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Securities" sheetId="11" state="visible" r:id="rId11"/>
    <sheet xmlns:r="http://schemas.openxmlformats.org/officeDocument/2006/relationships" name="Loans and Asset Quality" sheetId="12" state="visible" r:id="rId12"/>
    <sheet xmlns:r="http://schemas.openxmlformats.org/officeDocument/2006/relationships" name="Premises and Equipment, Net" sheetId="13" state="visible" r:id="rId13"/>
    <sheet xmlns:r="http://schemas.openxmlformats.org/officeDocument/2006/relationships" name="Deposits" sheetId="14" state="visible" r:id="rId14"/>
    <sheet xmlns:r="http://schemas.openxmlformats.org/officeDocument/2006/relationships" name="Other Borrowed Funds" sheetId="15" state="visible" r:id="rId15"/>
    <sheet xmlns:r="http://schemas.openxmlformats.org/officeDocument/2006/relationships" name="Leases" sheetId="16" state="visible" r:id="rId16"/>
    <sheet xmlns:r="http://schemas.openxmlformats.org/officeDocument/2006/relationships" name="Income Tax Expense" sheetId="17" state="visible" r:id="rId17"/>
    <sheet xmlns:r="http://schemas.openxmlformats.org/officeDocument/2006/relationships" name="Employee Benefits" sheetId="18" state="visible" r:id="rId18"/>
    <sheet xmlns:r="http://schemas.openxmlformats.org/officeDocument/2006/relationships" name="Stock-Based Compensation Plans" sheetId="19" state="visible" r:id="rId19"/>
    <sheet xmlns:r="http://schemas.openxmlformats.org/officeDocument/2006/relationships" name="Self-Insurance" sheetId="20" state="visible" r:id="rId20"/>
    <sheet xmlns:r="http://schemas.openxmlformats.org/officeDocument/2006/relationships" name="Off-Balance Sheet Contractual O" sheetId="21" state="visible" r:id="rId21"/>
    <sheet xmlns:r="http://schemas.openxmlformats.org/officeDocument/2006/relationships" name="Related Party Transactions" sheetId="22" state="visible" r:id="rId22"/>
    <sheet xmlns:r="http://schemas.openxmlformats.org/officeDocument/2006/relationships" name="Fair Value" sheetId="23" state="visible" r:id="rId23"/>
    <sheet xmlns:r="http://schemas.openxmlformats.org/officeDocument/2006/relationships" name="Regulatory Capital Requirements" sheetId="24" state="visible" r:id="rId24"/>
    <sheet xmlns:r="http://schemas.openxmlformats.org/officeDocument/2006/relationships" name="Equity Events" sheetId="25" state="visible" r:id="rId25"/>
    <sheet xmlns:r="http://schemas.openxmlformats.org/officeDocument/2006/relationships" name="Earnings Per Common Share" sheetId="26" state="visible" r:id="rId26"/>
    <sheet xmlns:r="http://schemas.openxmlformats.org/officeDocument/2006/relationships" name="Segment Reporting" sheetId="27" state="visible" r:id="rId27"/>
    <sheet xmlns:r="http://schemas.openxmlformats.org/officeDocument/2006/relationships" name="Quarterly Results of Operations" sheetId="28" state="visible" r:id="rId28"/>
    <sheet xmlns:r="http://schemas.openxmlformats.org/officeDocument/2006/relationships" name="Parent Company Financial Statem"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Securities (Tables)" sheetId="36" state="visible" r:id="rId36"/>
    <sheet xmlns:r="http://schemas.openxmlformats.org/officeDocument/2006/relationships" name="Loans and Asset Quality (Tables" sheetId="37" state="visible" r:id="rId37"/>
    <sheet xmlns:r="http://schemas.openxmlformats.org/officeDocument/2006/relationships" name="Premises and Equipment, Net (Ta" sheetId="38" state="visible" r:id="rId38"/>
    <sheet xmlns:r="http://schemas.openxmlformats.org/officeDocument/2006/relationships" name="Deposits (Tables)" sheetId="39" state="visible" r:id="rId39"/>
    <sheet xmlns:r="http://schemas.openxmlformats.org/officeDocument/2006/relationships" name="Leases (Tables)" sheetId="40" state="visible" r:id="rId40"/>
    <sheet xmlns:r="http://schemas.openxmlformats.org/officeDocument/2006/relationships" name="Income Tax Expense (Tables)" sheetId="41" state="visible" r:id="rId41"/>
    <sheet xmlns:r="http://schemas.openxmlformats.org/officeDocument/2006/relationships" name="Stock-Based Compensation Plans " sheetId="42" state="visible" r:id="rId42"/>
    <sheet xmlns:r="http://schemas.openxmlformats.org/officeDocument/2006/relationships" name="Related Party Transactions (Tab" sheetId="43" state="visible" r:id="rId43"/>
    <sheet xmlns:r="http://schemas.openxmlformats.org/officeDocument/2006/relationships" name="Fair Value (Tables)" sheetId="44" state="visible" r:id="rId44"/>
    <sheet xmlns:r="http://schemas.openxmlformats.org/officeDocument/2006/relationships" name="Regulatory Capital Requiremen_2" sheetId="45" state="visible" r:id="rId45"/>
    <sheet xmlns:r="http://schemas.openxmlformats.org/officeDocument/2006/relationships" name="Earnings Per Common Share (Tabl" sheetId="46" state="visible" r:id="rId46"/>
    <sheet xmlns:r="http://schemas.openxmlformats.org/officeDocument/2006/relationships" name="Segment Reporting (Tables)" sheetId="47" state="visible" r:id="rId47"/>
    <sheet xmlns:r="http://schemas.openxmlformats.org/officeDocument/2006/relationships" name="Quarterly Results of Operatio_2" sheetId="48" state="visible" r:id="rId48"/>
    <sheet xmlns:r="http://schemas.openxmlformats.org/officeDocument/2006/relationships" name="Parent Company Financial Stat_2" sheetId="49" state="visible" r:id="rId49"/>
    <sheet xmlns:r="http://schemas.openxmlformats.org/officeDocument/2006/relationships" name="Significant Accounting Polici_4" sheetId="50" state="visible" r:id="rId50"/>
    <sheet xmlns:r="http://schemas.openxmlformats.org/officeDocument/2006/relationships" name="Securities - Narrative (Details" sheetId="51" state="visible" r:id="rId51"/>
    <sheet xmlns:r="http://schemas.openxmlformats.org/officeDocument/2006/relationships" name="Securities - Schedule of Amorti" sheetId="52" state="visible" r:id="rId52"/>
    <sheet xmlns:r="http://schemas.openxmlformats.org/officeDocument/2006/relationships" name="Securities - Schedule of AFS De" sheetId="53" state="visible" r:id="rId53"/>
    <sheet xmlns:r="http://schemas.openxmlformats.org/officeDocument/2006/relationships" name="Securities - Schedule of Securi" sheetId="54" state="visible" r:id="rId54"/>
    <sheet xmlns:r="http://schemas.openxmlformats.org/officeDocument/2006/relationships" name="Securities - Schedule of Procee" sheetId="55" state="visible" r:id="rId55"/>
    <sheet xmlns:r="http://schemas.openxmlformats.org/officeDocument/2006/relationships" name="Loans and Asset Quality - Sched" sheetId="56" state="visible" r:id="rId56"/>
    <sheet xmlns:r="http://schemas.openxmlformats.org/officeDocument/2006/relationships" name="Loans and Asset Quality - Narra" sheetId="57" state="visible" r:id="rId57"/>
    <sheet xmlns:r="http://schemas.openxmlformats.org/officeDocument/2006/relationships" name="Loans and Asset Quality - Sch_2" sheetId="58" state="visible" r:id="rId58"/>
    <sheet xmlns:r="http://schemas.openxmlformats.org/officeDocument/2006/relationships" name="Loans and Asset Quality - Sch_3" sheetId="59" state="visible" r:id="rId59"/>
    <sheet xmlns:r="http://schemas.openxmlformats.org/officeDocument/2006/relationships" name="Loans and Asset Quality - Sch_4" sheetId="60" state="visible" r:id="rId60"/>
    <sheet xmlns:r="http://schemas.openxmlformats.org/officeDocument/2006/relationships" name="Loans and Asset Quality - Sch_5" sheetId="61" state="visible" r:id="rId61"/>
    <sheet xmlns:r="http://schemas.openxmlformats.org/officeDocument/2006/relationships" name="Loans and Asset Quality - Sch_6" sheetId="62" state="visible" r:id="rId62"/>
    <sheet xmlns:r="http://schemas.openxmlformats.org/officeDocument/2006/relationships" name="Loans and Asset Quality - Sch_7" sheetId="63" state="visible" r:id="rId63"/>
    <sheet xmlns:r="http://schemas.openxmlformats.org/officeDocument/2006/relationships" name="Loans and Asset Quality - Sch_8" sheetId="64" state="visible" r:id="rId64"/>
    <sheet xmlns:r="http://schemas.openxmlformats.org/officeDocument/2006/relationships" name="Loans and Asset Quality - Sch_9" sheetId="65" state="visible" r:id="rId65"/>
    <sheet xmlns:r="http://schemas.openxmlformats.org/officeDocument/2006/relationships" name="Premises and Equipment, Net - S" sheetId="66" state="visible" r:id="rId66"/>
    <sheet xmlns:r="http://schemas.openxmlformats.org/officeDocument/2006/relationships" name="Premises and Equipment, Net - N" sheetId="67" state="visible" r:id="rId67"/>
    <sheet xmlns:r="http://schemas.openxmlformats.org/officeDocument/2006/relationships" name="Deposits - Narrative (Details)" sheetId="68" state="visible" r:id="rId68"/>
    <sheet xmlns:r="http://schemas.openxmlformats.org/officeDocument/2006/relationships" name="Deposits - Schedule of Deposits" sheetId="69" state="visible" r:id="rId69"/>
    <sheet xmlns:r="http://schemas.openxmlformats.org/officeDocument/2006/relationships" name="Deposits - Schedule of Maturiti" sheetId="70" state="visible" r:id="rId70"/>
    <sheet xmlns:r="http://schemas.openxmlformats.org/officeDocument/2006/relationships" name="Other Borrowed Funds (Details)" sheetId="71" state="visible" r:id="rId71"/>
    <sheet xmlns:r="http://schemas.openxmlformats.org/officeDocument/2006/relationships" name="Leases - Narrative (Details)" sheetId="72" state="visible" r:id="rId72"/>
    <sheet xmlns:r="http://schemas.openxmlformats.org/officeDocument/2006/relationships" name="Leases - Schedule of Informatio" sheetId="73" state="visible" r:id="rId73"/>
    <sheet xmlns:r="http://schemas.openxmlformats.org/officeDocument/2006/relationships" name="Leases - Schedule of Maturity o" sheetId="74" state="visible" r:id="rId74"/>
    <sheet xmlns:r="http://schemas.openxmlformats.org/officeDocument/2006/relationships" name="Income Tax Expense - Schedule o" sheetId="75" state="visible" r:id="rId75"/>
    <sheet xmlns:r="http://schemas.openxmlformats.org/officeDocument/2006/relationships" name="Income Tax Expense - Schedule_2" sheetId="76" state="visible" r:id="rId76"/>
    <sheet xmlns:r="http://schemas.openxmlformats.org/officeDocument/2006/relationships" name="Income Tax Expense - Schedule_3" sheetId="77" state="visible" r:id="rId77"/>
    <sheet xmlns:r="http://schemas.openxmlformats.org/officeDocument/2006/relationships" name="Employee Benefits (Details)" sheetId="78" state="visible" r:id="rId78"/>
    <sheet xmlns:r="http://schemas.openxmlformats.org/officeDocument/2006/relationships" name="Stock-Based Compensation Plan_2" sheetId="79" state="visible" r:id="rId79"/>
    <sheet xmlns:r="http://schemas.openxmlformats.org/officeDocument/2006/relationships" name="Stock-Based Compensation Plan_3" sheetId="80" state="visible" r:id="rId80"/>
    <sheet xmlns:r="http://schemas.openxmlformats.org/officeDocument/2006/relationships" name="Stock-Based Compensation Plan_4" sheetId="81" state="visible" r:id="rId81"/>
    <sheet xmlns:r="http://schemas.openxmlformats.org/officeDocument/2006/relationships" name="Stock-Based Compensation Plan_5" sheetId="82" state="visible" r:id="rId82"/>
    <sheet xmlns:r="http://schemas.openxmlformats.org/officeDocument/2006/relationships" name="Self-Insurance (Details)" sheetId="83" state="visible" r:id="rId83"/>
    <sheet xmlns:r="http://schemas.openxmlformats.org/officeDocument/2006/relationships" name="Off-Balance Sheet Contractual_2" sheetId="84" state="visible" r:id="rId84"/>
    <sheet xmlns:r="http://schemas.openxmlformats.org/officeDocument/2006/relationships" name="Related Party Transactions - Sc" sheetId="85" state="visible" r:id="rId85"/>
    <sheet xmlns:r="http://schemas.openxmlformats.org/officeDocument/2006/relationships" name="Related Party Transactions - Na" sheetId="86" state="visible" r:id="rId86"/>
    <sheet xmlns:r="http://schemas.openxmlformats.org/officeDocument/2006/relationships" name="Fair Value - Schedule of Fair V" sheetId="87" state="visible" r:id="rId87"/>
    <sheet xmlns:r="http://schemas.openxmlformats.org/officeDocument/2006/relationships" name="Fair Value - Schedule of Fair_2" sheetId="88" state="visible" r:id="rId88"/>
    <sheet xmlns:r="http://schemas.openxmlformats.org/officeDocument/2006/relationships" name="Fair Value - Schedule of Inputs" sheetId="89" state="visible" r:id="rId89"/>
    <sheet xmlns:r="http://schemas.openxmlformats.org/officeDocument/2006/relationships" name="Fair Value - Schedule of Carryi" sheetId="90" state="visible" r:id="rId90"/>
    <sheet xmlns:r="http://schemas.openxmlformats.org/officeDocument/2006/relationships" name="Regulatory Capital Requiremen_3" sheetId="91" state="visible" r:id="rId91"/>
    <sheet xmlns:r="http://schemas.openxmlformats.org/officeDocument/2006/relationships" name="Equity Events (Details)" sheetId="92" state="visible" r:id="rId92"/>
    <sheet xmlns:r="http://schemas.openxmlformats.org/officeDocument/2006/relationships" name="Earnings Per Common Share (Deta" sheetId="93" state="visible" r:id="rId93"/>
    <sheet xmlns:r="http://schemas.openxmlformats.org/officeDocument/2006/relationships" name="Segment Reporting - Narrative (" sheetId="94" state="visible" r:id="rId94"/>
    <sheet xmlns:r="http://schemas.openxmlformats.org/officeDocument/2006/relationships" name="Segment Reporting - Schedule of" sheetId="95" state="visible" r:id="rId95"/>
    <sheet xmlns:r="http://schemas.openxmlformats.org/officeDocument/2006/relationships" name="Quarterly Results of Operatio_3" sheetId="96" state="visible" r:id="rId96"/>
    <sheet xmlns:r="http://schemas.openxmlformats.org/officeDocument/2006/relationships" name="Parent Company Financial Stat_3" sheetId="97" state="visible" r:id="rId97"/>
    <sheet xmlns:r="http://schemas.openxmlformats.org/officeDocument/2006/relationships" name="Parent Company Financial Stat_4" sheetId="98" state="visible" r:id="rId98"/>
    <sheet xmlns:r="http://schemas.openxmlformats.org/officeDocument/2006/relationships" name="Parent Company Financial Stat_5" sheetId="99" state="visible" r:id="rId99"/>
    <sheet xmlns:r="http://schemas.openxmlformats.org/officeDocument/2006/relationships" name="Parent Company Financial Stat_6" sheetId="100" state="visible" r:id="rId10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8,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888</t>
        </is>
      </c>
      <c r="C9" s="4" t="inlineStr">
        <is>
          <t xml:space="preserve"> </t>
        </is>
      </c>
      <c r="D9" s="4" t="inlineStr">
        <is>
          <t xml:space="preserve"> </t>
        </is>
      </c>
    </row>
    <row r="10">
      <c r="A10" s="4" t="inlineStr">
        <is>
          <t>Entity Registrant Name</t>
        </is>
      </c>
      <c r="B10" s="4" t="inlineStr">
        <is>
          <t>Red River Bancshares, Inc.</t>
        </is>
      </c>
      <c r="C10" s="4" t="inlineStr">
        <is>
          <t xml:space="preserve"> </t>
        </is>
      </c>
      <c r="D10" s="4" t="inlineStr">
        <is>
          <t xml:space="preserve"> </t>
        </is>
      </c>
    </row>
    <row r="11">
      <c r="A11" s="4" t="inlineStr">
        <is>
          <t>Entity Incorporation, State or Country Code</t>
        </is>
      </c>
      <c r="B11" s="4" t="inlineStr">
        <is>
          <t>LA</t>
        </is>
      </c>
      <c r="C11" s="4" t="inlineStr">
        <is>
          <t xml:space="preserve"> </t>
        </is>
      </c>
      <c r="D11" s="4" t="inlineStr">
        <is>
          <t xml:space="preserve"> </t>
        </is>
      </c>
    </row>
    <row r="12">
      <c r="A12" s="4" t="inlineStr">
        <is>
          <t>Entity Tax Identification Number</t>
        </is>
      </c>
      <c r="B12" s="4" t="inlineStr">
        <is>
          <t>72-1412058</t>
        </is>
      </c>
      <c r="C12" s="4" t="inlineStr">
        <is>
          <t xml:space="preserve"> </t>
        </is>
      </c>
      <c r="D12" s="4" t="inlineStr">
        <is>
          <t xml:space="preserve"> </t>
        </is>
      </c>
    </row>
    <row r="13">
      <c r="A13" s="4" t="inlineStr">
        <is>
          <t>Entity Address, Address Line One</t>
        </is>
      </c>
      <c r="B13" s="4" t="inlineStr">
        <is>
          <t>1412 Centre Court Drive, Suite 301</t>
        </is>
      </c>
      <c r="C13" s="4" t="inlineStr">
        <is>
          <t xml:space="preserve"> </t>
        </is>
      </c>
      <c r="D13" s="4" t="inlineStr">
        <is>
          <t xml:space="preserve"> </t>
        </is>
      </c>
    </row>
    <row r="14">
      <c r="A14" s="4" t="inlineStr">
        <is>
          <t>Entity Address, City or Town</t>
        </is>
      </c>
      <c r="B14" s="4" t="inlineStr">
        <is>
          <t>Alexandria</t>
        </is>
      </c>
      <c r="C14" s="4" t="inlineStr">
        <is>
          <t xml:space="preserve"> </t>
        </is>
      </c>
      <c r="D14" s="4" t="inlineStr">
        <is>
          <t xml:space="preserve"> </t>
        </is>
      </c>
    </row>
    <row r="15">
      <c r="A15" s="4" t="inlineStr">
        <is>
          <t>Entity Address, State or Province</t>
        </is>
      </c>
      <c r="B15" s="4" t="inlineStr">
        <is>
          <t>LA</t>
        </is>
      </c>
      <c r="C15" s="4" t="inlineStr">
        <is>
          <t xml:space="preserve"> </t>
        </is>
      </c>
      <c r="D15" s="4" t="inlineStr">
        <is>
          <t xml:space="preserve"> </t>
        </is>
      </c>
    </row>
    <row r="16">
      <c r="A16" s="4" t="inlineStr">
        <is>
          <t>Entity Address, Postal Zip Code</t>
        </is>
      </c>
      <c r="B16" s="4" t="inlineStr">
        <is>
          <t>71301</t>
        </is>
      </c>
      <c r="C16" s="4" t="inlineStr">
        <is>
          <t xml:space="preserve"> </t>
        </is>
      </c>
      <c r="D16" s="4" t="inlineStr">
        <is>
          <t xml:space="preserve"> </t>
        </is>
      </c>
    </row>
    <row r="17">
      <c r="A17" s="4" t="inlineStr">
        <is>
          <t>City Area Code</t>
        </is>
      </c>
      <c r="B17" s="4" t="inlineStr">
        <is>
          <t>318</t>
        </is>
      </c>
      <c r="C17" s="4" t="inlineStr">
        <is>
          <t xml:space="preserve"> </t>
        </is>
      </c>
      <c r="D17" s="4" t="inlineStr">
        <is>
          <t xml:space="preserve"> </t>
        </is>
      </c>
    </row>
    <row r="18">
      <c r="A18" s="4" t="inlineStr">
        <is>
          <t>Local Phone Number</t>
        </is>
      </c>
      <c r="B18" s="4" t="inlineStr">
        <is>
          <t>561-4000</t>
        </is>
      </c>
      <c r="C18" s="4" t="inlineStr">
        <is>
          <t xml:space="preserve"> </t>
        </is>
      </c>
      <c r="D18" s="4" t="inlineStr">
        <is>
          <t xml:space="preserve"> </t>
        </is>
      </c>
    </row>
    <row r="19">
      <c r="A19" s="4" t="inlineStr">
        <is>
          <t>Title of 12(b) Security</t>
        </is>
      </c>
      <c r="B19" s="4" t="inlineStr">
        <is>
          <t>Common Stock, no par value</t>
        </is>
      </c>
      <c r="C19" s="4" t="inlineStr">
        <is>
          <t xml:space="preserve"> </t>
        </is>
      </c>
      <c r="D19" s="4" t="inlineStr">
        <is>
          <t xml:space="preserve"> </t>
        </is>
      </c>
    </row>
    <row r="20">
      <c r="A20" s="4" t="inlineStr">
        <is>
          <t>Trading Symbol</t>
        </is>
      </c>
      <c r="B20" s="4" t="inlineStr">
        <is>
          <t>RRBI</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 Category</t>
        </is>
      </c>
      <c r="B27" s="4" t="inlineStr">
        <is>
          <t>false</t>
        </is>
      </c>
      <c r="C27" s="4" t="inlineStr">
        <is>
          <t xml:space="preserve"> </t>
        </is>
      </c>
      <c r="D27" s="4" t="inlineStr">
        <is>
          <t xml:space="preserve"> </t>
        </is>
      </c>
    </row>
    <row r="28">
      <c r="A28" s="4" t="inlineStr">
        <is>
          <t>Entity Emerging Growth Categor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26.2</v>
      </c>
    </row>
    <row r="33">
      <c r="A33" s="4" t="inlineStr">
        <is>
          <t>Entity Common Stock, Shares Outstanding</t>
        </is>
      </c>
      <c r="B33" s="4" t="inlineStr">
        <is>
          <t xml:space="preserve"> </t>
        </is>
      </c>
      <c r="C33" s="6" t="n">
        <v>6777657</v>
      </c>
      <c r="D33" s="4" t="inlineStr">
        <is>
          <t xml:space="preserve"> </t>
        </is>
      </c>
    </row>
    <row r="34">
      <c r="A34" s="4" t="inlineStr">
        <is>
          <t>Documents Incorporated by Reference</t>
        </is>
      </c>
      <c r="B34" s="4" t="inlineStr">
        <is>
          <t>Portions of the Registrant’s Definitive Proxy Statement for the 2025 Annual Meeting of Shareholders of Red River Bancshares, Inc. to be held on May 1, 2025, are incorporated by reference into Part III of this Report to the extent stated herein. Such Definitive Proxy Statement will be filed with the SEC within 120 days after the end of the Registrant’s fiscal year ended December 31, 2024.</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Entity Central Index Key</t>
        </is>
      </c>
      <c r="B38" s="4" t="inlineStr">
        <is>
          <t>0001071236</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Nature of Operations The Company is a bank holding company headquartered in Alexandria, Louisiana. The Company’s wholly owned bank subsidiary, Red River Bank, is a Louisiana state-chartered bank that provides a fully integrated suite of banking products and services tailored to the needs of commercial and retail customers. As of December 31, 2024, Red River Bank operated from a network of 28 banking centers throughout Louisiana and one combined LDPO in New Orleans, Louisiana. Banking centers are located in the following Louisiana markets: Central, which includes the Alexandria MSA; Northwest, which includes the Shreveport-Bossier City MSA; Capital, which includes the Baton Rouge MSA; Southwest, which includes the Lake Charles MSA; the Northshore, which includes Covington; Acadiana, which includes the Lafayette MSA; and New Orleans. Basis of Presentation The consolidated financial statements include the accounts of the Company and all other entities in which the Company has controlling interest. All significant intercompany accounts and transactions have been eliminated in consolidation. The accounting and reporting policies of the Company conform to GAAP and the prevailing practices within the banking industry. Operating Segments While the CODM monitors the revenue streams of the various banking products, services, and markets, banking operations are managed and financial performance is evaluated on a company-wide basis. Accordingly, all of the banking operations are considered by management to be aggregated in one reportable operating segment. For additional segment information see “Note 18. Segment Reporting.” Use of Estimates The preparation of financial statements, in conformity with GAAP, requires management to make estimates and assumptions that affect the reported amounts of assets and liabilities. These estimates also affect the disclosure of contingent assets and liabilities at the date of the financial statements and the reported amounts of revenues and expenses during the reporting period. Actual results could differ from those estimates. Acquisition Accounting The Company accounts for its acquisitions under ASC Topic 805, Business Combinations, which requires the use of the acquisition method of accounting. Purchased assets, including loans, and assumed liabilities are recorded at their respective acquisition date fair values. Fair values are subject to refinement for up to one year after the closing date of an acquisition as information relative to closing date fair values becomes available. Cash and Cash Equivalents Cash and cash equivalents consist of cash and due from banks and interest-bearing deposits in other banks. Interest-bearing deposits in other banks consist of money market, certificate of deposit, and checking accounts and are carried at cost. Securities All debt securities of the Company as of December 31, 2024 and 2023, were classified either as AFS or HTM. Securities AFS are held for indefinite periods of time and are carried at estimated fair value with unrealized gains and losses excluded from earnings and reported in other comprehensive income (loss), net of tax. Securities HTM, which the Company has the intent and ability to hold until maturity, are carried at amortized cost. Realized gains and losses on the sale and call of securities are determined using the specific-identification method. Purchased premiums and discounts are recognized in interest income using the interest method over the term of the securities. Equity securities include a CRA mutual fund owned by the Company, which is carried at fair value with any periodic changes in value recorded through the statements of income. Securities AFS The Company is required to measure expected credit losses on securities AFS. Impairment is evaluated when there has been a decline in fair value below the amortized cost basis of a security to determine whether there is a credit loss associated with the decline in fair value. Management evaluates each security by considering the nature of the collateral, potential future changes in collateral values, default rates, delinquency rates, third-party guarantees, credit ratings, volatility of the security’s fair value, and historical loss information for financial assets secured with similar collateral, along with other factors. In analyzing an issuer’s financial condition, management considers whether the securities are issued by the federal government or its agencies, whether downgrades by bond rating agencies have occurred, the results of reviews of the issuer’s financial condition, and the issuer’s anticipated ability to pay the contractual cash flows of the investments. If a decline in the fair value related to creditworthiness or other factors is determined, an ACL is calculated using a discounted cash flow method, whereby management compares the present value of expected cash flows with the amortized cost basis of the security. The credit loss component is recognized through the provision for credit losses in the consolidated statements of income. Accrued interest receivable is excluded from the amortized cost basis in measuring expected credit losses on the investment securities, and no ACL is recorded on accrued interest receivable. The Company’s current securities AFS portfolio consists of U.S. Treasury securities, mortgage-backed securities, U.S. agency securities, and municipal bonds. The Company’s securities AFS, other than the municipal bonds, are considered treasuries, agencies, and instrumentalities of the U.S. government, which have a zero credit loss assumption. These securities have the full faith and credit backing of the U.S. government or one of its agencies. Municipal bonds AFS do not fall under the zero credit loss assumption and are evaluated quarterly using the considerations mentioned above to determine whether there is a credit loss associated with a decline in fair value. Securities HTM The Company is required to measure expected credit losses on securities HTM. Securities HTM are measured on a collective basis by major security type with those sharing similar risk characteristics, and considers historical credit loss information that is adjusted for current conditions and reasonable and supportable forecasts. The ACL is a valuation account that is deducted from the amortized cost basis to present the net amount expected to be collected on the securities HTM portfolio. Management monitors the HTM portfolio to determine whether an ACL should be recorded. The Company’s current securities HTM portfolio consists of mortgage-backed securities and U.S. agency securities. The Company’s securities HTM are considered agencies and instrumentalities of the U.S. government that have a zero credit loss assumption. These securities have the full faith and credit backing of the U.S. government or one of its agencies. Nonmarketable Equity Securities Nonmarketable equity securities, which include investments in the FHLB of Dallas and First National Banker’s Bank, are carried at cost. Loans Held for Sale Residential mortgage loans originated and intended for sale are carried at the lower of cost or estimated fair value on an individual basis. These mortgage loans are pre-sold prior to funding. Loans Held for Investment Loans that management has the intent and ability to hold, for the foreseeable future or until maturity or payoff, are reported at amortized cost. Amortized cost is the principal balance outstanding, net of deferred fees and costs. Accrued interest receivable is reported in accrued interest receivable on the consolidated balance sheets and is excluded from the estimate of credit losses. Interest income is accrued on the unpaid principal balance. Loan origination fees, net of certain direct origination costs, are deferred and recognized in interest income using the level-yield method without anticipating prepayments. Interest income on loans is discontinued, and the loans are placed on nonaccrual status at the time the loan is 90 days past due unless the loan is well-secured and in process of collection. When a loan is placed on nonaccrual status, uncollected accrued interest is reversed, reducing interest income, and future income accrual is discontinued. Subsequent payments, if any, of interest and fees are applied as reductions to the loan’s outstanding principal balance. Once the principal balance of a loan placed on nonaccrual status has been fully recovered, subsequent payments received are recognized as interest income on a cash basis. Loans are returned to accrual status when all the principal and interest amounts contractually due are brought current and future payments are reasonably assured. Loans, excluding credit cards, are charged-off to the ACL to the extent management is relatively certain that principal and interest will be uncollectible. Management may elect to partially charge-off a loan to adjust the principal balance to the net realizable value of the collateral that secures the loan. When a partial charge-off is made, the remaining balance of the loan is placed on nonaccrual. Recoveries of amounts previously charged-off, if any, are credited to the ACL until the principal balance of the loan is fully recovered. Any subsequent payments are recognized as income. Credit card loans continue to accrue interest until they are charged-off to the ACL no later than 120 days past due unless the loan is in the process of collection. Past due status is based on the contractual terms of the loan. In all cases, loans are placed on nonaccrual status or charged-off at an earlier date if collection of principal or interest is considered doubtful. Allowance for Credit Losses - Loans Effective January 1, 2023, the ACL is a valuation account that is deducted from the amortized cost basis of loans HFI to present management’s best estimate of the expected credit losses to be recognized over the lifetime of the loans. The amount of the ACL should not be interpreted as an indication that charge-offs in future periods will necessarily occur in those amounts, or at all. Loans are charged-off against the allowance when management is relatively certain that principal and interest will be uncollectible. Expected recoveries do not exceed the aggregate of amounts previously charged-off and expected to be charged-off. Subsequent recoveries, if any, are credited to the allowance. Management estimates the allowance balance using relevant available information, from internal and external sources, relating to past events, current conditions, and reasonable and supportable forecasts. This reasonable and supportable forecast period is currently one year and incorporates the Company’s and its peer’s historical losses. After the forecast period, the Company reverts to an average historical loss rate over a two-year period.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conomic conditions, such as changes in unemployment rates, property values, or other relevant factors. These qualitative factors serve to compensate for additional areas of uncertainty inherent in the portfolio that are not reflected in the Company’s historic loss factors. The determination of the amount of allowance involves a high degree of judgment and subjectivity. The ACL is measured on a collective pool basis when similar risk characteristics and risk profiles exist. The Company utilizes cohort loss rate (static pool analysis) and remaining life loss rate methodologies to estimate the quantitative portion of the ACL for loan pools. The cohort loss rate methodology tracks a closed pool of loans over their remaining lives to determine their loss behavior. The remaining life loss rate methodology takes the calculated loss rate and applies that rate to a pool of loans on a periodic basis based on the remaining life expectation of that pool. The portfolio pools are based primarily on regulatory call report codes. These pools and certain of the inherent risks in the Company’s loan portfolio are summarized in the following table. Loan Pool Risk Characteristics Residential construction This category consists of loans to residential developers and to individual clients for construction of single-family homes. Risks inherent in this portfolio pool include fluctuations in the value of real estate, project completion risk, and change in market trends. Commercial construction This category consists of loans to small and medium-sized businesses to construct owner occupied facilities and developers of CRE investment properties. Risks inherent in this portfolio pool include fluctuations in the value of real estate, project completion risk, change in market trends, and the ability to sell the property upon completion. Farmland This category consists of loans secured by real estate that is used or usable for agricultural purposes, including land used for crops, livestock production, grazing/pastureland, and timberland. Risks inherent in this portfolio pool include adverse changes in climate, fluctuations in feed and livestock prices, and changes in property values. Home equity loans and lines This category consists of home equity loans and lines of credit. Risks inherent in this portfolio pool include local unemployment rates, local residential real estate market conditions, and the interest rate environment. Secured closed-liens This category consists of loans secured by primary and secondary liens on residential real estate. Risks inherent in this portfolio pool include local unemployment rates, local residential real estate market conditions, and the interest rate environment. Generally, these loans are for longer terms than home equity loans and lines of credit. Multifamily This category consists of loans secured by apartment or residential buildings with five or more units used to accommodate households on a temporary or permanent basis. Risks inherent in this portfolio pool include local unemployment rates, changes in the local economy, and factors that would impact property values. Owner occupied CRE This category consists of loans to established operating companies and secured by owner occupied offices and industrial real estate properties. Risks inherent in this portfolio pool include fluctuations in the value of real estate, the overall strength of the economy, new job creation trends, environmental contamination, and the quality of the borrower’s management. Non-owner occupied CRE This category consists of loans to developers and other persons or entities and secured by non-owner occupied CRE properties. Risks inherent in this portfolio pool include fluctuations in the value of real estate, the overall strength of the economy, new job creation trends, tenant vacancy rates, environmental contamination, and the quality of the borrower’s management. Commercial and industrial This category consists of secured and unsecured loans to purchase capital equipment, agriculture operating loans, and other business loans for working capital and operating purposes. Secured loans are primarily secured by accounts receivable, inventory, and other business assets. The performance of commercial and industrial loans may be adversely affected by, among other factors, conditions specific to the relevant industry, fluctuations in the value of the collateral, and individual performance factors related to the borrower such as the quality of the borrower’s management. Consumer This category consists of loans to individuals for household, family, and other personal use. Risks inherent in this portfolio pool include the borrower’s financial condition, local unemployment rates, local economic conditions, and the interest rate environment. Tax-exempt This category consists of loans to political subdivisions primarily of the State of Louisiana including parishes, municipalities, utility districts, school districts, and development authorities. These loans undergo the same underwriting as any of the Company’s other loans and are typically paid for by ad valorem taxes or specific revenue sources. Other loans This category consists of loans not included in any other category. Risks inherent in this portfolio pool include local unemployment rates, local economic conditions, and the interest rate environment. Loans that do not share similar risk characteristics are evaluated on an individual basis and excluded from the collective evaluation. For loans evaluated on an individual basis that are collateral dependent, the specific allowance is estimated by calculating the difference between the fair value of the underlying collateral less estimated selling costs and the Bank’s exposure. If the loan is not collateral dependent, the discounted cash flow methodology is used. Either of these determinations are highly subjective and based on information available at the time of valuation. Reserve for Unfunded Commitments Commitments to extend credit are agreements to lend to a customer if all conditions of the commitment have been met. The Company estimates expected credit losses over the contractual period in which the Company is exposed to credit risk via a contractual obligation to extend credit, unless that obligation is unconditionally cancellable by the Company. The reserve for unfunded commitments is recorded within other liabilities on the consolidated balance sheets, and the related provision is recorded in provision for credit losses on the consolidated statements of income. The estimate includes consideration of the likelihood that funding will occur and an estimate of expected credit losses on commitments expected to be funded over its estimated life. The loss rates computed for each pool and expected pool-level funding rates are applied to the related unfunded commitment balance to obtain the reserve amount. Allowance for Loan Losses For reporting periods prior to January 1, 2023, the ALL was established for known and inherent losses in the loan portfolio based upon management’s best assessment of the loan portfolio at each balance sheet date. It was maintained at a level estimated to be adequate to absorb potential losses through periodic changes to loan losses. The ALL consisted of specific and general reserves. Specific reserves related to loans classified as impaired. Loans were considered impaired when, based on current information and events, it was probable that the Bank would be unable to collect all amounts due in accordance with the contractual terms of the loan. Impaired loans included TDRs and performing and nonperforming loans. Impaired loans were reviewed individually, and a specific allowance was allocated, if necessary, based on evaluation of either the fair value of the collateral underlying the loan or the present value of future cash flows calculated using the loan’s existing interest rate. General reserves were related to the remainder of the loan portfolio, including overdrawn deposit accounts, and were based on an evaluation of a number of factors, such as current economic conditions, the quality and composition of the loan portfolio, loss history, and other relevant factors. Acquired Loans Acquired loans, for which all contractual cash flows are expected to be received, are accounted for under the accounting guidance found in ASC Topic 310-20, Receivables - Nonrefundable Fees and Other Costs. With the adoption of ASC 326 on January 1, 2023, loans acquired as part of a business combination that have evidence of credit deterioration since their origination date are to be recorded at amortized cost with an associated allowance for the expected credit loss at the date of the acquisition. Prior to January 1, 2023, acquired loans, with evidence of credit deterioration, were accounted for under the accounting guidance found in ASC Topic 310-30, Receivables - Loans and Debt Securities Acquired with Deteriorated Credit Quality. Foreclosed Assets Assets acquired through, or in lieu of, loan foreclosure are HFS and are initially recorded at fair value less estimated cost to sell at the date of foreclosure, establishing a new cost basis. Subsequent to foreclosure, valuations are periodically performed by management, and the assets are carried at the lower of carrying amount or fair value less estimated cost to sell. Foreclosed assets are included in other assets on the consolidated balance sheets. As of December 31, 2024 and 2023, the Company had $38,000 and $69,000 of foreclosed assets, respectively. Credit Related Financial Information In the ordinary course of business, the Bank has entered into commitments to extend credit and standby letters of credit. Such financial instruments are recorded in the financial statements when they are funded. Premises and Equipment, Net Premises and equipment are stated at cost less accumulated depreciation, which is computed using the straight-line method over the estimated useful lives of the assets, which range from 3 to 40 years. Bank-Owned Life Insurance The Bank has purchased life insurance policies on certain key employees. The Bank is the beneficiary of the BOLI policies, which may be on past or present employees. BOLI policies have death benefits as well as a cash surrender value component, which is carried as an asset on the consolidated balance sheets. Intangible Assets Intangible assets consist of goodwill. Goodwill represents the excess purchase price over the fair value of net assets acquired in business acquisitions. Goodwill is not amortized but rather evaluated for impairment annually. The Company performed its annual impairment test of goodwill for 2024 and 2023 as required by ASC 350, Intangibles - Goodwill and Other. The evaluation indicated no impairment of the Company’s goodwill. Treasury Stock On January 1, 2015, the LBCA became effective. Under provisions of the LBCA, there is no concept of “Treasury Shares.” Rather, shares purchased by the Company constitute authorized but unissued shares. Accordingly, the Company’s consolidated balance sheets reflect the cost of shares purchased by the Company, and any applicable excise taxes, within common stock. Comprehensive Income Comprehensive income consists of net income and other comprehensive income (loss). Other comprehensive income (loss) includes the after tax effect of unrealized net gains and losses on securities AFS and the amortization of the unrealized net loss on securities transferred to HTM. Stock-Based Compensation Plans The Company has adopted stock incentive plans that provide for the granting of stock-based awards to key employees, directors, and consultants. The Company accounts for the stock incentive plans in accordance with applicable accounting guidance. Under the fair value recognition provisions of this guidance, stock-based compensation cost is measured at the grant date based on the fair value of the award and recognized as expense on a straight-line basis over the requisite service period, which is the vesting period. The restricted stock granted under these plans provides common stock to recipients at the grant date. The restrictions vest in twenty percent increments on the first through fifth anniversaries of the grant date. The Company recognizes forfeitures as they occur. The Company has a Director Compensation Program, which allows directors the option of receiving their board attendance fees in Company stock in lieu of cash. Board compensation expense is recorded when board service is rendered. Advertising Cost Advertising costs are expensed as incurred. Income Tax The provision for income tax is based on taxes payable or receivable for the current year and deferred taxes on temporary differences between the tax basis of assets and liabilities and their reported amounts in the financial statements.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The Company has adopted the provisions of accounting guidance related to accounting for uncertainty in income taxes. This interpretation clarifies that the benefit of a position taken or expected to be taken in a tax return should be recognized in a company’s financial statements when it is more likely than not that the position will be sustained based on technical merits. The Company recognizes interest and penalties on income taxes as a component of income tax expense. The effect on deferred tax assets of a change in tax rate is recognized in income as part of income tax expense for the period that includes the enactment date. Deferred tax assets and liabilities have been measured as of December 31, 2024 and 2023, using the 21.0% corporate tax rate. For more information, see “Note 8. Income Tax Expense.” Earnings per Common Share Basic EPS is computed by dividing net income available to common stockholders by the weighted average number of common shares outstanding during the period, after giving retroactive effect to stock splits. Diluted EPS includes accrued but unissued shares relating to the Director Compensation Program, stock options, and restricted stock determined using the treasury stock method. A reconciliation of the weighted-average shares used in calculating basic EPS and diluted EPS for the reported periods is provided in “Note 17. Earnings Per Common Share.” Revenue Recognition The Company has identified certain recurring revenue streams related to noninterest income, which are within the scope of Topic 606, Revenue from Contracts with Customers . In-scope revenue streams are summarized based on the timing of revenue recognition as follows: • Revenue earned at a point in time - Fee income (including wire transfer, check ordering, and other transactional fees), NSF/OD charges, ATM/Card fee income (including ATM transaction fees and credit and debit card interchange income), and brokerage transaction income. Revenue is recorded as transactions occur or services are provided to customers. The Company is the principal in each of these contracts with the exception of credit and debit card interchange fees, online transaction interchange fees, sweep income, and brokerage services income, in which case the Company is acting as the agent and records revenue net of expenses paid. • Revenue earned over time (generally under a monthly contract) - Debit card agreement, safe deposit box fees, and brokerage agreement income. Revenue is recorded in the period transactions occur or services are rendered to the customer. The Company is the principal in each of these contracts. There are no significant judgments relating to the amount and timing of revenue recognition for revenue streams within the scope of Topic 606, Revenue from Contracts with Customers . Due to the nature of the services the Company provides to its customers, it does not incur costs to obtain contracts, and there are no material incremental costs to fulfill these contracts that should be capitalized. Additionally, there are no material contract assets or receivables as the Company does not typically enter into long-term revenue contracts with customers. ASU No. 2023-07, Segment Reporting (Topic 280): Improvements to Reportable Segment Disclosures. The guidance issued in this update requires improvement to the disclosures about a public entity’s reportable segments and more detailed information about a reportable segment’s expenses and other segment items. Although the Company has a single reportable segment, all the disclosures required by this update are required. Under this guidance, public entities are required to disclose segment expenses and other segment items on an annual and interim basis and to provide in interim periods all disclosures about a reportable segment that are currently required annually. The goal of these disclosures is to enable investors to develop more decision-useful financial analyses. This update is effective for fiscal years beginning after December 15, 2023, and interim periods within fiscal years beginning after December 15, 2024. The amendments in this update should be applied retrospectively to all previous periods presented. The adoption of this standard did not have an impact on the Company’s consolidated financial statements. Recent Accounting Pronouncements ASU 2023-09 Income Taxes (Topic 740): Improvements to Income Tax Disclosures. The guidance in this update provides enhanced transparency and decision usefulness of income tax disclosures. The amendment addresses investor requests for income tax information through improvements to income tax disclosures related to the rate reconciliation and income taxes paid information. The guidance requires public business entities to disclose in their rate reconciliation table additional categories of information about federal, state, and foreign income taxes and to provide more details about the reconciling items in some categories if the items meet a quantitative threshold. The guidance also requires all entities to disclose annually income taxes paid (net of refunds received) disaggregated by federal, state, and foreign taxes and to disaggregate the information by jurisdiction based on a quantitative threshold. Investors anticipate theses disclosures will provide an understanding of an entity’s exposures to changes in tax legislation and allow investors to better assess income tax information that affects cash flow forecasts and capital allocation decisions, as well as identify opportunities to increase future cash flows. The standard is effective for annual periods beginning after December 15, 2024. Early adoption is permitted. The amendments should be applied on a prospective basis, but retrospective application is permitted. The Company does not expect the adoption of this standard to have a material impact on the Company’s consolidated financial statements. ASU No. 2024-01, Compensation - Stock Compensation (Topic 718): Scope Application of Profits Interest and Similar Awards. The guidance issued in this update was designed to improve GAAP by adding an illustrative example that clarifies when the scope guidance of Topic 718 should be applied, since diversity in practice exists. This ASU does not change existing guidance. The standard is effective for annual periods beginning after December 15, 2024, and interim periods within those annual periods. Early adoption is permitted. The amendments in this update should be applied retrospectively to all prior periods presented or prospectively. The Company does not expect the adoption of this guidance to have a material impact on the Company’s consolidated financial statements. ASU No. 2024-02, Codification Improvements - Amendments to Remove References to the Concept Statements. The guidance issued in this update amends the codification to remove references to various FASB Concept Statements. The codification will be updated to clarify or correct unintended application of guidance that is not expected to have any significant effect on current accounting practice or cost to most entities. The standard is effective for fiscal years beginning after December 15, 2024. Early adoption is permitted. The Company does not expect the adoption of this guidance to have a material impact on the Company’s consolidated financial statements. ASU No. 2024-03, Income Statement - Reporting Comprehensive Income - Expense Disaggregation Disclosures (Subtopic 220-40). The guidance issued in this update was designed to improve financial reporting by requiring entities to disclose additional information about specific expense categories in the notes to financial statements. This standard is effective for annual reporting periods beginning after December 15, 2026, and interim reporting periods beginning after December 15, 2027. Early adoption is permitted. The amendments in this update should be applied either prospectively to financial statements issued for reporting periods after the effective date of this update or retrospectively to any or all prior periods presented in the financial statements. The Company does not expect the adoption of this guidance to have a material impact on the Company’s consolidated financial statements. Reclassification Certain prior period amounts have been recl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Financial Statements - Schedule of Condensed Statements of Cash Flow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7" t="n">
        <v>9306</v>
      </c>
      <c r="C4" s="7" t="n">
        <v>8754</v>
      </c>
      <c r="D4" s="7" t="n">
        <v>7987</v>
      </c>
      <c r="E4" s="7" t="n">
        <v>8188</v>
      </c>
      <c r="F4" s="7" t="n">
        <v>8292</v>
      </c>
      <c r="G4" s="7" t="n">
        <v>8021</v>
      </c>
      <c r="H4" s="7" t="n">
        <v>8968</v>
      </c>
      <c r="I4" s="7" t="n">
        <v>9598</v>
      </c>
      <c r="J4" s="7" t="n">
        <v>34235</v>
      </c>
      <c r="K4" s="7" t="n">
        <v>34879</v>
      </c>
      <c r="L4" s="7" t="n">
        <v>36916</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Other operating activitie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806</v>
      </c>
      <c r="K6" s="6" t="n">
        <v>-1715</v>
      </c>
      <c r="L6" s="6" t="n">
        <v>1847</v>
      </c>
    </row>
    <row r="7">
      <c r="A7" s="4" t="inlineStr">
        <is>
          <t>Net cash provided by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8284</v>
      </c>
      <c r="K7" s="6" t="n">
        <v>40111</v>
      </c>
      <c r="L7" s="6" t="n">
        <v>45867</v>
      </c>
    </row>
    <row r="8">
      <c r="A8" s="3" t="inlineStr">
        <is>
          <t>CASH FLOWS FROM INVES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cash provided by (used in) inves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9161</v>
      </c>
      <c r="K9" s="6" t="n">
        <v>-8741</v>
      </c>
      <c r="L9" s="6" t="n">
        <v>-438698</v>
      </c>
    </row>
    <row r="10">
      <c r="A10" s="3" t="inlineStr">
        <is>
          <t>CASH FLOWS FROM FINANC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purchas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6309</v>
      </c>
      <c r="K11" s="6" t="n">
        <v>-4999</v>
      </c>
      <c r="L11" s="6" t="n">
        <v>-218</v>
      </c>
    </row>
    <row r="12">
      <c r="A12" s="4" t="inlineStr">
        <is>
          <t>Cash divide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483</v>
      </c>
      <c r="K12" s="6" t="n">
        <v>-2289</v>
      </c>
      <c r="L12" s="6" t="n">
        <v>-2011</v>
      </c>
    </row>
    <row r="13">
      <c r="A13" s="4" t="inlineStr">
        <is>
          <t>Net cash provided by (used in) financ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5574</v>
      </c>
      <c r="K13" s="6" t="n">
        <v>-4336</v>
      </c>
      <c r="L13" s="6" t="n">
        <v>-113641</v>
      </c>
    </row>
    <row r="14">
      <c r="A14" s="4" t="inlineStr">
        <is>
          <t>Net change in cash and cash equival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6451</v>
      </c>
      <c r="K14" s="6" t="n">
        <v>27034</v>
      </c>
      <c r="L14" s="6" t="n">
        <v>-506472</v>
      </c>
    </row>
    <row r="15">
      <c r="A15" s="4" t="inlineStr">
        <is>
          <t>Cash and cash equivalents - beginning of year</t>
        </is>
      </c>
      <c r="B15" s="4" t="inlineStr">
        <is>
          <t xml:space="preserve"> </t>
        </is>
      </c>
      <c r="C15" s="4" t="inlineStr">
        <is>
          <t xml:space="preserve"> </t>
        </is>
      </c>
      <c r="D15" s="4" t="inlineStr">
        <is>
          <t xml:space="preserve"> </t>
        </is>
      </c>
      <c r="E15" s="6" t="n">
        <v>305426</v>
      </c>
      <c r="F15" s="4" t="inlineStr">
        <is>
          <t xml:space="preserve"> </t>
        </is>
      </c>
      <c r="G15" s="4" t="inlineStr">
        <is>
          <t xml:space="preserve"> </t>
        </is>
      </c>
      <c r="H15" s="4" t="inlineStr">
        <is>
          <t xml:space="preserve"> </t>
        </is>
      </c>
      <c r="I15" s="6" t="n">
        <v>278392</v>
      </c>
      <c r="J15" s="6" t="n">
        <v>305426</v>
      </c>
      <c r="K15" s="6" t="n">
        <v>278392</v>
      </c>
      <c r="L15" s="6" t="n">
        <v>784864</v>
      </c>
    </row>
    <row r="16">
      <c r="A16" s="4" t="inlineStr">
        <is>
          <t>Cash and cash equivalents - end of year</t>
        </is>
      </c>
      <c r="B16" s="6" t="n">
        <v>268975</v>
      </c>
      <c r="C16" s="4" t="inlineStr">
        <is>
          <t xml:space="preserve"> </t>
        </is>
      </c>
      <c r="D16" s="4" t="inlineStr">
        <is>
          <t xml:space="preserve"> </t>
        </is>
      </c>
      <c r="E16" s="4" t="inlineStr">
        <is>
          <t xml:space="preserve"> </t>
        </is>
      </c>
      <c r="F16" s="6" t="n">
        <v>305426</v>
      </c>
      <c r="G16" s="4" t="inlineStr">
        <is>
          <t xml:space="preserve"> </t>
        </is>
      </c>
      <c r="H16" s="4" t="inlineStr">
        <is>
          <t xml:space="preserve"> </t>
        </is>
      </c>
      <c r="I16" s="4" t="inlineStr">
        <is>
          <t xml:space="preserve"> </t>
        </is>
      </c>
      <c r="J16" s="6" t="n">
        <v>268975</v>
      </c>
      <c r="K16" s="6" t="n">
        <v>305426</v>
      </c>
      <c r="L16" s="6" t="n">
        <v>278392</v>
      </c>
    </row>
    <row r="17">
      <c r="A17" s="4" t="inlineStr">
        <is>
          <t>Parent Compan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ASH FLOWS FROM OPERA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4235</v>
      </c>
      <c r="K19" s="6" t="n">
        <v>34879</v>
      </c>
      <c r="L19" s="6" t="n">
        <v>36916</v>
      </c>
    </row>
    <row r="20">
      <c r="A20" s="3" t="inlineStr">
        <is>
          <t>Adjustments to reconcile net income to net cash provided by (used in) opera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Undistributed earnings of subsidiar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4566</v>
      </c>
      <c r="K21" s="6" t="n">
        <v>-33134</v>
      </c>
      <c r="L21" s="6" t="n">
        <v>-37644</v>
      </c>
    </row>
    <row r="22">
      <c r="A22" s="4" t="inlineStr">
        <is>
          <t>Other operating activities,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50</v>
      </c>
      <c r="K22" s="6" t="n">
        <v>424</v>
      </c>
      <c r="L22" s="6" t="n">
        <v>322</v>
      </c>
    </row>
    <row r="23">
      <c r="A23" s="4" t="inlineStr">
        <is>
          <t>Net cash provided by (used in) opera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0019</v>
      </c>
      <c r="K23" s="6" t="n">
        <v>2169</v>
      </c>
      <c r="L23" s="6" t="n">
        <v>-406</v>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apital contribution in partnership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90</v>
      </c>
      <c r="K25" s="6" t="n">
        <v>-160</v>
      </c>
      <c r="L25" s="6" t="n">
        <v>-175</v>
      </c>
    </row>
    <row r="26">
      <c r="A26" s="4" t="inlineStr">
        <is>
          <t>Net cash provided by (used in) inves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90</v>
      </c>
      <c r="K26" s="6" t="n">
        <v>-160</v>
      </c>
      <c r="L26" s="6" t="n">
        <v>-175</v>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purchase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6309</v>
      </c>
      <c r="K28" s="6" t="n">
        <v>-4999</v>
      </c>
      <c r="L28" s="6" t="n">
        <v>-218</v>
      </c>
    </row>
    <row r="29">
      <c r="A29" s="4" t="inlineStr">
        <is>
          <t>Cash divide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483</v>
      </c>
      <c r="K29" s="6" t="n">
        <v>-2289</v>
      </c>
      <c r="L29" s="6" t="n">
        <v>-2011</v>
      </c>
    </row>
    <row r="30">
      <c r="A30" s="4" t="inlineStr">
        <is>
          <t>Net cash provided by (used in) financ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8792</v>
      </c>
      <c r="K30" s="6" t="n">
        <v>-7288</v>
      </c>
      <c r="L30" s="6" t="n">
        <v>-2229</v>
      </c>
    </row>
    <row r="31">
      <c r="A31" s="4" t="inlineStr">
        <is>
          <t>Net change in cash and cash equival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137</v>
      </c>
      <c r="K31" s="6" t="n">
        <v>-5279</v>
      </c>
      <c r="L31" s="6" t="n">
        <v>-2810</v>
      </c>
    </row>
    <row r="32">
      <c r="A32" s="4" t="inlineStr">
        <is>
          <t>Cash and cash equivalents - beginning of year</t>
        </is>
      </c>
      <c r="B32" s="4" t="inlineStr">
        <is>
          <t xml:space="preserve"> </t>
        </is>
      </c>
      <c r="C32" s="4" t="inlineStr">
        <is>
          <t xml:space="preserve"> </t>
        </is>
      </c>
      <c r="D32" s="4" t="inlineStr">
        <is>
          <t xml:space="preserve"> </t>
        </is>
      </c>
      <c r="E32" s="7" t="n">
        <v>5516</v>
      </c>
      <c r="F32" s="4" t="inlineStr">
        <is>
          <t xml:space="preserve"> </t>
        </is>
      </c>
      <c r="G32" s="4" t="inlineStr">
        <is>
          <t xml:space="preserve"> </t>
        </is>
      </c>
      <c r="H32" s="4" t="inlineStr">
        <is>
          <t xml:space="preserve"> </t>
        </is>
      </c>
      <c r="I32" s="7" t="n">
        <v>10795</v>
      </c>
      <c r="J32" s="6" t="n">
        <v>5516</v>
      </c>
      <c r="K32" s="6" t="n">
        <v>10795</v>
      </c>
      <c r="L32" s="6" t="n">
        <v>13605</v>
      </c>
    </row>
    <row r="33">
      <c r="A33" s="4" t="inlineStr">
        <is>
          <t>Cash and cash equivalents - end of year</t>
        </is>
      </c>
      <c r="B33" s="7" t="n">
        <v>6653</v>
      </c>
      <c r="C33" s="4" t="inlineStr">
        <is>
          <t xml:space="preserve"> </t>
        </is>
      </c>
      <c r="D33" s="4" t="inlineStr">
        <is>
          <t xml:space="preserve"> </t>
        </is>
      </c>
      <c r="E33" s="4" t="inlineStr">
        <is>
          <t xml:space="preserve"> </t>
        </is>
      </c>
      <c r="F33" s="7" t="n">
        <v>5516</v>
      </c>
      <c r="G33" s="4" t="inlineStr">
        <is>
          <t xml:space="preserve"> </t>
        </is>
      </c>
      <c r="H33" s="4" t="inlineStr">
        <is>
          <t xml:space="preserve"> </t>
        </is>
      </c>
      <c r="I33" s="4" t="inlineStr">
        <is>
          <t xml:space="preserve"> </t>
        </is>
      </c>
      <c r="J33" s="7" t="n">
        <v>6653</v>
      </c>
      <c r="K33" s="7" t="n">
        <v>5516</v>
      </c>
      <c r="L33" s="7" t="n">
        <v>10795</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ecurities</t>
        </is>
      </c>
      <c r="B4" s="4" t="inlineStr">
        <is>
          <t>Securities Securities are classified as AFS, HTM, and equity securities. Total securities were $684.9 million as of December 31, 2024. Securities AFS and Securities HTM Securities AFS and securities HTM are debt securities. Securities AFS are held for indefinite periods of time and are carried at estimated fair value. As of December 31, 2024, the estimated fair value of securities AFS was $550.1 million. The net unrealized loss on securities AFS increased $1.0 million for the year ended December 31, 2024, resulting in a net unrealized loss of $63.2 million as of December 31, 2024. Securities HTM, which the Company has the intent and ability to hold until maturity, are carried at amortized cost. As of December 31, 2024, the amortized cost of securities HTM was $131.8 million. Investment activity for the year ended December 31, 2024, included $157.3 million in maturities, principal repayments, and calls, partially offset by $128.9 million of securities purchased. There were no sales of securities AFS, and there were no purchases or sales of securities HTM for the same period. The amortized cost and estimated fair value of securities AFS and securities HTM are summarized in the following tables: December 31, 2024 (in thousands) Amortized Gross Gross Fair Securities AFS: Mortgage-backed securities $ 334,123 $ 539 $ (27,562) $ 307,100 Municipal bonds 203,394 — (34,551) 168,843 U.S. Treasury securities 10,995 — (63) 10,932 U.S. agency securities 64,881 18 (1,626) 63,273 Total Securities AFS $ 613,393 $ 557 $ (63,802) $ 550,148 Securities HTM: Mortgage-backed securities $ 130,864 $ — $ (22,698) $ 108,166 U.S. agency securities 932 — (108) 824 Total Securities HTM $ 131,796 $ — $ (22,806) $ 108,990 December 31, 2023 (in thousands) Amortized Gross Gross Fair Securities AFS: Mortgage-backed securities $ 288,793 $ 395 $ (31,228) $ 257,960 Municipal bonds 211,848 13 (27,732) 184,129 U.S. Treasury securities 92,054 — (1,912) 90,142 U.S. agency securities 39,563 5 (1,707) 37,861 Total Securities AFS $ 632,258 $ 413 $ (62,579) $ 570,092 Securities HTM: Mortgage-backed securities $ 140,314 $ — $ (22,098) $ 118,216 U.S. agency securities 922 — (109) 813 Total Securities HTM $ 141,236 $ — $ (22,207) $ 119,029 The amortized cost and estimated fair value of securities AFS and securities HTM as of December 31, 2024, by contractual maturity, are shown below. Expected maturities may differ from contractual maturities because issuers have the right to call or repay obligations with or without call or prepayment penalties. December 31, 2024 (in thousands) Amortized Fair Securities AFS: Within one year $ 17,974 $ 17,845 After one year but within five years 25,071 24,278 After five years but within ten years 126,667 118,100 After ten years 443,681 389,925 Total Securities AFS $ 613,393 $ 550,148 Securities HTM: Within one year $ — $ — After one year but within five years — — After five years but within ten years 932 824 After ten years 130,864 108,166 Total Securities HTM $ 131,796 $ 108,990 Accounting for Credit Losses – Securities AFS and Securities HTM The Company evaluates securities AFS for impairment when there has been a decline in fair value below the amortized cost basis of a security to determine whether there is a credit loss associated with the decline in fair value on at least a quarterly basis, and more frequently when economic or market concerns warrant such evaluation. Due to the zero credit loss assumption and evaluation of the considerations applied to the securities AFS, there was no ACL for securities AFS as of December 31, 2024 and 2023. Also, as part of the Company’s evaluation of its intent and ability to hold investments for a period of time sufficient to allow for any anticipated recovery in the market, the Company considers its investment strategy, cash flow needs, liquidity position, capital adequacy, and interest rate risk position. Management does not intend to sell these securities prior to recovery, and it is more likely than not that the Company will have the ability to hold them, primarily due to adequate liquidity, until each security has recovered its cost basis. Due to the zero credit loss assumption on the securities HTM portfolio, there was no ACL recorded for securities HTM as of December 31, 2024 and 2023. Accrued interest receivable totaled $3.0 million as of December 31, 2024 and 2023, for securities AFS and securities HTM and was reported in accrued interest receivable on the consolidated balance sheets. Information pertaining to securities AFS with gross unrealized losses as of December 31, 2024 and 2023, aggregated by investment category and length of time that individual securities have been in a continuous loss position, is described as follows: December 31, 2024 Less than twelve months Twelve months or more (in thousands) Gross Fair Gross Fair Securities AFS: Mortgage-backed securities $ (642) $ 66,986 $ (26,920) $ 179,644 Municipal bonds (136) 2,863 (34,415) 165,980 U.S. Treasury securities — — (63) 10,932 U.S. agency securities (82) 27,329 (1,544) 19,801 Total Securities AFS $ (860) $ 97,178 $ (62,942) $ 376,357 December 31, 2023 Less than twelve months Twelve months or more Gross Fair Gross Fair Securities AFS: Mortgage-backed securities $ (35) $ 19,383 $ (31,193) $ 206,518 Municipal bonds (83) 4,815 (27,649) 176,098 U.S. Treasury securities — — (1,912) 90,142 U.S. agency securities (82) 19,301 (1,625) 14,475 Total Securities AFS $ (200) $ 43,499 $ (62,379) $ 487,233 As of December 31, 2024, the Company held 485 securities AFS that were in unrealized loss positions. The aggregate unrealized loss of these securities AFS as of December 31, 2024, was 10.40% of the amortized cost basis of securities AFS. The proceeds from sales of debt securities and their gross gain (loss) for the years ended December 31, 2024, 2023, and 2022, are shown below: Years Ended December 31, (in thousands) 2024 2023 2022 Proceeds (1) $ — $ — $ 41,234 Gross gain — — 64 Gross loss — — (123) (1) The proceeds include the gross gain and loss. Equity Securities Equity securities are an investment in a CRA mutual fund, consisting primarily of bonds. Equity securities are carried at fair value on the consolidated balance sheets with periodic changes in value recorded through the consolidated statements of income. As of December 31, 2024, equity securities had a fair value of $2.9 million with a recognized loss of $28,000 for the year ended December 31, 2024. As of December 31, 2023, equity securities had a fair value of $3.0 million with a recognized loss of $14,000 for the year ended December 31, 2023. Pledged Securities Securities with carrying values of approximately $226.5 million and $230.9 million were used as collateral as of December 31,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s and Asset Quality</t>
        </is>
      </c>
      <c r="B1" s="2" t="inlineStr">
        <is>
          <t>12 Months Ended</t>
        </is>
      </c>
    </row>
    <row r="2">
      <c r="B2" s="2" t="inlineStr">
        <is>
          <t>Dec. 31, 2024</t>
        </is>
      </c>
    </row>
    <row r="3">
      <c r="A3" s="3" t="inlineStr">
        <is>
          <t>Receivables [Abstract]</t>
        </is>
      </c>
      <c r="B3" s="4" t="inlineStr">
        <is>
          <t xml:space="preserve"> </t>
        </is>
      </c>
    </row>
    <row r="4">
      <c r="A4" s="4" t="inlineStr">
        <is>
          <t>Loans and Asset Quality</t>
        </is>
      </c>
      <c r="B4" s="4" t="inlineStr">
        <is>
          <t>Loans and Asset Quality Loans Loans HFI by category and loans HFS are summarized below: December 31, (in thousands) 2024 2023 Real estate: Commercial real estate $ 884,641 $ 851,582 One-to-four family residential 614,551 599,487 Construction and development 155,229 125,238 Commercial and industrial 327,086 315,327 Tax-exempt 64,930 72,913 Consumer 28,576 28,311 Total loans HFI $ 2,075,013 $ 1,992,858 Total loans HFS $ 2,547 $ 1,306 Deferred loan origination fees, net of certain direct costs, were $1.7 million and $1.4 million as of December 31, 2024 and 2023, respectively. Accrued interest receivable on loans HFI totaled $6.9 million and $6.8 million as of December 31, 2024 and 2023, respectively, and was reported in accrued interest receivable on the accompanying consolidated balance sheets. Concentrations of Credit Risk The majority of the lending activity occurs within the Bank’s Louisiana markets. The Bank maintains a diversified loan portfolio with a focus on CRE, one-to-four family residential real estate, and commercial and industrial loans. Substantially all of the Bank’s real estate loans are secured by properties located within Louisiana. Allowance for Credit Losses The Company maintains an ACL on all loans that reflects management’s estimate of expected credit losses for the full life of the loan portfolio. The following table summarizes the activity in the ACL by category for the year ended December 31, 2024: (in thousands) Beginning Provision for Credit Losses (1) Charge-offs Recoveries Ending Real estate: Commercial real estate $ 9,118 $ (71) $ — $ — $ 9,047 One-to-four family residential 7,484 (1,041) (1) 10 6,452 Construction and development 1,309 344 — — 1,653 Commercial and industrial 2,553 1,887 (380) 63 4,123 Tax-exempt 575 (472) — — 103 Consumer 297 353 (422) 125 353 Total allowance for credit losses $ 21,336 $ 1,000 $ (803) $ 198 $ 21,731 (1) The $1.2 million provision for credit losses on the consolidated statements of income for the year ended December 31, 2024, includes $1.0 million for loans and $200,000 for unfunded loan commitments. Effective January 1, 2023, the Company adopted the provisions of ASC 326 using the modified retrospective method. The following table summarizes the activity in the ACL by category for the year ended December 31, 2023: (in thousands) Beginning Impact of ASC 326 Adoption Provision Charge-offs Recoveries Ending Real estate: Commercial real estate $ 7,720 $ 876 $ 522 $ — $ — $ 9,118 One-to-four family residential 5,682 1,231 584 (23) 10 7,484 Construction and development 1,654 (444) 108 (9) — 1,309 Commercial and industrial 4,350 (822) (947) (58) 30 2,553 Tax-exempt 751 (427) 251 — — 575 Consumer 471 (136) 217 (383) 128 297 Total allowance for credit losses $ 20,628 $ 278 $ 735 $ (473) $ 168 $ 21,336 Allowance for Loan Losses For reporting periods prior to January 1, 2023, the Company maintained an ALL on loans that represented management’s estimate of probable losses incurred in the portfolio category. The following table summarizes the activity in the ALL by category for the year ended December 31, 2022: (in thousands) Beginning Provision Charge-offs Recoveries Ending Real estate: Commercial real estate $ 6,749 $ 970 $ — $ 1 $ 7,720 One-to-four family residential 5,375 296 — 11 5,682 Construction and development 1,326 328 (18) 18 1,654 Commercial and industrial 4,465 (162) (39) 86 4,350 Tax-exempt 749 2 — — 751 Consumer 512 316 (490) 133 471 Total allowance for loan losses $ 19,176 $ 1,750 $ (547) $ 249 $ 20,628 The balance in the ACL and the related recorded investment in loans by category as of December 31, 2024, are as follows: (in thousands) Individually Collectively Total Allowance for credit losses: Real estate: Commercial real estate $ 32 $ 9,015 $ 9,047 One-to-four family residential 144 6,308 6,452 Construction and development 549 1,104 1,653 Commercial and industrial 116 4,007 4,123 Tax-exempt — 103 103 Consumer 78 275 353 Total allowance for credit losses $ 919 $ 20,812 $ 21,731 Loans: Real estate: Commercial real estate $ 4,173 $ 880,468 $ 884,641 One-to-four family residential 2,822 611,729 614,551 Construction and development 1,158 154,071 155,229 Commercial and industrial 661 326,425 327,086 Tax-exempt — 64,930 64,930 Consumer 91 28,485 28,576 Total loans HFI $ 8,905 $ 2,066,108 $ 2,075,013 The balance in the ACL and the related recorded investment in loans by category as of December 31, 2023, are as follows: (in thousands) Individually Collectively Total Allowance for credit losses: Real estate: Commercial real estate $ 342 $ 8,776 $ 9,118 One-to-four family residential 57 7,427 7,484 Construction and development — 1,309 1,309 Commercial and industrial 226 2,327 2,553 Tax-exempt — 575 575 Consumer 104 193 297 Total allowance for credit losses $ 729 $ 20,607 $ 21,336 Loans: Real estate: Commercial real estate $ 1,379 $ 850,203 $ 851,582 One-to-four family residential 751 598,736 599,487 Construction and development — 125,238 125,238 Commercial and industrial 972 314,355 315,327 Tax-exempt — 72,913 72,913 Consumer 140 28,171 28,311 Total loans HFI $ 3,242 $ 1,989,616 $ 1,992,858 Nonaccrual and Past Due Loans The following table presents nonaccrual loans as of December 31, 2024: (in thousands) Nonaccrual with No ACL Nonaccrual with ACL Total Nonaccrual Real estate: Commercial real estate $ 458 $ 276 $ 734 One-to-four family residential 397 289 686 Construction and development — 920 920 Commercial and industrial 412 142 554 Tax-exempt — — — Consumer — 74 74 Total loans HFI $ 1,267 $ 1,701 $ 2,968 The following table presents nonaccrual loans as of December 31, 2023: (in thousands) Nonaccrual with No ACL Nonaccrual with ACL Total Nonaccrual Real estate: Commercial real estate $ — $ 714 $ 714 One-to-four family residential — 269 269 Construction and development — — — Commercial and industrial 709 135 844 Tax-exempt — — — Consumer — 132 132 Total loans HFI $ 709 $ 1,250 $ 1,959 No material interest income was recognized in the consolidated statements of income on nonaccrual loans for the years ended December 31, 2024, 2023, or 2022. The following table presents the aging analysis of the past due loans and loans 90 days or more past due and still accruing interest by loan category as of December 31, 2024: Past Due (in thousands) 30-59 Days 60-89 Days 90 Days Current Total 90 Days or More Past Due and Accruing Real estate: Commercial real estate $ — $ — $ 704 $ 883,937 $ 884,641 $ — One-to-four family residential 1,762 2,705 899 609,185 614,551 264 Construction and development 32 — 918 154,279 155,229 — Commercial and industrial 4 2 453 326,627 327,086 — Tax-exempt — — — 64,930 64,930 — Consumer 44 15 2 28,515 28,576 2 Total loans HFI $ 1,842 $ 2,722 $ 2,976 $ 2,067,473 $ 2,075,013 $ 266 The following table presents the aging analysis of the past due loans and loans 90 days or more past due and still accruing interest by loan category as of December 31, 2023: Past Due (in thousands) 30-59 Days 60-89 Days 90 Days Current Total 90 Days or More Past Due and Accruing Real estate: Commercial real estate $ 36 $ — $ 678 $ 850,868 $ 851,582 $ — One-to-four family residential 392 251 409 598,435 599,487 260 Construction and development — — 265 124,973 125,238 265 Commercial and industrial 132 60 847 314,288 315,327 45 Tax-exempt — — — 72,913 72,913 — Consumer 27 16 46 28,222 28,311 4 Total loans HFI $ 587 $ 327 $ 2,245 $ 1,989,699 $ 1,992,858 $ 574 Impaired Loans For reporting periods prior to January 1, 2023, when ASC 326 was adopted, the Company individually evaluated impaired loans, including TDRs and performing and nonperforming loans. Once a loan was deemed to be impaired, the difference between the loan value and the Bank’s exposure was charged-off or a specific reserve was established. Information pertaining to impaired loans as of and for the year ended December 31, 2022, is as follows: (in thousands) Unpaid Recorded Related Average Interest With no related allowance recorded: Real estate: Commercial real estate $ 3,804 $ 3,796 $ — $ 3,194 $ 135 One-to-four family residential 1,458 1,387 — 797 68 Construction and development 9 9 — 104 — Commercial and industrial 51 51 — 58 4 Tax-exempt — — — — — Consumer 26 26 — 9 1 Total with no related allowance 5,348 5,269 — 4,162 208 With allowance recorded: Real estate: Commercial real estate 717 717 15 1,264 33 One-to-four family residential 120 120 16 48 6 Construction and development — — — — — Commercial and industrial 1,360 1,351 172 623 4 Tax-exempt — — — — — Consumer 113 111 111 122 1 Total with related allowance 2,310 2,299 314 2,057 44 Total impaired loans $ 7,658 $ 7,568 $ 314 $ 6,219 $ 252 Loan Modifications Modifications are made to a borrower experiencing financial difficulty, and the modified terms are in the form of principal forgiveness, interest rate reduction, other-than-insignificant payment delay, or a term extension in the current reporting period. For the years ended December 31, 2024 and 2023, modifications were made to certain borrowers by granting term extensions. These term extensions were not significant to the consolidated financial statements. Troubled Debt Restructurings For reporting periods prior to January 1, 2023, when ASC 326 was adopted, the restructuring of a loan was considered a TDR if the borrower was experiencing financial difficulties and the Bank had granted a concession. A summary of loans modified as TDRs that occurred during the year ended December 31, 2022, is as follows: December 31, 2022 Recorded Investment (dollars in thousands) Loan Pre Post Real estate: Commercial real estate 1 $ 50 $ 50 One-to-four family residential 5 696 699 Construction and development — — — Commercial and industrial — — — Tax-exempt — — — Consumer 1 104 104 Total 7 $ 850 $ 853 The TDRs described above increased the ALL by $101,000 during the year ended December 31, 2022. Additionally, there were no charge-offs of TDRs in 2022, and there were no TDRs that subsequently defaulted in 2022. Credit Quality Indicators Loans are categorized based on the degree of risk inherent in the credit and the ability of the borrower to service the debt. A description of the general characteristics of the Bank’s risk rating grades follows: Pass - These loans are of satisfactory quality and do not require a more severe classification. Special Mention - This category includes loans with potential weaknesses that deserve management’s close attention. If left uncorrected, these potential weaknesses may result in deterioration of the repayment prospects for the loan. However, the loss potential does not warrant substandard classification. Substandard - Loans in this category have well-defined weaknesses that jeopardize normal repayment of principal and interest. Prompt corrective action is required to reduce exposure and to assure adequate remedial actions are taken by the borrower. If these weaknesses do not improve, loss is possible. Doubtful - Loans in this category have well-defined weaknesses that make full collection improbable. Loss - Loans classified in this category are considered uncollectible and charged-off to the ACL. As of December 31, 2024, the Company had no loans classified as doubtful or loss. The following table summarizes loans by risk rating and year of origination as of December 31, 2024, and gross charge-offs for the year ended December 31, 2024: Year of Origination (in thousands) 2024 2023 2022 2021 2020 Prior Years Revolving Lines Total Real estate: Commercial real estate Pass $ 141,677 $ 107,788 $ 242,693 $ 208,595 $ 68,371 $ 85,212 $ 22,731 $ 877,067 Special Mention 2,883 221 1,475 — — 658 — 5,237 Substandard 725 — 194 684 — 734 — 2,337 Total $ 145,285 $ 108,009 $ 244,362 $ 209,279 $ 68,371 $ 86,604 $ 22,731 $ 884,641 One-to-four family residential Pass $ 92,621 $ 104,575 $ 117,750 $ 111,730 $ 78,869 $ 86,432 $ 19,294 $ 611,271 Special Mention 125 — — 798 — 255 — 1,178 Substandard — 63 369 42 33 785 810 2,102 Total $ 92,746 $ 104,638 $ 118,119 $ 112,570 $ 78,902 $ 87,472 $ 20,104 $ 614,551 Construction and development Pass $ 79,431 $ 51,997 $ 15,031 $ 3,629 $ 672 $ 1,514 $ 1,799 $ 154,073 Special Mention — — — — — — — — Substandard — 918 — — — 238 — 1,156 Total $ 79,431 $ 52,915 $ 15,031 $ 3,629 $ 672 $ 1,752 $ 1,799 $ 155,229 Commercial and industrial Pass $ 85,573 $ 43,242 $ 32,024 $ 38,991 $ 7,619 $ 1,356 $ 115,704 $ 324,509 Special Mention 646 — 1,191 — — — 78 1,915 Substandard 26 2 58 11 2 78 485 662 Total $ 86,245 $ 43,244 $ 33,273 $ 39,002 $ 7,621 $ 1,434 $ 116,267 $ 327,086 Tax-exempt Pass $ 2,510 $ 1,893 $ 14,976 $ 6,626 $ 10,811 $ 28,114 $ — $ 64,930 Special Mention — — — — — — — — Substandard — — — — — — — — Total $ 2,510 $ 1,893 $ 14,976 $ 6,626 $ 10,811 $ 28,114 $ — $ 64,930 Consumer Pass $ 15,638 $ 7,316 $ 3,009 $ 869 $ 335 $ 183 $ 1,135 $ 28,485 Special Mention — — — — — — — — Substandard — 10 — — — 74 7 91 Total $ 15,638 $ 7,326 $ 3,009 $ 869 $ 335 $ 257 $ 1,142 $ 28,576 Total loans HFI $ 421,855 $ 318,025 $ 428,770 $ 371,975 $ 166,712 $ 205,633 $ 162,043 $ 2,075,013 Gross charge-offs $ 13 $ 27 $ 37 $ 1 $ — $ 312 $ 413 $ 803 As of December 31, 2023, the Company had no loans classified as doubtful or loss. The following table summarizes loans by risk rating and year of origination as of December 31, 2023, and gross charge-offs for the year ended December 31, 2023: Year of Origination (in thousands) 2023 2022 2021 2020 2019 Prior Years Revolving Lines Total Real estate: Commercial real estate Pass $ 124,134 $ 256,707 $ 239,364 $ 76,754 $ 63,475 $ 61,957 $ 18,467 $ 840,858 Special Mention 73 — 3,186 — 1,031 4,082 — 8,372 Substandard 184 779 675 — — 714 — 2,352 Total $ 124,391 $ 257,486 $ 243,225 $ 76,754 $ 64,506 $ 66,753 $ 18,467 $ 851,582 One-to-four family residential Pass $ 122,004 $ 134,583 $ 129,388 $ 90,190 $ 31,110 $ 74,077 $ 16,472 $ 597,824 Special Mention — — — — — 261 — 261 Substandard — 79 — 37 385 827 74 1,402 Total $ 122,004 $ 134,662 $ 129,388 $ 90,227 $ 31,495 $ 75,165 $ 16,546 $ 599,487 Construction and development Pass $ 54,189 $ 55,515 $ 10,333 $ 1,742 $ 2,158 $ 1,015 $ 286 $ 125,238 Special Mention — — — — — — — — Substandard — — — — — — — — Total $ 54,189 $ 55,515 $ 10,333 $ 1,742 $ 2,158 $ 1,015 $ 286 $ 125,238 Commercial and industrial Pass $ 73,653 $ 49,637 $ 51,012 $ 13,863 $ 7,409 $ 813 $ 107,171 $ 303,558 Special Mention 1,208 937 4,659 — 310 509 3,173 10,796 Substandard 4 — 59 5 54 51 800 973 Total $ 74,865 $ 50,574 $ 55,730 $ 13,868 $ 7,773 $ 1,373 $ 111,144 $ 315,327 Tax-exempt Pass $ 959 $ 15,679 $ 8,174 $ 13,919 $ 4,250 $ 29,932 $ — $ 72,913 Special Mention — — — — — — — — Substandard — — — — — — — — Total $ 959 $ 15,679 $ 8,174 $ 13,919 $ 4,250 $ 29,932 $ — $ 72,913 Consumer Pass $ 16,947 $ 6,385 $ 2,325 $ 858 $ 363 $ 133 $ 1,173 $ 28,184 Special Mention — — — — — — — — Substandard — 29 — — — 90 8 127 Total $ 16,947 $ 6,414 $ 2,325 $ 858 $ 363 $ 223 $ 1,181 $ 28,311 Total loans HFI $ 393,355 $ 520,330 $ 449,175 $ 197,368 $ 110,545 $ 174,461 $ 147,624 $ 1,992,858 Gross charge-offs $ 12 $ 20 $ 1 $ — $ 10 $ 25 $ 405 $ 473 Commitments to Extend Credit Commitments to extend credit are agreements to lend to a customer if all conditions of the commitment have been met. Commitments generally have fixed expiration dates or other termination clauses and may require th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it is deemed necessary by the Company upon extension of credit, is based on management’s evaluation of the customer’s ability to repay. Unfunded loan commitments totaled approximately $509.6 million and $372.0 million as of December 31, 2024 and 2023, respectively. Standby letters of credit are conditional commitments issued by the Company to guarantee the performance of a customer to a third party. Those guarantees are primarily issued to support public and private borrowing arrangements, including commercial paper, bond financing, and similar transactions. Commitments under standby letters of credit totaled approximately $11.9 million and $15.4 million as of December 31, 2024 and 2023, respectively. The credit risk involved in issuing letters of credit is essentially the same as that involved in extending loan facilities to customers. Effective January 1, 2023, the Company adopted the provision of ASC 326 using the modified retrospective method and established a reserve for unfunded commitments. The Company estimates expected credit losses over the contractual period in which the Company is exposed to credit risk through a contractual obligation to extend credit, unless that obligation is unconditionally cancellable by the Company. The reserve for unfunded commitments is recorded within accrued expenses and other liabilities on the consolidated balance sheets, and the related provision is recorded in provision for credit losses on the consolidated statements of income. The estimate includes consideration of the likelihood that funding will occur and an estimate of expected credit losses on commitments expected to be funded over its estimated life. The loss rates computed for each pool and expected pool-level funding rates are applied to the related unfunded commitment balance to obtain the reserve amount. As of December 31, 2024 and December 31, 2023, the reserve on unfunded commitments was $642,000 and $442,000, respectively. The following table summarizes the reserve for unfunded commitments for the periods indicated: As of and for the Years Ended December 31, (in thousands) 2024 2023 Reserve for unfunded commitments at beginning of period $ 442 $ — Provision for credit losses (1,2) 200 — Impact of ASC 326 adoption — 442 Reserve for unfunded commitments at end of period $ 642 $ 442 (1) The $1.2 million provision for credit losses on the consolidated statements of income for the year ended December 31, 2024, includes $1.0 million for loans and $200,000 for unfunded loan commitments. (2) The $735,000 provision for credit losses on the consolidated statements of income for the year ended December 31, 2023, is all for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 Net</t>
        </is>
      </c>
      <c r="B4" s="4" t="inlineStr">
        <is>
          <t xml:space="preserve">Premises and Equipment, Net Components of premises and equipment were as follows: December 31, (in thousands) 2024 2023 Land $ 20,508 $ 20,354 Buildings 44,104 41,763 Leasehold improvements 2,877 2,815 Furniture and equipment 15,356 14,765 Vehicles 395 380 Computer equipment 3,642 3,623 Projects in process 2,347 927 Total premises and equipment 89,229 84,627 Less: Accumulated depreciation (29,788) (27,539) Premises and equipment, net $ 59,441 $ 57,0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Deposits Deposits were $2.81 billion as of December 31, 2024, which remained consistent with $2.80 billion as of December 31, 2023. In 2024, customer deposit balances were consistent with normal activity. D eposits are summarized below: December 31, (in thousands) 2024 2023 Noninterest-bearing demand deposits $ 866,496 $ 916,456 Interest-bearing deposits: Interest-bearing demand deposits 154,720 138,380 NOW accounts 467,118 468,483 Money market accounts 556,769 541,607 Savings accounts 169,894 173,741 Time deposits less than or equal to $250,000 403,096 392,094 Time deposits greater than $250,000 187,013 171,127 Total interest-bearing deposits 1,938,610 1,885,432 Total deposits $ 2,805,106 $ 2,801,888 As of December 31, 2024, the scheduled maturities of all outstanding time deposits were as follows: Years ending December 31, Amount (in thousands) 2025 $ 541,927 2026 27,430 2027 9,985 2028 4,493 2029 4,464 Thereafter 1,810 $ 590,109 Collateral for Deposits As of December 31, 2024 and 2023, securities and FHLB of Dallas letters of credit with values of approximately $287.5 million and $287.4 million, respectively, were pledged as collateral to secure public entity depos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ed Funds</t>
        </is>
      </c>
      <c r="B1" s="2" t="inlineStr">
        <is>
          <t>12 Months Ended</t>
        </is>
      </c>
    </row>
    <row r="2">
      <c r="B2" s="2" t="inlineStr">
        <is>
          <t>Dec. 31, 2024</t>
        </is>
      </c>
    </row>
    <row r="3">
      <c r="A3" s="3" t="inlineStr">
        <is>
          <t>Debt Disclosure [Abstract]</t>
        </is>
      </c>
      <c r="B3" s="4" t="inlineStr">
        <is>
          <t xml:space="preserve"> </t>
        </is>
      </c>
    </row>
    <row r="4">
      <c r="A4" s="4" t="inlineStr">
        <is>
          <t>Other Borrowed Funds</t>
        </is>
      </c>
      <c r="B4" s="4" t="inlineStr">
        <is>
          <t>Other Borrowed FundsThe Company has established borrowing capacity with the FHLB of Dallas, the Federal Reserve Bank’s Discount Window facility, and other correspondent banks to provide additional sources of operating funds. As of December 31, 2024, total borrowing capacity from these sources was $1.18 billion. As of December 31, 2024 and 2023, the Company had no outstanding borrowings under these agreements, and there were no borrowings during these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determines if an arrangement is a lease at inception of the contract and assesses the appropriate classification as operating or financing. Operating leases with terms greater than one year are included in right-of-use assets and lease liabilities on the Company’s consolidated balance sheets. Agreements with both lease and non-lease components are accounted for separately, with only the lease component capitalized. Operating right-of-use assets and lease liabilities are recognized at the commencement date based on the present value of lease payments over the term using the interest rate implicit in the contract, when available, or the Company’s incremental collateralized borrowing rate with similar terms. As of December 31, 2024, the Company maintained six operating leases on land and buildings for banking center facilities under long-term leases. These operating leases contain renewal options for periods ranging from one The Company elects to recognize the lease payments on leases with terms of one year or less in its consolidated statements of income on a straight-line basis over the lease term. For the years ended December 31, 2024, 2023, and 2022, operating lease expenses were $581,000, $643,000, and $628,000, respectively. Operating lease expenses are included as a component of occupancy and equipment expenses within the accompanying consolidated statements of income. Cash paid for amounts included in the measurement of lease liabilities for operating leases totaled $571,000, $625,000, and $606,000 for the years ended December 31, 2024, 2023, and 2022, respectively. The table below summarizes other information related to the Company’s operating leases as of December 31, 2024 and 2023: December 31, 2024 2023 Weighted average remaining operating lease term 5.51 years 6.70 years Weighted average operating lease discount rate 3.3 % 3.3 % Future obligations over the primary and renewal option terms of the Company’s long-term operating leases as of December 31, 2024, were as follows: Years Ending December 31, Amount (in thousands) 2025 $ 596 2026 540 2027 483 2028 485 2029 488 Thereafter 625 Total lease payments 3,217 Less: Imputed interest (353) Present value of lease liabilities $ 2,8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12 Months Ended</t>
        </is>
      </c>
    </row>
    <row r="2">
      <c r="B2" s="2" t="inlineStr">
        <is>
          <t>Dec. 31, 2024</t>
        </is>
      </c>
    </row>
    <row r="3">
      <c r="A3" s="3" t="inlineStr">
        <is>
          <t>Income Tax Disclosure [Abstract]</t>
        </is>
      </c>
      <c r="B3" s="4" t="inlineStr">
        <is>
          <t xml:space="preserve"> </t>
        </is>
      </c>
    </row>
    <row r="4">
      <c r="A4" s="4" t="inlineStr">
        <is>
          <t>Income Tax Expense</t>
        </is>
      </c>
      <c r="B4" s="4" t="inlineStr">
        <is>
          <t xml:space="preserve">Income Tax Expense The components of income tax expense for the years ended December 31, 2024, 2023, and 2022, were as follows: Years Ended December 31, (in thousands) 2024 2023 2022 Current tax expense $ 7,382 $ 8,395 $ 7,752 Deferred tax expense (benefit) 764 (330) 313 Income tax expense $ 8,146 $ 8,065 $ 8,065 The source and tax effect of items reconciling income tax expense to the amount computed by applying the federal income tax rates in effect to income before income tax expense for the years ended December 31, 2024, 2023, and 2022 are as follows: December 31, 2024 2023 2022 (dollars in thousands) Amount Percent Amount Percent Amount Percent Income before income tax expense $ 42,381 100.0 % $ 42,944 100.0 % $ 44,981 100.0 % U.S. federal income tax expense 8,900 21.0 % 9,018 21.0 % 9,446 21.0 % Nontaxable income (897) (2.1 %) (1,073) (2.5 %) (1,338) (3.0 %) Nondeductible expenses 81 0.2 % 67 0.2 % 50 0.1 % Other 62 0.1 % 53 0.1 % (93) (0.2 %) Income tax expense $ 8,146 19.2 % $ 8,065 18.8 % $ 8,065 17.9 % The Company records deferred income taxes on the tax effect of changes in temporary differences. Deferred tax assets (liabilities) are subject to a valuation allowance unless their realization is more likely than not. The deferred tax assets (liabilities) were comprised of the following as of December 31, 2024 and 2023: December 31, (in thousands) 2024 2023 Depreciation $ (3,377) $ (2,542) FHLB of Dallas stock dividends (39) (20) Equity security valuation (6) — Other (338) — Gross deferred tax liability (3,760) (2,562) Allowance for credit losses 4,683 4,541 Allowance for operational losses 55 54 Health insurance self fund 340 221 Deferred compensation 831 708 Unrealized loss on securities 16,015 16,081 Equity security valuation — 35 Advance payments from vendors 302 197 Accrued bonus 512 502 Other — 72 Gross deferred tax asset 22,738 22,411 Net deferred tax asset (liability) $ 18,978 $ 19,8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4</t>
        </is>
      </c>
    </row>
    <row r="3">
      <c r="A3" s="3" t="inlineStr">
        <is>
          <t>Retirement Benefits [Abstract]</t>
        </is>
      </c>
      <c r="B3" s="4" t="inlineStr">
        <is>
          <t xml:space="preserve"> </t>
        </is>
      </c>
    </row>
    <row r="4">
      <c r="A4" s="4" t="inlineStr">
        <is>
          <t>Employee Benefits</t>
        </is>
      </c>
      <c r="B4" s="4" t="inlineStr">
        <is>
          <t>Employee Benefits The Company adopted a contributory retirement plan for employees of the Bank effective March 1, 1999, and amended effective January 1, 2022. Beginning April 1, 2022, employees had the opportunity to invest a portion of their plan funds in the Company’s common stock through a unitized fund. Effective January 1, 2025, the Company’s common stock unitized fund was no longer an investment alternative in the plan. The contributory retirement plan covers all employees who meet the length of service and the number of hours worked requirements and elect to participate. Discretionary employer contributions during the years ended December 31, 2024, 2023, and 2022, totaled approximately $816,000, $780,000, and $742,000, respectively. The Bank has purchased life insurance policies on certain key employees. The Bank is the beneficiary of the BOLI policies, which have cash surrender value and death benefit components. The Bank uses a portion of the income generated from the BOLI policies to fund the expenses for nonqualified, noncontributory supplemental executive retirement agreements with certain employees. The supplemental executive retirement agreements provide post-retirement benefit payments to those employees. The liability related to these agreements was $4.1 million and $3.4 million as of December 31, 2024 and 2023, respectively, and is recorded in accrued expenses and other liabilities o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 Plans</t>
        </is>
      </c>
      <c r="B4" s="4" t="inlineStr">
        <is>
          <t xml:space="preserve">Stock-Based Compensation Plans Equity Incentive Plans On April 17, 2008, the Company adopted its 2008 Plan, which provided for the grant of stock-based awards for key employees and non-employee members of the Company’s board of directors. The 2008 Plan expired on December 31, 2018, and no new awards were granted under this plan after that date. As of December 31, 2020, all granted stock options under the 2008 Plan had been exercised. Effective July 1, 2023, all restricted stock awards had vested or been forfeited and the 2008 Plan was completed. On October 25, 2018, the Company adopted its 2018 Plan, which was approved by the Company’s shareholders in April of 2019. The 2018 Plan provides for the granting of stock-based awards to key employees, directors, and consultants. The Compensation Committee administers the 2018 Plan, makes determinations with respect to participation, and authorizes stock-based awards under the plan. The maximum number of shares of the Company’s common stock available for issuance under the 2018 Plan was 200,000 shares. The status of the Company’s 2018 Plan is presented below: 2018 Plan Number of Shares Awards available for issuance- December 31, 2022 173,550 Awards granted (9,300) Awards forfeited 1,850 Awards available for issuance - December 31, 2023 166,100 Awards granted (12,450) Awards forfeited 575 Awards available for issuance - December 31, 2024 154,225 All disclosures for restricted stock shown below relate to outstanding awards under the 2008 and 2018 Plans. Restricted Stock Awards The restricted stock awards issued under the 2008 and 2018 Plans provide common stock to recipients at the grant date. The restrictions vest in twenty percent increments on the first through fifth anniversaries of the grant date. Compensation expense for these grants is recognized ratably over the vesting period of the awards based on the fair value of the stock at the grant date. During 2024, the Compensation Committee granted 12,450 restricted stock awards with a weighted average fair value of $49.02, and 575 restricted stock awards with a weighted average fair value of $49.22 were forfeited. For the year ended December 31, 2024, the compensation expense for the vested restricted stock was $370,000. As of December 31, 2024, there was approximately $1.1 million of total unrecognized compensation cost related to restricted stock awards. That cost is expected to be recognized over a weighted average period of 4.3 years. During 2023, the Compensation Committee granted 9,300 restricted stock awards with a weighted average fair value of $48.11, and 1,940 restricted stock awards with a weighted average fair value of $49.51 were forfeited. For the year ended December 31, 2023, the compensation expense for the vested restricted stock was $319,000. As of December 31, 2023, there was approximately $880,000 of total unrecognized compensation cost related to restricted stock awards. That cost was expected to be recognized over a weighted average period of 4.3 years. For the year ended December 31, 2022, the compensation expense for the vested restricted stock was $274,000. The Company funds the restricted stock from authorized, but unissued, shares. The status of the Company’s nonvested restricted stock is presented below: Nonvested Restricted Stock Number of Shares Weighted Average Grant Date Fair Value Nonvested - December 31, 2021 18,135 $ 45.61 Granted 7,550 $ 53.40 Vested (5,830) $ 43.03 Nonvested - December 31, 2022 19,855 $ 49.33 Granted 9,300 $ 48.11 Vested (5,870) $ 47.18 Forfeited (1,940) $ 49.51 Nonvested - December 31, 2023 21,345 $ 49.40 Granted 12,450 $ 49.02 Vested (6,460) $ 48.90 Forfeited (575) $ 49.22 Nonvested - December 31, 2024 26,760 $ 49.35 Director Compensation Program The Company has a Director Compensation Program. This program allows directors the option of receiving their board attendance fees in Company stock in lieu of cash. Under the program, director fees are earned and expensed in the year board services are rendered, and the related stock is issued the following year. The Director Compensation Program stock earned and the issuance of shares as board compensation for the years ended December 31, 2024, 2023, and 2022 were as follows: Years Ended December 31, (dollars in thousands) 2024 2023 2022 Share-based board compensation earned $ 62 $ 42 $ 85 Issuance of shares of common stock as board compensation: Number of shares issued 811 1,660 675 Equity impact of shares issued $ 41 $ 85 $ 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ISNERAMPER LLP</t>
        </is>
      </c>
    </row>
    <row r="5">
      <c r="A5" s="4" t="inlineStr">
        <is>
          <t>Auditor Location</t>
        </is>
      </c>
      <c r="B5" s="4" t="inlineStr">
        <is>
          <t>Metairie, Louisiana</t>
        </is>
      </c>
    </row>
    <row r="6">
      <c r="A6" s="4" t="inlineStr">
        <is>
          <t>Auditor Firm ID</t>
        </is>
      </c>
      <c r="B6" s="4" t="inlineStr">
        <is>
          <t>27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lf-Insurance</t>
        </is>
      </c>
      <c r="B1" s="2" t="inlineStr">
        <is>
          <t>12 Months Ended</t>
        </is>
      </c>
    </row>
    <row r="2">
      <c r="B2" s="2" t="inlineStr">
        <is>
          <t>Dec. 31, 2024</t>
        </is>
      </c>
    </row>
    <row r="3">
      <c r="A3" s="3" t="inlineStr">
        <is>
          <t>Insurance [Abstract]</t>
        </is>
      </c>
      <c r="B3" s="4" t="inlineStr">
        <is>
          <t xml:space="preserve"> </t>
        </is>
      </c>
    </row>
    <row r="4">
      <c r="A4" s="4" t="inlineStr">
        <is>
          <t>Self-Insurance</t>
        </is>
      </c>
      <c r="B4" s="4" t="inlineStr">
        <is>
          <t>Self-Insurance The Company is self-insured for group health insurance. The Company’s liability is limited to the aggregate policy deductible of $135,000 per individual with a maximum of approximately $4.5 million for the group. The Company has reflected its estimated liability for known and incurred but not reported claims in the accompanying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ff-Balance Sheet Contractual Obligation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Off-Balance Sheet Contractual Obligations and Contingencies</t>
        </is>
      </c>
      <c r="B4" s="4" t="inlineStr">
        <is>
          <t>Off-Balance Sheet Contractual Obligations and Contingencies The Company is a party to financial instruments with off-balance sheet risk in the normal course of business. The contract or notional amounts of these instruments reflect the extent of the Company’s involvement in particular classes of financial instruments. The Company’s exposure is represented by the contractual amount of these commitments. Investment Commitments In 2014, the Company committed to an investment into an SBIC limited partnership. As of December 31, 2024, there was a $226,000 outstanding commitment to this partnership. In 2020, the Company committed to an additional investment into an SBIC limited partnership. As of December 31, 2024, there was a $1.9 million outstanding commitment to this partnership. In 2021, the Company committed to an investment into a bank technology limited partnership. As of December 31, 2024, there was a $402,000 outstanding commitment to this partnership. Construction Commitment The Company has one committed construction agreement to renovate a banking center, and there was approximately $12,000 remaining on this commitment as of December 31, 2024. Contingencies The Company and the Bank are involved, from time to time, in various legal matters arising in the ordinary course of business. While the outcome of these claims or litigation cannot be determined at this time, in the opinion of management, neither the Company nor the Bank are involved in such legal proceedings that the resolution is expected to have a material adverse effect on the consolidated results of operations, financial condition,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ceivables [Abstract]</t>
        </is>
      </c>
      <c r="B3" s="4" t="inlineStr">
        <is>
          <t xml:space="preserve"> </t>
        </is>
      </c>
    </row>
    <row r="4">
      <c r="A4" s="4" t="inlineStr">
        <is>
          <t>Related Party Transactions</t>
        </is>
      </c>
      <c r="B4" s="4" t="inlineStr">
        <is>
          <t>Related Party Transactions In the ordinary course of business, certain officers, directors, and principal shareholders, as well as their immediate family members and their affiliates, maintain a variety of banking relationships with the Company. An analysis of loan activity to these related parties is as follows: Years Ended December 31, (in thousands) 2024 2023 Loan balance - beginning of period $ 30,058 $ 32,648 New loans 7,044 3,773 Changes in relationships, net (1,029) 690 Repayments (7,516) (7,053) Loan balance - end of period $ 28,557 $ 30,058 As of December 31, 2024 and 2023, deposits from directors, executive officers, their immediate family members, and their affiliates totaled approximately $75.7 million and $74.6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 xml:space="preserve">Fair Value The Company uses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Disclosure Securities AFS, loans HFS, and equity securities are recorded at fair value on a recurring basis. Additionally, the Company may be required to record at fair value other assets on a nonrecurring basis, such as collateral dependent loans, foreclosed assets, and other certain assets. The nonrecurring fair value adjustments typically involve application of lower of cost or market accounting or write-downs of individual assets. ASC 820, Fair Value Measurements and Disclosures indicates that assets and liabilities are recorded at fair value according to a fair value hierarchy comprised of three levels: • Level 1 pricing represents quotes on the exact financial instrument that is traded in active markets. Quoted prices on actively traded equities, for example, are in this category. • Level 2 pricing is derived from observable data including market spreads, current and projected rates, prepayment data, and credit quality. The valuation may be based on quoted prices for similar assets or liabilities; quoted prices in markets that are not active; or other inputs that are observable or can be corroborated by observable market data. • Level 3 pricing is derived without the use of observable data. In such cases, mark-to-model strategies are typically employed. Often, these types of instruments have no active market, possess unique characteristics, and are thinly traded. The Company used the following methods and significant assumptions to estimate fair value: Securities AFS and Equity Securities: The fair values for securities AF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Loans HFS: Residential mortgage loans originated and held for sale are carried at the lower of cost or estimated fair value on an individual basis. The fair values of mortgage loans HFS are based on commitments on hand from investors within the secondary market for loans with similar characteristics. As such, the fair value adjustments for mortgage loans HFS are recurring Level 2. Loans HFI: The Company does not record loans HFI at fair value on a recurring basis. Loans for which it was probable that payment of interest and principal will not be made in accordance with the contractual terms of the loan agreement are evaluated individually to determine if any credit loss exists. For loans evaluated on an individual basis that are collateral dependent, the fair value is estimated by applying a discount factor to the collateral value then deducting the estimated cost to sell. For loans evaluated on an individual basis that are not collateral dependent, the discounted cash flow method is utilized to determine the fair value. When a loan experiences a credit loss with specific allocated losses determined by the fair value method, the Company considers the collateral dependent loan as nonrecurring Level 3. Foreclosed Assets: Foreclosed assets, consisting of properties obtained through foreclosure or in satisfaction of loans, are reported at fair value, determined on the basis of current appraisals, comparable sales, and other estimates of value obtained principally from independent sources, adjusted for estimated selling costs (Level 2). However, foreclosed assets are considered Level 3 in the fair value hierarchy because management has qualitatively applied a discount due to the size, supply of inventory, and the incremental discounts applied to the appraisals. Management also considers other factors, including changes in absorption rates, length of time the property has been on the market, and anticipated sales values, which have resulted in adjustments to the collateral value estimates indicated in certain appraisals. Fair Value of Assets Measured on a Recurring Basis The table below presents the recorded amount of assets measured at fair value on a recurring basis: (in thousands) Fair Value Level 1 Level 2 Level 3 December 31, 2024 Loans HFS $ 2,547 $ — $ 2,547 $ — Securities AFS: Mortgage-backed securities $ 307,100 $ — $ 307,100 $ — Municipal bonds $ 168,843 $ — $ 168,843 $ — U.S. Treasury securities $ 10,932 $ — $ 10,932 $ — U.S. agency securities $ 63,273 $ — $ 63,273 $ — Equity securities $ 2,937 $ 2,937 $ — $ — December 31, 2023 Loans HFS $ 1,306 $ — $ 1,306 $ — Securities AFS: Mortgage-backed securities $ 257,960 $ — $ 257,960 $ — Municipal bonds $ 184,129 $ — $ 184,129 $ — U.S. Treasury securities $ 90,142 $ — $ 90,142 $ — U.S. agency securities $ 37,861 $ — $ 37,861 $ — Equity securities $ 2,965 $ 2,965 $ — $ — There were no transfers between Level 1, 2, or 3 during the years ended December 31, 2024 or 2023. Fair Value of Assets and Liabilities Measured on a Nonrecurring Basis Financial Assets and Financial Liabilities : Certain financial assets and financial liabilities are measured at fair value on a nonrecurring basis and are subject to fair value adjustments in certain circumstances. Financial assets measured at fair value on a nonrecurring basis include certain individually evaluated collateral dependent loans reported at fair value of the underlying collateral if repayment is expected solely from the collateral. Prior to foreclosure of these loans, fair value of the collateral is estimated using Level 3 inputs based on customized discounting criteria. The table below presents certain collateral dependent loans that were remeasured and reported at fair value through the ACL based upon the fair value of the underlying collateral as of the dates indicated: December 31, (in thousands) 2024 2023 Carrying value of collateral dependent loans before allowance $ 1,672 $ 633 Specific allowance (658) (100) Fair value of collateral dependent loans $ 1,014 $ 533 The Company had no financial liabilities measured at fair value on a nonrecurring basis as of December 31, 2024 and 2023. Nonfinancial Assets and Liabilities : Certain nonfinancial assets and nonfinancial liabilities are measured at fair value on a nonrecurring basis. These include certain foreclosed assets, which are remeasured and reported at fair value through a charge-off to the ACL upon initial recognition as a foreclosed asset. Subsequent to their initial recognition, certain foreclosed assets are remeasured at fair value through an adjustment included in other noninterest income. The fair value of foreclosed assets is estimated using Level 3 inputs based on customized discounting criteria less estimated selling costs. The following table presents foreclosed assets that were remeasured and reported at fair value as of the dates indicated: December 31, (in thousands) 2024 2023 Foreclosed assets remeasured at initial recognition: Carrying value of foreclosed assets prior to remeasurement $ 38 $ 69 Charge-offs — — Fair value of foreclosed assets $ 38 $ 69 There were no foreclosed assets that were remeasured subsequent to initial recognition and reported at fair value as of December 31, 2024 and 2023. The Company had no nonfinancial liabilities measured at fair value on a nonrecurring basis as of December 31, 2024 and 2023. The unobservable inputs used for the Level 3 fair value measurements on a nonrecurring basis were as follows: (dollars in thousands) Fair Value Valuation Technique Unobservable Input Discount Ranges Weighted Average Discount December 31, 2024 Collateral dependent loans $ 7,841 Discounted appraisals Collateral discounts and costs to sell 0% - 100% 8.90% Foreclosed assets $ 38 Discounted appraisals Collateral discounts and costs to sell N/A N/A December 31, 2023 Collateral dependent loans $ 1,754 Discounted appraisals Collateral discounts and costs to sell 0% - 100% 24.05% Foreclosed assets $ 69 Discounted appraisals Collateral discounts and costs to sell N/A N/A Fair Value of Financial Instruments The carrying amounts and estimated fair values of financial instruments as of December 31, 2024 and 2023, were as follows: (in thousands) Carrying Fair Value Level 1 Level 2 Level 3 December 31, 2024 Financial assets: Cash and due from banks $ 30,558 $ 30,558 $ 30,558 $ — $ — Interest-bearing deposits in other banks $ 238,417 $ 238,417 $ 238,417 $ — $ — Securities AFS $ 550,148 $ 550,148 $ — $ 550,148 $ — Securities HTM $ 131,796 $ 108,990 $ — $ 108,990 $ — Equity securities $ 2,937 $ 2,937 $ 2,937 $ — $ — Nonmarketable equity securities $ 2,328 $ 2,328 $ — $ 2,328 $ — Loans HFS $ 2,547 $ 2,547 $ — $ 2,547 $ — Loans HFI, net of allowance $ 2,053,282 $ 1,923,754 $ — $ — $ 1,923,754 Accrued interest receivable $ 10,048 $ 10,048 $ — $ — $ 10,048 Financial liabilities: Deposits $ 2,805,106 $ 2,801,310 $ — $ 2,801,310 $ — Accrued interest payable $ 7,583 $ 7,583 $ — $ 7,583 $ — December 31, 2023 Financial assets: Cash and due from banks $ 53,062 $ 53,062 $ 53,062 $ — $ — Interest-bearing deposits in other banks $ 252,364 $ 252,364 $ 252,364 $ — $ — Securities AFS $ 570,092 $ 570,092 $ — $ 570,092 $ — Securities HTM $ 141,236 $ 119,029 $ — $ 119,029 $ — Equity securities $ 2,965 $ 2,965 $ 2,965 $ — $ — Nonmarketable equity securities $ 2,239 $ 2,239 $ — $ 2,239 $ — Loans HFS $ 1,306 $ 1,306 $ — $ 1,306 $ — Loans HFI, net of allowance $ 1,971,522 $ 1,820,573 $ — $ — $ 1,820,573 Accrued interest receivable $ 9,945 $ 9,945 $ — $ — $ 9,945 Financial liabilities: Deposits $ 2,801,888 $ 2,796,303 $ — $ 2,796,303 $ — Accrued interest payable $ 8,000 $ 8,000 $ — $ 8,00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 Requirements</t>
        </is>
      </c>
      <c r="B1" s="2" t="inlineStr">
        <is>
          <t>12 Months Ended</t>
        </is>
      </c>
    </row>
    <row r="2">
      <c r="B2" s="2" t="inlineStr">
        <is>
          <t>Dec. 31, 2024</t>
        </is>
      </c>
    </row>
    <row r="3">
      <c r="A3" s="3" t="inlineStr">
        <is>
          <t>Regulatory Capital Requirements Under Banking Regulations [Abstract]</t>
        </is>
      </c>
      <c r="B3" s="4" t="inlineStr">
        <is>
          <t xml:space="preserve"> </t>
        </is>
      </c>
    </row>
    <row r="4">
      <c r="A4" s="4" t="inlineStr">
        <is>
          <t>Regulatory Capital Requirements</t>
        </is>
      </c>
      <c r="B4" s="4" t="inlineStr">
        <is>
          <t>Regulatory Capital Requirements The Company and th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its assets, liabilities, and certain off-balance 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Basel III Capital Requirements The Company and the Bank are subject to Basel III capital guidelines. Basel III requires the Company and the Bank to maintain certain minimum ratios to meet capital adequacy requirements. It is management’s belief that, as of December 31, 2024, both the Company and the Bank met all capital adequacy requirements under Basel III. Management expects that the capital ratios for the Company and the Bank under Basel III will continue to exceed capital adequacy requirements. Management believes that, as of December 31, 2024, the Bank is well-capitalized under the regulatory framework for prompt corrective action. Bank holding companies that qualify as “small bank holding companies” under the Policy Statement are exempt from the Federal Reserve’s consolidated capital adequacy ratios at the holding company level and instead are evaluated at the bank level. In May 2018, the Economic Growth Act was enacted. One of the Economic Growth Act’s highlights, with implications for the Company, was the asset threshold under the Policy Statement being increased from $1.0 billion to $3.0 billion, which benefits bank holding companies by, among various other items, allowing for an 18-month safety and soundness examination cycle as opposed to a 12-month examination cycle, changing to scaled biannual regulatory reporting requirements as opposed to quarterly regulatory reporting requirements, and not subjecting bank holding companies to capital adequacy guidelines on a consolidated basis. Effective January 1, 2023, the Company no longer receives any benefits under the Policy Statement and became subject to consolidated capital requirements. As of the June 30, 2024 measurement date, the Company had more than $3.0 billion in assets and remains subject to consolidated capital requirements. Capital amounts and ratios for the Company as of December 31, 2024 and 2023, are presented in the following table (Basel III Minimum includes the capital conservation buffer): Actual Basel III Minimum (dollars in thousands) Amount Ratio Amount Ratio December 31, 2024 Total Risk-Based Capital $ 400,813 18.13 % $ 232,161 10.50 % Tier I Risk-Based Capital $ 378,440 17.12 % $ 187,940 8.50 % Common Equity Tier I Capital $ 378,440 17.12 % $ 154,774 7.00 % Tier I Leverage Capital $ 378,440 11.86 % $ 127,615 4.00 % December 31, 2023 Total Risk-Based Capital $ 384,577 18.28 % $ 220,905 10.50 % Tier I Risk-Based Capital $ 362,799 17.24 % $ 178,828 8.50 % Common Equity Tier I Capital $ 362,799 17.24 % $ 147,270 7.00 % Tier I Leverage Capital $ 362,799 11.56 % $ 125,575 4.00 % Capital amounts and ratios for the Bank as of December 31, 2024 and 2023, are presented in the following table (Basel III Minimum includes the capital conservation buffer): Regulatory Requirements Actual Basel III Minimum Well-Capitalized (1) (dollars in thousands) Amount Ratio Amount Ratio Amount Ratio December 31, 2024 Total Risk-Based Capital $ 393,743 17.81 % $ 232,092 10.50 % $ 221,040 10.00 % Tier I Risk-Based Capital $ 371,370 16.80 % $ 187,884 8.50 % $ 176,832 8.00 % Common Equity Tier I Capital $ 371,370 16.80 % $ 154,728 7.00 % $ 143,676 6.50 % Tier I Leverage Capital $ 371,370 11.64 % $ 127,582 4.00 % $ 159,477 5.00 % December 31, 2023 Total Risk-Based Capital $ 378,582 18.00 % $ 220,850 10.50 % $ 210,333 10.00 % Tier I Risk-Based Capital $ 356,804 16.96 % $ 178,783 8.50 % $ 168,266 8.00 % Common Equity Tier I Capital $ 356,804 16.96 % $ 147,233 7.00 % $ 136,716 6.50 % Tier I Leverage Capital $ 356,804 11.37 % $ 125,538 4.00 % $ 156,923 5.00 % (1) This column refers to the prompt corrective action requirements applicable to banks. Community Bank Leverage Ratio Framework As part of the directive under the Economic Growth Act, in September 2019, the FDIC and other federal bank regulatory agencies approved the CBLR framework. This optional framework became effective January 1, 2020, and is available to the Company and the Bank as an alternative to the Basel III risk-based capital framework. The CBLR framework provides for a simple measure of capital adequacy for certain community banking organizations. Specifically, depository institutions and depository institution holding companies that have less than $10.0 billion in total consolidated assets and meet other qualifying criteria, including a Tier I leverage ratio of greater than 9.00%, are considered qualifying community banking organizations eligible to opt into the CBLR framework and replace the applicable Basel III risk-based capital requirements. As of December 31, 2024, the Company and the Bank qualify for the CBLR framework. Management does not intend to utilize the CBLR framewor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Events</t>
        </is>
      </c>
      <c r="B1" s="2" t="inlineStr">
        <is>
          <t>12 Months Ended</t>
        </is>
      </c>
    </row>
    <row r="2">
      <c r="B2" s="2" t="inlineStr">
        <is>
          <t>Dec. 31, 2024</t>
        </is>
      </c>
    </row>
    <row r="3">
      <c r="A3" s="3" t="inlineStr">
        <is>
          <t>Equity [Abstract]</t>
        </is>
      </c>
      <c r="B3" s="4" t="inlineStr">
        <is>
          <t xml:space="preserve"> </t>
        </is>
      </c>
    </row>
    <row r="4">
      <c r="A4" s="4" t="inlineStr">
        <is>
          <t>Equity Events</t>
        </is>
      </c>
      <c r="B4" s="4" t="inlineStr">
        <is>
          <t>Equity Events Cash Dividends As a Louisiana corporation, the Company is subject to certain restrictions on dividends under the Louisiana Business Corporation Act. Generally, a Louisiana corporation may pay dividends to its shareholders unless, after giving effect to the dividend, either: (1) the corporation would not be able to pay its debts as they come due in the usual course of business; or (2) the corporation’s total assets would be less than the sum of its total liabilities and the amount that would be needed, if the corporation were to be dissolved at the time of the payment of the dividend, to satisfy the preferential rights of shareholders whose preferential rights are superior to those receiving the dividend. The Company’s status as a bank holding company also affects its ability to pay dividends in two additional ways. First, since the Company is a holding company with no material business activities of its own, its ability to pay dividends could become dependent upon the ability of the Bank to transfer funds to it in the form of dividends, loans, and advances. The Bank’s ability to pay dividends and make other distributions and payments to the Company is itself subject to various legal, regulatory, and other restrictions, and the present and future dividend policy of the Bank is subject to the discretion of its board of directors. Second, as a bank holding company, the Company’s payment of dividends must comply with the laws, regulations, and policies of the Federal Reserve. The Federal Reserve has issued a supervisory letter on the payment of cash dividends by bank holding companies, which expresses the Federal Reserve’s view that a bank holding company should pay cash dividends only to the extent that: (1) the holding company’s net income for the past four quarters, net of any dividends previously paid during that period, is sufficient to fully fund the dividends; (2) the prospective rate of earnings retention is consistent with the bank holding company’s capital needs, asset quality, and overall financial condition; and (3) the bank holding company will continue to meet, and is not in danger of failing to meet, minimum regulatory capital adequacy ratios. The ability of the Bank to pay dividends on its common stock is restricted by Louisiana Banking Law, the FDIA, and FDIC regulations. In general, the board of directors of a Louisiana state bank may, quarterly, semiannually, or annually, declare or pay dividends on its outstanding capital stock, provided that the bank has surplus at least equal to 50.0% of its capital stock and such surplus will not be reduced below 50.0% following payment of the dividend. Prior approval of the OFI is required for a Louisiana state bank to pay any dividend that would exceed its net profits earned during the current year combined with its retained net profits of the immediately preceding year. In general terms, the FDIA and FDIC regulations restrict the payment of dividends when a bank is undercapitalized, when a bank has failed to pay insurance assessments, or when there are safety and soundness concerns regarding a bank. The Bank and the Company have internal policies regarding dividends. Neither entity would ordinarily pay dividends if following the payment, the entity would not meet minimum capital adequacy plus the CCB requirements. The exception to this policy is in situations where the payment of a dividend from the Bank to the Company is necessary for the Company to be able to meet its obligations, and as long as, after such payment the Bank would still meet minimum capital adequacy requirements. Also, the Company’s internal policy requires that the Company maintain a common stockholders’ equity to total assets ratio of greater than 7.0% and that trust preferred securities are less than 25.0% of capital. Taking into consideration the Company’s performance and capital levels, cash dividends were paid in 2024, 2023, and 2022. Stock Repurchases On December 14, 2023, the Company’s board of directors approved the renewal of the 2023 stock repurchase program that was completed in the fourth quarter of 2023 after reaching its purchase limit. The 2024 stock repurchase program authorized the Company to purchase up to $5.0 million of its outstanding shares of common stock from January 1, 2024 through December 31, 2024. Repurchases were made from time to time in the open market at prevailing prices and based on market conditions, and in privately negotiated transactions. On March 13, 2024, the company entered into a privately negotiated stock repurchase agreement for the purchase of 200,000 shares of the Company’s common stock for a total purchase price of approximately $10.0 million. This repurchase was supplemental to the Company’s 2024 stock repurchase program and did not impact the amount of permitted repurchases thereunder. On August 8, 2024, the Company entered into a privately negotiated stock repurchase agreement for the purchase of 60,000 shares of the Company’s common stock for a total purchase price of approximately $3.0 million. This repurchase was supplemental to the Company’s 2024 stock repurchase program. However, in connection with the repurchase, the Company reduced the availability under its 2024 stock repurchase program by $3.0 million. On November 5, 2024, the Company entered into a privately negotiated stock repurchase agreement for the purchase of 50,000 shares of the Company’s common stock for a total purchase price of approximately $2.5 million. This repurchase was supplemental to the Company’s 2024 stock repurchase program and did not impact the amount of permitted repurchases thereunder. For the year ended December 31, 2024, the Company repurchased 17,085 shares of its common stock on the open market at an aggregate cost of $809,000 under the stock repurchase program. The 2024 stock repurchase program expired on December 31, 2024, with $1.1 million of remaining availability. Effective January 1, 2023, stock repurchases are subject to a nondeductible excise tax under the Inflation Reduction Act of 2022 equal to 1.0% of the fair market value of the shares repurchased, subject to certain limitations. In the fourth quarter of 2024, $213,000 of stock repurchase excise tax was recorded. This tax relates to the Company’s 2023 and 2024 stock repurchases, which regulations require to be recorded as a reduction to stockholders’ equity. On December 19, 2024, the Company’s board of directors approved the renewal of the 2024 stock repurchase program that expired on December 31, 2024. The renewed program authorizes the Company to purchase up to $5.0 million of its outstanding shares of common stock from January 1, 2025 through December 31, 2025. Repurchases may be made from time to time in the open market at prevailing prices and based on market conditions, or in privately negotiated transactions. AOCI - Transfer of Unrealized Gain (Loss) of Securities AFS and HTM During the second quarter of 2022, the Company reclassified $166.3 million, net of $17.9 million of unrealized loss, from AFS to HTM. The securities were transferred at fair value, which became the cost basis for the securities HTM. At the date of transfer, the net unrealized loss of $17.9 million, of which $14.2 million, net of tax, was included in AOCI and is being amortized over the remaining life of the securities as a yield adjustment in a manner consistent with the amortization or accretion of the original purchase premium or discount on the associated security. There were no gains or losses recognized as a result of the transfer. As of December 31, 2024, the net unamortized, unrealized loss remaining on the transferred securities included in the consolidated balance sheets totaled $13.0 million, of which $10.3 million, net of tax, was included in AOCI.</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 xml:space="preserve">Earnings Per Common Share Basic EPS is computed by dividing net income available to common stockholders by the weighted average number of common shares outstanding during the period, after giving retroactive effect to stock splits. Diluted EPS includes accrued but unissued shares relating to the Director Compensation Program, stock options, and restricted stock determined using the treasury stock method. The dilutive EPS calculation assumes all outstanding stock options to purchase common stock have been exercised at the beginning of the year, and the pro forma proceeds from the exercised options and restricted stock are used to purchase common stock at the average fair market valuation price. The computations of basic and diluted earnings per common share for the Company were as follows: Years Ended December 31, (in thousands, except share amounts) 2024 2023 2022 Numerator: Net income - basic $ 34,235 $ 34,879 $ 36,916 Net income - diluted $ 34,235 $ 34,879 $ 36,916 Denominator: Weighted average shares outstanding - basic 6,898,286 7,164,314 7,180,975 Plus: Effect of Director Compensation Program 1,139 741 1,655 Plus: Effect of restricted stock 18,635 16,673 14,823 Weighted average shares outstanding - diluted 6,918,060 7,181,728 7,197,453 Earnings per common share: Basic $ 4.96 $ 4.87 $ 5.14 Diluted $ 4.95 $ 4.86 $ 5.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Segment Reporting The Company is engaged primarily in providing a fully integrated suite of banking products and services consistently across all of its markets. The Company has identified the Executive Management Committee of the Bank as the Company’s CODM. The Executive Management Committee of the Bank is comprised of the Chief Executive Officer, Chief Financial Officer, Chief Banking Officer, Chief Operating Officer, Chief Credit Policy Officer, General Counsel, and several division heads that report directly to the Chief Executive Officer. The CODM assesses performance and decides how to allocate resources based on net income as reported in the accompanying consolidated statements of income. While the CODM monitors the revenue streams of the various banking products, services, and markets, banking operations are managed and financial performance is evaluated on a company-wide basis. Accordingly, all of the Company’s banking operations are considered by management to be aggregated in one reportable operating segment. The Company’s banking operations accounting policies are the same as those described in “Note 1. Significant Accounting Policies.” Segment assets are reported in the accompanying consolidated balance sheets in total assets. The CODM uses net income and assets in deciding whether to reinvest profits into banking products, services, and markets or into other Company priorities like dividends, share repurchases, or acquisitions. Actual net income and assets are compared to budgeted metrics to assist in operating and financial decisions and future activities. Financial results for the banking operations segment are presented in the table below: As of and for the Years Ended December 31, (in thousands) 2024 2023 2022 Interest and dividend income $ 137,230 $ 118,568 $ 94,375 Interest expense 47,936 32,130 7,736 Provision for credit losses 1,200 735 1,750 Noninterest income 20,441 21,114 18,747 Depreciation and amortization 3,219 2,746 2,609 Other operating expenses 62,935 61,127 56,046 Income before income tax expense 42,381 42,944 44,981 Income tax expense 8,146 8,065 8,065 Segment net income $ 34,235 $ 34,879 $ 36,916 Adjustments and reconciling items — — — Consolidated net income $ 34,235 $ 34,879 $ 36,916 Total Assets $ 3,149,594 $ 3,128,810 $ 3,082,6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Quarterly Results of Operations (Unaudited)</t>
        </is>
      </c>
      <c r="B4" s="4" t="inlineStr">
        <is>
          <t xml:space="preserve">Quarterly Results of Operations (Unaudited) The following tables present certain unaudited consolidated quarterly financial information regarding the Company’s results of operations for each of the eight consecutive quarters in the fiscal years of 2024 and 2023. This information is derived from unaudited consolidated financial statements that include, in the Company’s opinion, all adjustments necessary for a fair presentation when read in conjunction with the Company’s consolidated financial statements and notes thereto as of and for the years ended December 31, 2024 and 2023. 2024 (in thousands, except per share data) 4th Quarter 3rd Quarter 2nd Quarter 1st Quarter Interest and dividend income $ 35,630 $ 34,901 $ 33,681 $ 33,018 Interest expense 11,943 12,444 11,894 11,655 Net interest income 23,687 22,457 21,787 21,363 Provision for credit losses 300 300 300 300 Net interest income after provision for credit losses 23,387 22,157 21,487 21,063 Noninterest income 4,995 5,419 5,098 4,928 Operating expenses 16,840 16,752 16,689 15,873 Income tax expense 2,236 2,070 1,909 1,930 Net income $ 9,306 $ 8,754 $ 7,987 $ 8,188 Earnings per share Basic $ 1.37 $ 1.28 $ 1.16 $ 1.16 Diluted $ 1.37 $ 1.27 $ 1.16 $ 1.16 2023 (in thousands, except per share data) 4th Quarter 3rd Quarter 2nd Quarter 1st Quarter Interest and dividend income $ 32,041 $ 30,324 $ 28,471 $ 27,732 Interest expense 10,747 9,599 6,961 4,823 Net interest income 21,294 20,725 21,510 22,909 Provision for credit losses 250 185 300 — Net interest income after provision for credit losses 21,044 20,540 21,210 22,909 Noninterest income 5,187 5,581 6,007 4,340 Operating expenses 16,023 16,230 16,132 15,488 Income tax expense 1,916 1,870 2,117 2,163 Net income $ 8,292 $ 8,021 $ 8,968 $ 9,598 Earnings per share Basic $ 1.16 $ 1.12 $ 1.25 $ 1.34 Diluted $ 1.16 $ 1.12 $ 1.25 $ 1.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Financial Statements</t>
        </is>
      </c>
      <c r="B4" s="4" t="inlineStr">
        <is>
          <t xml:space="preserve">Parent Company Financial Statements PARENT COMPANY BALANCE SHEETS (dollars in thousands, except share amounts) December 31, 2024 2023 ASSETS Cash and cash equivalents $ 6,653 $ 5,516 Investment in subsidiary bank 312,669 297,856 Other assets 621 524 Total Assets $ 319,943 $ 303,896 LIABILITIES Accrued expenses and other liabilities $ 204 $ 45 Total Liabilities 204 45 STOCKHOLDERS’ EQUITY Preferred stock, no par value: Authorized - 1,000,000 shares; None Issued and Outstanding — — Common stock, no par value: Authorized - 30,000,000 shares; Issued and Outstanding - 6,777,238 and 7,091,637 shares, respectively 38,655 55,136 Additional paid-in capital 2,777 2,407 Retained earnings 338,554 306,802 Accumulated other comprehensive income (loss) (60,247) (60,494) Total Stockholders’ Equity 319,739 303,851 Total Liabilities and Stockholders’ Equity $ 319,943 $ 303,896 PARENT COMPANY STATEMENTS OF INCOME (in thousands) Years Ended December 31, 2024 2023 2022 INTEREST AND DIVIDEND INCOME Dividend income from subsidiaries $ 20,500 $ 2,500 $ — Total Interest and Dividend Income 20,500 2,500 — NONINTEREST INCOME Other income 1 2 1 Total Noninterest Income 1 2 1 OPERATING EXPENSES Technology expenses 181 105 52 Legal and professional expenses 869 764 837 Advertising — — 2 Other operating expenses 2 89 32 Total Operating Expenses 1,052 958 923 Income (Loss) Before Income Tax Expense (Benefit) 19,449 1,544 (922) Income tax expense (benefit) (220) (201) (194) Income (Loss) Before Equity in Undistributed Earnings of Subsidiaries 19,669 1,745 (728) Equity in undistributed earnings of subsidiaries 14,566 33,134 37,644 Net Income $ 34,235 $ 34,879 $ 36,916 PARENT COMPANY STATEMENTS OF CASH FLOWS (in thousands) Years Ended December 31, 2024 2023 2022 CASH FLOWS FROM OPERATING ACTIVITIES Net income $ 34,235 $ 34,879 $ 36,916 Adjustments to reconcile net income to net cash provided by (used in) operating activities: Undistributed earnings of subsidiaries (14,566) (33,134) (37,644) Other operating activities, net 350 424 322 Net cash provided by (used in) operating activities 20,019 2,169 (406) CASH FLOWS FROM INVESTING ACTIVITIES Capital contribution in partnerships (90) (160) (175) Net cash provided by (used in) investing activities (90) (160) (175) CASH FLOWS FROM FINANCING ACTIVITIES Repurchase of common stock (16,309) (4,999) (218) Cash dividends (2,483) (2,289) (2,011) Net cash provided by (used in) financing activities (18,792) (7,288) (2,229) Net change in cash and cash equivalents 1,137 (5,279) (2,810) Cash and cash equivalents - beginning of year 5,516 10,795 13,605 Cash and cash equivalents - end of year $ 6,653 $ 5,516 $ 10,7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7" t="n">
        <v>30558</v>
      </c>
      <c r="C3" s="7" t="n">
        <v>53062</v>
      </c>
    </row>
    <row r="4">
      <c r="A4" s="4" t="inlineStr">
        <is>
          <t>Interest-bearing deposits in other banks</t>
        </is>
      </c>
      <c r="B4" s="6" t="n">
        <v>238417</v>
      </c>
      <c r="C4" s="6" t="n">
        <v>252364</v>
      </c>
    </row>
    <row r="5">
      <c r="A5" s="4" t="inlineStr">
        <is>
          <t>Total Cash and Cash Equivalents</t>
        </is>
      </c>
      <c r="B5" s="6" t="n">
        <v>268975</v>
      </c>
      <c r="C5" s="6" t="n">
        <v>305426</v>
      </c>
    </row>
    <row r="6">
      <c r="A6" s="4" t="inlineStr">
        <is>
          <t>Securities available-for-sale, at fair value (amortized cost of $613,393 and $632,258, respectively)</t>
        </is>
      </c>
      <c r="B6" s="6" t="n">
        <v>550148</v>
      </c>
      <c r="C6" s="6" t="n">
        <v>570092</v>
      </c>
    </row>
    <row r="7">
      <c r="A7" s="4" t="inlineStr">
        <is>
          <t>Securities held-to-maturity, at amortized cost (fair value of $108,990 and $119,029, respectively)</t>
        </is>
      </c>
      <c r="B7" s="6" t="n">
        <v>131796</v>
      </c>
      <c r="C7" s="6" t="n">
        <v>141236</v>
      </c>
    </row>
    <row r="8">
      <c r="A8" s="4" t="inlineStr">
        <is>
          <t>Equity securities, at fair value</t>
        </is>
      </c>
      <c r="B8" s="6" t="n">
        <v>2937</v>
      </c>
      <c r="C8" s="6" t="n">
        <v>2965</v>
      </c>
    </row>
    <row r="9">
      <c r="A9" s="4" t="inlineStr">
        <is>
          <t>Nonmarketable equity securities</t>
        </is>
      </c>
      <c r="B9" s="6" t="n">
        <v>2328</v>
      </c>
      <c r="C9" s="6" t="n">
        <v>2239</v>
      </c>
    </row>
    <row r="10">
      <c r="A10" s="4" t="inlineStr">
        <is>
          <t>Loans held for sale</t>
        </is>
      </c>
      <c r="B10" s="6" t="n">
        <v>2547</v>
      </c>
      <c r="C10" s="6" t="n">
        <v>1306</v>
      </c>
    </row>
    <row r="11">
      <c r="A11" s="4" t="inlineStr">
        <is>
          <t>Loans held for investment</t>
        </is>
      </c>
      <c r="B11" s="6" t="n">
        <v>2075013</v>
      </c>
      <c r="C11" s="6" t="n">
        <v>1992858</v>
      </c>
    </row>
    <row r="12">
      <c r="A12" s="4" t="inlineStr">
        <is>
          <t>Allowance for credit losses</t>
        </is>
      </c>
      <c r="B12" s="6" t="n">
        <v>-21731</v>
      </c>
      <c r="C12" s="6" t="n">
        <v>-21336</v>
      </c>
    </row>
    <row r="13">
      <c r="A13" s="4" t="inlineStr">
        <is>
          <t>Loans held for investment, net</t>
        </is>
      </c>
      <c r="B13" s="6" t="n">
        <v>2053282</v>
      </c>
      <c r="C13" s="6" t="n">
        <v>1971522</v>
      </c>
    </row>
    <row r="14">
      <c r="A14" s="4" t="inlineStr">
        <is>
          <t>Premises and equipment, net</t>
        </is>
      </c>
      <c r="B14" s="6" t="n">
        <v>59441</v>
      </c>
      <c r="C14" s="6" t="n">
        <v>57088</v>
      </c>
    </row>
    <row r="15">
      <c r="A15" s="4" t="inlineStr">
        <is>
          <t>Accrued interest receivable</t>
        </is>
      </c>
      <c r="B15" s="6" t="n">
        <v>10048</v>
      </c>
      <c r="C15" s="6" t="n">
        <v>9945</v>
      </c>
    </row>
    <row r="16">
      <c r="A16" s="4" t="inlineStr">
        <is>
          <t>Bank-owned life insurance</t>
        </is>
      </c>
      <c r="B16" s="6" t="n">
        <v>30380</v>
      </c>
      <c r="C16" s="6" t="n">
        <v>29529</v>
      </c>
    </row>
    <row r="17">
      <c r="A17" s="4" t="inlineStr">
        <is>
          <t>Intangible assets</t>
        </is>
      </c>
      <c r="B17" s="6" t="n">
        <v>1546</v>
      </c>
      <c r="C17" s="6" t="n">
        <v>1546</v>
      </c>
    </row>
    <row r="18">
      <c r="A18" s="4" t="inlineStr">
        <is>
          <t>Right-of-use assets</t>
        </is>
      </c>
      <c r="B18" s="6" t="n">
        <v>2733</v>
      </c>
      <c r="C18" s="6" t="n">
        <v>3629</v>
      </c>
    </row>
    <row r="19">
      <c r="A19" s="4" t="inlineStr">
        <is>
          <t>Other assets</t>
        </is>
      </c>
      <c r="B19" s="6" t="n">
        <v>33433</v>
      </c>
      <c r="C19" s="6" t="n">
        <v>32287</v>
      </c>
    </row>
    <row r="20">
      <c r="A20" s="4" t="inlineStr">
        <is>
          <t>Total Assets</t>
        </is>
      </c>
      <c r="B20" s="6" t="n">
        <v>3149594</v>
      </c>
      <c r="C20" s="6" t="n">
        <v>3128810</v>
      </c>
    </row>
    <row r="21">
      <c r="A21" s="3" t="inlineStr">
        <is>
          <t>LIABILITIES</t>
        </is>
      </c>
      <c r="B21" s="4" t="inlineStr">
        <is>
          <t xml:space="preserve"> </t>
        </is>
      </c>
      <c r="C21" s="4" t="inlineStr">
        <is>
          <t xml:space="preserve"> </t>
        </is>
      </c>
    </row>
    <row r="22">
      <c r="A22" s="4" t="inlineStr">
        <is>
          <t>Noninterest-bearing deposits</t>
        </is>
      </c>
      <c r="B22" s="6" t="n">
        <v>866496</v>
      </c>
      <c r="C22" s="6" t="n">
        <v>916456</v>
      </c>
    </row>
    <row r="23">
      <c r="A23" s="4" t="inlineStr">
        <is>
          <t>Interest-bearing deposits</t>
        </is>
      </c>
      <c r="B23" s="6" t="n">
        <v>1938610</v>
      </c>
      <c r="C23" s="6" t="n">
        <v>1885432</v>
      </c>
    </row>
    <row r="24">
      <c r="A24" s="4" t="inlineStr">
        <is>
          <t>Total Deposits</t>
        </is>
      </c>
      <c r="B24" s="6" t="n">
        <v>2805106</v>
      </c>
      <c r="C24" s="6" t="n">
        <v>2801888</v>
      </c>
    </row>
    <row r="25">
      <c r="A25" s="4" t="inlineStr">
        <is>
          <t>Accrued interest payable</t>
        </is>
      </c>
      <c r="B25" s="6" t="n">
        <v>7583</v>
      </c>
      <c r="C25" s="6" t="n">
        <v>8000</v>
      </c>
    </row>
    <row r="26">
      <c r="A26" s="4" t="inlineStr">
        <is>
          <t>Lease liabilities</t>
        </is>
      </c>
      <c r="B26" s="6" t="n">
        <v>2864</v>
      </c>
      <c r="C26" s="6" t="n">
        <v>3767</v>
      </c>
    </row>
    <row r="27">
      <c r="A27" s="4" t="inlineStr">
        <is>
          <t>Accrued expenses and other liabilities</t>
        </is>
      </c>
      <c r="B27" s="6" t="n">
        <v>14302</v>
      </c>
      <c r="C27" s="6" t="n">
        <v>11304</v>
      </c>
    </row>
    <row r="28">
      <c r="A28" s="4" t="inlineStr">
        <is>
          <t>Total Liabilities</t>
        </is>
      </c>
      <c r="B28" s="6" t="n">
        <v>2829855</v>
      </c>
      <c r="C28" s="6" t="n">
        <v>2824959</v>
      </c>
    </row>
    <row r="29">
      <c r="A29" s="4" t="inlineStr">
        <is>
          <t>COMMITMENTS AND CONTINGENCIES</t>
        </is>
      </c>
      <c r="B29" s="6" t="n">
        <v>0</v>
      </c>
      <c r="C29" s="6" t="n">
        <v>0</v>
      </c>
    </row>
    <row r="30">
      <c r="A30" s="3" t="inlineStr">
        <is>
          <t>STOCKHOLDERS’ EQUITY</t>
        </is>
      </c>
      <c r="B30" s="4" t="inlineStr">
        <is>
          <t xml:space="preserve"> </t>
        </is>
      </c>
      <c r="C30" s="4" t="inlineStr">
        <is>
          <t xml:space="preserve"> </t>
        </is>
      </c>
    </row>
    <row r="31">
      <c r="A31" s="4" t="inlineStr">
        <is>
          <t>Preferred stock, no par value: Authorized - 1,000,000 shares; None Issued and Outstanding</t>
        </is>
      </c>
      <c r="B31" s="6" t="n">
        <v>0</v>
      </c>
      <c r="C31" s="6" t="n">
        <v>0</v>
      </c>
    </row>
    <row r="32">
      <c r="A32" s="4" t="inlineStr">
        <is>
          <t>Common stock, no par value: Authorized - 30,000,000 shares; Issued and Outstanding - 6,777,238 and 7,091,637 shares, respectively</t>
        </is>
      </c>
      <c r="B32" s="6" t="n">
        <v>38655</v>
      </c>
      <c r="C32" s="6" t="n">
        <v>55136</v>
      </c>
    </row>
    <row r="33">
      <c r="A33" s="4" t="inlineStr">
        <is>
          <t>Additional paid-in capital</t>
        </is>
      </c>
      <c r="B33" s="6" t="n">
        <v>2777</v>
      </c>
      <c r="C33" s="6" t="n">
        <v>2407</v>
      </c>
    </row>
    <row r="34">
      <c r="A34" s="4" t="inlineStr">
        <is>
          <t>Retained earnings</t>
        </is>
      </c>
      <c r="B34" s="6" t="n">
        <v>338554</v>
      </c>
      <c r="C34" s="6" t="n">
        <v>306802</v>
      </c>
    </row>
    <row r="35">
      <c r="A35" s="4" t="inlineStr">
        <is>
          <t>Accumulated other comprehensive income (loss)</t>
        </is>
      </c>
      <c r="B35" s="6" t="n">
        <v>-60247</v>
      </c>
      <c r="C35" s="6" t="n">
        <v>-60494</v>
      </c>
    </row>
    <row r="36">
      <c r="A36" s="4" t="inlineStr">
        <is>
          <t>Total Stockholders’ Equity</t>
        </is>
      </c>
      <c r="B36" s="6" t="n">
        <v>319739</v>
      </c>
      <c r="C36" s="6" t="n">
        <v>303851</v>
      </c>
    </row>
    <row r="37">
      <c r="A37" s="4" t="inlineStr">
        <is>
          <t>Total Liabilities and Stockholders’ Equity</t>
        </is>
      </c>
      <c r="B37" s="7" t="n">
        <v>3149594</v>
      </c>
      <c r="C37" s="7" t="n">
        <v>31288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7" t="n">
        <v>9306</v>
      </c>
      <c r="C4" s="7" t="n">
        <v>8754</v>
      </c>
      <c r="D4" s="7" t="n">
        <v>7987</v>
      </c>
      <c r="E4" s="7" t="n">
        <v>8188</v>
      </c>
      <c r="F4" s="7" t="n">
        <v>8292</v>
      </c>
      <c r="G4" s="7" t="n">
        <v>8021</v>
      </c>
      <c r="H4" s="7" t="n">
        <v>8968</v>
      </c>
      <c r="I4" s="7" t="n">
        <v>9598</v>
      </c>
      <c r="J4" s="7" t="n">
        <v>34235</v>
      </c>
      <c r="K4" s="7" t="n">
        <v>34879</v>
      </c>
      <c r="L4" s="7" t="n">
        <v>36916</v>
      </c>
    </row>
  </sheetData>
  <mergeCells count="3">
    <mergeCell ref="A1:A2"/>
    <mergeCell ref="B1:I1"/>
    <mergeCell ref="J1:L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ERM program is designed to identify, assess, and mitigate risks across our Company, including financial, operational, reputational, strategic, legal, liquidity, and credit. Cybersecurity is a critical component of this program as it is necessary for supporting our business and protecting our customers in an increasingly complex environment. The cybersecurity component of our ERM program is designed around the FFIEC Information Security IT Examination Handbook, the FFIEC Business Continuity Planning Handbook, and the FFIEC Cybersecurity Assessment Tool, and is designed to protect the security, availability, integrity, and confidentiality of our computer systems, networks, software, and information assets, including client and other sensitive data. Cybersecurity is an ongoing initiative that we monitor very closely. Threats to data security emerge and change rapidly. Cyber threats could include attacks that are common to most industries, such as ransomware attacks, unauthorized access, tampering, malware insertion, or other system integrity events, but could also include attacks from highly organized perpetrators targeting financial services companies. The cybersecurity component of our ERM program consists of several elements including: • A risk assessment process that identifies and prioritizes material cybersecurity risks, defines and evaluates the effectiveness of controls to mitigate the risks, and reports results to executive management and the board of directors. • A third-party managed detection and response service, which monitors the security of our information systems around-the-clock, including intrusion detection and alerting. • A dedicated information security team covering all critical cyber defense functions such as engineering, data protection, identity and access management, insider risk management, security operations, threat emulation, and threat intelligence. • A training program that educates employees about cybersecurity risks and how to protect themselves from cyberattacks. • An awareness program that keeps employees informed about cybersecurity threats and how to stay safe online. • An incident response plan that outlines the steps we will take to respond to a cybersecurity incident, which is tested on a periodic basis. We expect each of our employees to be responsible for the security and confidentiality of our client information and our computer systems. We communicate this responsibility to each employee upon beginning employment with us and regularly throughout their employment. We require new hires to complete training on cyber-crime, social engineering, and cybersecurity awareness, and we also require this training during each year of employment thereafter. Employees are tested on their understanding of these requirements and provide acknowledgement of their responsibilities. Additionally, we regularly provide employees with information security awareness training covering the recognition and appropriate handling of potential phishing emails, which can introduce malware to our network, result in the theft of user credentials, and place sensitive data at risk. We regularly test employees to determine their susceptibility to phishing emails and require those more susceptible employees to take additional training. We protect our network and information assets with industry-tested security products and processes. Our information security team actively monitors our networks and systems to detect suspicious or malicious activity. We also conduct vulnerability scans to determine areas that need improvement. Our cybersecurity team maintains their current knowledge through training, obtaining professional certifications, and participating in industry groups. Our information security team expands and tests their knowledge of cyber threats through on-the-job training and periodic simulated exercises to practice responses to potential real-life threats. We also engage expert cyber consultants, as necessary and appropriate. We engage in regular assessments of our infrastructure, software systems, and network architecture, using both our internal information security team as well as third-party consultants to ensure that cybersecurity risks are appropriately identified and that controls are appropriately designed to mitigate such risks. We also maintain a third-party risk management program designed to ensure that our vendors meet our cybersecurity requirements. This includes conducting periodic risk assessments of vendors, requiring vendors to implement appropriate cybersecurity controls, and monitoring vendor compliance with our cybersecurity requirements. While cybersecurity risks have the potential to materially affect our business, financial condition, and results of operations, we do not believe that risks from cybersecurity threats or attacks, including as a result of any previous cybersecurity incidents, have materially affected us, including our business strategy, results of operations, or financial condition. For further discussion of risks from cybersecurity threats, see “Item 1A. Risk Factors” in this Report.</t>
        </is>
      </c>
    </row>
    <row r="5">
      <c r="A5" s="4" t="inlineStr">
        <is>
          <t>Cybersecurity Risk Management Processes Integrated [Flag]</t>
        </is>
      </c>
      <c r="B5" s="4" t="inlineStr">
        <is>
          <t>true</t>
        </is>
      </c>
    </row>
    <row r="6">
      <c r="A6" s="4" t="inlineStr">
        <is>
          <t>Cybersecurity Risk Management Processes Integrated [Text Block]</t>
        </is>
      </c>
      <c r="B6" s="4" t="inlineStr">
        <is>
          <t>The cybersecurity component of our ERM program is designed around the FFIEC Information Security IT Examination Handbook, the FFIEC Business Continuity Planning Handbook, and the FFIEC Cybersecurity Assessment Tool, and is designed to protect the security, availability, integrity, and confidentiality of our computer systems, networks, software, and information assets, including client and other sensitive data.</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IT Director and ISO are primarily responsible for the cybersecurity component and are key members of the ERM program, reporting directly to the Chief Operating Officer and Chief Executive Officer, respectively. Both our IT Director and ISO engage with our information security team to accomplish the goals of the cybersecurity component of our ERM program. The information security team consists of information security professionals with varying degrees of education and experience. In particular, our IT Director and ISO are both qualified professionals with appropriate education, experience, and professional certifications. Each has more than 20 years of experience in the fields of IT and data security and hold relevant professional certifications that ensure expertise in preventing, detecting, and managing cyber risk. Our board of directors has approved management committees, including the OTC, to provide operational risk oversight for information security risks. The IT Director is the chair of the OTC, and the ISO is a member of the OTC. The OTC generally meets quarterly to provide oversight of the risk management strategy, standards, policies, practices, and mitigation and prevention efforts employed to manage security risks. It also ensures that our internal control infrastructure is appropriate and commensurate with the growth of, or changes to, our information systems and processes. More frequent meetings may occur as needed to facilitate timely communication and monitoring efforts. In the event of a cybersecurity incident, the IT Director and ISO would become aware of the incident or potential incident through their own detection, detection by us, detection by a third-party consultant, or, in the case of a cybersecurity incident occurring on a system administered by a third party, through notification from that third party. Upon becoming aware of a cybersecurity incident or a potential cybersecurity incident, the IT Director and the ISO, in collaboration with the information security team, other employees, and external consultants as needed, would work to mitigate any impact of the incident or potential incident. The IT Director and the ISO would also inform the OTC of an incident or potential incident. Our board of directors has ultimate authority and responsibility for overseeing our ERM program, including risks related to cybersecurity. Our board oversees our ERM program through the Bank’s board, which meets monthly with the exception of August and November. The Bank’s board reviews all minutes of the OTC and also receives a report at each meeting regarding cybersecurity risk levels and performance regarding various information security metrics.</t>
        </is>
      </c>
    </row>
    <row r="11">
      <c r="A11" s="4" t="inlineStr">
        <is>
          <t>Cybersecurity Risk Board Committee or Subcommittee Responsible for Oversight [Text Block]</t>
        </is>
      </c>
      <c r="B11" s="4" t="inlineStr">
        <is>
          <t>Our IT Director and ISO are primarily responsible for the cybersecurity component and are key members of the ERM program, reporting directly to the Chief Operating Officer and Chief Executive Officer, respectively. Both our IT Director and ISO engage with our information security team to accomplish the goals of the cybersecurity component of our ERM program.</t>
        </is>
      </c>
    </row>
    <row r="12">
      <c r="A12" s="4" t="inlineStr">
        <is>
          <t>Cybersecurity Risk Process for Informing Board Committee or Subcommittee Responsible for Oversight [Text Block]</t>
        </is>
      </c>
      <c r="B12" s="4" t="inlineStr">
        <is>
          <t>The OTC generally meets quarterly to provide oversight of the risk management strategy, standards, policies, practices, and mitigation and prevention efforts employed to manage security risks. It also ensures that our internal control infrastructure is appropriate and commensurate with the growth of, or changes to, our information systems and processes. More frequent meetings may occur as needed to facilitate timely communication and monitoring efforts.</t>
        </is>
      </c>
    </row>
    <row r="13">
      <c r="A13" s="4" t="inlineStr">
        <is>
          <t>Cybersecurity Risk Role of Management [Text Block]</t>
        </is>
      </c>
      <c r="B13" s="4" t="inlineStr">
        <is>
          <t>Our IT Director and ISO are primarily responsible for the cybersecurity component and are key members of the ERM program, reporting directly to the Chief Operating Officer and Chief Executive Officer, respectively. Both our IT Director and ISO engage with our information security team to accomplish the goals of the cybersecurity component of our ERM program.</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IT Director and ISO are primarily responsible for the cybersecurity component and are key members of the ERM program, reporting directly to the Chief Operating Officer and Chief Executive Officer, respectively. Both our IT Director and ISO engage with our information security team to accomplish the goals of the cybersecurity component of our ERM program. The information security team consists of information security professionals with varying degrees of education and experience. In particular, our IT Director and ISO are both qualified professionals with appropriate education, experience, and professional certifications. Each has more than 20 years of experience in the fields of IT and data security and hold relevant professional certifications that ensure expertise in preventing, detecting, and managing cyber risk. Our board of directors has approved management committees, including the OTC, to provide operational risk oversight for information security risks. The IT Director is the chair of the OTC, and the ISO is a member of the OTC. The OTC generally meets quarterly to provide oversight of the risk management strategy, standards, policies, practices, and mitigation and prevention efforts employed to manage security risks. It also ensures that our internal control infrastructure is appropriate and commensurate with the growth of, or changes to, our information systems and processes. More frequent meetings may occur as needed to facilitate timely communication and monitoring efforts. In the event of a cybersecurity incident, the IT Director and ISO would become aware of the incident or potential incident through their own detection, detection by us, detection by a third-party consultant, or, in the case of a cybersecurity incident occurring on a system administered by a third party, through notification from that third party. Upon becoming aware of a cybersecurity incident or a potential cybersecurity incident, the IT Director and the ISO, in collaboration with the information security team, other employees, and external consultants as needed, would work to mitigate any impact of the incident or potential incident. The IT Director and the ISO would also inform the OTC of an incident or potential incident.</t>
        </is>
      </c>
    </row>
    <row r="16">
      <c r="A16" s="4" t="inlineStr">
        <is>
          <t>Cybersecurity Risk Management Expertise of Management Responsible [Text Block]</t>
        </is>
      </c>
      <c r="B16" s="4" t="inlineStr">
        <is>
          <t>The information security team consists of information security professionals with varying degrees of education and experience. In particular, our IT Director and ISO are both qualified professionals with appropriate education, experience, and professional certifications. Each has more than 20 years of experience in the fields of IT and data security and hold relevant professional certifications that ensure expertise in preventing, detecting, and managing cyber risk.</t>
        </is>
      </c>
    </row>
    <row r="17">
      <c r="A17" s="4" t="inlineStr">
        <is>
          <t>Cybersecurity Risk Process for Informing Management or Committees Responsible [Text Block]</t>
        </is>
      </c>
      <c r="B17" s="4" t="inlineStr">
        <is>
          <t>Our board oversees our ERM program through the Bank’s board, which meets monthly with the exception of August and November. The Bank’s board reviews all minutes of the OTC and also receives a report at each meeting regarding cybersecurity risk levels and performance regarding various information security metric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Operating Segments</t>
        </is>
      </c>
      <c r="B5" s="4" t="inlineStr">
        <is>
          <t>Operating Segments</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These estimates also affect the disclosure of contingent assets and liabilities at the date of the financial statements and the reported amounts of revenues and expenses during the reporting period. Actual results could differ from those estimates.</t>
        </is>
      </c>
    </row>
    <row r="7">
      <c r="A7" s="4" t="inlineStr">
        <is>
          <t>Acquisition Accounting</t>
        </is>
      </c>
      <c r="B7" s="4" t="inlineStr">
        <is>
          <t>Acquisition Accounting The Company accounts for its acquisitions under ASC Topic 805, Business Combinations, which requires the use of the acquisition method of accounting. Purchased assets, including loans, and assumed liabilities are recorded at their respective acquisition date fair values. Fair values are subject to refinement for up to one year after the closing date of an acquisition as information relative to closing date fair values becomes available.</t>
        </is>
      </c>
    </row>
    <row r="8">
      <c r="A8" s="4" t="inlineStr">
        <is>
          <t>Cash and Cash Equivalents</t>
        </is>
      </c>
      <c r="B8" s="4" t="inlineStr">
        <is>
          <t>Cash and Cash Equivalents Cash and cash equivalents consist of cash and due from banks and interest-bearing deposits in other banks. Interest-bearing deposits in other banks consist of money market, certificate of deposit, and checking accounts and are carried at cost.</t>
        </is>
      </c>
    </row>
    <row r="9">
      <c r="A9" s="4" t="inlineStr">
        <is>
          <t>Securities</t>
        </is>
      </c>
      <c r="B9" s="4" t="inlineStr">
        <is>
          <t>Securities All debt securities of the Company as of December 31, 2024 and 2023, were classified either as AFS or HTM. Securities AFS are held for indefinite periods of time and are carried at estimated fair value with unrealized gains and losses excluded from earnings and reported in other comprehensive income (loss), net of tax. Securities HTM, which the Company has the intent and ability to hold until maturity, are carried at amortized cost. Realized gains and losses on the sale and call of securities are determined using the specific-identification method. Purchased premiums and discounts are recognized in interest income using the interest method over the term of the securities. Equity securities include a CRA mutual fund owned by the Company, which is carried at fair value with any periodic changes in value recorded through the statements of income. Securities AFS The Company is required to measure expected credit losses on securities AFS. Impairment is evaluated when there has been a decline in fair value below the amortized cost basis of a security to determine whether there is a credit loss associated with the decline in fair value. Management evaluates each security by considering the nature of the collateral, potential future changes in collateral values, default rates, delinquency rates, third-party guarantees, credit ratings, volatility of the security’s fair value, and historical loss information for financial assets secured with similar collateral, along with other factors. In analyzing an issuer’s financial condition, management considers whether the securities are issued by the federal government or its agencies, whether downgrades by bond rating agencies have occurred, the results of reviews of the issuer’s financial condition, and the issuer’s anticipated ability to pay the contractual cash flows of the investments. If a decline in the fair value related to creditworthiness or other factors is determined, an ACL is calculated using a discounted cash flow method, whereby management compares the present value of expected cash flows with the amortized cost basis of the security. The credit loss component is recognized through the provision for credit losses in the consolidated statements of income. Accrued interest receivable is excluded from the amortized cost basis in measuring expected credit losses on the investment securities, and no ACL is recorded on accrued interest receivable. The Company’s current securities AFS portfolio consists of U.S. Treasury securities, mortgage-backed securities, U.S. agency securities, and municipal bonds. The Company’s securities AFS, other than the municipal bonds, are considered treasuries, agencies, and instrumentalities of the U.S. government, which have a zero credit loss assumption. These securities have the full faith and credit backing of the U.S. government or one of its agencies. Municipal bonds AFS do not fall under the zero credit loss assumption and are evaluated quarterly using the considerations mentioned above to determine whether there is a credit loss associated with a decline in fair value. Securities HTM</t>
        </is>
      </c>
    </row>
    <row r="10">
      <c r="A10" s="4" t="inlineStr">
        <is>
          <t>Nonmarketable Equity Securities</t>
        </is>
      </c>
      <c r="B10" s="4" t="inlineStr">
        <is>
          <t>Nonmarketable Equity Securities Nonmarketable equity securities, which include investments in the FHLB of Dallas and First National Banker’s Bank, are carried at cost.</t>
        </is>
      </c>
    </row>
    <row r="11">
      <c r="A11" s="4" t="inlineStr">
        <is>
          <t>Loans Held for Sale</t>
        </is>
      </c>
      <c r="B11" s="4" t="inlineStr">
        <is>
          <t>Loans Held for Sale</t>
        </is>
      </c>
    </row>
    <row r="12">
      <c r="A12" s="4" t="inlineStr">
        <is>
          <t>Loans Held for Investment</t>
        </is>
      </c>
      <c r="B12" s="4" t="inlineStr">
        <is>
          <t xml:space="preserve">Loans Held for Investment Loans that management has the intent and ability to hold, for the foreseeable future or until maturity or payoff, are reported at amortized cost. Amortized cost is the principal balance outstanding, net of deferred fees and costs. Accrued interest receivable is reported in accrued interest receivable on the consolidated balance sheets and is excluded from the estimate of credit losses. Interest income is accrued on the unpaid principal balance. Loan origination fees, net of certain direct origination costs, are deferred and recognized in interest income using the level-yield method without anticipating prepayments. Interest income on loans is discontinued, and the loans are placed on nonaccrual status at the time the loan is 90 days past due unless the loan is well-secured and in process of collection. When a loan is placed on nonaccrual status, uncollected accrued interest is reversed, reducing interest income, and future income accrual is discontinued. Subsequent payments, if any, of interest and fees are applied as reductions to the loan’s outstanding principal balance. Once the principal balance of a loan placed on nonaccrual status has been fully recovered, subsequent payments received are recognized as interest income on a cash basis. Loans are returned to accrual status when all the principal and interest amounts contractually due are brought current and future payments are reasonably assured. Loans, excluding credit cards, are charged-off to the ACL to the extent management is relatively certain that principal and interest will be uncollectible. Management may elect to partially charge-off a loan to adjust the principal balance to the net realizable value of the collateral that secures the loan. When a partial charge-off is made, the remaining balance of the loan is placed on nonaccrual. Recoveries of amounts previously charged-off, if any, are credited to the ACL until the principal balance of the loan is fully recovered. Any subsequent payments are recognized as income. Credit card loans continue to accrue interest until they are charged-off to the ACL no later than 120 days past due unless the loan is in the process of collection. Past due status is based on the contractual terms of the loan. In all cases, loans are placed on nonaccrual status or charged-off at an earlier date if </t>
        </is>
      </c>
    </row>
    <row r="13">
      <c r="A13" s="4" t="inlineStr">
        <is>
          <t>Allowance for Credit Losses - Loans, Allowance for Loan Losses and Acquired Loans</t>
        </is>
      </c>
      <c r="B13" s="4" t="inlineStr">
        <is>
          <t>Allowance for Credit Losses - Loans Effective January 1, 2023, the ACL is a valuation account that is deducted from the amortized cost basis of loans HFI to present management’s best estimate of the expected credit losses to be recognized over the lifetime of the loans. The amount of the ACL should not be interpreted as an indication that charge-offs in future periods will necessarily occur in those amounts, or at all. Loans are charged-off against the allowance when management is relatively certain that principal and interest will be uncollectible. Expected recoveries do not exceed the aggregate of amounts previously charged-off and expected to be charged-off. Subsequent recoveries, if any, are credited to the allowance. Management estimates the allowance balance using relevant available information, from internal and external sources, relating to past events, current conditions, and reasonable and supportable forecasts. This reasonable and supportable forecast period is currently one year and incorporates the Company’s and its peer’s historical losses. After the forecast period, the Company reverts to an average historical loss rate over a two-year period.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conomic conditions, such as changes in unemployment rates, property values, or other relevant factors. These qualitative factors serve to compensate for additional areas of uncertainty inherent in the portfolio that are not reflected in the Company’s historic loss factors. The determination of the amount of allowance involves a high degree of judgment and subjectivity. The ACL is measured on a collective pool basis when similar risk characteristics and risk profiles exist. The Company utilizes cohort loss rate (static pool analysis) and remaining life loss rate methodologies to estimate the quantitative portion of the ACL for loan pools. The cohort loss rate methodology tracks a closed pool of loans over their remaining lives to determine their loss behavior. The remaining life loss rate methodology takes the calculated loss rate and applies that rate to a pool of loans on a periodic basis based on the remaining life expectation of that pool. The portfolio pools are based primarily on regulatory call report codes. These pools and certain of the inherent risks in the Company’s loan portfolio are summarized in the following table. Loan Pool Risk Characteristics Residential construction This category consists of loans to residential developers and to individual clients for construction of single-family homes. Risks inherent in this portfolio pool include fluctuations in the value of real estate, project completion risk, and change in market trends. Commercial construction This category consists of loans to small and medium-sized businesses to construct owner occupied facilities and developers of CRE investment properties. Risks inherent in this portfolio pool include fluctuations in the value of real estate, project completion risk, change in market trends, and the ability to sell the property upon completion. Farmland This category consists of loans secured by real estate that is used or usable for agricultural purposes, including land used for crops, livestock production, grazing/pastureland, and timberland. Risks inherent in this portfolio pool include adverse changes in climate, fluctuations in feed and livestock prices, and changes in property values. Home equity loans and lines This category consists of home equity loans and lines of credit. Risks inherent in this portfolio pool include local unemployment rates, local residential real estate market conditions, and the interest rate environment. Secured closed-liens This category consists of loans secured by primary and secondary liens on residential real estate. Risks inherent in this portfolio pool include local unemployment rates, local residential real estate market conditions, and the interest rate environment. Generally, these loans are for longer terms than home equity loans and lines of credit. Multifamily This category consists of loans secured by apartment or residential buildings with five or more units used to accommodate households on a temporary or permanent basis. Risks inherent in this portfolio pool include local unemployment rates, changes in the local economy, and factors that would impact property values. Owner occupied CRE This category consists of loans to established operating companies and secured by owner occupied offices and industrial real estate properties. Risks inherent in this portfolio pool include fluctuations in the value of real estate, the overall strength of the economy, new job creation trends, environmental contamination, and the quality of the borrower’s management. Non-owner occupied CRE This category consists of loans to developers and other persons or entities and secured by non-owner occupied CRE properties. Risks inherent in this portfolio pool include fluctuations in the value of real estate, the overall strength of the economy, new job creation trends, tenant vacancy rates, environmental contamination, and the quality of the borrower’s management. Commercial and industrial This category consists of secured and unsecured loans to purchase capital equipment, agriculture operating loans, and other business loans for working capital and operating purposes. Secured loans are primarily secured by accounts receivable, inventory, and other business assets. The performance of commercial and industrial loans may be adversely affected by, among other factors, conditions specific to the relevant industry, fluctuations in the value of the collateral, and individual performance factors related to the borrower such as the quality of the borrower’s management. Consumer This category consists of loans to individuals for household, family, and other personal use. Risks inherent in this portfolio pool include the borrower’s financial condition, local unemployment rates, local economic conditions, and the interest rate environment. Tax-exempt This category consists of loans to political subdivisions primarily of the State of Louisiana including parishes, municipalities, utility districts, school districts, and development authorities. These loans undergo the same underwriting as any of the Company’s other loans and are typically paid for by ad valorem taxes or specific revenue sources. Other loans This category consists of loans not included in any other category. Risks inherent in this portfolio pool include local unemployment rates, local economic conditions, and the interest rate environment. Loans that do not share similar risk characteristics are evaluated on an individual basis and excluded from the collective evaluation. For loans evaluated on an individual basis that are collateral dependent, the specific allowance is estimated by calculating the difference between the fair value of the underlying collateral less estimated selling costs and the Bank’s exposure. If the loan is not collateral dependent, the discounted cash flow methodology is used. Either of these determinations are highly subjective and based on information available at the time of valuation. Reserve for Unfunded Commitments Commitments to extend credit are agreements to lend to a customer if all conditions of the commitment have been met. The Company estimates expected credit losses over the contractual period in which the Company is exposed to credit risk via a contractual obligation to extend credit, unless that obligation is unconditionally cancellable by the Company. The reserve for unfunded commitments is recorded within other liabilities on the consolidated balance sheets, and the related provision is recorded in provision for credit losses on the consolidated statements of income. The estimate includes consideration of the likelihood that funding will occur and an estimate of expected credit losses on commitments expected to be funded over its estimated life. The loss rates computed for each pool and expected pool-level funding rates are applied to the related unfunded commitment balance to obtain the reserve amount. Allowance for Loan Losses For reporting periods prior to January 1, 2023, the ALL was established for known and inherent losses in the loan portfolio based upon management’s best assessment of the loan portfolio at each balance sheet date. It was maintained at a level estimated to be adequate to absorb potential losses through periodic changes to loan losses. The ALL consisted of specific and general reserves. Specific reserves related to loans classified as impaired. Loans were considered impaired when, based on current information and events, it was probable that the Bank would be unable to collect all amounts due in accordance with the contractual terms of the loan. Impaired loans included TDRs and performing and nonperforming loans. Impaired loans were reviewed individually, and a specific allowance was allocated, if necessary, based on evaluation of either the fair value of the collateral underlying the loan or the present value of future cash flows calculated using the loan’s existing interest rate. General reserves were related to the remainder of the loan portfolio, including overdrawn deposit accounts, and were based on an evaluation of a number of factors, such as current economic conditions, the quality and composition of the loan portfolio, loss history, and other relevant factors. Acquired Loans Acquired loans, for which all contractual cash flows are expected to be received, are accounted for under the accounting guidance found in ASC Topic 310-20, Receivables - Nonrefundable Fees and Other Costs. With the adoption of ASC 326 on January 1, 2023, loans acquired as part of a business combination that have evidence of credit deterioration since their origination date are to be recorded at amortized cost with an associated allowance for the expected credit loss at the date of the acquisition. Prior to January 1, 2023, acquired loans, with evidence of credit deterioration, were accounted for under the accounting guidance found in ASC Topic 310-30, Receivables - Loans and Debt Securities Acquired with Deteriorated Credit Quality.</t>
        </is>
      </c>
    </row>
    <row r="14">
      <c r="A14" s="4" t="inlineStr">
        <is>
          <t>Foreclosed Assets</t>
        </is>
      </c>
      <c r="B14" s="4" t="inlineStr">
        <is>
          <t>Foreclosed Assets</t>
        </is>
      </c>
    </row>
    <row r="15">
      <c r="A15" s="4" t="inlineStr">
        <is>
          <t>Credit Related Financial Information</t>
        </is>
      </c>
      <c r="B15" s="4" t="inlineStr">
        <is>
          <t>Credit Related Financial Information In the ordinary course of business, the Bank has entered into commitments to extend credit and standby letters of credit. Such financial instruments are recorded in the financial statements when they are funded.</t>
        </is>
      </c>
    </row>
    <row r="16">
      <c r="A16" s="4" t="inlineStr">
        <is>
          <t>Premises and Equipment, Net</t>
        </is>
      </c>
      <c r="B16" s="4" t="inlineStr">
        <is>
          <t>Premises and Equipment, Net Premises and equipment are stated at cost less accumulated depreciation, which is computed using the straight-line method over the estimated useful lives of the assets, which range from 3 to 40 years.</t>
        </is>
      </c>
    </row>
    <row r="17">
      <c r="A17" s="4" t="inlineStr">
        <is>
          <t>Bank-Owned Life Insurance</t>
        </is>
      </c>
      <c r="B17" s="4" t="inlineStr">
        <is>
          <t>Bank-Owned Life Insurance The Bank has purchased life insurance policies on certain key employees. The Bank is the beneficiary of the BOLI policies, which may be on past or present employees. BOLI policies have death benefits as well as a cash surrender value component, which is carried as an asset on the consolidated balance sheets.</t>
        </is>
      </c>
    </row>
    <row r="18">
      <c r="A18" s="4" t="inlineStr">
        <is>
          <t>Intangible Assets</t>
        </is>
      </c>
      <c r="B18" s="4" t="inlineStr">
        <is>
          <t>Intangible Assets Intangible assets consist of goodwill. Goodwill represents the excess purchase price over the fair value of net assets acquired in business acquisitions. Goodwill is not amortized but rather evaluated for impairment annually. The Company performed its annual impairment test of goodwill for 2024 and 2023 as required by ASC 350, Intangibles - Goodwill and Other. The evaluation indicated no impairment of the Company’s goodwill.</t>
        </is>
      </c>
    </row>
    <row r="19">
      <c r="A19" s="4" t="inlineStr">
        <is>
          <t>Treasury Stock</t>
        </is>
      </c>
      <c r="B19" s="4" t="inlineStr">
        <is>
          <t>Treasury Stock On January 1, 2015, the LBCA became effective. Under provisions of the LBCA, there is no concept of “Treasury Shares.” Rather, shares purchased by the Company constitute authorized but unissued shares. Accordingly, the Company’s consolidated balance sheets reflect the cost of shares purchased by the Company, and any applicable excise taxes, within common stock.</t>
        </is>
      </c>
    </row>
    <row r="20">
      <c r="A20" s="4" t="inlineStr">
        <is>
          <t>Comprehensive Income</t>
        </is>
      </c>
      <c r="B20" s="4" t="inlineStr">
        <is>
          <t>Comprehensive Income Comprehensive income consists of net income and other comprehensive income (loss). Other comprehensive income (loss) includes the after tax effect of unrealized net gains and losses on securities AFS and the amortization of the unrealized net loss on securities transferred to HTM.</t>
        </is>
      </c>
    </row>
    <row r="21">
      <c r="A21" s="4" t="inlineStr">
        <is>
          <t>Stock-Based Compensation Plans</t>
        </is>
      </c>
      <c r="B21" s="4" t="inlineStr">
        <is>
          <t>Stock-Based Compensation Plans The Company has adopted stock incentive plans that provide for the granting of stock-based awards to key employees, directors, and consultants. The Company accounts for the stock incentive plans in accordance with applicable accounting guidance. Under the fair value recognition provisions of this guidance, stock-based compensation cost is measured at the grant date based on the fair value of the award and recognized as expense on a straight-line basis over the requisite service period, which is the vesting period. The restricted stock granted under these plans provides common stock to recipients at the grant date. The restrictions vest in twenty percent increments on the first through fifth anniversaries of the grant date. The Company recognizes forfeitures as they occur. The Company has a Director Compensation Program, which allows directors the option of receiving their board attendance fees in Company stock in lieu of cash. Board compensation expense is recorded when board service is rendered.</t>
        </is>
      </c>
    </row>
    <row r="22">
      <c r="A22" s="4" t="inlineStr">
        <is>
          <t>Advertising Cost</t>
        </is>
      </c>
      <c r="B22" s="4" t="inlineStr">
        <is>
          <t>Advertising Cost Advertising costs are expensed as incurred.</t>
        </is>
      </c>
    </row>
    <row r="23">
      <c r="A23" s="4" t="inlineStr">
        <is>
          <t>Income Tax</t>
        </is>
      </c>
      <c r="B23" s="4" t="inlineStr">
        <is>
          <t>Income Tax The provision for income tax is based on taxes payable or receivable for the current year and deferred taxes on temporary differences between the tax basis of assets and liabilities and their reported amounts in the financial statements.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The Company has adopted the provisions of accounting guidance related to accounting for uncertainty in income taxes. This interpretation clarifies that the benefit of a position taken or expected to be taken in a tax return should be recognized in a company’s financial statements when it is more likely than not that the position will be sustained based on technical merits. The Company recognizes interest and penalties on income taxes as a component of income tax expense. The effect on deferred tax assets of a change in tax rate is recognized in income as part of income tax expense for the period that includes the enactment date. Deferred tax assets and liabilities have been measured as of December 31, 2024 and 2023, using the 21.0% corporate tax rate. For more information, see “Note 8. Income Tax Expense.”</t>
        </is>
      </c>
    </row>
    <row r="24">
      <c r="A24" s="4" t="inlineStr">
        <is>
          <t>Earnings per Common Share</t>
        </is>
      </c>
      <c r="B24" s="4" t="inlineStr">
        <is>
          <t>Earnings per Common Share Basic EPS is computed by dividing net income available to common stockholders by the weighted average number of common shares outstanding during the period, after giving retroactive effect to stock splits. Diluted EPS includes accrued but unissued shares relating to the Director Compensation Program, stock options, and restricted stock determined using the treasury stock method. A reconciliation of the weighted-average shares used in calculating basic EPS and diluted EPS for the reported periods is provided in “Note 17. Earnings Per Common Share.”</t>
        </is>
      </c>
    </row>
    <row r="25">
      <c r="A25" s="4" t="inlineStr">
        <is>
          <t>Revenue Recognition</t>
        </is>
      </c>
      <c r="B25" s="4" t="inlineStr">
        <is>
          <t>Revenue Recognition The Company has identified certain recurring revenue streams related to noninterest income, which are within the scope of Topic 606, Revenue from Contracts with Customers . In-scope revenue streams are summarized based on the timing of revenue recognition as follows: • Revenue earned at a point in time - Fee income (including wire transfer, check ordering, and other transactional fees), NSF/OD charges, ATM/Card fee income (including ATM transaction fees and credit and debit card interchange income), and brokerage transaction income. Revenue is recorded as transactions occur or services are provided to customers. The Company is the principal in each of these contracts with the exception of credit and debit card interchange fees, online transaction interchange fees, sweep income, and brokerage services income, in which case the Company is acting as the agent and records revenue net of expenses paid. • Revenue earned over time (generally under a monthly contract) - Debit card agreement, safe deposit box fees, and brokerage agreement income. Revenue is recorded in the period transactions occur or services are rendered to the customer. The Company is the principal in each of these contracts. There are no significant judgments relating to the amount and timing of revenue recognition for revenue streams within the scope of Topic 606, Revenue from Contracts with Customers . Due to the nature of the services the Company provides to its customers, it does not incur costs to obtain contracts, and there are no material incremental costs to fulfill these contracts that should be capitalized. Additionally, there are no material contract assets or receivables as the Company does not typically enter into long-term revenue contracts with customers.</t>
        </is>
      </c>
    </row>
    <row r="26">
      <c r="A26" s="4" t="inlineStr">
        <is>
          <t>Accounting Standards Adopted in 2024 and Recent Accounting Pronouncements</t>
        </is>
      </c>
      <c r="B26" s="4" t="inlineStr">
        <is>
          <t>Accounting Standards Adopted in 2024 ASU No. 2023-07, Segment Reporting (Topic 280): Improvements to Reportable Segment Disclosures. The guidance issued in this update requires improvement to the disclosures about a public entity’s reportable segments and more detailed information about a reportable segment’s expenses and other segment items. Although the Company has a single reportable segment, all the disclosures required by this update are required. Under this guidance, public entities are required to disclose segment expenses and other segment items on an annual and interim basis and to provide in interim periods all disclosures about a reportable segment that are currently required annually. The goal of these disclosures is to enable investors to develop more decision-useful financial analyses. This update is effective for fiscal years beginning after December 15, 2023, and interim periods within fiscal years beginning after December 15, 2024. The amendments in this update should be applied retrospectively to all previous periods presented. The adoption of this standard did not have an impact on the Company’s consolidated financial statements. Recent Accounting Pronouncements ASU 2023-09 Income Taxes (Topic 740): Improvements to Income Tax Disclosures. The guidance in this update provides enhanced transparency and decision usefulness of income tax disclosures. The amendment addresses investor requests for income tax information through improvements to income tax disclosures related to the rate reconciliation and income taxes paid information. The guidance requires public business entities to disclose in their rate reconciliation table additional categories of information about federal, state, and foreign income taxes and to provide more details about the reconciling items in some categories if the items meet a quantitative threshold. The guidance also requires all entities to disclose annually income taxes paid (net of refunds received) disaggregated by federal, state, and foreign taxes and to disaggregate the information by jurisdiction based on a quantitative threshold. Investors anticipate theses disclosures will provide an understanding of an entity’s exposures to changes in tax legislation and allow investors to better assess income tax information that affects cash flow forecasts and capital allocation decisions, as well as identify opportunities to increase future cash flows. The standard is effective for annual periods beginning after December 15, 2024. Early adoption is permitted. The amendments should be applied on a prospective basis, but retrospective application is permitted. The Company does not expect the adoption of this standard to have a material impact on the Company’s consolidated financial statements. ASU No. 2024-01, Compensation - Stock Compensation (Topic 718): Scope Application of Profits Interest and Similar Awards. The guidance issued in this update was designed to improve GAAP by adding an illustrative example that clarifies when the scope guidance of Topic 718 should be applied, since diversity in practice exists. This ASU does not change existing guidance. The standard is effective for annual periods beginning after December 15, 2024, and interim periods within those annual periods. Early adoption is permitted. The amendments in this update should be applied retrospectively to all prior periods presented or prospectively. The Company does not expect the adoption of this guidance to have a material impact on the Company’s consolidated financial statements. ASU No. 2024-02, Codification Improvements - Amendments to Remove References to the Concept Statements. The guidance issued in this update amends the codification to remove references to various FASB Concept Statements. The codification will be updated to clarify or correct unintended application of guidance that is not expected to have any significant effect on current accounting practice or cost to most entities. The standard is effective for fiscal years beginning after December 15, 2024. Early adoption is permitted. The Company does not expect the adoption of this guidance to have a material impact on the Company’s consolidated financial statements. ASU No. 2024-03, Income Statement - Reporting Comprehensive Income - Expense Disaggregation Disclosures (Subtopic 220-40). The guidance issued in this update was designed to improve financial reporting by requiring entities to disclose additional information about specific expense categories in the notes to financial statements. This standard is effective for annual reporting periods beginning after December 15, 2026, and interim reporting periods beginning after December 15, 2027. Early adoption is permitted. The amendments in this update should be applied either prospectively to financial statements issued for reporting periods after the effective date of this update or retrospectively to any or all prior periods presented in the financial statements. The Company does not expect the adoption of this guidance to have a material impact on the Company’s consolidated financial statements.</t>
        </is>
      </c>
    </row>
    <row r="27">
      <c r="A27" s="4" t="inlineStr">
        <is>
          <t>Reclassification</t>
        </is>
      </c>
      <c r="B27" s="4" t="inlineStr">
        <is>
          <t>Reclassification Certain prior period amounts have been reclassified to conform to the current period presentation. These changes in presentation did not have a material impact on the Company’s financial condition or results of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Loan Portfolio Classification Pools</t>
        </is>
      </c>
      <c r="B4" s="4" t="inlineStr">
        <is>
          <t>These pools and certain of the inherent risks in the Company’s loan portfolio are summarized in the following table. Loan Pool Risk Characteristics Residential construction This category consists of loans to residential developers and to individual clients for construction of single-family homes. Risks inherent in this portfolio pool include fluctuations in the value of real estate, project completion risk, and change in market trends. Commercial construction This category consists of loans to small and medium-sized businesses to construct owner occupied facilities and developers of CRE investment properties. Risks inherent in this portfolio pool include fluctuations in the value of real estate, project completion risk, change in market trends, and the ability to sell the property upon completion. Farmland This category consists of loans secured by real estate that is used or usable for agricultural purposes, including land used for crops, livestock production, grazing/pastureland, and timberland. Risks inherent in this portfolio pool include adverse changes in climate, fluctuations in feed and livestock prices, and changes in property values. Home equity loans and lines This category consists of home equity loans and lines of credit. Risks inherent in this portfolio pool include local unemployment rates, local residential real estate market conditions, and the interest rate environment. Secured closed-liens This category consists of loans secured by primary and secondary liens on residential real estate. Risks inherent in this portfolio pool include local unemployment rates, local residential real estate market conditions, and the interest rate environment. Generally, these loans are for longer terms than home equity loans and lines of credit. Multifamily This category consists of loans secured by apartment or residential buildings with five or more units used to accommodate households on a temporary or permanent basis. Risks inherent in this portfolio pool include local unemployment rates, changes in the local economy, and factors that would impact property values. Owner occupied CRE This category consists of loans to established operating companies and secured by owner occupied offices and industrial real estate properties. Risks inherent in this portfolio pool include fluctuations in the value of real estate, the overall strength of the economy, new job creation trends, environmental contamination, and the quality of the borrower’s management. Non-owner occupied CRE This category consists of loans to developers and other persons or entities and secured by non-owner occupied CRE properties. Risks inherent in this portfolio pool include fluctuations in the value of real estate, the overall strength of the economy, new job creation trends, tenant vacancy rates, environmental contamination, and the quality of the borrower’s management. Commercial and industrial This category consists of secured and unsecured loans to purchase capital equipment, agriculture operating loans, and other business loans for working capital and operating purposes. Secured loans are primarily secured by accounts receivable, inventory, and other business assets. The performance of commercial and industrial loans may be adversely affected by, among other factors, conditions specific to the relevant industry, fluctuations in the value of the collateral, and individual performance factors related to the borrower such as the quality of the borrower’s management. Consumer This category consists of loans to individuals for household, family, and other personal use. Risks inherent in this portfolio pool include the borrower’s financial condition, local unemployment rates, local economic conditions, and the interest rate environment. Tax-exempt This category consists of loans to political subdivisions primarily of the State of Louisiana including parishes, municipalities, utility districts, school districts, and development authorities. These loans undergo the same underwriting as any of the Company’s other loans and are typically paid for by ad valorem taxes or specific revenue sources. Other loans This category consists of loans not included in any other category. Risks inherent in this portfolio pool include local unemployment rates, local economic conditions, and the interest rate environ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Debt Securities Available for Sale</t>
        </is>
      </c>
      <c r="B4" s="4" t="inlineStr">
        <is>
          <t xml:space="preserve">The amortized cost and estimated fair value of securities AFS and securities HTM are summarized in the following tables: December 31, 2024 (in thousands) Amortized Gross Gross Fair Securities AFS: Mortgage-backed securities $ 334,123 $ 539 $ (27,562) $ 307,100 Municipal bonds 203,394 — (34,551) 168,843 U.S. Treasury securities 10,995 — (63) 10,932 U.S. agency securities 64,881 18 (1,626) 63,273 Total Securities AFS $ 613,393 $ 557 $ (63,802) $ 550,148 Securities HTM: Mortgage-backed securities $ 130,864 $ — $ (22,698) $ 108,166 U.S. agency securities 932 — (108) 824 Total Securities HTM $ 131,796 $ — $ (22,806) $ 108,990 December 31, 2023 (in thousands) Amortized Gross Gross Fair Securities AFS: Mortgage-backed securities $ 288,793 $ 395 $ (31,228) $ 257,960 Municipal bonds 211,848 13 (27,732) 184,129 U.S. Treasury securities 92,054 — (1,912) 90,142 U.S. agency securities 39,563 5 (1,707) 37,861 Total Securities AFS $ 632,258 $ 413 $ (62,579) $ 570,092 Securities HTM: Mortgage-backed securities $ 140,314 $ — $ (22,098) $ 118,216 U.S. agency securities 922 — (109) 813 Total Securities HTM $ 141,236 $ — $ (22,207) $ 119,029 </t>
        </is>
      </c>
    </row>
    <row r="5">
      <c r="A5" s="4" t="inlineStr">
        <is>
          <t>Schedule of Debt Securities Held-to-Maturity</t>
        </is>
      </c>
      <c r="B5" s="4" t="inlineStr">
        <is>
          <t xml:space="preserve">The amortized cost and estimated fair value of securities AFS and securities HTM are summarized in the following tables: December 31, 2024 (in thousands) Amortized Gross Gross Fair Securities AFS: Mortgage-backed securities $ 334,123 $ 539 $ (27,562) $ 307,100 Municipal bonds 203,394 — (34,551) 168,843 U.S. Treasury securities 10,995 — (63) 10,932 U.S. agency securities 64,881 18 (1,626) 63,273 Total Securities AFS $ 613,393 $ 557 $ (63,802) $ 550,148 Securities HTM: Mortgage-backed securities $ 130,864 $ — $ (22,698) $ 108,166 U.S. agency securities 932 — (108) 824 Total Securities HTM $ 131,796 $ — $ (22,806) $ 108,990 December 31, 2023 (in thousands) Amortized Gross Gross Fair Securities AFS: Mortgage-backed securities $ 288,793 $ 395 $ (31,228) $ 257,960 Municipal bonds 211,848 13 (27,732) 184,129 U.S. Treasury securities 92,054 — (1,912) 90,142 U.S. agency securities 39,563 5 (1,707) 37,861 Total Securities AFS $ 632,258 $ 413 $ (62,579) $ 570,092 Securities HTM: Mortgage-backed securities $ 140,314 $ — $ (22,098) $ 118,216 U.S. agency securities 922 — (109) 813 Total Securities HTM $ 141,236 $ — $ (22,207) $ 119,029 </t>
        </is>
      </c>
    </row>
    <row r="6">
      <c r="A6" s="4" t="inlineStr">
        <is>
          <t>Schedule of Maturities of Securities Available for Sale</t>
        </is>
      </c>
      <c r="B6" s="4" t="inlineStr">
        <is>
          <t xml:space="preserve">The amortized cost and estimated fair value of securities AFS and securities HTM as of December 31, 2024, by contractual maturity, are shown below. Expected maturities may differ from contractual maturities because issuers have the right to call or repay obligations with or without call or prepayment penalties. December 31, 2024 (in thousands) Amortized Fair Securities AFS: Within one year $ 17,974 $ 17,845 After one year but within five years 25,071 24,278 After five years but within ten years 126,667 118,100 After ten years 443,681 389,925 Total Securities AFS $ 613,393 $ 550,148 Securities HTM: Within one year $ — $ — After one year but within five years — — After five years but within ten years 932 824 After ten years 130,864 108,166 Total Securities HTM $ 131,796 $ 108,990 </t>
        </is>
      </c>
    </row>
    <row r="7">
      <c r="A7" s="4" t="inlineStr">
        <is>
          <t>Schedule of Debt Securities Available for Sale in Unrealized Loss Position</t>
        </is>
      </c>
      <c r="B7" s="4" t="inlineStr">
        <is>
          <t xml:space="preserve">Information pertaining to securities AFS with gross unrealized losses as of December 31, 2024 and 2023, aggregated by investment category and length of time that individual securities have been in a continuous loss position, is described as follows: December 31, 2024 Less than twelve months Twelve months or more (in thousands) Gross Fair Gross Fair Securities AFS: Mortgage-backed securities $ (642) $ 66,986 $ (26,920) $ 179,644 Municipal bonds (136) 2,863 (34,415) 165,980 U.S. Treasury securities — — (63) 10,932 U.S. agency securities (82) 27,329 (1,544) 19,801 Total Securities AFS $ (860) $ 97,178 $ (62,942) $ 376,357 December 31, 2023 Less than twelve months Twelve months or more Gross Fair Gross Fair Securities AFS: Mortgage-backed securities $ (35) $ 19,383 $ (31,193) $ 206,518 Municipal bonds (83) 4,815 (27,649) 176,098 U.S. Treasury securities — — (1,912) 90,142 U.S. agency securities (82) 19,301 (1,625) 14,475 Total Securities AFS $ (200) $ 43,499 $ (62,379) $ 487,233 </t>
        </is>
      </c>
    </row>
    <row r="8">
      <c r="A8" s="4" t="inlineStr">
        <is>
          <t>Schedule of Debt Securities Held-to-Maturity in Unrealized Loss Position</t>
        </is>
      </c>
      <c r="B8" s="4" t="inlineStr">
        <is>
          <t xml:space="preserve">Information pertaining to securities AFS with gross unrealized losses as of December 31, 2024 and 2023, aggregated by investment category and length of time that individual securities have been in a continuous loss position, is described as follows: December 31, 2024 Less than twelve months Twelve months or more (in thousands) Gross Fair Gross Fair Securities AFS: Mortgage-backed securities $ (642) $ 66,986 $ (26,920) $ 179,644 Municipal bonds (136) 2,863 (34,415) 165,980 U.S. Treasury securities — — (63) 10,932 U.S. agency securities (82) 27,329 (1,544) 19,801 Total Securities AFS $ (860) $ 97,178 $ (62,942) $ 376,357 December 31, 2023 Less than twelve months Twelve months or more Gross Fair Gross Fair Securities AFS: Mortgage-backed securities $ (35) $ 19,383 $ (31,193) $ 206,518 Municipal bonds (83) 4,815 (27,649) 176,098 U.S. Treasury securities — — (1,912) 90,142 U.S. agency securities (82) 19,301 (1,625) 14,475 Total Securities AFS $ (200) $ 43,499 $ (62,379) $ 487,233 </t>
        </is>
      </c>
    </row>
    <row r="9">
      <c r="A9" s="4" t="inlineStr">
        <is>
          <t>Schedule of Realized Gain (Loss)</t>
        </is>
      </c>
      <c r="B9" s="4" t="inlineStr">
        <is>
          <t>The proceeds from sales of debt securities and their gross gain (loss) for the years ended December 31, 2024, 2023, and 2022, are shown below: Years Ended December 31, (in thousands) 2024 2023 2022 Proceeds (1) $ — $ — $ 41,234 Gross gain — — 64 Gross loss — — (123) (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80" customWidth="1" min="2" max="2"/>
  </cols>
  <sheetData>
    <row r="1">
      <c r="A1" s="1" t="inlineStr">
        <is>
          <t>Loans and Asset Quality (Tables)</t>
        </is>
      </c>
      <c r="B1" s="2" t="inlineStr">
        <is>
          <t>12 Months Ended</t>
        </is>
      </c>
    </row>
    <row r="2">
      <c r="B2" s="2" t="inlineStr">
        <is>
          <t>Dec. 31, 2024</t>
        </is>
      </c>
    </row>
    <row r="3">
      <c r="A3" s="3" t="inlineStr">
        <is>
          <t>Receivables [Abstract]</t>
        </is>
      </c>
      <c r="B3" s="4" t="inlineStr">
        <is>
          <t xml:space="preserve"> </t>
        </is>
      </c>
    </row>
    <row r="4">
      <c r="A4" s="4" t="inlineStr">
        <is>
          <t>Schedule of Loans Information</t>
        </is>
      </c>
      <c r="B4" s="4" t="inlineStr">
        <is>
          <t xml:space="preserve">Loans HFI by category and loans HFS are summarized below: December 31, (in thousands) 2024 2023 Real estate: Commercial real estate $ 884,641 $ 851,582 One-to-four family residential 614,551 599,487 Construction and development 155,229 125,238 Commercial and industrial 327,086 315,327 Tax-exempt 64,930 72,913 Consumer 28,576 28,311 Total loans HFI $ 2,075,013 $ 1,992,858 Total loans HFS $ 2,547 $ 1,306 </t>
        </is>
      </c>
    </row>
    <row r="5">
      <c r="A5" s="4" t="inlineStr">
        <is>
          <t>Schedule of Allowance for Credit Losses</t>
        </is>
      </c>
      <c r="B5" s="4" t="inlineStr">
        <is>
          <t>The following table summarizes the activity in the ACL by category for the year ended December 31, 2024: (in thousands) Beginning Provision for Credit Losses (1) Charge-offs Recoveries Ending Real estate: Commercial real estate $ 9,118 $ (71) $ — $ — $ 9,047 One-to-four family residential 7,484 (1,041) (1) 10 6,452 Construction and development 1,309 344 — — 1,653 Commercial and industrial 2,553 1,887 (380) 63 4,123 Tax-exempt 575 (472) — — 103 Consumer 297 353 (422) 125 353 Total allowance for credit losses $ 21,336 $ 1,000 $ (803) $ 198 $ 21,731 (1) The $1.2 million provision for credit losses on the consolidated statements of income for the year ended December 31, 2024, includes $1.0 million for loans and $200,000 for unfunded loan commitments. (in thousands) Beginning Impact of ASC 326 Adoption Provision Charge-offs Recoveries Ending Real estate: Commercial real estate $ 7,720 $ 876 $ 522 $ — $ — $ 9,118 One-to-four family residential 5,682 1,231 584 (23) 10 7,484 Construction and development 1,654 (444) 108 (9) — 1,309 Commercial and industrial 4,350 (822) (947) (58) 30 2,553 Tax-exempt 751 (427) 251 — — 575 Consumer 471 (136) 217 (383) 128 297 Total allowance for credit losses $ 20,628 $ 278 $ 735 $ (473) $ 168 $ 21,336 The following table summarizes the activity in the ALL by category for the year ended December 31, 2022: (in thousands) Beginning Provision Charge-offs Recoveries Ending Real estate: Commercial real estate $ 6,749 $ 970 $ — $ 1 $ 7,720 One-to-four family residential 5,375 296 — 11 5,682 Construction and development 1,326 328 (18) 18 1,654 Commercial and industrial 4,465 (162) (39) 86 4,350 Tax-exempt 749 2 — — 751 Consumer 512 316 (490) 133 471 Total allowance for loan losses $ 19,176 $ 1,750 $ (547) $ 249 $ 20,628 The balance in the ACL and the related recorded investment in loans by category as of December 31, 2024, are as follows: (in thousands) Individually Collectively Total Allowance for credit losses: Real estate: Commercial real estate $ 32 $ 9,015 $ 9,047 One-to-four family residential 144 6,308 6,452 Construction and development 549 1,104 1,653 Commercial and industrial 116 4,007 4,123 Tax-exempt — 103 103 Consumer 78 275 353 Total allowance for credit losses $ 919 $ 20,812 $ 21,731 Loans: Real estate: Commercial real estate $ 4,173 $ 880,468 $ 884,641 One-to-four family residential 2,822 611,729 614,551 Construction and development 1,158 154,071 155,229 Commercial and industrial 661 326,425 327,086 Tax-exempt — 64,930 64,930 Consumer 91 28,485 28,576 Total loans HFI $ 8,905 $ 2,066,108 $ 2,075,013 The balance in the ACL and the related recorded investment in loans by category as of December 31, 2023, are as follows: (in thousands) Individually Collectively Total Allowance for credit losses: Real estate: Commercial real estate $ 342 $ 8,776 $ 9,118 One-to-four family residential 57 7,427 7,484 Construction and development — 1,309 1,309 Commercial and industrial 226 2,327 2,553 Tax-exempt — 575 575 Consumer 104 193 297 Total allowance for credit losses $ 729 $ 20,607 $ 21,336 Loans: Real estate: Commercial real estate $ 1,379 $ 850,203 $ 851,582 One-to-four family residential 751 598,736 599,487 Construction and development — 125,238 125,238 Commercial and industrial 972 314,355 315,327 Tax-exempt — 72,913 72,913 Consumer 140 28,171 28,311 Total loans HFI $ 3,242 $ 1,989,616 $ 1,992,858 The following table summarizes the reserve for unfunded commitments for the periods indicated: As of and for the Years Ended December 31, (in thousands) 2024 2023 Reserve for unfunded commitments at beginning of period $ 442 $ — Provision for credit losses (1,2) 200 — Impact of ASC 326 adoption — 442 Reserve for unfunded commitments at end of period $ 642 $ 442 (1) The $1.2 million provision for credit losses on the consolidated statements of income for the year ended December 31, 2024, includes $1.0 million for loans and $200,000 for unfunded loan commitments. (2) The $735,000 provision for credit losses on the consolidated statements of income for the year ended December 31, 2023, is all for loans.</t>
        </is>
      </c>
    </row>
    <row r="6">
      <c r="A6" s="4" t="inlineStr">
        <is>
          <t>Schedule of Financing Receivable, Nonaccrual</t>
        </is>
      </c>
      <c r="B6" s="4" t="inlineStr">
        <is>
          <t xml:space="preserve">The following table presents nonaccrual loans as of December 31, 2024: (in thousands) Nonaccrual with No ACL Nonaccrual with ACL Total Nonaccrual Real estate: Commercial real estate $ 458 $ 276 $ 734 One-to-four family residential 397 289 686 Construction and development — 920 920 Commercial and industrial 412 142 554 Tax-exempt — — — Consumer — 74 74 Total loans HFI $ 1,267 $ 1,701 $ 2,968 The following table presents nonaccrual loans as of December 31, 2023: (in thousands) Nonaccrual with No ACL Nonaccrual with ACL Total Nonaccrual Real estate: Commercial real estate $ — $ 714 $ 714 One-to-four family residential — 269 269 Construction and development — — — Commercial and industrial 709 135 844 Tax-exempt — — — Consumer — 132 132 Total loans HFI $ 709 $ 1,250 $ 1,959 </t>
        </is>
      </c>
    </row>
    <row r="7">
      <c r="A7" s="4" t="inlineStr">
        <is>
          <t>Schedule of Financing Receivable Past Due</t>
        </is>
      </c>
      <c r="B7" s="4" t="inlineStr">
        <is>
          <t xml:space="preserve">The following table presents the aging analysis of the past due loans and loans 90 days or more past due and still accruing interest by loan category as of December 31, 2024: Past Due (in thousands) 30-59 Days 60-89 Days 90 Days Current Total 90 Days or More Past Due and Accruing Real estate: Commercial real estate $ — $ — $ 704 $ 883,937 $ 884,641 $ — One-to-four family residential 1,762 2,705 899 609,185 614,551 264 Construction and development 32 — 918 154,279 155,229 — Commercial and industrial 4 2 453 326,627 327,086 — Tax-exempt — — — 64,930 64,930 — Consumer 44 15 2 28,515 28,576 2 Total loans HFI $ 1,842 $ 2,722 $ 2,976 $ 2,067,473 $ 2,075,013 $ 266 The following table presents the aging analysis of the past due loans and loans 90 days or more past due and still accruing interest by loan category as of December 31, 2023: Past Due (in thousands) 30-59 Days 60-89 Days 90 Days Current Total 90 Days or More Past Due and Accruing Real estate: Commercial real estate $ 36 $ — $ 678 $ 850,868 $ 851,582 $ — One-to-four family residential 392 251 409 598,435 599,487 260 Construction and development — — 265 124,973 125,238 265 Commercial and industrial 132 60 847 314,288 315,327 45 Tax-exempt — — — 72,913 72,913 — Consumer 27 16 46 28,222 28,311 4 Total loans HFI $ 587 $ 327 $ 2,245 $ 1,989,699 $ 1,992,858 $ 574 </t>
        </is>
      </c>
    </row>
    <row r="8">
      <c r="A8" s="4" t="inlineStr">
        <is>
          <t>Schedule of Impaired Financing Receivable</t>
        </is>
      </c>
      <c r="B8" s="4" t="inlineStr">
        <is>
          <t xml:space="preserve">Information pertaining to impaired loans as of and for the year ended December 31, 2022, is as follows: (in thousands) Unpaid Recorded Related Average Interest With no related allowance recorded: Real estate: Commercial real estate $ 3,804 $ 3,796 $ — $ 3,194 $ 135 One-to-four family residential 1,458 1,387 — 797 68 Construction and development 9 9 — 104 — Commercial and industrial 51 51 — 58 4 Tax-exempt — — — — — Consumer 26 26 — 9 1 Total with no related allowance 5,348 5,269 — 4,162 208 With allowance recorded: Real estate: Commercial real estate 717 717 15 1,264 33 One-to-four family residential 120 120 16 48 6 Construction and development — — — — — Commercial and industrial 1,360 1,351 172 623 4 Tax-exempt — — — — — Consumer 113 111 111 122 1 Total with related allowance 2,310 2,299 314 2,057 44 Total impaired loans $ 7,658 $ 7,568 $ 314 $ 6,219 $ 252 </t>
        </is>
      </c>
    </row>
    <row r="9">
      <c r="A9" s="4" t="inlineStr">
        <is>
          <t>Schedule of Modified Financing Receivable</t>
        </is>
      </c>
      <c r="B9" s="4" t="inlineStr">
        <is>
          <t xml:space="preserve">A summary of loans modified as TDRs that occurred during the year ended December 31, 2022, is as follows: December 31, 2022 Recorded Investment (dollars in thousands) Loan Pre Post Real estate: Commercial real estate 1 $ 50 $ 50 One-to-four family residential 5 696 699 Construction and development — — — Commercial and industrial — — — Tax-exempt — — — Consumer 1 104 104 Total 7 $ 850 $ 853 </t>
        </is>
      </c>
    </row>
    <row r="10">
      <c r="A10" s="4" t="inlineStr">
        <is>
          <t>Schedule of Financing Receivable by Credit Risk</t>
        </is>
      </c>
      <c r="B10" s="4" t="inlineStr">
        <is>
          <t xml:space="preserve">The following table summarizes loans by risk rating and year of origination as of December 31, 2024, and gross charge-offs for the year ended December 31, 2024: Year of Origination (in thousands) 2024 2023 2022 2021 2020 Prior Years Revolving Lines Total Real estate: Commercial real estate Pass $ 141,677 $ 107,788 $ 242,693 $ 208,595 $ 68,371 $ 85,212 $ 22,731 $ 877,067 Special Mention 2,883 221 1,475 — — 658 — 5,237 Substandard 725 — 194 684 — 734 — 2,337 Total $ 145,285 $ 108,009 $ 244,362 $ 209,279 $ 68,371 $ 86,604 $ 22,731 $ 884,641 One-to-four family residential Pass $ 92,621 $ 104,575 $ 117,750 $ 111,730 $ 78,869 $ 86,432 $ 19,294 $ 611,271 Special Mention 125 — — 798 — 255 — 1,178 Substandard — 63 369 42 33 785 810 2,102 Total $ 92,746 $ 104,638 $ 118,119 $ 112,570 $ 78,902 $ 87,472 $ 20,104 $ 614,551 Construction and development Pass $ 79,431 $ 51,997 $ 15,031 $ 3,629 $ 672 $ 1,514 $ 1,799 $ 154,073 Special Mention — — — — — — — — Substandard — 918 — — — 238 — 1,156 Total $ 79,431 $ 52,915 $ 15,031 $ 3,629 $ 672 $ 1,752 $ 1,799 $ 155,229 Commercial and industrial Pass $ 85,573 $ 43,242 $ 32,024 $ 38,991 $ 7,619 $ 1,356 $ 115,704 $ 324,509 Special Mention 646 — 1,191 — — — 78 1,915 Substandard 26 2 58 11 2 78 485 662 Total $ 86,245 $ 43,244 $ 33,273 $ 39,002 $ 7,621 $ 1,434 $ 116,267 $ 327,086 Tax-exempt Pass $ 2,510 $ 1,893 $ 14,976 $ 6,626 $ 10,811 $ 28,114 $ — $ 64,930 Special Mention — — — — — — — — Substandard — — — — — — — — Total $ 2,510 $ 1,893 $ 14,976 $ 6,626 $ 10,811 $ 28,114 $ — $ 64,930 Consumer Pass $ 15,638 $ 7,316 $ 3,009 $ 869 $ 335 $ 183 $ 1,135 $ 28,485 Special Mention — — — — — — — — Substandard — 10 — — — 74 7 91 Total $ 15,638 $ 7,326 $ 3,009 $ 869 $ 335 $ 257 $ 1,142 $ 28,576 Total loans HFI $ 421,855 $ 318,025 $ 428,770 $ 371,975 $ 166,712 $ 205,633 $ 162,043 $ 2,075,013 Gross charge-offs $ 13 $ 27 $ 37 $ 1 $ — $ 312 $ 413 $ 803 Year of Origination (in thousands) 2023 2022 2021 2020 2019 Prior Years Revolving Lines Total Real estate: Commercial real estate Pass $ 124,134 $ 256,707 $ 239,364 $ 76,754 $ 63,475 $ 61,957 $ 18,467 $ 840,858 Special Mention 73 — 3,186 — 1,031 4,082 — 8,372 Substandard 184 779 675 — — 714 — 2,352 Total $ 124,391 $ 257,486 $ 243,225 $ 76,754 $ 64,506 $ 66,753 $ 18,467 $ 851,582 One-to-four family residential Pass $ 122,004 $ 134,583 $ 129,388 $ 90,190 $ 31,110 $ 74,077 $ 16,472 $ 597,824 Special Mention — — — — — 261 — 261 Substandard — 79 — 37 385 827 74 1,402 Total $ 122,004 $ 134,662 $ 129,388 $ 90,227 $ 31,495 $ 75,165 $ 16,546 $ 599,487 Construction and development Pass $ 54,189 $ 55,515 $ 10,333 $ 1,742 $ 2,158 $ 1,015 $ 286 $ 125,238 Special Mention — — — — — — — — Substandard — — — — — — — — Total $ 54,189 $ 55,515 $ 10,333 $ 1,742 $ 2,158 $ 1,015 $ 286 $ 125,238 Commercial and industrial Pass $ 73,653 $ 49,637 $ 51,012 $ 13,863 $ 7,409 $ 813 $ 107,171 $ 303,558 Special Mention 1,208 937 4,659 — 310 509 3,173 10,796 Substandard 4 — 59 5 54 51 800 973 Total $ 74,865 $ 50,574 $ 55,730 $ 13,868 $ 7,773 $ 1,373 $ 111,144 $ 315,327 Tax-exempt Pass $ 959 $ 15,679 $ 8,174 $ 13,919 $ 4,250 $ 29,932 $ — $ 72,913 Special Mention — — — — — — — — Substandard — — — — — — — — Total $ 959 $ 15,679 $ 8,174 $ 13,919 $ 4,250 $ 29,932 $ — $ 72,913 Consumer Pass $ 16,947 $ 6,385 $ 2,325 $ 858 $ 363 $ 133 $ 1,173 $ 28,184 Special Mention — — — — — — — — Substandard — 29 — — — 90 8 127 Total $ 16,947 $ 6,414 $ 2,325 $ 858 $ 363 $ 223 $ 1,181 $ 28,311 Total loans HFI $ 393,355 $ 520,330 $ 449,175 $ 197,368 $ 110,545 $ 174,461 $ 147,624 $ 1,992,858 Gross charge-offs $ 12 $ 20 $ 1 $ — $ 10 $ 25 $ 405 $ 4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mises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Components of Premises and Equipment</t>
        </is>
      </c>
      <c r="B4" s="4" t="inlineStr">
        <is>
          <t xml:space="preserve">Components of premises and equipment were as follows: December 31, (in thousands) 2024 2023 Land $ 20,508 $ 20,354 Buildings 44,104 41,763 Leasehold improvements 2,877 2,815 Furniture and equipment 15,356 14,765 Vehicles 395 380 Computer equipment 3,642 3,623 Projects in process 2,347 927 Total premises and equipment 89,229 84,627 Less: Accumulated depreciation (29,788) (27,539) Premises and equipment, net $ 59,441 $ 57,0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chedule of Deposits</t>
        </is>
      </c>
      <c r="B4" s="4" t="inlineStr">
        <is>
          <t xml:space="preserve">December 31, (in thousands) 2024 2023 Noninterest-bearing demand deposits $ 866,496 $ 916,456 Interest-bearing deposits: Interest-bearing demand deposits 154,720 138,380 NOW accounts 467,118 468,483 Money market accounts 556,769 541,607 Savings accounts 169,894 173,741 Time deposits less than or equal to $250,000 403,096 392,094 Time deposits greater than $250,000 187,013 171,127 Total interest-bearing deposits 1,938,610 1,885,432 Total deposits $ 2,805,106 $ 2,801,888 </t>
        </is>
      </c>
    </row>
    <row r="5">
      <c r="A5" s="4" t="inlineStr">
        <is>
          <t>Schedule of Maturities of Outstanding Certificates of Deposit</t>
        </is>
      </c>
      <c r="B5" s="4" t="inlineStr">
        <is>
          <t xml:space="preserve">As of December 31, 2024, the scheduled maturities of all outstanding time deposits were as follows: Years ending December 31, Amount (in thousands) 2025 $ 541,927 2026 27,430 2027 9,985 2028 4,493 2029 4,464 Thereafter 1,810 $ 590,1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Securities available-for-sale, amortized cost</t>
        </is>
      </c>
      <c r="B3" s="7" t="n">
        <v>613393</v>
      </c>
      <c r="C3" s="7" t="n">
        <v>632258</v>
      </c>
    </row>
    <row r="4">
      <c r="A4" s="4" t="inlineStr">
        <is>
          <t>Securities available-for-maturity, fair value</t>
        </is>
      </c>
      <c r="B4" s="7" t="n">
        <v>108990</v>
      </c>
      <c r="C4" s="7" t="n">
        <v>119029</v>
      </c>
    </row>
    <row r="5">
      <c r="A5" s="4" t="inlineStr">
        <is>
          <t>Preferred stock, par value (in dollars per share)</t>
        </is>
      </c>
      <c r="B5" s="7" t="n">
        <v>0</v>
      </c>
      <c r="C5" s="7" t="n">
        <v>0</v>
      </c>
    </row>
    <row r="6">
      <c r="A6" s="4" t="inlineStr">
        <is>
          <t>Preferred stock, shares authorized (in shares)</t>
        </is>
      </c>
      <c r="B6" s="6" t="n">
        <v>1000000</v>
      </c>
      <c r="C6" s="6" t="n">
        <v>1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7" t="n">
        <v>0</v>
      </c>
      <c r="C9" s="7" t="n">
        <v>0</v>
      </c>
    </row>
    <row r="10">
      <c r="A10" s="4" t="inlineStr">
        <is>
          <t>Common stock, shares authorized (in shares)</t>
        </is>
      </c>
      <c r="B10" s="6" t="n">
        <v>30000000</v>
      </c>
      <c r="C10" s="6" t="n">
        <v>30000000</v>
      </c>
    </row>
    <row r="11">
      <c r="A11" s="4" t="inlineStr">
        <is>
          <t>Common stock, shares, issued (in shares)</t>
        </is>
      </c>
      <c r="B11" s="6" t="n">
        <v>6777238</v>
      </c>
      <c r="C11" s="6" t="n">
        <v>7091637</v>
      </c>
    </row>
    <row r="12">
      <c r="A12" s="4" t="inlineStr">
        <is>
          <t>Common stock, shares, outstanding (in shares)</t>
        </is>
      </c>
      <c r="B12" s="6" t="n">
        <v>6777238</v>
      </c>
      <c r="C12" s="6" t="n">
        <v>70916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Information About Operating Leases</t>
        </is>
      </c>
      <c r="B4" s="4" t="inlineStr">
        <is>
          <t>The table below summarizes other information related to the Company’s operating leases as of December 31, 2024 and 2023: December 31, 2024 2023 Weighted average remaining operating lease term 5.51 years 6.70 years Weighted average operating lease discount rate 3.3 % 3.3 %</t>
        </is>
      </c>
    </row>
    <row r="5">
      <c r="A5" s="4" t="inlineStr">
        <is>
          <t>Schedule of Maturity of Operating Lease Liability</t>
        </is>
      </c>
      <c r="B5" s="4" t="inlineStr">
        <is>
          <t xml:space="preserve">Future obligations over the primary and renewal option terms of the Company’s long-term operating leases as of December 31, 2024, were as follows: Years Ending December 31, Amount (in thousands) 2025 $ 596 2026 540 2027 483 2028 485 2029 488 Thereafter 625 Total lease payments 3,217 Less: Imputed interest (353) Present value of lease liabilities $ 2,8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 Expense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t>
        </is>
      </c>
      <c r="B4" s="4" t="inlineStr">
        <is>
          <t xml:space="preserve">The components of income tax expense for the years ended December 31, 2024, 2023, and 2022, were as follows: Years Ended December 31, (in thousands) 2024 2023 2022 Current tax expense $ 7,382 $ 8,395 $ 7,752 Deferred tax expense (benefit) 764 (330) 313 Income tax expense $ 8,146 $ 8,065 $ 8,065 </t>
        </is>
      </c>
    </row>
    <row r="5">
      <c r="A5" s="4" t="inlineStr">
        <is>
          <t>Schedule of Effective Income Tax Rate Reconciliation</t>
        </is>
      </c>
      <c r="B5" s="4" t="inlineStr">
        <is>
          <t>The source and tax effect of items reconciling income tax expense to the amount computed by applying the federal income tax rates in effect to income before income tax expense for the years ended December 31, 2024, 2023, and 2022 are as follows: December 31, 2024 2023 2022 (dollars in thousands) Amount Percent Amount Percent Amount Percent Income before income tax expense $ 42,381 100.0 % $ 42,944 100.0 % $ 44,981 100.0 % U.S. federal income tax expense 8,900 21.0 % 9,018 21.0 % 9,446 21.0 % Nontaxable income (897) (2.1 %) (1,073) (2.5 %) (1,338) (3.0 %) Nondeductible expenses 81 0.2 % 67 0.2 % 50 0.1 % Other 62 0.1 % 53 0.1 % (93) (0.2 %) Income tax expense $ 8,146 19.2 % $ 8,065 18.8 % $ 8,065 17.9 %</t>
        </is>
      </c>
    </row>
    <row r="6">
      <c r="A6" s="4" t="inlineStr">
        <is>
          <t>Schedule of Deferred Tax Assets (Liabilities)</t>
        </is>
      </c>
      <c r="B6" s="4" t="inlineStr">
        <is>
          <t xml:space="preserve">The deferred tax assets (liabilities) were comprised of the following as of December 31, 2024 and 2023: December 31, (in thousands) 2024 2023 Depreciation $ (3,377) $ (2,542) FHLB of Dallas stock dividends (39) (20) Equity security valuation (6) — Other (338) — Gross deferred tax liability (3,760) (2,562) Allowance for credit losses 4,683 4,541 Allowance for operational losses 55 54 Health insurance self fund 340 221 Deferred compensation 831 708 Unrealized loss on securities 16,015 16,081 Equity security valuation — 35 Advance payments from vendors 302 197 Accrued bonus 512 502 Other — 72 Gross deferred tax asset 22,738 22,411 Net deferred tax asset (liability) $ 18,978 $ 19,8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Equity Incentive Plan and Director Compensation Program</t>
        </is>
      </c>
      <c r="B4" s="4" t="inlineStr">
        <is>
          <t xml:space="preserve">The status of the Company’s 2018 Plan is presented below: 2018 Plan Number of Shares Awards available for issuance- December 31, 2022 173,550 Awards granted (9,300) Awards forfeited 1,850 Awards available for issuance - December 31, 2023 166,100 Awards granted (12,450) Awards forfeited 575 Awards available for issuance - December 31, 2024 154,225 The Director Compensation Program stock earned and the issuance of shares as board compensation for the years ended December 31, 2024, 2023, and 2022 were as follows: Years Ended December 31, (dollars in thousands) 2024 2023 2022 Share-based board compensation earned $ 62 $ 42 $ 85 Issuance of shares of common stock as board compensation: Number of shares issued 811 1,660 675 Equity impact of shares issued $ 41 $ 85 $ 35 </t>
        </is>
      </c>
    </row>
    <row r="5">
      <c r="A5" s="4" t="inlineStr">
        <is>
          <t>Schedule of Nonvested Restricted Stock</t>
        </is>
      </c>
      <c r="B5" s="4" t="inlineStr">
        <is>
          <t xml:space="preserve">The status of the Company’s nonvested restricted stock is presented below: Nonvested Restricted Stock Number of Shares Weighted Average Grant Date Fair Value Nonvested - December 31, 2021 18,135 $ 45.61 Granted 7,550 $ 53.40 Vested (5,830) $ 43.03 Nonvested - December 31, 2022 19,855 $ 49.33 Granted 9,300 $ 48.11 Vested (5,870) $ 47.18 Forfeited (1,940) $ 49.51 Nonvested - December 31, 2023 21,345 $ 49.40 Granted 12,450 $ 49.02 Vested (6,460) $ 48.90 Forfeited (575) $ 49.22 Nonvested - December 31, 2024 26,760 $ 49.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ceivables [Abstract]</t>
        </is>
      </c>
      <c r="B3" s="4" t="inlineStr">
        <is>
          <t xml:space="preserve"> </t>
        </is>
      </c>
    </row>
    <row r="4">
      <c r="A4" s="4" t="inlineStr">
        <is>
          <t>Schedule of Related Party Transactions</t>
        </is>
      </c>
      <c r="B4" s="4" t="inlineStr">
        <is>
          <t xml:space="preserve">An analysis of loan activity to these related parties is as follows: Years Ended December 31, (in thousands) 2024 2023 Loan balance - beginning of period $ 30,058 $ 32,648 New loans 7,044 3,773 Changes in relationships, net (1,029) 690 Repayments (7,516) (7,053) Loan balance - end of period $ 28,557 $ 30,05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of Assets Measured on Recurring Basis</t>
        </is>
      </c>
      <c r="B4" s="4" t="inlineStr">
        <is>
          <t xml:space="preserve">The table below presents the recorded amount of assets measured at fair value on a recurring basis: (in thousands) Fair Value Level 1 Level 2 Level 3 December 31, 2024 Loans HFS $ 2,547 $ — $ 2,547 $ — Securities AFS: Mortgage-backed securities $ 307,100 $ — $ 307,100 $ — Municipal bonds $ 168,843 $ — $ 168,843 $ — U.S. Treasury securities $ 10,932 $ — $ 10,932 $ — U.S. agency securities $ 63,273 $ — $ 63,273 $ — Equity securities $ 2,937 $ 2,937 $ — $ — December 31, 2023 Loans HFS $ 1,306 $ — $ 1,306 $ — Securities AFS: Mortgage-backed securities $ 257,960 $ — $ 257,960 $ — Municipal bonds $ 184,129 $ — $ 184,129 $ — U.S. Treasury securities $ 90,142 $ — $ 90,142 $ — U.S. agency securities $ 37,861 $ — $ 37,861 $ — Equity securities $ 2,965 $ 2,965 $ — $ — </t>
        </is>
      </c>
    </row>
    <row r="5">
      <c r="A5" s="4" t="inlineStr">
        <is>
          <t>Schedule of Fair Value of Assets Measured on Nonrecurring Basis</t>
        </is>
      </c>
      <c r="B5" s="4" t="inlineStr">
        <is>
          <t xml:space="preserve">The table below presents certain collateral dependent loans that were remeasured and reported at fair value through the ACL based upon the fair value of the underlying collateral as of the dates indicated: December 31, (in thousands) 2024 2023 Carrying value of collateral dependent loans before allowance $ 1,672 $ 633 Specific allowance (658) (100) Fair value of collateral dependent loans $ 1,014 $ 533 The following table presents foreclosed assets that were remeasured and reported at fair value as of the dates indicated: December 31, (in thousands) 2024 2023 Foreclosed assets remeasured at initial recognition: Carrying value of foreclosed assets prior to remeasurement $ 38 $ 69 Charge-offs — — Fair value of foreclosed assets $ 38 $ 69 </t>
        </is>
      </c>
    </row>
    <row r="6">
      <c r="A6" s="4" t="inlineStr">
        <is>
          <t>Schedule of Inputs Used for the Level 3 Fair Value Measurement</t>
        </is>
      </c>
      <c r="B6" s="4" t="inlineStr">
        <is>
          <t>The unobservable inputs used for the Level 3 fair value measurements on a nonrecurring basis were as follows: (dollars in thousands) Fair Value Valuation Technique Unobservable Input Discount Ranges Weighted Average Discount December 31, 2024 Collateral dependent loans $ 7,841 Discounted appraisals Collateral discounts and costs to sell 0% - 100% 8.90% Foreclosed assets $ 38 Discounted appraisals Collateral discounts and costs to sell N/A N/A December 31, 2023 Collateral dependent loans $ 1,754 Discounted appraisals Collateral discounts and costs to sell 0% - 100% 24.05% Foreclosed assets $ 69 Discounted appraisals Collateral discounts and costs to sell N/A N/A</t>
        </is>
      </c>
    </row>
    <row r="7">
      <c r="A7" s="4" t="inlineStr">
        <is>
          <t>Schedule of Carrying Amounts and Estimated Fair Values of Financial Instruments</t>
        </is>
      </c>
      <c r="B7" s="4" t="inlineStr">
        <is>
          <t xml:space="preserve">The carrying amounts and estimated fair values of financial instruments as of December 31, 2024 and 2023, were as follows: (in thousands) Carrying Fair Value Level 1 Level 2 Level 3 December 31, 2024 Financial assets: Cash and due from banks $ 30,558 $ 30,558 $ 30,558 $ — $ — Interest-bearing deposits in other banks $ 238,417 $ 238,417 $ 238,417 $ — $ — Securities AFS $ 550,148 $ 550,148 $ — $ 550,148 $ — Securities HTM $ 131,796 $ 108,990 $ — $ 108,990 $ — Equity securities $ 2,937 $ 2,937 $ 2,937 $ — $ — Nonmarketable equity securities $ 2,328 $ 2,328 $ — $ 2,328 $ — Loans HFS $ 2,547 $ 2,547 $ — $ 2,547 $ — Loans HFI, net of allowance $ 2,053,282 $ 1,923,754 $ — $ — $ 1,923,754 Accrued interest receivable $ 10,048 $ 10,048 $ — $ — $ 10,048 Financial liabilities: Deposits $ 2,805,106 $ 2,801,310 $ — $ 2,801,310 $ — Accrued interest payable $ 7,583 $ 7,583 $ — $ 7,583 $ — December 31, 2023 Financial assets: Cash and due from banks $ 53,062 $ 53,062 $ 53,062 $ — $ — Interest-bearing deposits in other banks $ 252,364 $ 252,364 $ 252,364 $ — $ — Securities AFS $ 570,092 $ 570,092 $ — $ 570,092 $ — Securities HTM $ 141,236 $ 119,029 $ — $ 119,029 $ — Equity securities $ 2,965 $ 2,965 $ 2,965 $ — $ — Nonmarketable equity securities $ 2,239 $ 2,239 $ — $ 2,239 $ — Loans HFS $ 1,306 $ 1,306 $ — $ 1,306 $ — Loans HFI, net of allowance $ 1,971,522 $ 1,820,573 $ — $ — $ 1,820,573 Accrued interest receivable $ 9,945 $ 9,945 $ — $ — $ 9,945 Financial liabilities: Deposits $ 2,801,888 $ 2,796,303 $ — $ 2,796,303 $ — Accrued interest payable $ 8,000 $ 8,000 $ — $ 8,000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gulatory Capital Requirements (Tables)</t>
        </is>
      </c>
      <c r="B1" s="2" t="inlineStr">
        <is>
          <t>12 Months Ended</t>
        </is>
      </c>
    </row>
    <row r="2">
      <c r="B2" s="2" t="inlineStr">
        <is>
          <t>Dec. 31, 2024</t>
        </is>
      </c>
    </row>
    <row r="3">
      <c r="A3" s="3" t="inlineStr">
        <is>
          <t>Regulatory Capital Requirements Under Banking Regulations [Abstract]</t>
        </is>
      </c>
      <c r="B3" s="4" t="inlineStr">
        <is>
          <t xml:space="preserve"> </t>
        </is>
      </c>
    </row>
    <row r="4">
      <c r="A4" s="4" t="inlineStr">
        <is>
          <t>Schedule of Compliance With Basel III Minimum Under Banking Regulations</t>
        </is>
      </c>
      <c r="B4" s="4" t="inlineStr">
        <is>
          <t>Capital amounts and ratios for the Company as of December 31, 2024 and 2023, are presented in the following table (Basel III Minimum includes the capital conservation buffer): Actual Basel III Minimum (dollars in thousands) Amount Ratio Amount Ratio December 31, 2024 Total Risk-Based Capital $ 400,813 18.13 % $ 232,161 10.50 % Tier I Risk-Based Capital $ 378,440 17.12 % $ 187,940 8.50 % Common Equity Tier I Capital $ 378,440 17.12 % $ 154,774 7.00 % Tier I Leverage Capital $ 378,440 11.86 % $ 127,615 4.00 % December 31, 2023 Total Risk-Based Capital $ 384,577 18.28 % $ 220,905 10.50 % Tier I Risk-Based Capital $ 362,799 17.24 % $ 178,828 8.50 % Common Equity Tier I Capital $ 362,799 17.24 % $ 147,270 7.00 % Tier I Leverage Capital $ 362,799 11.56 % $ 125,575 4.00 % Capital amounts and ratios for the Bank as of December 31, 2024 and 2023, are presented in the following table (Basel III Minimum includes the capital conservation buffer): Regulatory Requirements Actual Basel III Minimum Well-Capitalized (1) (dollars in thousands) Amount Ratio Amount Ratio Amount Ratio December 31, 2024 Total Risk-Based Capital $ 393,743 17.81 % $ 232,092 10.50 % $ 221,040 10.00 % Tier I Risk-Based Capital $ 371,370 16.80 % $ 187,884 8.50 % $ 176,832 8.00 % Common Equity Tier I Capital $ 371,370 16.80 % $ 154,728 7.00 % $ 143,676 6.50 % Tier I Leverage Capital $ 371,370 11.64 % $ 127,582 4.00 % $ 159,477 5.00 % December 31, 2023 Total Risk-Based Capital $ 378,582 18.00 % $ 220,850 10.50 % $ 210,333 10.00 % Tier I Risk-Based Capital $ 356,804 16.96 % $ 178,783 8.50 % $ 168,266 8.00 % Common Equity Tier I Capital $ 356,804 16.96 % $ 147,233 7.00 % $ 136,716 6.50 % Tier I Leverage Capital $ 356,804 11.37 % $ 125,538 4.00 % $ 156,923 5.00 % (1) This column refers to the prompt corrective action requirements applicable to bank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Common Share</t>
        </is>
      </c>
      <c r="B4" s="4" t="inlineStr">
        <is>
          <t xml:space="preserve">The computations of basic and diluted earnings per common share for the Company were as follows: Years Ended December 31, (in thousands, except share amounts) 2024 2023 2022 Numerator: Net income - basic $ 34,235 $ 34,879 $ 36,916 Net income - diluted $ 34,235 $ 34,879 $ 36,916 Denominator: Weighted average shares outstanding - basic 6,898,286 7,164,314 7,180,975 Plus: Effect of Director Compensation Program 1,139 741 1,655 Plus: Effect of restricted stock 18,635 16,673 14,823 Weighted average shares outstanding - diluted 6,918,060 7,181,728 7,197,453 Earnings per common share: Basic $ 4.96 $ 4.87 $ 5.14 Diluted $ 4.95 $ 4.86 $ 5.1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Banking Operations Segment</t>
        </is>
      </c>
      <c r="B4" s="4" t="inlineStr">
        <is>
          <t xml:space="preserve">Financial results for the banking operations segment are presented in the table below: As of and for the Years Ended December 31, (in thousands) 2024 2023 2022 Interest and dividend income $ 137,230 $ 118,568 $ 94,375 Interest expense 47,936 32,130 7,736 Provision for credit losses 1,200 735 1,750 Noninterest income 20,441 21,114 18,747 Depreciation and amortization 3,219 2,746 2,609 Other operating expenses 62,935 61,127 56,046 Income before income tax expense 42,381 42,944 44,981 Income tax expense 8,146 8,065 8,065 Segment net income $ 34,235 $ 34,879 $ 36,916 Adjustments and reconciling items — — — Consolidated net income $ 34,235 $ 34,879 $ 36,916 Total Assets $ 3,149,594 $ 3,128,810 $ 3,082,68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chedule of Quarterly Results of Operations</t>
        </is>
      </c>
      <c r="B4" s="4" t="inlineStr">
        <is>
          <t xml:space="preserve">The following tables present certain unaudited consolidated quarterly financial information regarding the Company’s results of operations for each of the eight consecutive quarters in the fiscal years of 2024 and 2023. This information is derived from unaudited consolidated financial statements that include, in the Company’s opinion, all adjustments necessary for a fair presentation when read in conjunction with the Company’s consolidated financial statements and notes thereto as of and for the years ended December 31, 2024 and 2023. 2024 (in thousands, except per share data) 4th Quarter 3rd Quarter 2nd Quarter 1st Quarter Interest and dividend income $ 35,630 $ 34,901 $ 33,681 $ 33,018 Interest expense 11,943 12,444 11,894 11,655 Net interest income 23,687 22,457 21,787 21,363 Provision for credit losses 300 300 300 300 Net interest income after provision for credit losses 23,387 22,157 21,487 21,063 Noninterest income 4,995 5,419 5,098 4,928 Operating expenses 16,840 16,752 16,689 15,873 Income tax expense 2,236 2,070 1,909 1,930 Net income $ 9,306 $ 8,754 $ 7,987 $ 8,188 Earnings per share Basic $ 1.37 $ 1.28 $ 1.16 $ 1.16 Diluted $ 1.37 $ 1.27 $ 1.16 $ 1.16 2023 (in thousands, except per share data) 4th Quarter 3rd Quarter 2nd Quarter 1st Quarter Interest and dividend income $ 32,041 $ 30,324 $ 28,471 $ 27,732 Interest expense 10,747 9,599 6,961 4,823 Net interest income 21,294 20,725 21,510 22,909 Provision for credit losses 250 185 300 — Net interest income after provision for credit losses 21,044 20,540 21,210 22,909 Noninterest income 5,187 5,581 6,007 4,340 Operating expenses 16,023 16,230 16,132 15,488 Income tax expense 1,916 1,870 2,117 2,163 Net income $ 8,292 $ 8,021 $ 8,968 $ 9,598 Earnings per share Basic $ 1.16 $ 1.12 $ 1.25 $ 1.34 Diluted $ 1.16 $ 1.12 $ 1.25 $ 1.3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ndensed Balance Sheets</t>
        </is>
      </c>
      <c r="B4" s="4" t="inlineStr">
        <is>
          <t xml:space="preserve">PARENT COMPANY BALANCE SHEETS (dollars in thousands, except share amounts) December 31, 2024 2023 ASSETS Cash and cash equivalents $ 6,653 $ 5,516 Investment in subsidiary bank 312,669 297,856 Other assets 621 524 Total Assets $ 319,943 $ 303,896 LIABILITIES Accrued expenses and other liabilities $ 204 $ 45 Total Liabilities 204 45 STOCKHOLDERS’ EQUITY Preferred stock, no par value: Authorized - 1,000,000 shares; None Issued and Outstanding — — Common stock, no par value: Authorized - 30,000,000 shares; Issued and Outstanding - 6,777,238 and 7,091,637 shares, respectively 38,655 55,136 Additional paid-in capital 2,777 2,407 Retained earnings 338,554 306,802 Accumulated other comprehensive income (loss) (60,247) (60,494) Total Stockholders’ Equity 319,739 303,851 Total Liabilities and Stockholders’ Equity $ 319,943 $ 303,896 </t>
        </is>
      </c>
    </row>
    <row r="5">
      <c r="A5" s="4" t="inlineStr">
        <is>
          <t>Schedule of Condensed Statements of Income</t>
        </is>
      </c>
      <c r="B5" s="4" t="inlineStr">
        <is>
          <t xml:space="preserve">PARENT COMPANY STATEMENTS OF INCOME (in thousands) Years Ended December 31, 2024 2023 2022 INTEREST AND DIVIDEND INCOME Dividend income from subsidiaries $ 20,500 $ 2,500 $ — Total Interest and Dividend Income 20,500 2,500 — NONINTEREST INCOME Other income 1 2 1 Total Noninterest Income 1 2 1 OPERATING EXPENSES Technology expenses 181 105 52 Legal and professional expenses 869 764 837 Advertising — — 2 Other operating expenses 2 89 32 Total Operating Expenses 1,052 958 923 Income (Loss) Before Income Tax Expense (Benefit) 19,449 1,544 (922) Income tax expense (benefit) (220) (201) (194) Income (Loss) Before Equity in Undistributed Earnings of Subsidiaries 19,669 1,745 (728) Equity in undistributed earnings of subsidiaries 14,566 33,134 37,644 Net Income $ 34,235 $ 34,879 $ 36,916 </t>
        </is>
      </c>
    </row>
    <row r="6">
      <c r="A6" s="4" t="inlineStr">
        <is>
          <t>Schedule of Condensed Statements of Cash Flows</t>
        </is>
      </c>
      <c r="B6" s="4" t="inlineStr">
        <is>
          <t xml:space="preserve">PARENT COMPANY STATEMENTS OF CASH FLOWS (in thousands) Years Ended December 31, 2024 2023 2022 CASH FLOWS FROM OPERATING ACTIVITIES Net income $ 34,235 $ 34,879 $ 36,916 Adjustments to reconcile net income to net cash provided by (used in) operating activities: Undistributed earnings of subsidiaries (14,566) (33,134) (37,644) Other operating activities, net 350 424 322 Net cash provided by (used in) operating activities 20,019 2,169 (406) CASH FLOWS FROM INVESTING ACTIVITIES Capital contribution in partnerships (90) (160) (175) Net cash provided by (used in) investing activities (90) (160) (175) CASH FLOWS FROM FINANCING ACTIVITIES Repurchase of common stock (16,309) (4,999) (218) Cash dividends (2,483) (2,289) (2,011) Net cash provided by (used in) financing activities (18,792) (7,288) (2,229) Net change in cash and cash equivalents 1,137 (5,279) (2,810) Cash and cash equivalents - beginning of year 5,516 10,795 13,605 Cash and cash equivalents - end of year $ 6,653 $ 5,516 $ 10,79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AND DIVIDEND INCOME</t>
        </is>
      </c>
      <c r="B3" s="4" t="inlineStr">
        <is>
          <t xml:space="preserve"> </t>
        </is>
      </c>
      <c r="C3" s="4" t="inlineStr">
        <is>
          <t xml:space="preserve"> </t>
        </is>
      </c>
      <c r="D3" s="4" t="inlineStr">
        <is>
          <t xml:space="preserve"> </t>
        </is>
      </c>
    </row>
    <row r="4">
      <c r="A4" s="4" t="inlineStr">
        <is>
          <t>Interest and fees on loans</t>
        </is>
      </c>
      <c r="B4" s="7" t="n">
        <v>108969</v>
      </c>
      <c r="C4" s="7" t="n">
        <v>93439</v>
      </c>
      <c r="D4" s="7" t="n">
        <v>75827</v>
      </c>
    </row>
    <row r="5">
      <c r="A5" s="4" t="inlineStr">
        <is>
          <t>Interest on securities</t>
        </is>
      </c>
      <c r="B5" s="6" t="n">
        <v>17089</v>
      </c>
      <c r="C5" s="6" t="n">
        <v>14291</v>
      </c>
      <c r="D5" s="6" t="n">
        <v>13735</v>
      </c>
    </row>
    <row r="6">
      <c r="A6" s="4" t="inlineStr">
        <is>
          <t>Interest on federal funds sold</t>
        </is>
      </c>
      <c r="B6" s="6" t="n">
        <v>0</v>
      </c>
      <c r="C6" s="6" t="n">
        <v>886</v>
      </c>
      <c r="D6" s="6" t="n">
        <v>1091</v>
      </c>
    </row>
    <row r="7">
      <c r="A7" s="4" t="inlineStr">
        <is>
          <t>Interest on deposits in other banks</t>
        </is>
      </c>
      <c r="B7" s="6" t="n">
        <v>11077</v>
      </c>
      <c r="C7" s="6" t="n">
        <v>9797</v>
      </c>
      <c r="D7" s="6" t="n">
        <v>3682</v>
      </c>
    </row>
    <row r="8">
      <c r="A8" s="4" t="inlineStr">
        <is>
          <t>Dividends on stock</t>
        </is>
      </c>
      <c r="B8" s="6" t="n">
        <v>95</v>
      </c>
      <c r="C8" s="6" t="n">
        <v>155</v>
      </c>
      <c r="D8" s="6" t="n">
        <v>40</v>
      </c>
    </row>
    <row r="9">
      <c r="A9" s="4" t="inlineStr">
        <is>
          <t>Total Interest and Dividend Income</t>
        </is>
      </c>
      <c r="B9" s="6" t="n">
        <v>137230</v>
      </c>
      <c r="C9" s="6" t="n">
        <v>118568</v>
      </c>
      <c r="D9" s="6" t="n">
        <v>94375</v>
      </c>
    </row>
    <row r="10">
      <c r="A10" s="3" t="inlineStr">
        <is>
          <t>INTEREST EXPENSE</t>
        </is>
      </c>
      <c r="B10" s="4" t="inlineStr">
        <is>
          <t xml:space="preserve"> </t>
        </is>
      </c>
      <c r="C10" s="4" t="inlineStr">
        <is>
          <t xml:space="preserve"> </t>
        </is>
      </c>
      <c r="D10" s="4" t="inlineStr">
        <is>
          <t xml:space="preserve"> </t>
        </is>
      </c>
    </row>
    <row r="11">
      <c r="A11" s="4" t="inlineStr">
        <is>
          <t>Interest on deposits</t>
        </is>
      </c>
      <c r="B11" s="6" t="n">
        <v>47936</v>
      </c>
      <c r="C11" s="6" t="n">
        <v>32066</v>
      </c>
      <c r="D11" s="6" t="n">
        <v>7736</v>
      </c>
    </row>
    <row r="12">
      <c r="A12" s="4" t="inlineStr">
        <is>
          <t>Interest on other borrowed funds</t>
        </is>
      </c>
      <c r="B12" s="6" t="n">
        <v>0</v>
      </c>
      <c r="C12" s="6" t="n">
        <v>64</v>
      </c>
      <c r="D12" s="6" t="n">
        <v>0</v>
      </c>
    </row>
    <row r="13">
      <c r="A13" s="4" t="inlineStr">
        <is>
          <t>Total Interest Expense</t>
        </is>
      </c>
      <c r="B13" s="6" t="n">
        <v>47936</v>
      </c>
      <c r="C13" s="6" t="n">
        <v>32130</v>
      </c>
      <c r="D13" s="6" t="n">
        <v>7736</v>
      </c>
    </row>
    <row r="14">
      <c r="A14" s="4" t="inlineStr">
        <is>
          <t>Net Interest Income</t>
        </is>
      </c>
      <c r="B14" s="6" t="n">
        <v>89294</v>
      </c>
      <c r="C14" s="6" t="n">
        <v>86438</v>
      </c>
      <c r="D14" s="6" t="n">
        <v>86639</v>
      </c>
    </row>
    <row r="15">
      <c r="A15" s="4" t="inlineStr">
        <is>
          <t>Provision for credit losses</t>
        </is>
      </c>
      <c r="B15" s="6" t="n">
        <v>1200</v>
      </c>
      <c r="C15" s="6" t="n">
        <v>735</v>
      </c>
      <c r="D15" s="6" t="n">
        <v>1750</v>
      </c>
    </row>
    <row r="16">
      <c r="A16" s="4" t="inlineStr">
        <is>
          <t>Net Interest Income After Provision for Credit Losses</t>
        </is>
      </c>
      <c r="B16" s="6" t="n">
        <v>88094</v>
      </c>
      <c r="C16" s="6" t="n">
        <v>85703</v>
      </c>
      <c r="D16" s="6" t="n">
        <v>84889</v>
      </c>
    </row>
    <row r="17">
      <c r="A17" s="3" t="inlineStr">
        <is>
          <t>NONINTEREST INCOME</t>
        </is>
      </c>
      <c r="B17" s="4" t="inlineStr">
        <is>
          <t xml:space="preserve"> </t>
        </is>
      </c>
      <c r="C17" s="4" t="inlineStr">
        <is>
          <t xml:space="preserve"> </t>
        </is>
      </c>
      <c r="D17" s="4" t="inlineStr">
        <is>
          <t xml:space="preserve"> </t>
        </is>
      </c>
    </row>
    <row r="18">
      <c r="A18" s="4" t="inlineStr">
        <is>
          <t>Service charges on deposit accounts</t>
        </is>
      </c>
      <c r="B18" s="6" t="n">
        <v>5674</v>
      </c>
      <c r="C18" s="6" t="n">
        <v>5776</v>
      </c>
      <c r="D18" s="6" t="n">
        <v>5565</v>
      </c>
    </row>
    <row r="19">
      <c r="A19" s="4" t="inlineStr">
        <is>
          <t>Debit card income, net</t>
        </is>
      </c>
      <c r="B19" s="6" t="n">
        <v>3836</v>
      </c>
      <c r="C19" s="6" t="n">
        <v>3563</v>
      </c>
      <c r="D19" s="6" t="n">
        <v>3897</v>
      </c>
    </row>
    <row r="20">
      <c r="A20" s="4" t="inlineStr">
        <is>
          <t>Mortgage loan income</t>
        </is>
      </c>
      <c r="B20" s="6" t="n">
        <v>2490</v>
      </c>
      <c r="C20" s="6" t="n">
        <v>1965</v>
      </c>
      <c r="D20" s="6" t="n">
        <v>3096</v>
      </c>
    </row>
    <row r="21">
      <c r="A21" s="4" t="inlineStr">
        <is>
          <t>Brokerage income</t>
        </is>
      </c>
      <c r="B21" s="6" t="n">
        <v>3791</v>
      </c>
      <c r="C21" s="6" t="n">
        <v>3798</v>
      </c>
      <c r="D21" s="6" t="n">
        <v>3549</v>
      </c>
    </row>
    <row r="22">
      <c r="A22" s="4" t="inlineStr">
        <is>
          <t>Loan and deposit income</t>
        </is>
      </c>
      <c r="B22" s="6" t="n">
        <v>2034</v>
      </c>
      <c r="C22" s="6" t="n">
        <v>2140</v>
      </c>
      <c r="D22" s="6" t="n">
        <v>1723</v>
      </c>
    </row>
    <row r="23">
      <c r="A23" s="4" t="inlineStr">
        <is>
          <t>Bank-owned life insurance income</t>
        </is>
      </c>
      <c r="B23" s="6" t="n">
        <v>851</v>
      </c>
      <c r="C23" s="6" t="n">
        <v>754</v>
      </c>
      <c r="D23" s="6" t="n">
        <v>713</v>
      </c>
    </row>
    <row r="24">
      <c r="A24" s="4" t="inlineStr">
        <is>
          <t>Gain (Loss) on equity securities</t>
        </is>
      </c>
      <c r="B24" s="6" t="n">
        <v>-28</v>
      </c>
      <c r="C24" s="6" t="n">
        <v>-14</v>
      </c>
      <c r="D24" s="6" t="n">
        <v>-468</v>
      </c>
    </row>
    <row r="25">
      <c r="A25" s="4" t="inlineStr">
        <is>
          <t>Gain (Loss) on sale and call of securities</t>
        </is>
      </c>
      <c r="B25" s="6" t="n">
        <v>0</v>
      </c>
      <c r="C25" s="6" t="n">
        <v>0</v>
      </c>
      <c r="D25" s="6" t="n">
        <v>-59</v>
      </c>
    </row>
    <row r="26">
      <c r="A26" s="4" t="inlineStr">
        <is>
          <t>SBIC income</t>
        </is>
      </c>
      <c r="B26" s="6" t="n">
        <v>1453</v>
      </c>
      <c r="C26" s="6" t="n">
        <v>2873</v>
      </c>
      <c r="D26" s="6" t="n">
        <v>563</v>
      </c>
    </row>
    <row r="27">
      <c r="A27" s="4" t="inlineStr">
        <is>
          <t>Other income (loss)</t>
        </is>
      </c>
      <c r="B27" s="6" t="n">
        <v>340</v>
      </c>
      <c r="C27" s="6" t="n">
        <v>259</v>
      </c>
      <c r="D27" s="6" t="n">
        <v>168</v>
      </c>
    </row>
    <row r="28">
      <c r="A28" s="4" t="inlineStr">
        <is>
          <t>Total Noninterest Income</t>
        </is>
      </c>
      <c r="B28" s="6" t="n">
        <v>20441</v>
      </c>
      <c r="C28" s="6" t="n">
        <v>21114</v>
      </c>
      <c r="D28" s="6" t="n">
        <v>18747</v>
      </c>
    </row>
    <row r="29">
      <c r="A29" s="3" t="inlineStr">
        <is>
          <t>OPERATING EXPENSES</t>
        </is>
      </c>
      <c r="B29" s="4" t="inlineStr">
        <is>
          <t xml:space="preserve"> </t>
        </is>
      </c>
      <c r="C29" s="4" t="inlineStr">
        <is>
          <t xml:space="preserve"> </t>
        </is>
      </c>
      <c r="D29" s="4" t="inlineStr">
        <is>
          <t xml:space="preserve"> </t>
        </is>
      </c>
    </row>
    <row r="30">
      <c r="A30" s="4" t="inlineStr">
        <is>
          <t>Personnel expenses</t>
        </is>
      </c>
      <c r="B30" s="6" t="n">
        <v>38623</v>
      </c>
      <c r="C30" s="6" t="n">
        <v>37241</v>
      </c>
      <c r="D30" s="6" t="n">
        <v>34560</v>
      </c>
    </row>
    <row r="31">
      <c r="A31" s="4" t="inlineStr">
        <is>
          <t>Occupancy and equipment expenses</t>
        </is>
      </c>
      <c r="B31" s="6" t="n">
        <v>6691</v>
      </c>
      <c r="C31" s="6" t="n">
        <v>6581</v>
      </c>
      <c r="D31" s="6" t="n">
        <v>6109</v>
      </c>
    </row>
    <row r="32">
      <c r="A32" s="4" t="inlineStr">
        <is>
          <t>Technology expenses</t>
        </is>
      </c>
      <c r="B32" s="6" t="n">
        <v>3182</v>
      </c>
      <c r="C32" s="6" t="n">
        <v>2759</v>
      </c>
      <c r="D32" s="6" t="n">
        <v>2763</v>
      </c>
    </row>
    <row r="33">
      <c r="A33" s="4" t="inlineStr">
        <is>
          <t>Advertising</t>
        </is>
      </c>
      <c r="B33" s="6" t="n">
        <v>1374</v>
      </c>
      <c r="C33" s="6" t="n">
        <v>1302</v>
      </c>
      <c r="D33" s="6" t="n">
        <v>1134</v>
      </c>
    </row>
    <row r="34">
      <c r="A34" s="4" t="inlineStr">
        <is>
          <t>Other business development expenses</t>
        </is>
      </c>
      <c r="B34" s="6" t="n">
        <v>2076</v>
      </c>
      <c r="C34" s="6" t="n">
        <v>1987</v>
      </c>
      <c r="D34" s="6" t="n">
        <v>1645</v>
      </c>
    </row>
    <row r="35">
      <c r="A35" s="4" t="inlineStr">
        <is>
          <t>Data processing expense</t>
        </is>
      </c>
      <c r="B35" s="6" t="n">
        <v>2331</v>
      </c>
      <c r="C35" s="6" t="n">
        <v>2320</v>
      </c>
      <c r="D35" s="6" t="n">
        <v>2093</v>
      </c>
    </row>
    <row r="36">
      <c r="A36" s="4" t="inlineStr">
        <is>
          <t>Other taxes</t>
        </is>
      </c>
      <c r="B36" s="6" t="n">
        <v>2407</v>
      </c>
      <c r="C36" s="6" t="n">
        <v>2721</v>
      </c>
      <c r="D36" s="6" t="n">
        <v>2714</v>
      </c>
    </row>
    <row r="37">
      <c r="A37" s="4" t="inlineStr">
        <is>
          <t>Loan and deposit expenses</t>
        </is>
      </c>
      <c r="B37" s="6" t="n">
        <v>895</v>
      </c>
      <c r="C37" s="6" t="n">
        <v>984</v>
      </c>
      <c r="D37" s="6" t="n">
        <v>659</v>
      </c>
    </row>
    <row r="38">
      <c r="A38" s="4" t="inlineStr">
        <is>
          <t>Legal and professional expenses</t>
        </is>
      </c>
      <c r="B38" s="6" t="n">
        <v>2657</v>
      </c>
      <c r="C38" s="6" t="n">
        <v>2378</v>
      </c>
      <c r="D38" s="6" t="n">
        <v>1997</v>
      </c>
    </row>
    <row r="39">
      <c r="A39" s="4" t="inlineStr">
        <is>
          <t>Regulatory assessment expenses</t>
        </is>
      </c>
      <c r="B39" s="6" t="n">
        <v>1654</v>
      </c>
      <c r="C39" s="6" t="n">
        <v>1645</v>
      </c>
      <c r="D39" s="6" t="n">
        <v>1058</v>
      </c>
    </row>
    <row r="40">
      <c r="A40" s="4" t="inlineStr">
        <is>
          <t>Other operating expenses</t>
        </is>
      </c>
      <c r="B40" s="6" t="n">
        <v>4264</v>
      </c>
      <c r="C40" s="6" t="n">
        <v>3955</v>
      </c>
      <c r="D40" s="6" t="n">
        <v>3923</v>
      </c>
    </row>
    <row r="41">
      <c r="A41" s="4" t="inlineStr">
        <is>
          <t>Total Operating Expenses</t>
        </is>
      </c>
      <c r="B41" s="6" t="n">
        <v>66154</v>
      </c>
      <c r="C41" s="6" t="n">
        <v>63873</v>
      </c>
      <c r="D41" s="6" t="n">
        <v>58655</v>
      </c>
    </row>
    <row r="42">
      <c r="A42" s="4" t="inlineStr">
        <is>
          <t>Income Before Income Tax Expense</t>
        </is>
      </c>
      <c r="B42" s="6" t="n">
        <v>42381</v>
      </c>
      <c r="C42" s="6" t="n">
        <v>42944</v>
      </c>
      <c r="D42" s="6" t="n">
        <v>44981</v>
      </c>
    </row>
    <row r="43">
      <c r="A43" s="4" t="inlineStr">
        <is>
          <t>Income tax expense</t>
        </is>
      </c>
      <c r="B43" s="6" t="n">
        <v>8146</v>
      </c>
      <c r="C43" s="6" t="n">
        <v>8065</v>
      </c>
      <c r="D43" s="6" t="n">
        <v>8065</v>
      </c>
    </row>
    <row r="44">
      <c r="A44" s="4" t="inlineStr">
        <is>
          <t>Net Income</t>
        </is>
      </c>
      <c r="B44" s="7" t="n">
        <v>34235</v>
      </c>
      <c r="C44" s="7" t="n">
        <v>34879</v>
      </c>
      <c r="D44" s="7" t="n">
        <v>36916</v>
      </c>
    </row>
    <row r="45">
      <c r="A45" s="3" t="inlineStr">
        <is>
          <t>EARNINGS PER SHARE</t>
        </is>
      </c>
      <c r="B45" s="4" t="inlineStr">
        <is>
          <t xml:space="preserve"> </t>
        </is>
      </c>
      <c r="C45" s="4" t="inlineStr">
        <is>
          <t xml:space="preserve"> </t>
        </is>
      </c>
      <c r="D45" s="4" t="inlineStr">
        <is>
          <t xml:space="preserve"> </t>
        </is>
      </c>
    </row>
    <row r="46">
      <c r="A46" s="4" t="inlineStr">
        <is>
          <t>Basic (in dollars per share)</t>
        </is>
      </c>
      <c r="B46" s="8" t="n">
        <v>4.96</v>
      </c>
      <c r="C46" s="8" t="n">
        <v>4.87</v>
      </c>
      <c r="D46" s="8" t="n">
        <v>5.14</v>
      </c>
    </row>
    <row r="47">
      <c r="A47" s="4" t="inlineStr">
        <is>
          <t>Diluted (in dollars per share)</t>
        </is>
      </c>
      <c r="B47" s="8" t="n">
        <v>4.95</v>
      </c>
      <c r="C47" s="8" t="n">
        <v>4.86</v>
      </c>
      <c r="D47" s="8" t="n">
        <v>5.1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3" customWidth="1" min="1" max="1"/>
    <col width="49" customWidth="1" min="2" max="2"/>
    <col width="22" customWidth="1" min="3" max="3"/>
    <col width="14" customWidth="1" min="4" max="4"/>
  </cols>
  <sheetData>
    <row r="1">
      <c r="A1" s="1" t="inlineStr">
        <is>
          <t>Significant Accounting Policies - Narrative (Details)</t>
        </is>
      </c>
      <c r="B1" s="2" t="inlineStr">
        <is>
          <t>12 Months Ended</t>
        </is>
      </c>
    </row>
    <row r="2">
      <c r="B2" s="2" t="inlineStr">
        <is>
          <t>Dec. 31, 2024 USD ($) unit segment bankingCenter</t>
        </is>
      </c>
      <c r="C2" s="2" t="inlineStr">
        <is>
          <t>Dec. 31, 2023 USD ($)</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Number of banking centers | bankingCenter</t>
        </is>
      </c>
      <c r="B4" s="6" t="n">
        <v>28</v>
      </c>
      <c r="C4" s="4" t="inlineStr">
        <is>
          <t xml:space="preserve"> </t>
        </is>
      </c>
      <c r="D4" s="4" t="inlineStr">
        <is>
          <t xml:space="preserve"> </t>
        </is>
      </c>
    </row>
    <row r="5">
      <c r="A5" s="4" t="inlineStr">
        <is>
          <t>Number of reportable segments | segment</t>
        </is>
      </c>
      <c r="B5" s="6" t="n">
        <v>1</v>
      </c>
      <c r="C5" s="4" t="inlineStr">
        <is>
          <t xml:space="preserve"> </t>
        </is>
      </c>
      <c r="D5" s="4" t="inlineStr">
        <is>
          <t xml:space="preserve"> </t>
        </is>
      </c>
    </row>
    <row r="6">
      <c r="A6" s="4" t="inlineStr">
        <is>
          <t>Number of operating segments | segment</t>
        </is>
      </c>
      <c r="B6" s="6" t="n">
        <v>1</v>
      </c>
      <c r="C6" s="4" t="inlineStr">
        <is>
          <t xml:space="preserve"> </t>
        </is>
      </c>
      <c r="D6" s="4" t="inlineStr">
        <is>
          <t xml:space="preserve"> </t>
        </is>
      </c>
    </row>
    <row r="7">
      <c r="A7" s="4" t="inlineStr">
        <is>
          <t>Carrying value of foreclosed assets prior to remeasurement | $</t>
        </is>
      </c>
      <c r="B7" s="7" t="n">
        <v>38000</v>
      </c>
      <c r="C7" s="7" t="n">
        <v>69000</v>
      </c>
      <c r="D7" s="4" t="inlineStr">
        <is>
          <t xml:space="preserve"> </t>
        </is>
      </c>
    </row>
    <row r="8">
      <c r="A8" s="4" t="inlineStr">
        <is>
          <t>Goodwill, impairment | $</t>
        </is>
      </c>
      <c r="B8" s="7" t="n">
        <v>0</v>
      </c>
      <c r="C8" s="7" t="n">
        <v>0</v>
      </c>
      <c r="D8" s="4" t="inlineStr">
        <is>
          <t xml:space="preserve"> </t>
        </is>
      </c>
    </row>
    <row r="9">
      <c r="A9" s="4" t="inlineStr">
        <is>
          <t>U.S. federal income tax expense (as a percent)</t>
        </is>
      </c>
      <c r="B9" s="9" t="n">
        <v>0.21</v>
      </c>
      <c r="C9" s="9" t="n">
        <v>0.21</v>
      </c>
      <c r="D9" s="9" t="n">
        <v>0.21</v>
      </c>
    </row>
    <row r="10">
      <c r="A10" s="4" t="inlineStr">
        <is>
          <t>Restricted stock | Year 1</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Vesting percentage (as a percent)</t>
        </is>
      </c>
      <c r="B12" s="9" t="n">
        <v>0.2</v>
      </c>
      <c r="C12" s="4" t="inlineStr">
        <is>
          <t xml:space="preserve"> </t>
        </is>
      </c>
      <c r="D12" s="4" t="inlineStr">
        <is>
          <t xml:space="preserve"> </t>
        </is>
      </c>
    </row>
    <row r="13">
      <c r="A13" s="4" t="inlineStr">
        <is>
          <t>Restricted stock | Year 2</t>
        </is>
      </c>
      <c r="B13" s="4" t="inlineStr">
        <is>
          <t xml:space="preserve"> </t>
        </is>
      </c>
      <c r="C13" s="4" t="inlineStr">
        <is>
          <t xml:space="preserve"> </t>
        </is>
      </c>
      <c r="D13" s="4" t="inlineStr">
        <is>
          <t xml:space="preserve"> </t>
        </is>
      </c>
    </row>
    <row r="14">
      <c r="A14" s="3" t="inlineStr">
        <is>
          <t>Variable Interest Entity [Line Items]</t>
        </is>
      </c>
      <c r="B14" s="4" t="inlineStr">
        <is>
          <t xml:space="preserve"> </t>
        </is>
      </c>
      <c r="C14" s="4" t="inlineStr">
        <is>
          <t xml:space="preserve"> </t>
        </is>
      </c>
      <c r="D14" s="4" t="inlineStr">
        <is>
          <t xml:space="preserve"> </t>
        </is>
      </c>
    </row>
    <row r="15">
      <c r="A15" s="4" t="inlineStr">
        <is>
          <t>Vesting percentage (as a percent)</t>
        </is>
      </c>
      <c r="B15" s="9" t="n">
        <v>0.2</v>
      </c>
      <c r="C15" s="4" t="inlineStr">
        <is>
          <t xml:space="preserve"> </t>
        </is>
      </c>
      <c r="D15" s="4" t="inlineStr">
        <is>
          <t xml:space="preserve"> </t>
        </is>
      </c>
    </row>
    <row r="16">
      <c r="A16" s="4" t="inlineStr">
        <is>
          <t>Restricted stock | Year 3</t>
        </is>
      </c>
      <c r="B16" s="4" t="inlineStr">
        <is>
          <t xml:space="preserve"> </t>
        </is>
      </c>
      <c r="C16" s="4" t="inlineStr">
        <is>
          <t xml:space="preserve"> </t>
        </is>
      </c>
      <c r="D16" s="4" t="inlineStr">
        <is>
          <t xml:space="preserve"> </t>
        </is>
      </c>
    </row>
    <row r="17">
      <c r="A17" s="3" t="inlineStr">
        <is>
          <t>Variable Interest Entity [Line Items]</t>
        </is>
      </c>
      <c r="B17" s="4" t="inlineStr">
        <is>
          <t xml:space="preserve"> </t>
        </is>
      </c>
      <c r="C17" s="4" t="inlineStr">
        <is>
          <t xml:space="preserve"> </t>
        </is>
      </c>
      <c r="D17" s="4" t="inlineStr">
        <is>
          <t xml:space="preserve"> </t>
        </is>
      </c>
    </row>
    <row r="18">
      <c r="A18" s="4" t="inlineStr">
        <is>
          <t>Vesting percentage (as a percent)</t>
        </is>
      </c>
      <c r="B18" s="9" t="n">
        <v>0.2</v>
      </c>
      <c r="C18" s="4" t="inlineStr">
        <is>
          <t xml:space="preserve"> </t>
        </is>
      </c>
      <c r="D18" s="4" t="inlineStr">
        <is>
          <t xml:space="preserve"> </t>
        </is>
      </c>
    </row>
    <row r="19">
      <c r="A19" s="4" t="inlineStr">
        <is>
          <t>Restricted stock | Year 4</t>
        </is>
      </c>
      <c r="B19" s="4" t="inlineStr">
        <is>
          <t xml:space="preserve"> </t>
        </is>
      </c>
      <c r="C19" s="4" t="inlineStr">
        <is>
          <t xml:space="preserve"> </t>
        </is>
      </c>
      <c r="D19" s="4" t="inlineStr">
        <is>
          <t xml:space="preserve"> </t>
        </is>
      </c>
    </row>
    <row r="20">
      <c r="A20" s="3" t="inlineStr">
        <is>
          <t>Variable Interest Entity [Line Items]</t>
        </is>
      </c>
      <c r="B20" s="4" t="inlineStr">
        <is>
          <t xml:space="preserve"> </t>
        </is>
      </c>
      <c r="C20" s="4" t="inlineStr">
        <is>
          <t xml:space="preserve"> </t>
        </is>
      </c>
      <c r="D20" s="4" t="inlineStr">
        <is>
          <t xml:space="preserve"> </t>
        </is>
      </c>
    </row>
    <row r="21">
      <c r="A21" s="4" t="inlineStr">
        <is>
          <t>Vesting percentage (as a percent)</t>
        </is>
      </c>
      <c r="B21" s="9" t="n">
        <v>0.2</v>
      </c>
      <c r="C21" s="4" t="inlineStr">
        <is>
          <t xml:space="preserve"> </t>
        </is>
      </c>
      <c r="D21" s="4" t="inlineStr">
        <is>
          <t xml:space="preserve"> </t>
        </is>
      </c>
    </row>
    <row r="22">
      <c r="A22" s="4" t="inlineStr">
        <is>
          <t>Restricted stock | Year 5</t>
        </is>
      </c>
      <c r="B22" s="4" t="inlineStr">
        <is>
          <t xml:space="preserve"> </t>
        </is>
      </c>
      <c r="C22" s="4" t="inlineStr">
        <is>
          <t xml:space="preserve"> </t>
        </is>
      </c>
      <c r="D22" s="4" t="inlineStr">
        <is>
          <t xml:space="preserve"> </t>
        </is>
      </c>
    </row>
    <row r="23">
      <c r="A23" s="3" t="inlineStr">
        <is>
          <t>Variable Interest Entity [Line Items]</t>
        </is>
      </c>
      <c r="B23" s="4" t="inlineStr">
        <is>
          <t xml:space="preserve"> </t>
        </is>
      </c>
      <c r="C23" s="4" t="inlineStr">
        <is>
          <t xml:space="preserve"> </t>
        </is>
      </c>
      <c r="D23" s="4" t="inlineStr">
        <is>
          <t xml:space="preserve"> </t>
        </is>
      </c>
    </row>
    <row r="24">
      <c r="A24" s="4" t="inlineStr">
        <is>
          <t>Vesting percentage (as a percent)</t>
        </is>
      </c>
      <c r="B24" s="9" t="n">
        <v>0.2</v>
      </c>
      <c r="C24" s="4" t="inlineStr">
        <is>
          <t xml:space="preserve"> </t>
        </is>
      </c>
      <c r="D24" s="4" t="inlineStr">
        <is>
          <t xml:space="preserve"> </t>
        </is>
      </c>
    </row>
    <row r="25">
      <c r="A25" s="4" t="inlineStr">
        <is>
          <t>Minimum</t>
        </is>
      </c>
      <c r="B25" s="4" t="inlineStr">
        <is>
          <t xml:space="preserve"> </t>
        </is>
      </c>
      <c r="C25" s="4" t="inlineStr">
        <is>
          <t xml:space="preserve"> </t>
        </is>
      </c>
      <c r="D25" s="4" t="inlineStr">
        <is>
          <t xml:space="preserve"> </t>
        </is>
      </c>
    </row>
    <row r="26">
      <c r="A26" s="3" t="inlineStr">
        <is>
          <t>Variable Interest Entity [Line Items]</t>
        </is>
      </c>
      <c r="B26" s="4" t="inlineStr">
        <is>
          <t xml:space="preserve"> </t>
        </is>
      </c>
      <c r="C26" s="4" t="inlineStr">
        <is>
          <t xml:space="preserve"> </t>
        </is>
      </c>
      <c r="D26" s="4" t="inlineStr">
        <is>
          <t xml:space="preserve"> </t>
        </is>
      </c>
    </row>
    <row r="27">
      <c r="A27" s="4" t="inlineStr">
        <is>
          <t>Estimated useful lives of the assets (in years)</t>
        </is>
      </c>
      <c r="B27" s="4" t="inlineStr">
        <is>
          <t>3 years</t>
        </is>
      </c>
      <c r="C27" s="4" t="inlineStr">
        <is>
          <t xml:space="preserve"> </t>
        </is>
      </c>
      <c r="D27" s="4" t="inlineStr">
        <is>
          <t xml:space="preserve"> </t>
        </is>
      </c>
    </row>
    <row r="28">
      <c r="A28" s="4" t="inlineStr">
        <is>
          <t>Maximum</t>
        </is>
      </c>
      <c r="B28" s="4" t="inlineStr">
        <is>
          <t xml:space="preserve"> </t>
        </is>
      </c>
      <c r="C28" s="4" t="inlineStr">
        <is>
          <t xml:space="preserve"> </t>
        </is>
      </c>
      <c r="D28" s="4" t="inlineStr">
        <is>
          <t xml:space="preserve"> </t>
        </is>
      </c>
    </row>
    <row r="29">
      <c r="A29" s="3" t="inlineStr">
        <is>
          <t>Variable Interest Entity [Line Items]</t>
        </is>
      </c>
      <c r="B29" s="4" t="inlineStr">
        <is>
          <t xml:space="preserve"> </t>
        </is>
      </c>
      <c r="C29" s="4" t="inlineStr">
        <is>
          <t xml:space="preserve"> </t>
        </is>
      </c>
      <c r="D29" s="4" t="inlineStr">
        <is>
          <t xml:space="preserve"> </t>
        </is>
      </c>
    </row>
    <row r="30">
      <c r="A30" s="4" t="inlineStr">
        <is>
          <t>Estimated useful lives of the assets (in years)</t>
        </is>
      </c>
      <c r="B30" s="4" t="inlineStr">
        <is>
          <t>40 years</t>
        </is>
      </c>
      <c r="C30" s="4" t="inlineStr">
        <is>
          <t xml:space="preserve"> </t>
        </is>
      </c>
      <c r="D30" s="4" t="inlineStr">
        <is>
          <t xml:space="preserve"> </t>
        </is>
      </c>
    </row>
    <row r="31">
      <c r="A31" s="4" t="inlineStr">
        <is>
          <t>Real estate | Multifamily | Minimum</t>
        </is>
      </c>
      <c r="B31" s="4" t="inlineStr">
        <is>
          <t xml:space="preserve"> </t>
        </is>
      </c>
      <c r="C31" s="4" t="inlineStr">
        <is>
          <t xml:space="preserve"> </t>
        </is>
      </c>
      <c r="D31" s="4" t="inlineStr">
        <is>
          <t xml:space="preserve"> </t>
        </is>
      </c>
    </row>
    <row r="32">
      <c r="A32" s="3" t="inlineStr">
        <is>
          <t>Variable Interest Entity [Line Items]</t>
        </is>
      </c>
      <c r="B32" s="4" t="inlineStr">
        <is>
          <t xml:space="preserve"> </t>
        </is>
      </c>
      <c r="C32" s="4" t="inlineStr">
        <is>
          <t xml:space="preserve"> </t>
        </is>
      </c>
      <c r="D32" s="4" t="inlineStr">
        <is>
          <t xml:space="preserve"> </t>
        </is>
      </c>
    </row>
    <row r="33">
      <c r="A33" s="4" t="inlineStr">
        <is>
          <t>Number of units | unit</t>
        </is>
      </c>
      <c r="B33" s="6" t="n">
        <v>5</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ecurities - Narrative (Details)</t>
        </is>
      </c>
      <c r="B1" s="2" t="inlineStr">
        <is>
          <t>12 Months Ended</t>
        </is>
      </c>
    </row>
    <row r="2">
      <c r="B2" s="2" t="inlineStr">
        <is>
          <t>Dec. 31, 2024 USD ($) security</t>
        </is>
      </c>
      <c r="C2" s="2" t="inlineStr">
        <is>
          <t>Dec. 31, 2023 USD ($)</t>
        </is>
      </c>
      <c r="D2" s="2" t="inlineStr">
        <is>
          <t>Dec. 31, 2022 USD ($)</t>
        </is>
      </c>
    </row>
    <row r="3">
      <c r="A3" s="3" t="inlineStr">
        <is>
          <t>Investments, Debt and Equity Securities [Abstract]</t>
        </is>
      </c>
      <c r="B3" s="4" t="inlineStr">
        <is>
          <t xml:space="preserve"> </t>
        </is>
      </c>
      <c r="C3" s="4" t="inlineStr">
        <is>
          <t xml:space="preserve"> </t>
        </is>
      </c>
      <c r="D3" s="4" t="inlineStr">
        <is>
          <t xml:space="preserve"> </t>
        </is>
      </c>
    </row>
    <row r="4">
      <c r="A4" s="4" t="inlineStr">
        <is>
          <t>Securities</t>
        </is>
      </c>
      <c r="B4" s="7" t="n">
        <v>684900000</v>
      </c>
      <c r="C4" s="4" t="inlineStr">
        <is>
          <t xml:space="preserve"> </t>
        </is>
      </c>
      <c r="D4" s="4" t="inlineStr">
        <is>
          <t xml:space="preserve"> </t>
        </is>
      </c>
    </row>
    <row r="5">
      <c r="A5" s="4" t="inlineStr">
        <is>
          <t>Securities AFS</t>
        </is>
      </c>
      <c r="B5" s="6" t="n">
        <v>550148000</v>
      </c>
      <c r="C5" s="7" t="n">
        <v>570092000</v>
      </c>
      <c r="D5" s="4" t="inlineStr">
        <is>
          <t xml:space="preserve"> </t>
        </is>
      </c>
    </row>
    <row r="6">
      <c r="A6" s="4" t="inlineStr">
        <is>
          <t>Debt securities, unrealized loss</t>
        </is>
      </c>
      <c r="B6" s="6" t="n">
        <v>1000000</v>
      </c>
      <c r="C6" s="4" t="inlineStr">
        <is>
          <t xml:space="preserve"> </t>
        </is>
      </c>
      <c r="D6" s="4" t="inlineStr">
        <is>
          <t xml:space="preserve"> </t>
        </is>
      </c>
    </row>
    <row r="7">
      <c r="A7" s="4" t="inlineStr">
        <is>
          <t>Accumulated unrealized loss on AFS securities</t>
        </is>
      </c>
      <c r="B7" s="6" t="n">
        <v>63200000</v>
      </c>
      <c r="C7" s="4" t="inlineStr">
        <is>
          <t xml:space="preserve"> </t>
        </is>
      </c>
      <c r="D7" s="4" t="inlineStr">
        <is>
          <t xml:space="preserve"> </t>
        </is>
      </c>
    </row>
    <row r="8">
      <c r="A8" s="4" t="inlineStr">
        <is>
          <t>Securities available-for-sale, at amortized cost</t>
        </is>
      </c>
      <c r="B8" s="6" t="n">
        <v>131796000</v>
      </c>
      <c r="C8" s="6" t="n">
        <v>141236000</v>
      </c>
      <c r="D8" s="4" t="inlineStr">
        <is>
          <t xml:space="preserve"> </t>
        </is>
      </c>
    </row>
    <row r="9">
      <c r="A9" s="4" t="inlineStr">
        <is>
          <t>Maturities, principal repayments, and calls</t>
        </is>
      </c>
      <c r="B9" s="6" t="n">
        <v>157300000</v>
      </c>
      <c r="C9" s="4" t="inlineStr">
        <is>
          <t xml:space="preserve"> </t>
        </is>
      </c>
      <c r="D9" s="4" t="inlineStr">
        <is>
          <t xml:space="preserve"> </t>
        </is>
      </c>
    </row>
    <row r="10">
      <c r="A10" s="4" t="inlineStr">
        <is>
          <t>Securities purchases</t>
        </is>
      </c>
      <c r="B10" s="6" t="n">
        <v>128864000</v>
      </c>
      <c r="C10" s="6" t="n">
        <v>96439000</v>
      </c>
      <c r="D10" s="7" t="n">
        <v>313514000</v>
      </c>
    </row>
    <row r="11">
      <c r="A11" s="4" t="inlineStr">
        <is>
          <t>Securities sold</t>
        </is>
      </c>
      <c r="B11" s="6" t="n">
        <v>0</v>
      </c>
      <c r="C11" s="6" t="n">
        <v>0</v>
      </c>
      <c r="D11" s="6" t="n">
        <v>31762000</v>
      </c>
    </row>
    <row r="12">
      <c r="A12" s="4" t="inlineStr">
        <is>
          <t>Debt securities, held-to-maturity, purchase</t>
        </is>
      </c>
      <c r="B12" s="6" t="n">
        <v>0</v>
      </c>
      <c r="C12" s="4" t="inlineStr">
        <is>
          <t xml:space="preserve"> </t>
        </is>
      </c>
      <c r="D12" s="4" t="inlineStr">
        <is>
          <t xml:space="preserve"> </t>
        </is>
      </c>
    </row>
    <row r="13">
      <c r="A13" s="4" t="inlineStr">
        <is>
          <t>Debt securities, held-to-maturity, sale</t>
        </is>
      </c>
      <c r="B13" s="6" t="n">
        <v>0</v>
      </c>
      <c r="C13" s="4" t="inlineStr">
        <is>
          <t xml:space="preserve"> </t>
        </is>
      </c>
      <c r="D13" s="4" t="inlineStr">
        <is>
          <t xml:space="preserve"> </t>
        </is>
      </c>
    </row>
    <row r="14">
      <c r="A14" s="4" t="inlineStr">
        <is>
          <t>Available-for-sale, allowance for credit loss</t>
        </is>
      </c>
      <c r="B14" s="6" t="n">
        <v>0</v>
      </c>
      <c r="C14" s="6" t="n">
        <v>0</v>
      </c>
      <c r="D14" s="4" t="inlineStr">
        <is>
          <t xml:space="preserve"> </t>
        </is>
      </c>
    </row>
    <row r="15">
      <c r="A15" s="4" t="inlineStr">
        <is>
          <t>Held-to-maturity, allowance for credit loss</t>
        </is>
      </c>
      <c r="B15" s="6" t="n">
        <v>0</v>
      </c>
      <c r="C15" s="6" t="n">
        <v>0</v>
      </c>
      <c r="D15" s="4" t="inlineStr">
        <is>
          <t xml:space="preserve"> </t>
        </is>
      </c>
    </row>
    <row r="16">
      <c r="A16" s="4" t="inlineStr">
        <is>
          <t>Accrued interest receivables, available for sale and held to maturity securities</t>
        </is>
      </c>
      <c r="B16" s="7" t="n">
        <v>3000000</v>
      </c>
      <c r="C16" s="6" t="n">
        <v>3000000</v>
      </c>
      <c r="D16" s="4" t="inlineStr">
        <is>
          <t xml:space="preserve"> </t>
        </is>
      </c>
    </row>
    <row r="17">
      <c r="A17" s="4" t="inlineStr">
        <is>
          <t>Available-for-sale, number of securities in unrealized loss positions | security</t>
        </is>
      </c>
      <c r="B17" s="6" t="n">
        <v>485</v>
      </c>
      <c r="C17" s="4" t="inlineStr">
        <is>
          <t xml:space="preserve"> </t>
        </is>
      </c>
      <c r="D17" s="4" t="inlineStr">
        <is>
          <t xml:space="preserve"> </t>
        </is>
      </c>
    </row>
    <row r="18">
      <c r="A18" s="4" t="inlineStr">
        <is>
          <t>Securities in a loss position as a proportion of AFS securities (as a percent)</t>
        </is>
      </c>
      <c r="B18" s="10" t="n">
        <v>0.104</v>
      </c>
      <c r="C18" s="4" t="inlineStr">
        <is>
          <t xml:space="preserve"> </t>
        </is>
      </c>
      <c r="D18" s="4" t="inlineStr">
        <is>
          <t xml:space="preserve"> </t>
        </is>
      </c>
    </row>
    <row r="19">
      <c r="A19" s="4" t="inlineStr">
        <is>
          <t>Equity securities, at fair value</t>
        </is>
      </c>
      <c r="B19" s="7" t="n">
        <v>2937000</v>
      </c>
      <c r="C19" s="6" t="n">
        <v>2965000</v>
      </c>
      <c r="D19" s="4" t="inlineStr">
        <is>
          <t xml:space="preserve"> </t>
        </is>
      </c>
    </row>
    <row r="20">
      <c r="A20" s="4" t="inlineStr">
        <is>
          <t>Loss on equity securities</t>
        </is>
      </c>
      <c r="B20" s="6" t="n">
        <v>28000</v>
      </c>
      <c r="C20" s="6" t="n">
        <v>14000</v>
      </c>
      <c r="D20" s="7" t="n">
        <v>468000</v>
      </c>
    </row>
    <row r="21">
      <c r="A21" s="4" t="inlineStr">
        <is>
          <t>Securities pledged as collateral</t>
        </is>
      </c>
      <c r="B21" s="7" t="n">
        <v>226500000</v>
      </c>
      <c r="C21" s="7" t="n">
        <v>230900000</v>
      </c>
      <c r="D21"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Fair Value (Details) - USD ($) $ in Thousands</t>
        </is>
      </c>
      <c r="B1" s="2" t="inlineStr">
        <is>
          <t>Dec. 31, 2024</t>
        </is>
      </c>
      <c r="C1" s="2" t="inlineStr">
        <is>
          <t>Dec. 31, 2023</t>
        </is>
      </c>
    </row>
    <row r="2">
      <c r="A2" s="3" t="inlineStr">
        <is>
          <t>Securities AFS:</t>
        </is>
      </c>
      <c r="B2" s="4" t="inlineStr">
        <is>
          <t xml:space="preserve"> </t>
        </is>
      </c>
      <c r="C2" s="4" t="inlineStr">
        <is>
          <t xml:space="preserve"> </t>
        </is>
      </c>
    </row>
    <row r="3">
      <c r="A3" s="4" t="inlineStr">
        <is>
          <t>Amortized Cost</t>
        </is>
      </c>
      <c r="B3" s="7" t="n">
        <v>613393</v>
      </c>
      <c r="C3" s="7" t="n">
        <v>632258</v>
      </c>
    </row>
    <row r="4">
      <c r="A4" s="4" t="inlineStr">
        <is>
          <t>Gross Unrealized Gains</t>
        </is>
      </c>
      <c r="B4" s="6" t="n">
        <v>557</v>
      </c>
      <c r="C4" s="6" t="n">
        <v>413</v>
      </c>
    </row>
    <row r="5">
      <c r="A5" s="4" t="inlineStr">
        <is>
          <t>Gross Unrealized Losses</t>
        </is>
      </c>
      <c r="B5" s="6" t="n">
        <v>-63802</v>
      </c>
      <c r="C5" s="6" t="n">
        <v>-62579</v>
      </c>
    </row>
    <row r="6">
      <c r="A6" s="4" t="inlineStr">
        <is>
          <t>Fair Value</t>
        </is>
      </c>
      <c r="B6" s="6" t="n">
        <v>550148</v>
      </c>
      <c r="C6" s="6" t="n">
        <v>570092</v>
      </c>
    </row>
    <row r="7">
      <c r="A7" s="3" t="inlineStr">
        <is>
          <t>Securities HTM:</t>
        </is>
      </c>
      <c r="B7" s="4" t="inlineStr">
        <is>
          <t xml:space="preserve"> </t>
        </is>
      </c>
      <c r="C7" s="4" t="inlineStr">
        <is>
          <t xml:space="preserve"> </t>
        </is>
      </c>
    </row>
    <row r="8">
      <c r="A8" s="4" t="inlineStr">
        <is>
          <t>Amortized Cost</t>
        </is>
      </c>
      <c r="B8" s="6" t="n">
        <v>131796</v>
      </c>
      <c r="C8" s="6" t="n">
        <v>141236</v>
      </c>
    </row>
    <row r="9">
      <c r="A9" s="4" t="inlineStr">
        <is>
          <t>Gross Unrealized Gains</t>
        </is>
      </c>
      <c r="B9" s="6" t="n">
        <v>0</v>
      </c>
      <c r="C9" s="6" t="n">
        <v>0</v>
      </c>
    </row>
    <row r="10">
      <c r="A10" s="4" t="inlineStr">
        <is>
          <t>Gross Unrealized Losses</t>
        </is>
      </c>
      <c r="B10" s="6" t="n">
        <v>-22806</v>
      </c>
      <c r="C10" s="6" t="n">
        <v>-22207</v>
      </c>
    </row>
    <row r="11">
      <c r="A11" s="4" t="inlineStr">
        <is>
          <t>Fair Value</t>
        </is>
      </c>
      <c r="B11" s="6" t="n">
        <v>108990</v>
      </c>
      <c r="C11" s="6" t="n">
        <v>119029</v>
      </c>
    </row>
    <row r="12">
      <c r="A12" s="4" t="inlineStr">
        <is>
          <t>Mortgage-backed securities</t>
        </is>
      </c>
      <c r="B12" s="4" t="inlineStr">
        <is>
          <t xml:space="preserve"> </t>
        </is>
      </c>
      <c r="C12" s="4" t="inlineStr">
        <is>
          <t xml:space="preserve"> </t>
        </is>
      </c>
    </row>
    <row r="13">
      <c r="A13" s="3" t="inlineStr">
        <is>
          <t>Securities AFS:</t>
        </is>
      </c>
      <c r="B13" s="4" t="inlineStr">
        <is>
          <t xml:space="preserve"> </t>
        </is>
      </c>
      <c r="C13" s="4" t="inlineStr">
        <is>
          <t xml:space="preserve"> </t>
        </is>
      </c>
    </row>
    <row r="14">
      <c r="A14" s="4" t="inlineStr">
        <is>
          <t>Amortized Cost</t>
        </is>
      </c>
      <c r="B14" s="6" t="n">
        <v>334123</v>
      </c>
      <c r="C14" s="6" t="n">
        <v>288793</v>
      </c>
    </row>
    <row r="15">
      <c r="A15" s="4" t="inlineStr">
        <is>
          <t>Gross Unrealized Gains</t>
        </is>
      </c>
      <c r="B15" s="6" t="n">
        <v>539</v>
      </c>
      <c r="C15" s="6" t="n">
        <v>395</v>
      </c>
    </row>
    <row r="16">
      <c r="A16" s="4" t="inlineStr">
        <is>
          <t>Gross Unrealized Losses</t>
        </is>
      </c>
      <c r="B16" s="6" t="n">
        <v>-27562</v>
      </c>
      <c r="C16" s="6" t="n">
        <v>-31228</v>
      </c>
    </row>
    <row r="17">
      <c r="A17" s="4" t="inlineStr">
        <is>
          <t>Fair Value</t>
        </is>
      </c>
      <c r="B17" s="6" t="n">
        <v>307100</v>
      </c>
      <c r="C17" s="6" t="n">
        <v>257960</v>
      </c>
    </row>
    <row r="18">
      <c r="A18" s="3" t="inlineStr">
        <is>
          <t>Securities HTM:</t>
        </is>
      </c>
      <c r="B18" s="4" t="inlineStr">
        <is>
          <t xml:space="preserve"> </t>
        </is>
      </c>
      <c r="C18" s="4" t="inlineStr">
        <is>
          <t xml:space="preserve"> </t>
        </is>
      </c>
    </row>
    <row r="19">
      <c r="A19" s="4" t="inlineStr">
        <is>
          <t>Amortized Cost</t>
        </is>
      </c>
      <c r="B19" s="6" t="n">
        <v>130864</v>
      </c>
      <c r="C19" s="6" t="n">
        <v>140314</v>
      </c>
    </row>
    <row r="20">
      <c r="A20" s="4" t="inlineStr">
        <is>
          <t>Gross Unrealized Gains</t>
        </is>
      </c>
      <c r="B20" s="6" t="n">
        <v>0</v>
      </c>
      <c r="C20" s="6" t="n">
        <v>0</v>
      </c>
    </row>
    <row r="21">
      <c r="A21" s="4" t="inlineStr">
        <is>
          <t>Gross Unrealized Losses</t>
        </is>
      </c>
      <c r="B21" s="6" t="n">
        <v>-22698</v>
      </c>
      <c r="C21" s="6" t="n">
        <v>-22098</v>
      </c>
    </row>
    <row r="22">
      <c r="A22" s="4" t="inlineStr">
        <is>
          <t>Fair Value</t>
        </is>
      </c>
      <c r="B22" s="6" t="n">
        <v>108166</v>
      </c>
      <c r="C22" s="6" t="n">
        <v>118216</v>
      </c>
    </row>
    <row r="23">
      <c r="A23" s="4" t="inlineStr">
        <is>
          <t>Municipal bonds</t>
        </is>
      </c>
      <c r="B23" s="4" t="inlineStr">
        <is>
          <t xml:space="preserve"> </t>
        </is>
      </c>
      <c r="C23" s="4" t="inlineStr">
        <is>
          <t xml:space="preserve"> </t>
        </is>
      </c>
    </row>
    <row r="24">
      <c r="A24" s="3" t="inlineStr">
        <is>
          <t>Securities AFS:</t>
        </is>
      </c>
      <c r="B24" s="4" t="inlineStr">
        <is>
          <t xml:space="preserve"> </t>
        </is>
      </c>
      <c r="C24" s="4" t="inlineStr">
        <is>
          <t xml:space="preserve"> </t>
        </is>
      </c>
    </row>
    <row r="25">
      <c r="A25" s="4" t="inlineStr">
        <is>
          <t>Amortized Cost</t>
        </is>
      </c>
      <c r="B25" s="6" t="n">
        <v>203394</v>
      </c>
      <c r="C25" s="6" t="n">
        <v>211848</v>
      </c>
    </row>
    <row r="26">
      <c r="A26" s="4" t="inlineStr">
        <is>
          <t>Gross Unrealized Gains</t>
        </is>
      </c>
      <c r="B26" s="6" t="n">
        <v>0</v>
      </c>
      <c r="C26" s="6" t="n">
        <v>13</v>
      </c>
    </row>
    <row r="27">
      <c r="A27" s="4" t="inlineStr">
        <is>
          <t>Gross Unrealized Losses</t>
        </is>
      </c>
      <c r="B27" s="6" t="n">
        <v>-34551</v>
      </c>
      <c r="C27" s="6" t="n">
        <v>-27732</v>
      </c>
    </row>
    <row r="28">
      <c r="A28" s="4" t="inlineStr">
        <is>
          <t>Fair Value</t>
        </is>
      </c>
      <c r="B28" s="6" t="n">
        <v>168843</v>
      </c>
      <c r="C28" s="6" t="n">
        <v>184129</v>
      </c>
    </row>
    <row r="29">
      <c r="A29" s="4" t="inlineStr">
        <is>
          <t>U.S. Treasury securities</t>
        </is>
      </c>
      <c r="B29" s="4" t="inlineStr">
        <is>
          <t xml:space="preserve"> </t>
        </is>
      </c>
      <c r="C29" s="4" t="inlineStr">
        <is>
          <t xml:space="preserve"> </t>
        </is>
      </c>
    </row>
    <row r="30">
      <c r="A30" s="3" t="inlineStr">
        <is>
          <t>Securities AFS:</t>
        </is>
      </c>
      <c r="B30" s="4" t="inlineStr">
        <is>
          <t xml:space="preserve"> </t>
        </is>
      </c>
      <c r="C30" s="4" t="inlineStr">
        <is>
          <t xml:space="preserve"> </t>
        </is>
      </c>
    </row>
    <row r="31">
      <c r="A31" s="4" t="inlineStr">
        <is>
          <t>Amortized Cost</t>
        </is>
      </c>
      <c r="B31" s="6" t="n">
        <v>10995</v>
      </c>
      <c r="C31" s="6" t="n">
        <v>92054</v>
      </c>
    </row>
    <row r="32">
      <c r="A32" s="4" t="inlineStr">
        <is>
          <t>Gross Unrealized Gains</t>
        </is>
      </c>
      <c r="B32" s="6" t="n">
        <v>0</v>
      </c>
      <c r="C32" s="6" t="n">
        <v>0</v>
      </c>
    </row>
    <row r="33">
      <c r="A33" s="4" t="inlineStr">
        <is>
          <t>Gross Unrealized Losses</t>
        </is>
      </c>
      <c r="B33" s="6" t="n">
        <v>-63</v>
      </c>
      <c r="C33" s="6" t="n">
        <v>-1912</v>
      </c>
    </row>
    <row r="34">
      <c r="A34" s="4" t="inlineStr">
        <is>
          <t>Fair Value</t>
        </is>
      </c>
      <c r="B34" s="6" t="n">
        <v>10932</v>
      </c>
      <c r="C34" s="6" t="n">
        <v>90142</v>
      </c>
    </row>
    <row r="35">
      <c r="A35" s="4" t="inlineStr">
        <is>
          <t>U.S. agency securities</t>
        </is>
      </c>
      <c r="B35" s="4" t="inlineStr">
        <is>
          <t xml:space="preserve"> </t>
        </is>
      </c>
      <c r="C35" s="4" t="inlineStr">
        <is>
          <t xml:space="preserve"> </t>
        </is>
      </c>
    </row>
    <row r="36">
      <c r="A36" s="3" t="inlineStr">
        <is>
          <t>Securities AFS:</t>
        </is>
      </c>
      <c r="B36" s="4" t="inlineStr">
        <is>
          <t xml:space="preserve"> </t>
        </is>
      </c>
      <c r="C36" s="4" t="inlineStr">
        <is>
          <t xml:space="preserve"> </t>
        </is>
      </c>
    </row>
    <row r="37">
      <c r="A37" s="4" t="inlineStr">
        <is>
          <t>Amortized Cost</t>
        </is>
      </c>
      <c r="B37" s="6" t="n">
        <v>64881</v>
      </c>
      <c r="C37" s="6" t="n">
        <v>39563</v>
      </c>
    </row>
    <row r="38">
      <c r="A38" s="4" t="inlineStr">
        <is>
          <t>Gross Unrealized Gains</t>
        </is>
      </c>
      <c r="B38" s="6" t="n">
        <v>18</v>
      </c>
      <c r="C38" s="6" t="n">
        <v>5</v>
      </c>
    </row>
    <row r="39">
      <c r="A39" s="4" t="inlineStr">
        <is>
          <t>Gross Unrealized Losses</t>
        </is>
      </c>
      <c r="B39" s="6" t="n">
        <v>-1626</v>
      </c>
      <c r="C39" s="6" t="n">
        <v>-1707</v>
      </c>
    </row>
    <row r="40">
      <c r="A40" s="4" t="inlineStr">
        <is>
          <t>Fair Value</t>
        </is>
      </c>
      <c r="B40" s="6" t="n">
        <v>63273</v>
      </c>
      <c r="C40" s="6" t="n">
        <v>37861</v>
      </c>
    </row>
    <row r="41">
      <c r="A41" s="3" t="inlineStr">
        <is>
          <t>Securities HTM:</t>
        </is>
      </c>
      <c r="B41" s="4" t="inlineStr">
        <is>
          <t xml:space="preserve"> </t>
        </is>
      </c>
      <c r="C41" s="4" t="inlineStr">
        <is>
          <t xml:space="preserve"> </t>
        </is>
      </c>
    </row>
    <row r="42">
      <c r="A42" s="4" t="inlineStr">
        <is>
          <t>Amortized Cost</t>
        </is>
      </c>
      <c r="B42" s="6" t="n">
        <v>932</v>
      </c>
      <c r="C42" s="6" t="n">
        <v>922</v>
      </c>
    </row>
    <row r="43">
      <c r="A43" s="4" t="inlineStr">
        <is>
          <t>Gross Unrealized Gains</t>
        </is>
      </c>
      <c r="B43" s="6" t="n">
        <v>0</v>
      </c>
      <c r="C43" s="6" t="n">
        <v>0</v>
      </c>
    </row>
    <row r="44">
      <c r="A44" s="4" t="inlineStr">
        <is>
          <t>Gross Unrealized Losses</t>
        </is>
      </c>
      <c r="B44" s="6" t="n">
        <v>-108</v>
      </c>
      <c r="C44" s="6" t="n">
        <v>-109</v>
      </c>
    </row>
    <row r="45">
      <c r="A45" s="4" t="inlineStr">
        <is>
          <t>Fair Value</t>
        </is>
      </c>
      <c r="B45" s="7" t="n">
        <v>824</v>
      </c>
      <c r="C45" s="7" t="n">
        <v>8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FS Debt Securities, By Maturity Date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Within one year</t>
        </is>
      </c>
      <c r="B3" s="7" t="n">
        <v>17974</v>
      </c>
      <c r="C3" s="4" t="inlineStr">
        <is>
          <t xml:space="preserve"> </t>
        </is>
      </c>
    </row>
    <row r="4">
      <c r="A4" s="4" t="inlineStr">
        <is>
          <t>After one year but within five years</t>
        </is>
      </c>
      <c r="B4" s="6" t="n">
        <v>25071</v>
      </c>
      <c r="C4" s="4" t="inlineStr">
        <is>
          <t xml:space="preserve"> </t>
        </is>
      </c>
    </row>
    <row r="5">
      <c r="A5" s="4" t="inlineStr">
        <is>
          <t>After five years but within ten years</t>
        </is>
      </c>
      <c r="B5" s="6" t="n">
        <v>126667</v>
      </c>
      <c r="C5" s="4" t="inlineStr">
        <is>
          <t xml:space="preserve"> </t>
        </is>
      </c>
    </row>
    <row r="6">
      <c r="A6" s="4" t="inlineStr">
        <is>
          <t>After ten years</t>
        </is>
      </c>
      <c r="B6" s="6" t="n">
        <v>443681</v>
      </c>
      <c r="C6" s="4" t="inlineStr">
        <is>
          <t xml:space="preserve"> </t>
        </is>
      </c>
    </row>
    <row r="7">
      <c r="A7" s="4" t="inlineStr">
        <is>
          <t>Amortized Cost</t>
        </is>
      </c>
      <c r="B7" s="6" t="n">
        <v>613393</v>
      </c>
      <c r="C7" s="7" t="n">
        <v>632258</v>
      </c>
    </row>
    <row r="8">
      <c r="A8" s="3" t="inlineStr">
        <is>
          <t>Fair Value</t>
        </is>
      </c>
      <c r="B8" s="4" t="inlineStr">
        <is>
          <t xml:space="preserve"> </t>
        </is>
      </c>
      <c r="C8" s="4" t="inlineStr">
        <is>
          <t xml:space="preserve"> </t>
        </is>
      </c>
    </row>
    <row r="9">
      <c r="A9" s="4" t="inlineStr">
        <is>
          <t>Within one year</t>
        </is>
      </c>
      <c r="B9" s="6" t="n">
        <v>17845</v>
      </c>
      <c r="C9" s="4" t="inlineStr">
        <is>
          <t xml:space="preserve"> </t>
        </is>
      </c>
    </row>
    <row r="10">
      <c r="A10" s="4" t="inlineStr">
        <is>
          <t>After one year but within five years</t>
        </is>
      </c>
      <c r="B10" s="6" t="n">
        <v>24278</v>
      </c>
      <c r="C10" s="4" t="inlineStr">
        <is>
          <t xml:space="preserve"> </t>
        </is>
      </c>
    </row>
    <row r="11">
      <c r="A11" s="4" t="inlineStr">
        <is>
          <t>After five years but within ten years</t>
        </is>
      </c>
      <c r="B11" s="6" t="n">
        <v>118100</v>
      </c>
      <c r="C11" s="4" t="inlineStr">
        <is>
          <t xml:space="preserve"> </t>
        </is>
      </c>
    </row>
    <row r="12">
      <c r="A12" s="4" t="inlineStr">
        <is>
          <t>After ten years</t>
        </is>
      </c>
      <c r="B12" s="6" t="n">
        <v>389925</v>
      </c>
      <c r="C12" s="4" t="inlineStr">
        <is>
          <t xml:space="preserve"> </t>
        </is>
      </c>
    </row>
    <row r="13">
      <c r="A13" s="4" t="inlineStr">
        <is>
          <t>Total Securities AFS</t>
        </is>
      </c>
      <c r="B13" s="6" t="n">
        <v>550148</v>
      </c>
      <c r="C13" s="6" t="n">
        <v>570092</v>
      </c>
    </row>
    <row r="14">
      <c r="A14" s="3" t="inlineStr">
        <is>
          <t>Amortized Cost</t>
        </is>
      </c>
      <c r="B14" s="4" t="inlineStr">
        <is>
          <t xml:space="preserve"> </t>
        </is>
      </c>
      <c r="C14" s="4" t="inlineStr">
        <is>
          <t xml:space="preserve"> </t>
        </is>
      </c>
    </row>
    <row r="15">
      <c r="A15" s="4" t="inlineStr">
        <is>
          <t>Within one year</t>
        </is>
      </c>
      <c r="B15" s="6" t="n">
        <v>0</v>
      </c>
      <c r="C15" s="4" t="inlineStr">
        <is>
          <t xml:space="preserve"> </t>
        </is>
      </c>
    </row>
    <row r="16">
      <c r="A16" s="4" t="inlineStr">
        <is>
          <t>After one year but within five years</t>
        </is>
      </c>
      <c r="B16" s="6" t="n">
        <v>0</v>
      </c>
      <c r="C16" s="4" t="inlineStr">
        <is>
          <t xml:space="preserve"> </t>
        </is>
      </c>
    </row>
    <row r="17">
      <c r="A17" s="4" t="inlineStr">
        <is>
          <t>After five years but within ten years</t>
        </is>
      </c>
      <c r="B17" s="6" t="n">
        <v>932</v>
      </c>
      <c r="C17" s="4" t="inlineStr">
        <is>
          <t xml:space="preserve"> </t>
        </is>
      </c>
    </row>
    <row r="18">
      <c r="A18" s="4" t="inlineStr">
        <is>
          <t>After ten years</t>
        </is>
      </c>
      <c r="B18" s="6" t="n">
        <v>130864</v>
      </c>
      <c r="C18" s="4" t="inlineStr">
        <is>
          <t xml:space="preserve"> </t>
        </is>
      </c>
    </row>
    <row r="19">
      <c r="A19" s="4" t="inlineStr">
        <is>
          <t>Amortized Cost</t>
        </is>
      </c>
      <c r="B19" s="6" t="n">
        <v>131796</v>
      </c>
      <c r="C19" s="6" t="n">
        <v>141236</v>
      </c>
    </row>
    <row r="20">
      <c r="A20" s="3" t="inlineStr">
        <is>
          <t>Fair Value</t>
        </is>
      </c>
      <c r="B20" s="4" t="inlineStr">
        <is>
          <t xml:space="preserve"> </t>
        </is>
      </c>
      <c r="C20" s="4" t="inlineStr">
        <is>
          <t xml:space="preserve"> </t>
        </is>
      </c>
    </row>
    <row r="21">
      <c r="A21" s="4" t="inlineStr">
        <is>
          <t>Within one year</t>
        </is>
      </c>
      <c r="B21" s="6" t="n">
        <v>0</v>
      </c>
      <c r="C21" s="4" t="inlineStr">
        <is>
          <t xml:space="preserve"> </t>
        </is>
      </c>
    </row>
    <row r="22">
      <c r="A22" s="4" t="inlineStr">
        <is>
          <t>After one year but within five years</t>
        </is>
      </c>
      <c r="B22" s="6" t="n">
        <v>0</v>
      </c>
      <c r="C22" s="4" t="inlineStr">
        <is>
          <t xml:space="preserve"> </t>
        </is>
      </c>
    </row>
    <row r="23">
      <c r="A23" s="4" t="inlineStr">
        <is>
          <t>After five years but within ten years</t>
        </is>
      </c>
      <c r="B23" s="6" t="n">
        <v>824</v>
      </c>
      <c r="C23" s="4" t="inlineStr">
        <is>
          <t xml:space="preserve"> </t>
        </is>
      </c>
    </row>
    <row r="24">
      <c r="A24" s="4" t="inlineStr">
        <is>
          <t>After ten years</t>
        </is>
      </c>
      <c r="B24" s="6" t="n">
        <v>108166</v>
      </c>
      <c r="C24" s="4" t="inlineStr">
        <is>
          <t xml:space="preserve"> </t>
        </is>
      </c>
    </row>
    <row r="25">
      <c r="A25" s="4" t="inlineStr">
        <is>
          <t>Total Securities HTM</t>
        </is>
      </c>
      <c r="B25" s="7" t="n">
        <v>108990</v>
      </c>
      <c r="C25" s="7" t="n">
        <v>1190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Securities With Gross Unrealized Losses (Details) - USD ($) $ in Thousands</t>
        </is>
      </c>
      <c r="B1" s="2" t="inlineStr">
        <is>
          <t>Dec. 31, 2024</t>
        </is>
      </c>
      <c r="C1" s="2" t="inlineStr">
        <is>
          <t>Dec. 31, 2023</t>
        </is>
      </c>
    </row>
    <row r="2">
      <c r="A2" s="3" t="inlineStr">
        <is>
          <t>Less than twelve months</t>
        </is>
      </c>
      <c r="B2" s="4" t="inlineStr">
        <is>
          <t xml:space="preserve"> </t>
        </is>
      </c>
      <c r="C2" s="4" t="inlineStr">
        <is>
          <t xml:space="preserve"> </t>
        </is>
      </c>
    </row>
    <row r="3">
      <c r="A3" s="4" t="inlineStr">
        <is>
          <t>Gross Unrealized Losses</t>
        </is>
      </c>
      <c r="B3" s="7" t="n">
        <v>-860</v>
      </c>
      <c r="C3" s="7" t="n">
        <v>-200</v>
      </c>
    </row>
    <row r="4">
      <c r="A4" s="4" t="inlineStr">
        <is>
          <t>Fair Value</t>
        </is>
      </c>
      <c r="B4" s="6" t="n">
        <v>97178</v>
      </c>
      <c r="C4" s="6" t="n">
        <v>43499</v>
      </c>
    </row>
    <row r="5">
      <c r="A5" s="3" t="inlineStr">
        <is>
          <t>Twelve months or more</t>
        </is>
      </c>
      <c r="B5" s="4" t="inlineStr">
        <is>
          <t xml:space="preserve"> </t>
        </is>
      </c>
      <c r="C5" s="4" t="inlineStr">
        <is>
          <t xml:space="preserve"> </t>
        </is>
      </c>
    </row>
    <row r="6">
      <c r="A6" s="4" t="inlineStr">
        <is>
          <t>Gross Unrealized Losses</t>
        </is>
      </c>
      <c r="B6" s="6" t="n">
        <v>-62942</v>
      </c>
      <c r="C6" s="6" t="n">
        <v>-62379</v>
      </c>
    </row>
    <row r="7">
      <c r="A7" s="4" t="inlineStr">
        <is>
          <t>Fair Value</t>
        </is>
      </c>
      <c r="B7" s="6" t="n">
        <v>376357</v>
      </c>
      <c r="C7" s="6" t="n">
        <v>487233</v>
      </c>
    </row>
    <row r="8">
      <c r="A8" s="4" t="inlineStr">
        <is>
          <t>Mortgage-backed securities</t>
        </is>
      </c>
      <c r="B8" s="4" t="inlineStr">
        <is>
          <t xml:space="preserve"> </t>
        </is>
      </c>
      <c r="C8" s="4" t="inlineStr">
        <is>
          <t xml:space="preserve"> </t>
        </is>
      </c>
    </row>
    <row r="9">
      <c r="A9" s="3" t="inlineStr">
        <is>
          <t>Less than twelve months</t>
        </is>
      </c>
      <c r="B9" s="4" t="inlineStr">
        <is>
          <t xml:space="preserve"> </t>
        </is>
      </c>
      <c r="C9" s="4" t="inlineStr">
        <is>
          <t xml:space="preserve"> </t>
        </is>
      </c>
    </row>
    <row r="10">
      <c r="A10" s="4" t="inlineStr">
        <is>
          <t>Gross Unrealized Losses</t>
        </is>
      </c>
      <c r="B10" s="6" t="n">
        <v>-642</v>
      </c>
      <c r="C10" s="6" t="n">
        <v>-35</v>
      </c>
    </row>
    <row r="11">
      <c r="A11" s="4" t="inlineStr">
        <is>
          <t>Fair Value</t>
        </is>
      </c>
      <c r="B11" s="6" t="n">
        <v>66986</v>
      </c>
      <c r="C11" s="6" t="n">
        <v>19383</v>
      </c>
    </row>
    <row r="12">
      <c r="A12" s="3" t="inlineStr">
        <is>
          <t>Twelve months or more</t>
        </is>
      </c>
      <c r="B12" s="4" t="inlineStr">
        <is>
          <t xml:space="preserve"> </t>
        </is>
      </c>
      <c r="C12" s="4" t="inlineStr">
        <is>
          <t xml:space="preserve"> </t>
        </is>
      </c>
    </row>
    <row r="13">
      <c r="A13" s="4" t="inlineStr">
        <is>
          <t>Gross Unrealized Losses</t>
        </is>
      </c>
      <c r="B13" s="6" t="n">
        <v>-26920</v>
      </c>
      <c r="C13" s="6" t="n">
        <v>-31193</v>
      </c>
    </row>
    <row r="14">
      <c r="A14" s="4" t="inlineStr">
        <is>
          <t>Fair Value</t>
        </is>
      </c>
      <c r="B14" s="6" t="n">
        <v>179644</v>
      </c>
      <c r="C14" s="6" t="n">
        <v>206518</v>
      </c>
    </row>
    <row r="15">
      <c r="A15" s="4" t="inlineStr">
        <is>
          <t>Municipal bonds</t>
        </is>
      </c>
      <c r="B15" s="4" t="inlineStr">
        <is>
          <t xml:space="preserve"> </t>
        </is>
      </c>
      <c r="C15" s="4" t="inlineStr">
        <is>
          <t xml:space="preserve"> </t>
        </is>
      </c>
    </row>
    <row r="16">
      <c r="A16" s="3" t="inlineStr">
        <is>
          <t>Less than twelve months</t>
        </is>
      </c>
      <c r="B16" s="4" t="inlineStr">
        <is>
          <t xml:space="preserve"> </t>
        </is>
      </c>
      <c r="C16" s="4" t="inlineStr">
        <is>
          <t xml:space="preserve"> </t>
        </is>
      </c>
    </row>
    <row r="17">
      <c r="A17" s="4" t="inlineStr">
        <is>
          <t>Gross Unrealized Losses</t>
        </is>
      </c>
      <c r="B17" s="6" t="n">
        <v>-136</v>
      </c>
      <c r="C17" s="6" t="n">
        <v>-83</v>
      </c>
    </row>
    <row r="18">
      <c r="A18" s="4" t="inlineStr">
        <is>
          <t>Fair Value</t>
        </is>
      </c>
      <c r="B18" s="6" t="n">
        <v>2863</v>
      </c>
      <c r="C18" s="6" t="n">
        <v>4815</v>
      </c>
    </row>
    <row r="19">
      <c r="A19" s="3" t="inlineStr">
        <is>
          <t>Twelve months or more</t>
        </is>
      </c>
      <c r="B19" s="4" t="inlineStr">
        <is>
          <t xml:space="preserve"> </t>
        </is>
      </c>
      <c r="C19" s="4" t="inlineStr">
        <is>
          <t xml:space="preserve"> </t>
        </is>
      </c>
    </row>
    <row r="20">
      <c r="A20" s="4" t="inlineStr">
        <is>
          <t>Gross Unrealized Losses</t>
        </is>
      </c>
      <c r="B20" s="6" t="n">
        <v>-34415</v>
      </c>
      <c r="C20" s="6" t="n">
        <v>-27649</v>
      </c>
    </row>
    <row r="21">
      <c r="A21" s="4" t="inlineStr">
        <is>
          <t>Fair Value</t>
        </is>
      </c>
      <c r="B21" s="6" t="n">
        <v>165980</v>
      </c>
      <c r="C21" s="6" t="n">
        <v>176098</v>
      </c>
    </row>
    <row r="22">
      <c r="A22" s="4" t="inlineStr">
        <is>
          <t>U.S. Treasury securities</t>
        </is>
      </c>
      <c r="B22" s="4" t="inlineStr">
        <is>
          <t xml:space="preserve"> </t>
        </is>
      </c>
      <c r="C22" s="4" t="inlineStr">
        <is>
          <t xml:space="preserve"> </t>
        </is>
      </c>
    </row>
    <row r="23">
      <c r="A23" s="3" t="inlineStr">
        <is>
          <t>Less than twelve months</t>
        </is>
      </c>
      <c r="B23" s="4" t="inlineStr">
        <is>
          <t xml:space="preserve"> </t>
        </is>
      </c>
      <c r="C23" s="4" t="inlineStr">
        <is>
          <t xml:space="preserve"> </t>
        </is>
      </c>
    </row>
    <row r="24">
      <c r="A24" s="4" t="inlineStr">
        <is>
          <t>Gross Unrealized Losses</t>
        </is>
      </c>
      <c r="B24" s="6" t="n">
        <v>0</v>
      </c>
      <c r="C24" s="6" t="n">
        <v>0</v>
      </c>
    </row>
    <row r="25">
      <c r="A25" s="4" t="inlineStr">
        <is>
          <t>Fair Value</t>
        </is>
      </c>
      <c r="B25" s="6" t="n">
        <v>0</v>
      </c>
      <c r="C25" s="6" t="n">
        <v>0</v>
      </c>
    </row>
    <row r="26">
      <c r="A26" s="3" t="inlineStr">
        <is>
          <t>Twelve months or more</t>
        </is>
      </c>
      <c r="B26" s="4" t="inlineStr">
        <is>
          <t xml:space="preserve"> </t>
        </is>
      </c>
      <c r="C26" s="4" t="inlineStr">
        <is>
          <t xml:space="preserve"> </t>
        </is>
      </c>
    </row>
    <row r="27">
      <c r="A27" s="4" t="inlineStr">
        <is>
          <t>Gross Unrealized Losses</t>
        </is>
      </c>
      <c r="B27" s="6" t="n">
        <v>-63</v>
      </c>
      <c r="C27" s="6" t="n">
        <v>-1912</v>
      </c>
    </row>
    <row r="28">
      <c r="A28" s="4" t="inlineStr">
        <is>
          <t>Fair Value</t>
        </is>
      </c>
      <c r="B28" s="6" t="n">
        <v>10932</v>
      </c>
      <c r="C28" s="6" t="n">
        <v>90142</v>
      </c>
    </row>
    <row r="29">
      <c r="A29" s="4" t="inlineStr">
        <is>
          <t>U.S. agency securities</t>
        </is>
      </c>
      <c r="B29" s="4" t="inlineStr">
        <is>
          <t xml:space="preserve"> </t>
        </is>
      </c>
      <c r="C29" s="4" t="inlineStr">
        <is>
          <t xml:space="preserve"> </t>
        </is>
      </c>
    </row>
    <row r="30">
      <c r="A30" s="3" t="inlineStr">
        <is>
          <t>Less than twelve months</t>
        </is>
      </c>
      <c r="B30" s="4" t="inlineStr">
        <is>
          <t xml:space="preserve"> </t>
        </is>
      </c>
      <c r="C30" s="4" t="inlineStr">
        <is>
          <t xml:space="preserve"> </t>
        </is>
      </c>
    </row>
    <row r="31">
      <c r="A31" s="4" t="inlineStr">
        <is>
          <t>Gross Unrealized Losses</t>
        </is>
      </c>
      <c r="B31" s="6" t="n">
        <v>-82</v>
      </c>
      <c r="C31" s="6" t="n">
        <v>-82</v>
      </c>
    </row>
    <row r="32">
      <c r="A32" s="4" t="inlineStr">
        <is>
          <t>Fair Value</t>
        </is>
      </c>
      <c r="B32" s="6" t="n">
        <v>27329</v>
      </c>
      <c r="C32" s="6" t="n">
        <v>19301</v>
      </c>
    </row>
    <row r="33">
      <c r="A33" s="3" t="inlineStr">
        <is>
          <t>Twelve months or more</t>
        </is>
      </c>
      <c r="B33" s="4" t="inlineStr">
        <is>
          <t xml:space="preserve"> </t>
        </is>
      </c>
      <c r="C33" s="4" t="inlineStr">
        <is>
          <t xml:space="preserve"> </t>
        </is>
      </c>
    </row>
    <row r="34">
      <c r="A34" s="4" t="inlineStr">
        <is>
          <t>Gross Unrealized Losses</t>
        </is>
      </c>
      <c r="B34" s="6" t="n">
        <v>-1544</v>
      </c>
      <c r="C34" s="6" t="n">
        <v>-1625</v>
      </c>
    </row>
    <row r="35">
      <c r="A35" s="4" t="inlineStr">
        <is>
          <t>Fair Value</t>
        </is>
      </c>
      <c r="B35" s="7" t="n">
        <v>19801</v>
      </c>
      <c r="C35" s="7" t="n">
        <v>144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chedule of Proceeds from Sales of Securities AFS and Gross Gain (Loss)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t>
        </is>
      </c>
      <c r="B4" s="7" t="n">
        <v>0</v>
      </c>
      <c r="C4" s="7" t="n">
        <v>0</v>
      </c>
      <c r="D4" s="7" t="n">
        <v>41234</v>
      </c>
    </row>
    <row r="5">
      <c r="A5" s="4" t="inlineStr">
        <is>
          <t>Gross gain</t>
        </is>
      </c>
      <c r="B5" s="6" t="n">
        <v>0</v>
      </c>
      <c r="C5" s="6" t="n">
        <v>0</v>
      </c>
      <c r="D5" s="6" t="n">
        <v>64</v>
      </c>
    </row>
    <row r="6">
      <c r="A6" s="4" t="inlineStr">
        <is>
          <t>Gross loss</t>
        </is>
      </c>
      <c r="B6" s="7" t="n">
        <v>0</v>
      </c>
      <c r="C6" s="7" t="n">
        <v>0</v>
      </c>
      <c r="D6" s="7" t="n">
        <v>-12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sset Quality - Schedule of Total Loans Held for Investment by Category and Loans Held for Sale (Details) - USD ($) $ in Thousands</t>
        </is>
      </c>
      <c r="B1" s="2" t="inlineStr">
        <is>
          <t>Dec. 31,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Total loans HFI</t>
        </is>
      </c>
      <c r="B3" s="7" t="n">
        <v>2075013</v>
      </c>
      <c r="C3" s="7" t="n">
        <v>1992858</v>
      </c>
    </row>
    <row r="4">
      <c r="A4" s="4" t="inlineStr">
        <is>
          <t>Total loans HFS</t>
        </is>
      </c>
      <c r="B4" s="6" t="n">
        <v>2547</v>
      </c>
      <c r="C4" s="6" t="n">
        <v>1306</v>
      </c>
    </row>
    <row r="5">
      <c r="A5" s="4" t="inlineStr">
        <is>
          <t>Real estate | Commercial real estate</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Total loans HFI</t>
        </is>
      </c>
      <c r="B7" s="6" t="n">
        <v>884641</v>
      </c>
      <c r="C7" s="6" t="n">
        <v>851582</v>
      </c>
    </row>
    <row r="8">
      <c r="A8" s="4" t="inlineStr">
        <is>
          <t>Real estate | One-to-four family residential</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Total loans HFI</t>
        </is>
      </c>
      <c r="B10" s="6" t="n">
        <v>614551</v>
      </c>
      <c r="C10" s="6" t="n">
        <v>599487</v>
      </c>
    </row>
    <row r="11">
      <c r="A11" s="4" t="inlineStr">
        <is>
          <t>Real estate | Construction and development</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Total loans HFI</t>
        </is>
      </c>
      <c r="B13" s="6" t="n">
        <v>155229</v>
      </c>
      <c r="C13" s="6" t="n">
        <v>125238</v>
      </c>
    </row>
    <row r="14">
      <c r="A14" s="4" t="inlineStr">
        <is>
          <t>Commercial and industrial</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Total loans HFI</t>
        </is>
      </c>
      <c r="B16" s="6" t="n">
        <v>327086</v>
      </c>
      <c r="C16" s="6" t="n">
        <v>315327</v>
      </c>
    </row>
    <row r="17">
      <c r="A17" s="4" t="inlineStr">
        <is>
          <t>Tax-exempt</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Total loans HFI</t>
        </is>
      </c>
      <c r="B19" s="6" t="n">
        <v>64930</v>
      </c>
      <c r="C19" s="6" t="n">
        <v>72913</v>
      </c>
    </row>
    <row r="20">
      <c r="A20" s="4" t="inlineStr">
        <is>
          <t>Consumer</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Total loans HFI</t>
        </is>
      </c>
      <c r="B22" s="7" t="n">
        <v>28576</v>
      </c>
      <c r="C22" s="7" t="n">
        <v>2831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Loans and Asset Quality - Narrative (Details) - USD ($)</t>
        </is>
      </c>
      <c r="B1" s="2" t="inlineStr">
        <is>
          <t>12 Months Ended</t>
        </is>
      </c>
    </row>
    <row r="2">
      <c r="B2" s="2" t="inlineStr">
        <is>
          <t>Dec. 31, 2022</t>
        </is>
      </c>
      <c r="C2" s="2" t="inlineStr">
        <is>
          <t>Dec. 31, 2024</t>
        </is>
      </c>
      <c r="D2" s="2" t="inlineStr">
        <is>
          <t>Dec. 31, 2023</t>
        </is>
      </c>
      <c r="E2" s="2" t="inlineStr">
        <is>
          <t>Dec. 31, 2021</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Loan origination fees</t>
        </is>
      </c>
      <c r="B4" s="4" t="inlineStr">
        <is>
          <t xml:space="preserve"> </t>
        </is>
      </c>
      <c r="C4" s="7" t="n">
        <v>1700000</v>
      </c>
      <c r="D4" s="7" t="n">
        <v>1400000</v>
      </c>
      <c r="E4" s="4" t="inlineStr">
        <is>
          <t xml:space="preserve"> </t>
        </is>
      </c>
    </row>
    <row r="5">
      <c r="A5" s="4" t="inlineStr">
        <is>
          <t>Accrued interest</t>
        </is>
      </c>
      <c r="B5" s="4" t="inlineStr">
        <is>
          <t xml:space="preserve"> </t>
        </is>
      </c>
      <c r="C5" s="6" t="n">
        <v>6900000</v>
      </c>
      <c r="D5" s="6" t="n">
        <v>6800000</v>
      </c>
      <c r="E5" s="4" t="inlineStr">
        <is>
          <t xml:space="preserve"> </t>
        </is>
      </c>
    </row>
    <row r="6">
      <c r="A6" s="4" t="inlineStr">
        <is>
          <t>Allowance for credit losses</t>
        </is>
      </c>
      <c r="B6" s="7" t="n">
        <v>20628000</v>
      </c>
      <c r="C6" s="6" t="n">
        <v>21731000</v>
      </c>
      <c r="D6" s="6" t="n">
        <v>21336000</v>
      </c>
      <c r="E6" s="7" t="n">
        <v>19176000</v>
      </c>
    </row>
    <row r="7">
      <c r="A7" s="4" t="inlineStr">
        <is>
          <t>Loans charge-off</t>
        </is>
      </c>
      <c r="B7" s="6" t="n">
        <v>0</v>
      </c>
      <c r="C7" s="4" t="inlineStr">
        <is>
          <t xml:space="preserve"> </t>
        </is>
      </c>
      <c r="D7" s="4" t="inlineStr">
        <is>
          <t xml:space="preserve"> </t>
        </is>
      </c>
      <c r="E7" s="4" t="inlineStr">
        <is>
          <t xml:space="preserve"> </t>
        </is>
      </c>
    </row>
    <row r="8">
      <c r="A8" s="4" t="inlineStr">
        <is>
          <t>TDRs that subsequently defaulted</t>
        </is>
      </c>
      <c r="B8" s="6" t="n">
        <v>0</v>
      </c>
      <c r="C8" s="4" t="inlineStr">
        <is>
          <t xml:space="preserve"> </t>
        </is>
      </c>
      <c r="D8" s="4" t="inlineStr">
        <is>
          <t xml:space="preserve"> </t>
        </is>
      </c>
      <c r="E8" s="4" t="inlineStr">
        <is>
          <t xml:space="preserve"> </t>
        </is>
      </c>
    </row>
    <row r="9">
      <c r="A9" s="4" t="inlineStr">
        <is>
          <t>Loans held for investment</t>
        </is>
      </c>
      <c r="B9" s="4" t="inlineStr">
        <is>
          <t xml:space="preserve"> </t>
        </is>
      </c>
      <c r="C9" s="6" t="n">
        <v>2075013000</v>
      </c>
      <c r="D9" s="6" t="n">
        <v>1992858000</v>
      </c>
      <c r="E9" s="4" t="inlineStr">
        <is>
          <t xml:space="preserve"> </t>
        </is>
      </c>
    </row>
    <row r="10">
      <c r="A10" s="4" t="inlineStr">
        <is>
          <t>Doubtful</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row>
    <row r="12">
      <c r="A12" s="4" t="inlineStr">
        <is>
          <t>Loans held for investment</t>
        </is>
      </c>
      <c r="B12" s="4" t="inlineStr">
        <is>
          <t xml:space="preserve"> </t>
        </is>
      </c>
      <c r="C12" s="6" t="n">
        <v>0</v>
      </c>
      <c r="D12" s="6" t="n">
        <v>0</v>
      </c>
      <c r="E12" s="4" t="inlineStr">
        <is>
          <t xml:space="preserve"> </t>
        </is>
      </c>
    </row>
    <row r="13">
      <c r="A13" s="4" t="inlineStr">
        <is>
          <t>Loss</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row>
    <row r="15">
      <c r="A15" s="4" t="inlineStr">
        <is>
          <t>Loans held for investment</t>
        </is>
      </c>
      <c r="B15" s="4" t="inlineStr">
        <is>
          <t xml:space="preserve"> </t>
        </is>
      </c>
      <c r="C15" s="6" t="n">
        <v>0</v>
      </c>
      <c r="D15" s="6" t="n">
        <v>0</v>
      </c>
      <c r="E15" s="4" t="inlineStr">
        <is>
          <t xml:space="preserve"> </t>
        </is>
      </c>
    </row>
    <row r="16">
      <c r="A16" s="4" t="inlineStr">
        <is>
          <t>TDRs</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row>
    <row r="18">
      <c r="A18" s="4" t="inlineStr">
        <is>
          <t>Allowance for credit losses</t>
        </is>
      </c>
      <c r="B18" s="6" t="n">
        <v>101000</v>
      </c>
      <c r="C18" s="4" t="inlineStr">
        <is>
          <t xml:space="preserve"> </t>
        </is>
      </c>
      <c r="D18" s="4" t="inlineStr">
        <is>
          <t xml:space="preserve"> </t>
        </is>
      </c>
      <c r="E18" s="4" t="inlineStr">
        <is>
          <t xml:space="preserve"> </t>
        </is>
      </c>
    </row>
    <row r="19">
      <c r="A19" s="4" t="inlineStr">
        <is>
          <t>Unfunded commitment</t>
        </is>
      </c>
      <c r="B19" s="4" t="inlineStr">
        <is>
          <t xml:space="preserve"> </t>
        </is>
      </c>
      <c r="C19" s="4" t="inlineStr">
        <is>
          <t xml:space="preserve"> </t>
        </is>
      </c>
      <c r="D19" s="4" t="inlineStr">
        <is>
          <t xml:space="preserve"> </t>
        </is>
      </c>
      <c r="E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c r="E20" s="4" t="inlineStr">
        <is>
          <t xml:space="preserve"> </t>
        </is>
      </c>
    </row>
    <row r="21">
      <c r="A21" s="4" t="inlineStr">
        <is>
          <t>Allowance for credit losses</t>
        </is>
      </c>
      <c r="B21" s="7" t="n">
        <v>0</v>
      </c>
      <c r="C21" s="6" t="n">
        <v>642000</v>
      </c>
      <c r="D21" s="6" t="n">
        <v>442000</v>
      </c>
      <c r="E21" s="4" t="inlineStr">
        <is>
          <t xml:space="preserve"> </t>
        </is>
      </c>
    </row>
    <row r="22">
      <c r="A22" s="4" t="inlineStr">
        <is>
          <t>Other commitments</t>
        </is>
      </c>
      <c r="B22" s="4" t="inlineStr">
        <is>
          <t xml:space="preserve"> </t>
        </is>
      </c>
      <c r="C22" s="6" t="n">
        <v>509600000</v>
      </c>
      <c r="D22" s="6" t="n">
        <v>372000000</v>
      </c>
      <c r="E22" s="4" t="inlineStr">
        <is>
          <t xml:space="preserve"> </t>
        </is>
      </c>
    </row>
    <row r="23">
      <c r="A23" s="4" t="inlineStr">
        <is>
          <t>Standby letters of credit</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c r="E24" s="4" t="inlineStr">
        <is>
          <t xml:space="preserve"> </t>
        </is>
      </c>
    </row>
    <row r="25">
      <c r="A25" s="4" t="inlineStr">
        <is>
          <t>Other commitments</t>
        </is>
      </c>
      <c r="B25" s="4" t="inlineStr">
        <is>
          <t xml:space="preserve"> </t>
        </is>
      </c>
      <c r="C25" s="7" t="n">
        <v>11900000</v>
      </c>
      <c r="D25" s="7" t="n">
        <v>15400000</v>
      </c>
      <c r="E2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ans and Asset Quality - Schedule of Allowance of Credit Losses By Category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eginning Balance</t>
        </is>
      </c>
      <c r="B4" s="4" t="inlineStr">
        <is>
          <t xml:space="preserve"> </t>
        </is>
      </c>
      <c r="C4" s="4" t="inlineStr">
        <is>
          <t xml:space="preserve"> </t>
        </is>
      </c>
      <c r="D4" s="4" t="inlineStr">
        <is>
          <t xml:space="preserve"> </t>
        </is>
      </c>
      <c r="E4" s="7" t="n">
        <v>21336</v>
      </c>
      <c r="F4" s="4" t="inlineStr">
        <is>
          <t xml:space="preserve"> </t>
        </is>
      </c>
      <c r="G4" s="4" t="inlineStr">
        <is>
          <t xml:space="preserve"> </t>
        </is>
      </c>
      <c r="H4" s="4" t="inlineStr">
        <is>
          <t xml:space="preserve"> </t>
        </is>
      </c>
      <c r="I4" s="7" t="n">
        <v>20628</v>
      </c>
      <c r="J4" s="7" t="n">
        <v>21336</v>
      </c>
      <c r="K4" s="7" t="n">
        <v>20628</v>
      </c>
      <c r="L4" s="7" t="n">
        <v>19176</v>
      </c>
    </row>
    <row r="5">
      <c r="A5" s="4" t="inlineStr">
        <is>
          <t>Provision for credit los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00</v>
      </c>
      <c r="K5" s="4" t="inlineStr">
        <is>
          <t xml:space="preserve"> </t>
        </is>
      </c>
      <c r="L5" s="4" t="inlineStr">
        <is>
          <t xml:space="preserve"> </t>
        </is>
      </c>
    </row>
    <row r="6">
      <c r="A6" s="4" t="inlineStr">
        <is>
          <t>Provision for credit losses</t>
        </is>
      </c>
      <c r="B6" s="7" t="n">
        <v>300</v>
      </c>
      <c r="C6" s="7" t="n">
        <v>300</v>
      </c>
      <c r="D6" s="7" t="n">
        <v>300</v>
      </c>
      <c r="E6" s="6" t="n">
        <v>300</v>
      </c>
      <c r="F6" s="7" t="n">
        <v>250</v>
      </c>
      <c r="G6" s="7" t="n">
        <v>185</v>
      </c>
      <c r="H6" s="7" t="n">
        <v>300</v>
      </c>
      <c r="I6" s="6" t="n">
        <v>0</v>
      </c>
      <c r="J6" s="6" t="n">
        <v>1200</v>
      </c>
      <c r="K6" s="6" t="n">
        <v>735</v>
      </c>
      <c r="L6" s="6" t="n">
        <v>1750</v>
      </c>
    </row>
    <row r="7">
      <c r="A7" s="4" t="inlineStr">
        <is>
          <t>Charge-off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803</v>
      </c>
      <c r="K7" s="6" t="n">
        <v>-473</v>
      </c>
      <c r="L7" s="6" t="n">
        <v>-547</v>
      </c>
    </row>
    <row r="8">
      <c r="A8" s="4" t="inlineStr">
        <is>
          <t>Recover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98</v>
      </c>
      <c r="K8" s="6" t="n">
        <v>168</v>
      </c>
      <c r="L8" s="6" t="n">
        <v>249</v>
      </c>
    </row>
    <row r="9">
      <c r="A9" s="4" t="inlineStr">
        <is>
          <t>Ending Balance</t>
        </is>
      </c>
      <c r="B9" s="6" t="n">
        <v>21731</v>
      </c>
      <c r="C9" s="4" t="inlineStr">
        <is>
          <t xml:space="preserve"> </t>
        </is>
      </c>
      <c r="D9" s="4" t="inlineStr">
        <is>
          <t xml:space="preserve"> </t>
        </is>
      </c>
      <c r="E9" s="4" t="inlineStr">
        <is>
          <t xml:space="preserve"> </t>
        </is>
      </c>
      <c r="F9" s="6" t="n">
        <v>21336</v>
      </c>
      <c r="G9" s="4" t="inlineStr">
        <is>
          <t xml:space="preserve"> </t>
        </is>
      </c>
      <c r="H9" s="4" t="inlineStr">
        <is>
          <t xml:space="preserve"> </t>
        </is>
      </c>
      <c r="I9" s="4" t="inlineStr">
        <is>
          <t xml:space="preserve"> </t>
        </is>
      </c>
      <c r="J9" s="6" t="n">
        <v>21731</v>
      </c>
      <c r="K9" s="6" t="n">
        <v>21336</v>
      </c>
      <c r="L9" s="6" t="n">
        <v>20628</v>
      </c>
    </row>
    <row r="10">
      <c r="A10" s="4" t="inlineStr">
        <is>
          <t>Impact of ASC 326 Ad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Allowance for Loan and Lease Losses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eginning Bal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78</v>
      </c>
      <c r="J12" s="4" t="inlineStr">
        <is>
          <t xml:space="preserve"> </t>
        </is>
      </c>
      <c r="K12" s="6" t="n">
        <v>278</v>
      </c>
      <c r="L12" s="4" t="inlineStr">
        <is>
          <t xml:space="preserve"> </t>
        </is>
      </c>
    </row>
    <row r="13">
      <c r="A13" s="4" t="inlineStr">
        <is>
          <t>Ending Bal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78</v>
      </c>
    </row>
    <row r="14">
      <c r="A14" s="4" t="inlineStr">
        <is>
          <t>Unfunded commi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Allowance for Loan and Lease Losses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eginning Balance</t>
        </is>
      </c>
      <c r="B16" s="4" t="inlineStr">
        <is>
          <t xml:space="preserve"> </t>
        </is>
      </c>
      <c r="C16" s="4" t="inlineStr">
        <is>
          <t xml:space="preserve"> </t>
        </is>
      </c>
      <c r="D16" s="4" t="inlineStr">
        <is>
          <t xml:space="preserve"> </t>
        </is>
      </c>
      <c r="E16" s="6" t="n">
        <v>442</v>
      </c>
      <c r="F16" s="4" t="inlineStr">
        <is>
          <t xml:space="preserve"> </t>
        </is>
      </c>
      <c r="G16" s="4" t="inlineStr">
        <is>
          <t xml:space="preserve"> </t>
        </is>
      </c>
      <c r="H16" s="4" t="inlineStr">
        <is>
          <t xml:space="preserve"> </t>
        </is>
      </c>
      <c r="I16" s="6" t="n">
        <v>0</v>
      </c>
      <c r="J16" s="6" t="n">
        <v>442</v>
      </c>
      <c r="K16" s="6" t="n">
        <v>0</v>
      </c>
      <c r="L16" s="4" t="inlineStr">
        <is>
          <t xml:space="preserve"> </t>
        </is>
      </c>
    </row>
    <row r="17">
      <c r="A17" s="4" t="inlineStr">
        <is>
          <t>Provision for credit los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00</v>
      </c>
      <c r="K17" s="6" t="n">
        <v>0</v>
      </c>
      <c r="L17" s="4" t="inlineStr">
        <is>
          <t xml:space="preserve"> </t>
        </is>
      </c>
    </row>
    <row r="18">
      <c r="A18" s="4" t="inlineStr">
        <is>
          <t>Ending Balance</t>
        </is>
      </c>
      <c r="B18" s="6" t="n">
        <v>642</v>
      </c>
      <c r="C18" s="4" t="inlineStr">
        <is>
          <t xml:space="preserve"> </t>
        </is>
      </c>
      <c r="D18" s="4" t="inlineStr">
        <is>
          <t xml:space="preserve"> </t>
        </is>
      </c>
      <c r="E18" s="4" t="inlineStr">
        <is>
          <t xml:space="preserve"> </t>
        </is>
      </c>
      <c r="F18" s="6" t="n">
        <v>442</v>
      </c>
      <c r="G18" s="4" t="inlineStr">
        <is>
          <t xml:space="preserve"> </t>
        </is>
      </c>
      <c r="H18" s="4" t="inlineStr">
        <is>
          <t xml:space="preserve"> </t>
        </is>
      </c>
      <c r="I18" s="4" t="inlineStr">
        <is>
          <t xml:space="preserve"> </t>
        </is>
      </c>
      <c r="J18" s="6" t="n">
        <v>642</v>
      </c>
      <c r="K18" s="6" t="n">
        <v>442</v>
      </c>
      <c r="L18" s="6" t="n">
        <v>0</v>
      </c>
    </row>
    <row r="19">
      <c r="A19" s="4" t="inlineStr">
        <is>
          <t>Unfunded commitment | Impact of ASC 326 Ad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llowance for Loan and Lease Losses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eginning Balance</t>
        </is>
      </c>
      <c r="B21" s="4" t="inlineStr">
        <is>
          <t xml:space="preserve"> </t>
        </is>
      </c>
      <c r="C21" s="4" t="inlineStr">
        <is>
          <t xml:space="preserve"> </t>
        </is>
      </c>
      <c r="D21" s="4" t="inlineStr">
        <is>
          <t xml:space="preserve"> </t>
        </is>
      </c>
      <c r="E21" s="6" t="n">
        <v>0</v>
      </c>
      <c r="F21" s="4" t="inlineStr">
        <is>
          <t xml:space="preserve"> </t>
        </is>
      </c>
      <c r="G21" s="4" t="inlineStr">
        <is>
          <t xml:space="preserve"> </t>
        </is>
      </c>
      <c r="H21" s="4" t="inlineStr">
        <is>
          <t xml:space="preserve"> </t>
        </is>
      </c>
      <c r="I21" s="6" t="n">
        <v>442</v>
      </c>
      <c r="J21" s="6" t="n">
        <v>0</v>
      </c>
      <c r="K21" s="6" t="n">
        <v>442</v>
      </c>
      <c r="L21" s="4" t="inlineStr">
        <is>
          <t xml:space="preserve"> </t>
        </is>
      </c>
    </row>
    <row r="22">
      <c r="A22" s="4" t="inlineStr">
        <is>
          <t>Ending Balance</t>
        </is>
      </c>
      <c r="B22" s="4" t="inlineStr">
        <is>
          <t xml:space="preserve"> </t>
        </is>
      </c>
      <c r="C22" s="4" t="inlineStr">
        <is>
          <t xml:space="preserve"> </t>
        </is>
      </c>
      <c r="D22" s="4" t="inlineStr">
        <is>
          <t xml:space="preserve"> </t>
        </is>
      </c>
      <c r="E22" s="4" t="inlineStr">
        <is>
          <t xml:space="preserve"> </t>
        </is>
      </c>
      <c r="F22" s="6" t="n">
        <v>0</v>
      </c>
      <c r="G22" s="4" t="inlineStr">
        <is>
          <t xml:space="preserve"> </t>
        </is>
      </c>
      <c r="H22" s="4" t="inlineStr">
        <is>
          <t xml:space="preserve"> </t>
        </is>
      </c>
      <c r="I22" s="4" t="inlineStr">
        <is>
          <t xml:space="preserve"> </t>
        </is>
      </c>
      <c r="J22" s="4" t="inlineStr">
        <is>
          <t xml:space="preserve"> </t>
        </is>
      </c>
      <c r="K22" s="6" t="n">
        <v>0</v>
      </c>
      <c r="L22" s="6" t="n">
        <v>442</v>
      </c>
    </row>
    <row r="23">
      <c r="A23" s="4" t="inlineStr">
        <is>
          <t>Real estate | Commercial real est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llowance for Loan and Lease Losses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eginning Balance</t>
        </is>
      </c>
      <c r="B25" s="4" t="inlineStr">
        <is>
          <t xml:space="preserve"> </t>
        </is>
      </c>
      <c r="C25" s="4" t="inlineStr">
        <is>
          <t xml:space="preserve"> </t>
        </is>
      </c>
      <c r="D25" s="4" t="inlineStr">
        <is>
          <t xml:space="preserve"> </t>
        </is>
      </c>
      <c r="E25" s="6" t="n">
        <v>9118</v>
      </c>
      <c r="F25" s="4" t="inlineStr">
        <is>
          <t xml:space="preserve"> </t>
        </is>
      </c>
      <c r="G25" s="4" t="inlineStr">
        <is>
          <t xml:space="preserve"> </t>
        </is>
      </c>
      <c r="H25" s="4" t="inlineStr">
        <is>
          <t xml:space="preserve"> </t>
        </is>
      </c>
      <c r="I25" s="6" t="n">
        <v>7720</v>
      </c>
      <c r="J25" s="6" t="n">
        <v>9118</v>
      </c>
      <c r="K25" s="6" t="n">
        <v>7720</v>
      </c>
      <c r="L25" s="6" t="n">
        <v>6749</v>
      </c>
    </row>
    <row r="26">
      <c r="A26" s="4" t="inlineStr">
        <is>
          <t>Provision for credit los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71</v>
      </c>
      <c r="K26" s="4" t="inlineStr">
        <is>
          <t xml:space="preserve"> </t>
        </is>
      </c>
      <c r="L26" s="4" t="inlineStr">
        <is>
          <t xml:space="preserve"> </t>
        </is>
      </c>
    </row>
    <row r="27">
      <c r="A27" s="4" t="inlineStr">
        <is>
          <t>Provision for credit los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522</v>
      </c>
      <c r="L27" s="6" t="n">
        <v>970</v>
      </c>
    </row>
    <row r="28">
      <c r="A28" s="4" t="inlineStr">
        <is>
          <t>Charge-off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0</v>
      </c>
      <c r="K28" s="6" t="n">
        <v>0</v>
      </c>
      <c r="L28" s="6" t="n">
        <v>0</v>
      </c>
    </row>
    <row r="29">
      <c r="A29" s="4" t="inlineStr">
        <is>
          <t>Recover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0</v>
      </c>
      <c r="K29" s="6" t="n">
        <v>0</v>
      </c>
      <c r="L29" s="6" t="n">
        <v>1</v>
      </c>
    </row>
    <row r="30">
      <c r="A30" s="4" t="inlineStr">
        <is>
          <t>Ending Balance</t>
        </is>
      </c>
      <c r="B30" s="6" t="n">
        <v>9047</v>
      </c>
      <c r="C30" s="4" t="inlineStr">
        <is>
          <t xml:space="preserve"> </t>
        </is>
      </c>
      <c r="D30" s="4" t="inlineStr">
        <is>
          <t xml:space="preserve"> </t>
        </is>
      </c>
      <c r="E30" s="4" t="inlineStr">
        <is>
          <t xml:space="preserve"> </t>
        </is>
      </c>
      <c r="F30" s="6" t="n">
        <v>9118</v>
      </c>
      <c r="G30" s="4" t="inlineStr">
        <is>
          <t xml:space="preserve"> </t>
        </is>
      </c>
      <c r="H30" s="4" t="inlineStr">
        <is>
          <t xml:space="preserve"> </t>
        </is>
      </c>
      <c r="I30" s="4" t="inlineStr">
        <is>
          <t xml:space="preserve"> </t>
        </is>
      </c>
      <c r="J30" s="6" t="n">
        <v>9047</v>
      </c>
      <c r="K30" s="6" t="n">
        <v>9118</v>
      </c>
      <c r="L30" s="6" t="n">
        <v>7720</v>
      </c>
    </row>
    <row r="31">
      <c r="A31" s="4" t="inlineStr">
        <is>
          <t>Real estate | Commercial real estate | Impact of ASC 326 Ado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llowance for Loan and Lease Losses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eginning Bal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876</v>
      </c>
      <c r="J33" s="4" t="inlineStr">
        <is>
          <t xml:space="preserve"> </t>
        </is>
      </c>
      <c r="K33" s="6" t="n">
        <v>876</v>
      </c>
      <c r="L33" s="4" t="inlineStr">
        <is>
          <t xml:space="preserve"> </t>
        </is>
      </c>
    </row>
    <row r="34">
      <c r="A34" s="4" t="inlineStr">
        <is>
          <t>Ending Bal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876</v>
      </c>
    </row>
    <row r="35">
      <c r="A35" s="4" t="inlineStr">
        <is>
          <t>Real estate | One-to-four family residenti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llowance for Loan and Lease Losses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Beginning Balance</t>
        </is>
      </c>
      <c r="B37" s="4" t="inlineStr">
        <is>
          <t xml:space="preserve"> </t>
        </is>
      </c>
      <c r="C37" s="4" t="inlineStr">
        <is>
          <t xml:space="preserve"> </t>
        </is>
      </c>
      <c r="D37" s="4" t="inlineStr">
        <is>
          <t xml:space="preserve"> </t>
        </is>
      </c>
      <c r="E37" s="6" t="n">
        <v>7484</v>
      </c>
      <c r="F37" s="4" t="inlineStr">
        <is>
          <t xml:space="preserve"> </t>
        </is>
      </c>
      <c r="G37" s="4" t="inlineStr">
        <is>
          <t xml:space="preserve"> </t>
        </is>
      </c>
      <c r="H37" s="4" t="inlineStr">
        <is>
          <t xml:space="preserve"> </t>
        </is>
      </c>
      <c r="I37" s="6" t="n">
        <v>5682</v>
      </c>
      <c r="J37" s="6" t="n">
        <v>7484</v>
      </c>
      <c r="K37" s="6" t="n">
        <v>5682</v>
      </c>
      <c r="L37" s="6" t="n">
        <v>5375</v>
      </c>
    </row>
    <row r="38">
      <c r="A38" s="4" t="inlineStr">
        <is>
          <t>Provision for credit los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041</v>
      </c>
      <c r="K38" s="4" t="inlineStr">
        <is>
          <t xml:space="preserve"> </t>
        </is>
      </c>
      <c r="L38" s="4" t="inlineStr">
        <is>
          <t xml:space="preserve"> </t>
        </is>
      </c>
    </row>
    <row r="39">
      <c r="A39" s="4" t="inlineStr">
        <is>
          <t>Provision for credit los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584</v>
      </c>
      <c r="L39" s="6" t="n">
        <v>296</v>
      </c>
    </row>
    <row r="40">
      <c r="A40" s="4" t="inlineStr">
        <is>
          <t>Charge-off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v>
      </c>
      <c r="K40" s="6" t="n">
        <v>-23</v>
      </c>
      <c r="L40" s="6" t="n">
        <v>0</v>
      </c>
    </row>
    <row r="41">
      <c r="A41" s="4" t="inlineStr">
        <is>
          <t>Recover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0</v>
      </c>
      <c r="K41" s="6" t="n">
        <v>10</v>
      </c>
      <c r="L41" s="6" t="n">
        <v>11</v>
      </c>
    </row>
    <row r="42">
      <c r="A42" s="4" t="inlineStr">
        <is>
          <t>Ending Balance</t>
        </is>
      </c>
      <c r="B42" s="6" t="n">
        <v>6452</v>
      </c>
      <c r="C42" s="4" t="inlineStr">
        <is>
          <t xml:space="preserve"> </t>
        </is>
      </c>
      <c r="D42" s="4" t="inlineStr">
        <is>
          <t xml:space="preserve"> </t>
        </is>
      </c>
      <c r="E42" s="4" t="inlineStr">
        <is>
          <t xml:space="preserve"> </t>
        </is>
      </c>
      <c r="F42" s="6" t="n">
        <v>7484</v>
      </c>
      <c r="G42" s="4" t="inlineStr">
        <is>
          <t xml:space="preserve"> </t>
        </is>
      </c>
      <c r="H42" s="4" t="inlineStr">
        <is>
          <t xml:space="preserve"> </t>
        </is>
      </c>
      <c r="I42" s="4" t="inlineStr">
        <is>
          <t xml:space="preserve"> </t>
        </is>
      </c>
      <c r="J42" s="6" t="n">
        <v>6452</v>
      </c>
      <c r="K42" s="6" t="n">
        <v>7484</v>
      </c>
      <c r="L42" s="6" t="n">
        <v>5682</v>
      </c>
    </row>
    <row r="43">
      <c r="A43" s="4" t="inlineStr">
        <is>
          <t>Real estate | One-to-four family residential | Impact of ASC 326 Ado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llowance for Loan and Lease Losses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Beginning Bal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231</v>
      </c>
      <c r="J45" s="4" t="inlineStr">
        <is>
          <t xml:space="preserve"> </t>
        </is>
      </c>
      <c r="K45" s="6" t="n">
        <v>1231</v>
      </c>
      <c r="L45" s="4" t="inlineStr">
        <is>
          <t xml:space="preserve"> </t>
        </is>
      </c>
    </row>
    <row r="46">
      <c r="A46" s="4" t="inlineStr">
        <is>
          <t>Ending Bal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1231</v>
      </c>
    </row>
    <row r="47">
      <c r="A47" s="4" t="inlineStr">
        <is>
          <t>Real estate | Construction and develop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llowance for Loan and Lease Losses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Beginning Balance</t>
        </is>
      </c>
      <c r="B49" s="4" t="inlineStr">
        <is>
          <t xml:space="preserve"> </t>
        </is>
      </c>
      <c r="C49" s="4" t="inlineStr">
        <is>
          <t xml:space="preserve"> </t>
        </is>
      </c>
      <c r="D49" s="4" t="inlineStr">
        <is>
          <t xml:space="preserve"> </t>
        </is>
      </c>
      <c r="E49" s="6" t="n">
        <v>1309</v>
      </c>
      <c r="F49" s="4" t="inlineStr">
        <is>
          <t xml:space="preserve"> </t>
        </is>
      </c>
      <c r="G49" s="4" t="inlineStr">
        <is>
          <t xml:space="preserve"> </t>
        </is>
      </c>
      <c r="H49" s="4" t="inlineStr">
        <is>
          <t xml:space="preserve"> </t>
        </is>
      </c>
      <c r="I49" s="6" t="n">
        <v>1654</v>
      </c>
      <c r="J49" s="6" t="n">
        <v>1309</v>
      </c>
      <c r="K49" s="6" t="n">
        <v>1654</v>
      </c>
      <c r="L49" s="6" t="n">
        <v>1326</v>
      </c>
    </row>
    <row r="50">
      <c r="A50" s="4" t="inlineStr">
        <is>
          <t>Provision for credit los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344</v>
      </c>
      <c r="K50" s="4" t="inlineStr">
        <is>
          <t xml:space="preserve"> </t>
        </is>
      </c>
      <c r="L50" s="4" t="inlineStr">
        <is>
          <t xml:space="preserve"> </t>
        </is>
      </c>
    </row>
    <row r="51">
      <c r="A51" s="4" t="inlineStr">
        <is>
          <t>Provision for credit los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108</v>
      </c>
      <c r="L51" s="6" t="n">
        <v>328</v>
      </c>
    </row>
    <row r="52">
      <c r="A52" s="4" t="inlineStr">
        <is>
          <t>Charge-off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0</v>
      </c>
      <c r="K52" s="6" t="n">
        <v>-9</v>
      </c>
      <c r="L52" s="6" t="n">
        <v>-18</v>
      </c>
    </row>
    <row r="53">
      <c r="A53" s="4" t="inlineStr">
        <is>
          <t>Recover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0</v>
      </c>
      <c r="K53" s="6" t="n">
        <v>0</v>
      </c>
      <c r="L53" s="6" t="n">
        <v>18</v>
      </c>
    </row>
    <row r="54">
      <c r="A54" s="4" t="inlineStr">
        <is>
          <t>Ending Balance</t>
        </is>
      </c>
      <c r="B54" s="6" t="n">
        <v>1653</v>
      </c>
      <c r="C54" s="4" t="inlineStr">
        <is>
          <t xml:space="preserve"> </t>
        </is>
      </c>
      <c r="D54" s="4" t="inlineStr">
        <is>
          <t xml:space="preserve"> </t>
        </is>
      </c>
      <c r="E54" s="4" t="inlineStr">
        <is>
          <t xml:space="preserve"> </t>
        </is>
      </c>
      <c r="F54" s="6" t="n">
        <v>1309</v>
      </c>
      <c r="G54" s="4" t="inlineStr">
        <is>
          <t xml:space="preserve"> </t>
        </is>
      </c>
      <c r="H54" s="4" t="inlineStr">
        <is>
          <t xml:space="preserve"> </t>
        </is>
      </c>
      <c r="I54" s="4" t="inlineStr">
        <is>
          <t xml:space="preserve"> </t>
        </is>
      </c>
      <c r="J54" s="6" t="n">
        <v>1653</v>
      </c>
      <c r="K54" s="6" t="n">
        <v>1309</v>
      </c>
      <c r="L54" s="6" t="n">
        <v>1654</v>
      </c>
    </row>
    <row r="55">
      <c r="A55" s="4" t="inlineStr">
        <is>
          <t>Real estate | Construction and development | Impact of ASC 326 Ado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llowance for Loan and Lease Losses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Beginning Balan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444</v>
      </c>
      <c r="J57" s="4" t="inlineStr">
        <is>
          <t xml:space="preserve"> </t>
        </is>
      </c>
      <c r="K57" s="6" t="n">
        <v>-444</v>
      </c>
      <c r="L57" s="4" t="inlineStr">
        <is>
          <t xml:space="preserve"> </t>
        </is>
      </c>
    </row>
    <row r="58">
      <c r="A58" s="4" t="inlineStr">
        <is>
          <t>Ending Balan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444</v>
      </c>
    </row>
    <row r="59">
      <c r="A59" s="4" t="inlineStr">
        <is>
          <t>Commercial and industri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llowance for Loan and Lease Losses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Beginning Balance</t>
        </is>
      </c>
      <c r="B61" s="4" t="inlineStr">
        <is>
          <t xml:space="preserve"> </t>
        </is>
      </c>
      <c r="C61" s="4" t="inlineStr">
        <is>
          <t xml:space="preserve"> </t>
        </is>
      </c>
      <c r="D61" s="4" t="inlineStr">
        <is>
          <t xml:space="preserve"> </t>
        </is>
      </c>
      <c r="E61" s="6" t="n">
        <v>2553</v>
      </c>
      <c r="F61" s="4" t="inlineStr">
        <is>
          <t xml:space="preserve"> </t>
        </is>
      </c>
      <c r="G61" s="4" t="inlineStr">
        <is>
          <t xml:space="preserve"> </t>
        </is>
      </c>
      <c r="H61" s="4" t="inlineStr">
        <is>
          <t xml:space="preserve"> </t>
        </is>
      </c>
      <c r="I61" s="6" t="n">
        <v>4350</v>
      </c>
      <c r="J61" s="6" t="n">
        <v>2553</v>
      </c>
      <c r="K61" s="6" t="n">
        <v>4350</v>
      </c>
      <c r="L61" s="6" t="n">
        <v>4465</v>
      </c>
    </row>
    <row r="62">
      <c r="A62" s="4" t="inlineStr">
        <is>
          <t>Provision for credit loss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887</v>
      </c>
      <c r="K62" s="4" t="inlineStr">
        <is>
          <t xml:space="preserve"> </t>
        </is>
      </c>
      <c r="L62" s="4" t="inlineStr">
        <is>
          <t xml:space="preserve"> </t>
        </is>
      </c>
    </row>
    <row r="63">
      <c r="A63" s="4" t="inlineStr">
        <is>
          <t>Provision for credit los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947</v>
      </c>
      <c r="L63" s="6" t="n">
        <v>-162</v>
      </c>
    </row>
    <row r="64">
      <c r="A64" s="4" t="inlineStr">
        <is>
          <t>Charge-off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380</v>
      </c>
      <c r="K64" s="6" t="n">
        <v>-58</v>
      </c>
      <c r="L64" s="6" t="n">
        <v>-39</v>
      </c>
    </row>
    <row r="65">
      <c r="A65" s="4" t="inlineStr">
        <is>
          <t>Recover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63</v>
      </c>
      <c r="K65" s="6" t="n">
        <v>30</v>
      </c>
      <c r="L65" s="6" t="n">
        <v>86</v>
      </c>
    </row>
    <row r="66">
      <c r="A66" s="4" t="inlineStr">
        <is>
          <t>Ending Balance</t>
        </is>
      </c>
      <c r="B66" s="6" t="n">
        <v>4123</v>
      </c>
      <c r="C66" s="4" t="inlineStr">
        <is>
          <t xml:space="preserve"> </t>
        </is>
      </c>
      <c r="D66" s="4" t="inlineStr">
        <is>
          <t xml:space="preserve"> </t>
        </is>
      </c>
      <c r="E66" s="4" t="inlineStr">
        <is>
          <t xml:space="preserve"> </t>
        </is>
      </c>
      <c r="F66" s="6" t="n">
        <v>2553</v>
      </c>
      <c r="G66" s="4" t="inlineStr">
        <is>
          <t xml:space="preserve"> </t>
        </is>
      </c>
      <c r="H66" s="4" t="inlineStr">
        <is>
          <t xml:space="preserve"> </t>
        </is>
      </c>
      <c r="I66" s="4" t="inlineStr">
        <is>
          <t xml:space="preserve"> </t>
        </is>
      </c>
      <c r="J66" s="6" t="n">
        <v>4123</v>
      </c>
      <c r="K66" s="6" t="n">
        <v>2553</v>
      </c>
      <c r="L66" s="6" t="n">
        <v>4350</v>
      </c>
    </row>
    <row r="67">
      <c r="A67" s="4" t="inlineStr">
        <is>
          <t>Commercial and industrial | Impact of ASC 326 Adop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Allowance for Loan and Lease Losses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Beginning Balan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822</v>
      </c>
      <c r="J69" s="4" t="inlineStr">
        <is>
          <t xml:space="preserve"> </t>
        </is>
      </c>
      <c r="K69" s="6" t="n">
        <v>-822</v>
      </c>
      <c r="L69" s="4" t="inlineStr">
        <is>
          <t xml:space="preserve"> </t>
        </is>
      </c>
    </row>
    <row r="70">
      <c r="A70" s="4" t="inlineStr">
        <is>
          <t>Ending Balan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822</v>
      </c>
    </row>
    <row r="71">
      <c r="A71" s="4" t="inlineStr">
        <is>
          <t>Tax-exemp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llowance for Loan and Lease Losses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Beginning Balance</t>
        </is>
      </c>
      <c r="B73" s="4" t="inlineStr">
        <is>
          <t xml:space="preserve"> </t>
        </is>
      </c>
      <c r="C73" s="4" t="inlineStr">
        <is>
          <t xml:space="preserve"> </t>
        </is>
      </c>
      <c r="D73" s="4" t="inlineStr">
        <is>
          <t xml:space="preserve"> </t>
        </is>
      </c>
      <c r="E73" s="6" t="n">
        <v>575</v>
      </c>
      <c r="F73" s="4" t="inlineStr">
        <is>
          <t xml:space="preserve"> </t>
        </is>
      </c>
      <c r="G73" s="4" t="inlineStr">
        <is>
          <t xml:space="preserve"> </t>
        </is>
      </c>
      <c r="H73" s="4" t="inlineStr">
        <is>
          <t xml:space="preserve"> </t>
        </is>
      </c>
      <c r="I73" s="6" t="n">
        <v>751</v>
      </c>
      <c r="J73" s="6" t="n">
        <v>575</v>
      </c>
      <c r="K73" s="6" t="n">
        <v>751</v>
      </c>
      <c r="L73" s="6" t="n">
        <v>749</v>
      </c>
    </row>
    <row r="74">
      <c r="A74" s="4" t="inlineStr">
        <is>
          <t>Provision for credit loss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472</v>
      </c>
      <c r="K74" s="4" t="inlineStr">
        <is>
          <t xml:space="preserve"> </t>
        </is>
      </c>
      <c r="L74" s="4" t="inlineStr">
        <is>
          <t xml:space="preserve"> </t>
        </is>
      </c>
    </row>
    <row r="75">
      <c r="A75" s="4" t="inlineStr">
        <is>
          <t>Provision for credit loss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251</v>
      </c>
      <c r="L75" s="6" t="n">
        <v>2</v>
      </c>
    </row>
    <row r="76">
      <c r="A76" s="4" t="inlineStr">
        <is>
          <t>Charge-off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0</v>
      </c>
      <c r="K76" s="6" t="n">
        <v>0</v>
      </c>
      <c r="L76" s="6" t="n">
        <v>0</v>
      </c>
    </row>
    <row r="77">
      <c r="A77" s="4" t="inlineStr">
        <is>
          <t>Recover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0</v>
      </c>
      <c r="K77" s="6" t="n">
        <v>0</v>
      </c>
      <c r="L77" s="6" t="n">
        <v>0</v>
      </c>
    </row>
    <row r="78">
      <c r="A78" s="4" t="inlineStr">
        <is>
          <t>Ending Balance</t>
        </is>
      </c>
      <c r="B78" s="6" t="n">
        <v>103</v>
      </c>
      <c r="C78" s="4" t="inlineStr">
        <is>
          <t xml:space="preserve"> </t>
        </is>
      </c>
      <c r="D78" s="4" t="inlineStr">
        <is>
          <t xml:space="preserve"> </t>
        </is>
      </c>
      <c r="E78" s="4" t="inlineStr">
        <is>
          <t xml:space="preserve"> </t>
        </is>
      </c>
      <c r="F78" s="6" t="n">
        <v>575</v>
      </c>
      <c r="G78" s="4" t="inlineStr">
        <is>
          <t xml:space="preserve"> </t>
        </is>
      </c>
      <c r="H78" s="4" t="inlineStr">
        <is>
          <t xml:space="preserve"> </t>
        </is>
      </c>
      <c r="I78" s="4" t="inlineStr">
        <is>
          <t xml:space="preserve"> </t>
        </is>
      </c>
      <c r="J78" s="6" t="n">
        <v>103</v>
      </c>
      <c r="K78" s="6" t="n">
        <v>575</v>
      </c>
      <c r="L78" s="6" t="n">
        <v>751</v>
      </c>
    </row>
    <row r="79">
      <c r="A79" s="4" t="inlineStr">
        <is>
          <t>Tax-exempt | Impact of ASC 326 Adop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Allowance for Loan and Lease Losses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Beginning Balan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427</v>
      </c>
      <c r="J81" s="4" t="inlineStr">
        <is>
          <t xml:space="preserve"> </t>
        </is>
      </c>
      <c r="K81" s="6" t="n">
        <v>-427</v>
      </c>
      <c r="L81" s="4" t="inlineStr">
        <is>
          <t xml:space="preserve"> </t>
        </is>
      </c>
    </row>
    <row r="82">
      <c r="A82" s="4" t="inlineStr">
        <is>
          <t>Ending Balan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427</v>
      </c>
    </row>
    <row r="83">
      <c r="A83" s="4" t="inlineStr">
        <is>
          <t>Consum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Allowance for Loan and Lease Losses [Roll Forwar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Beginning Balance</t>
        </is>
      </c>
      <c r="B85" s="4" t="inlineStr">
        <is>
          <t xml:space="preserve"> </t>
        </is>
      </c>
      <c r="C85" s="4" t="inlineStr">
        <is>
          <t xml:space="preserve"> </t>
        </is>
      </c>
      <c r="D85" s="4" t="inlineStr">
        <is>
          <t xml:space="preserve"> </t>
        </is>
      </c>
      <c r="E85" s="7" t="n">
        <v>297</v>
      </c>
      <c r="F85" s="4" t="inlineStr">
        <is>
          <t xml:space="preserve"> </t>
        </is>
      </c>
      <c r="G85" s="4" t="inlineStr">
        <is>
          <t xml:space="preserve"> </t>
        </is>
      </c>
      <c r="H85" s="4" t="inlineStr">
        <is>
          <t xml:space="preserve"> </t>
        </is>
      </c>
      <c r="I85" s="6" t="n">
        <v>471</v>
      </c>
      <c r="J85" s="6" t="n">
        <v>297</v>
      </c>
      <c r="K85" s="6" t="n">
        <v>471</v>
      </c>
      <c r="L85" s="6" t="n">
        <v>512</v>
      </c>
    </row>
    <row r="86">
      <c r="A86" s="4" t="inlineStr">
        <is>
          <t>Provision for credit loss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353</v>
      </c>
      <c r="K86" s="4" t="inlineStr">
        <is>
          <t xml:space="preserve"> </t>
        </is>
      </c>
      <c r="L86" s="4" t="inlineStr">
        <is>
          <t xml:space="preserve"> </t>
        </is>
      </c>
    </row>
    <row r="87">
      <c r="A87" s="4" t="inlineStr">
        <is>
          <t>Provision for credit loss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217</v>
      </c>
      <c r="L87" s="6" t="n">
        <v>316</v>
      </c>
    </row>
    <row r="88">
      <c r="A88" s="4" t="inlineStr">
        <is>
          <t>Charge-off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422</v>
      </c>
      <c r="K88" s="6" t="n">
        <v>-383</v>
      </c>
      <c r="L88" s="6" t="n">
        <v>-490</v>
      </c>
    </row>
    <row r="89">
      <c r="A89" s="4" t="inlineStr">
        <is>
          <t>Recover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125</v>
      </c>
      <c r="K89" s="6" t="n">
        <v>128</v>
      </c>
      <c r="L89" s="6" t="n">
        <v>133</v>
      </c>
    </row>
    <row r="90">
      <c r="A90" s="4" t="inlineStr">
        <is>
          <t>Ending Balance</t>
        </is>
      </c>
      <c r="B90" s="7" t="n">
        <v>353</v>
      </c>
      <c r="C90" s="4" t="inlineStr">
        <is>
          <t xml:space="preserve"> </t>
        </is>
      </c>
      <c r="D90" s="4" t="inlineStr">
        <is>
          <t xml:space="preserve"> </t>
        </is>
      </c>
      <c r="E90" s="4" t="inlineStr">
        <is>
          <t xml:space="preserve"> </t>
        </is>
      </c>
      <c r="F90" s="7" t="n">
        <v>297</v>
      </c>
      <c r="G90" s="4" t="inlineStr">
        <is>
          <t xml:space="preserve"> </t>
        </is>
      </c>
      <c r="H90" s="4" t="inlineStr">
        <is>
          <t xml:space="preserve"> </t>
        </is>
      </c>
      <c r="I90" s="4" t="inlineStr">
        <is>
          <t xml:space="preserve"> </t>
        </is>
      </c>
      <c r="J90" s="7" t="n">
        <v>353</v>
      </c>
      <c r="K90" s="6" t="n">
        <v>297</v>
      </c>
      <c r="L90" s="6" t="n">
        <v>471</v>
      </c>
    </row>
    <row r="91">
      <c r="A91" s="4" t="inlineStr">
        <is>
          <t>Consumer | Impact of ASC 326 Adop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Allowance for Loan and Lease Losses [Roll Forwar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Beginning Balan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7" t="n">
        <v>-136</v>
      </c>
      <c r="J93" s="4" t="inlineStr">
        <is>
          <t xml:space="preserve"> </t>
        </is>
      </c>
      <c r="K93" s="7" t="n">
        <v>-136</v>
      </c>
      <c r="L93" s="4" t="inlineStr">
        <is>
          <t xml:space="preserve"> </t>
        </is>
      </c>
    </row>
    <row r="94">
      <c r="A94" s="4" t="inlineStr">
        <is>
          <t>Ending Balan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7" t="n">
        <v>-136</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sset Quality - Schedule of Allowance for Loan Losses and the Related Recorded Investment in Loans by Category (Details) - USD ($) $ in Thousands</t>
        </is>
      </c>
      <c r="B1" s="2" t="inlineStr">
        <is>
          <t>Dec. 31, 2024</t>
        </is>
      </c>
      <c r="C1" s="2" t="inlineStr">
        <is>
          <t>Dec. 31, 2023</t>
        </is>
      </c>
      <c r="D1" s="2" t="inlineStr">
        <is>
          <t>Dec. 31, 2022</t>
        </is>
      </c>
      <c r="E1" s="2" t="inlineStr">
        <is>
          <t>Dec. 31, 2021</t>
        </is>
      </c>
    </row>
    <row r="2">
      <c r="A2" s="3" t="inlineStr">
        <is>
          <t>Allowance for credit losses:</t>
        </is>
      </c>
      <c r="B2" s="4" t="inlineStr">
        <is>
          <t xml:space="preserve"> </t>
        </is>
      </c>
      <c r="C2" s="4" t="inlineStr">
        <is>
          <t xml:space="preserve"> </t>
        </is>
      </c>
      <c r="D2" s="4" t="inlineStr">
        <is>
          <t xml:space="preserve"> </t>
        </is>
      </c>
      <c r="E2" s="4" t="inlineStr">
        <is>
          <t xml:space="preserve"> </t>
        </is>
      </c>
    </row>
    <row r="3">
      <c r="A3" s="4" t="inlineStr">
        <is>
          <t>Individually Evaluated</t>
        </is>
      </c>
      <c r="B3" s="7" t="n">
        <v>919</v>
      </c>
      <c r="C3" s="7" t="n">
        <v>729</v>
      </c>
      <c r="D3" s="4" t="inlineStr">
        <is>
          <t xml:space="preserve"> </t>
        </is>
      </c>
      <c r="E3" s="4" t="inlineStr">
        <is>
          <t xml:space="preserve"> </t>
        </is>
      </c>
    </row>
    <row r="4">
      <c r="A4" s="4" t="inlineStr">
        <is>
          <t>Collectively Evaluated</t>
        </is>
      </c>
      <c r="B4" s="6" t="n">
        <v>20812</v>
      </c>
      <c r="C4" s="6" t="n">
        <v>20607</v>
      </c>
      <c r="D4" s="4" t="inlineStr">
        <is>
          <t xml:space="preserve"> </t>
        </is>
      </c>
      <c r="E4" s="4" t="inlineStr">
        <is>
          <t xml:space="preserve"> </t>
        </is>
      </c>
    </row>
    <row r="5">
      <c r="A5" s="4" t="inlineStr">
        <is>
          <t>Total</t>
        </is>
      </c>
      <c r="B5" s="6" t="n">
        <v>21731</v>
      </c>
      <c r="C5" s="6" t="n">
        <v>21336</v>
      </c>
      <c r="D5" s="7" t="n">
        <v>20628</v>
      </c>
      <c r="E5" s="7" t="n">
        <v>19176</v>
      </c>
    </row>
    <row r="6">
      <c r="A6" s="3" t="inlineStr">
        <is>
          <t>Loans:</t>
        </is>
      </c>
      <c r="B6" s="4" t="inlineStr">
        <is>
          <t xml:space="preserve"> </t>
        </is>
      </c>
      <c r="C6" s="4" t="inlineStr">
        <is>
          <t xml:space="preserve"> </t>
        </is>
      </c>
      <c r="D6" s="4" t="inlineStr">
        <is>
          <t xml:space="preserve"> </t>
        </is>
      </c>
      <c r="E6" s="4" t="inlineStr">
        <is>
          <t xml:space="preserve"> </t>
        </is>
      </c>
    </row>
    <row r="7">
      <c r="A7" s="4" t="inlineStr">
        <is>
          <t>Individually Evaluated</t>
        </is>
      </c>
      <c r="B7" s="6" t="n">
        <v>8905</v>
      </c>
      <c r="C7" s="6" t="n">
        <v>3242</v>
      </c>
      <c r="D7" s="4" t="inlineStr">
        <is>
          <t xml:space="preserve"> </t>
        </is>
      </c>
      <c r="E7" s="4" t="inlineStr">
        <is>
          <t xml:space="preserve"> </t>
        </is>
      </c>
    </row>
    <row r="8">
      <c r="A8" s="4" t="inlineStr">
        <is>
          <t>Collectively Evaluated</t>
        </is>
      </c>
      <c r="B8" s="6" t="n">
        <v>2066108</v>
      </c>
      <c r="C8" s="6" t="n">
        <v>1989616</v>
      </c>
      <c r="D8" s="4" t="inlineStr">
        <is>
          <t xml:space="preserve"> </t>
        </is>
      </c>
      <c r="E8" s="4" t="inlineStr">
        <is>
          <t xml:space="preserve"> </t>
        </is>
      </c>
    </row>
    <row r="9">
      <c r="A9" s="4" t="inlineStr">
        <is>
          <t>Total</t>
        </is>
      </c>
      <c r="B9" s="6" t="n">
        <v>2075013</v>
      </c>
      <c r="C9" s="6" t="n">
        <v>1992858</v>
      </c>
      <c r="D9" s="4" t="inlineStr">
        <is>
          <t xml:space="preserve"> </t>
        </is>
      </c>
      <c r="E9" s="4" t="inlineStr">
        <is>
          <t xml:space="preserve"> </t>
        </is>
      </c>
    </row>
    <row r="10">
      <c r="A10" s="4" t="inlineStr">
        <is>
          <t>Real estate | Commercial real estate</t>
        </is>
      </c>
      <c r="B10" s="4" t="inlineStr">
        <is>
          <t xml:space="preserve"> </t>
        </is>
      </c>
      <c r="C10" s="4" t="inlineStr">
        <is>
          <t xml:space="preserve"> </t>
        </is>
      </c>
      <c r="D10" s="4" t="inlineStr">
        <is>
          <t xml:space="preserve"> </t>
        </is>
      </c>
      <c r="E10" s="4" t="inlineStr">
        <is>
          <t xml:space="preserve"> </t>
        </is>
      </c>
    </row>
    <row r="11">
      <c r="A11" s="3" t="inlineStr">
        <is>
          <t>Allowance for credit losses:</t>
        </is>
      </c>
      <c r="B11" s="4" t="inlineStr">
        <is>
          <t xml:space="preserve"> </t>
        </is>
      </c>
      <c r="C11" s="4" t="inlineStr">
        <is>
          <t xml:space="preserve"> </t>
        </is>
      </c>
      <c r="D11" s="4" t="inlineStr">
        <is>
          <t xml:space="preserve"> </t>
        </is>
      </c>
      <c r="E11" s="4" t="inlineStr">
        <is>
          <t xml:space="preserve"> </t>
        </is>
      </c>
    </row>
    <row r="12">
      <c r="A12" s="4" t="inlineStr">
        <is>
          <t>Individually Evaluated</t>
        </is>
      </c>
      <c r="B12" s="6" t="n">
        <v>32</v>
      </c>
      <c r="C12" s="6" t="n">
        <v>342</v>
      </c>
      <c r="D12" s="4" t="inlineStr">
        <is>
          <t xml:space="preserve"> </t>
        </is>
      </c>
      <c r="E12" s="4" t="inlineStr">
        <is>
          <t xml:space="preserve"> </t>
        </is>
      </c>
    </row>
    <row r="13">
      <c r="A13" s="4" t="inlineStr">
        <is>
          <t>Collectively Evaluated</t>
        </is>
      </c>
      <c r="B13" s="6" t="n">
        <v>9015</v>
      </c>
      <c r="C13" s="6" t="n">
        <v>8776</v>
      </c>
      <c r="D13" s="4" t="inlineStr">
        <is>
          <t xml:space="preserve"> </t>
        </is>
      </c>
      <c r="E13" s="4" t="inlineStr">
        <is>
          <t xml:space="preserve"> </t>
        </is>
      </c>
    </row>
    <row r="14">
      <c r="A14" s="4" t="inlineStr">
        <is>
          <t>Total</t>
        </is>
      </c>
      <c r="B14" s="6" t="n">
        <v>9047</v>
      </c>
      <c r="C14" s="6" t="n">
        <v>9118</v>
      </c>
      <c r="D14" s="6" t="n">
        <v>7720</v>
      </c>
      <c r="E14" s="6" t="n">
        <v>6749</v>
      </c>
    </row>
    <row r="15">
      <c r="A15" s="3" t="inlineStr">
        <is>
          <t>Loans:</t>
        </is>
      </c>
      <c r="B15" s="4" t="inlineStr">
        <is>
          <t xml:space="preserve"> </t>
        </is>
      </c>
      <c r="C15" s="4" t="inlineStr">
        <is>
          <t xml:space="preserve"> </t>
        </is>
      </c>
      <c r="D15" s="4" t="inlineStr">
        <is>
          <t xml:space="preserve"> </t>
        </is>
      </c>
      <c r="E15" s="4" t="inlineStr">
        <is>
          <t xml:space="preserve"> </t>
        </is>
      </c>
    </row>
    <row r="16">
      <c r="A16" s="4" t="inlineStr">
        <is>
          <t>Individually Evaluated</t>
        </is>
      </c>
      <c r="B16" s="6" t="n">
        <v>4173</v>
      </c>
      <c r="C16" s="6" t="n">
        <v>1379</v>
      </c>
      <c r="D16" s="4" t="inlineStr">
        <is>
          <t xml:space="preserve"> </t>
        </is>
      </c>
      <c r="E16" s="4" t="inlineStr">
        <is>
          <t xml:space="preserve"> </t>
        </is>
      </c>
    </row>
    <row r="17">
      <c r="A17" s="4" t="inlineStr">
        <is>
          <t>Collectively Evaluated</t>
        </is>
      </c>
      <c r="B17" s="6" t="n">
        <v>880468</v>
      </c>
      <c r="C17" s="6" t="n">
        <v>850203</v>
      </c>
      <c r="D17" s="4" t="inlineStr">
        <is>
          <t xml:space="preserve"> </t>
        </is>
      </c>
      <c r="E17" s="4" t="inlineStr">
        <is>
          <t xml:space="preserve"> </t>
        </is>
      </c>
    </row>
    <row r="18">
      <c r="A18" s="4" t="inlineStr">
        <is>
          <t>Total</t>
        </is>
      </c>
      <c r="B18" s="6" t="n">
        <v>884641</v>
      </c>
      <c r="C18" s="6" t="n">
        <v>851582</v>
      </c>
      <c r="D18" s="4" t="inlineStr">
        <is>
          <t xml:space="preserve"> </t>
        </is>
      </c>
      <c r="E18" s="4" t="inlineStr">
        <is>
          <t xml:space="preserve"> </t>
        </is>
      </c>
    </row>
    <row r="19">
      <c r="A19" s="4" t="inlineStr">
        <is>
          <t>Real estate | One-to-four family residential</t>
        </is>
      </c>
      <c r="B19" s="4" t="inlineStr">
        <is>
          <t xml:space="preserve"> </t>
        </is>
      </c>
      <c r="C19" s="4" t="inlineStr">
        <is>
          <t xml:space="preserve"> </t>
        </is>
      </c>
      <c r="D19" s="4" t="inlineStr">
        <is>
          <t xml:space="preserve"> </t>
        </is>
      </c>
      <c r="E19" s="4" t="inlineStr">
        <is>
          <t xml:space="preserve"> </t>
        </is>
      </c>
    </row>
    <row r="20">
      <c r="A20" s="3" t="inlineStr">
        <is>
          <t>Allowance for credit losses:</t>
        </is>
      </c>
      <c r="B20" s="4" t="inlineStr">
        <is>
          <t xml:space="preserve"> </t>
        </is>
      </c>
      <c r="C20" s="4" t="inlineStr">
        <is>
          <t xml:space="preserve"> </t>
        </is>
      </c>
      <c r="D20" s="4" t="inlineStr">
        <is>
          <t xml:space="preserve"> </t>
        </is>
      </c>
      <c r="E20" s="4" t="inlineStr">
        <is>
          <t xml:space="preserve"> </t>
        </is>
      </c>
    </row>
    <row r="21">
      <c r="A21" s="4" t="inlineStr">
        <is>
          <t>Individually Evaluated</t>
        </is>
      </c>
      <c r="B21" s="6" t="n">
        <v>144</v>
      </c>
      <c r="C21" s="6" t="n">
        <v>57</v>
      </c>
      <c r="D21" s="4" t="inlineStr">
        <is>
          <t xml:space="preserve"> </t>
        </is>
      </c>
      <c r="E21" s="4" t="inlineStr">
        <is>
          <t xml:space="preserve"> </t>
        </is>
      </c>
    </row>
    <row r="22">
      <c r="A22" s="4" t="inlineStr">
        <is>
          <t>Collectively Evaluated</t>
        </is>
      </c>
      <c r="B22" s="6" t="n">
        <v>6308</v>
      </c>
      <c r="C22" s="6" t="n">
        <v>7427</v>
      </c>
      <c r="D22" s="4" t="inlineStr">
        <is>
          <t xml:space="preserve"> </t>
        </is>
      </c>
      <c r="E22" s="4" t="inlineStr">
        <is>
          <t xml:space="preserve"> </t>
        </is>
      </c>
    </row>
    <row r="23">
      <c r="A23" s="4" t="inlineStr">
        <is>
          <t>Total</t>
        </is>
      </c>
      <c r="B23" s="6" t="n">
        <v>6452</v>
      </c>
      <c r="C23" s="6" t="n">
        <v>7484</v>
      </c>
      <c r="D23" s="6" t="n">
        <v>5682</v>
      </c>
      <c r="E23" s="6" t="n">
        <v>5375</v>
      </c>
    </row>
    <row r="24">
      <c r="A24" s="3" t="inlineStr">
        <is>
          <t>Loans:</t>
        </is>
      </c>
      <c r="B24" s="4" t="inlineStr">
        <is>
          <t xml:space="preserve"> </t>
        </is>
      </c>
      <c r="C24" s="4" t="inlineStr">
        <is>
          <t xml:space="preserve"> </t>
        </is>
      </c>
      <c r="D24" s="4" t="inlineStr">
        <is>
          <t xml:space="preserve"> </t>
        </is>
      </c>
      <c r="E24" s="4" t="inlineStr">
        <is>
          <t xml:space="preserve"> </t>
        </is>
      </c>
    </row>
    <row r="25">
      <c r="A25" s="4" t="inlineStr">
        <is>
          <t>Individually Evaluated</t>
        </is>
      </c>
      <c r="B25" s="6" t="n">
        <v>2822</v>
      </c>
      <c r="C25" s="6" t="n">
        <v>751</v>
      </c>
      <c r="D25" s="4" t="inlineStr">
        <is>
          <t xml:space="preserve"> </t>
        </is>
      </c>
      <c r="E25" s="4" t="inlineStr">
        <is>
          <t xml:space="preserve"> </t>
        </is>
      </c>
    </row>
    <row r="26">
      <c r="A26" s="4" t="inlineStr">
        <is>
          <t>Collectively Evaluated</t>
        </is>
      </c>
      <c r="B26" s="6" t="n">
        <v>611729</v>
      </c>
      <c r="C26" s="6" t="n">
        <v>598736</v>
      </c>
      <c r="D26" s="4" t="inlineStr">
        <is>
          <t xml:space="preserve"> </t>
        </is>
      </c>
      <c r="E26" s="4" t="inlineStr">
        <is>
          <t xml:space="preserve"> </t>
        </is>
      </c>
    </row>
    <row r="27">
      <c r="A27" s="4" t="inlineStr">
        <is>
          <t>Total</t>
        </is>
      </c>
      <c r="B27" s="6" t="n">
        <v>614551</v>
      </c>
      <c r="C27" s="6" t="n">
        <v>599487</v>
      </c>
      <c r="D27" s="4" t="inlineStr">
        <is>
          <t xml:space="preserve"> </t>
        </is>
      </c>
      <c r="E27" s="4" t="inlineStr">
        <is>
          <t xml:space="preserve"> </t>
        </is>
      </c>
    </row>
    <row r="28">
      <c r="A28" s="4" t="inlineStr">
        <is>
          <t>Real estate | Construction and development</t>
        </is>
      </c>
      <c r="B28" s="4" t="inlineStr">
        <is>
          <t xml:space="preserve"> </t>
        </is>
      </c>
      <c r="C28" s="4" t="inlineStr">
        <is>
          <t xml:space="preserve"> </t>
        </is>
      </c>
      <c r="D28" s="4" t="inlineStr">
        <is>
          <t xml:space="preserve"> </t>
        </is>
      </c>
      <c r="E28" s="4" t="inlineStr">
        <is>
          <t xml:space="preserve"> </t>
        </is>
      </c>
    </row>
    <row r="29">
      <c r="A29" s="3" t="inlineStr">
        <is>
          <t>Allowance for credit losses:</t>
        </is>
      </c>
      <c r="B29" s="4" t="inlineStr">
        <is>
          <t xml:space="preserve"> </t>
        </is>
      </c>
      <c r="C29" s="4" t="inlineStr">
        <is>
          <t xml:space="preserve"> </t>
        </is>
      </c>
      <c r="D29" s="4" t="inlineStr">
        <is>
          <t xml:space="preserve"> </t>
        </is>
      </c>
      <c r="E29" s="4" t="inlineStr">
        <is>
          <t xml:space="preserve"> </t>
        </is>
      </c>
    </row>
    <row r="30">
      <c r="A30" s="4" t="inlineStr">
        <is>
          <t>Individually Evaluated</t>
        </is>
      </c>
      <c r="B30" s="6" t="n">
        <v>549</v>
      </c>
      <c r="C30" s="6" t="n">
        <v>0</v>
      </c>
      <c r="D30" s="4" t="inlineStr">
        <is>
          <t xml:space="preserve"> </t>
        </is>
      </c>
      <c r="E30" s="4" t="inlineStr">
        <is>
          <t xml:space="preserve"> </t>
        </is>
      </c>
    </row>
    <row r="31">
      <c r="A31" s="4" t="inlineStr">
        <is>
          <t>Collectively Evaluated</t>
        </is>
      </c>
      <c r="B31" s="6" t="n">
        <v>1104</v>
      </c>
      <c r="C31" s="6" t="n">
        <v>1309</v>
      </c>
      <c r="D31" s="4" t="inlineStr">
        <is>
          <t xml:space="preserve"> </t>
        </is>
      </c>
      <c r="E31" s="4" t="inlineStr">
        <is>
          <t xml:space="preserve"> </t>
        </is>
      </c>
    </row>
    <row r="32">
      <c r="A32" s="4" t="inlineStr">
        <is>
          <t>Total</t>
        </is>
      </c>
      <c r="B32" s="6" t="n">
        <v>1653</v>
      </c>
      <c r="C32" s="6" t="n">
        <v>1309</v>
      </c>
      <c r="D32" s="6" t="n">
        <v>1654</v>
      </c>
      <c r="E32" s="6" t="n">
        <v>1326</v>
      </c>
    </row>
    <row r="33">
      <c r="A33" s="3" t="inlineStr">
        <is>
          <t>Loans:</t>
        </is>
      </c>
      <c r="B33" s="4" t="inlineStr">
        <is>
          <t xml:space="preserve"> </t>
        </is>
      </c>
      <c r="C33" s="4" t="inlineStr">
        <is>
          <t xml:space="preserve"> </t>
        </is>
      </c>
      <c r="D33" s="4" t="inlineStr">
        <is>
          <t xml:space="preserve"> </t>
        </is>
      </c>
      <c r="E33" s="4" t="inlineStr">
        <is>
          <t xml:space="preserve"> </t>
        </is>
      </c>
    </row>
    <row r="34">
      <c r="A34" s="4" t="inlineStr">
        <is>
          <t>Individually Evaluated</t>
        </is>
      </c>
      <c r="B34" s="6" t="n">
        <v>1158</v>
      </c>
      <c r="C34" s="6" t="n">
        <v>0</v>
      </c>
      <c r="D34" s="4" t="inlineStr">
        <is>
          <t xml:space="preserve"> </t>
        </is>
      </c>
      <c r="E34" s="4" t="inlineStr">
        <is>
          <t xml:space="preserve"> </t>
        </is>
      </c>
    </row>
    <row r="35">
      <c r="A35" s="4" t="inlineStr">
        <is>
          <t>Collectively Evaluated</t>
        </is>
      </c>
      <c r="B35" s="6" t="n">
        <v>154071</v>
      </c>
      <c r="C35" s="6" t="n">
        <v>125238</v>
      </c>
      <c r="D35" s="4" t="inlineStr">
        <is>
          <t xml:space="preserve"> </t>
        </is>
      </c>
      <c r="E35" s="4" t="inlineStr">
        <is>
          <t xml:space="preserve"> </t>
        </is>
      </c>
    </row>
    <row r="36">
      <c r="A36" s="4" t="inlineStr">
        <is>
          <t>Total</t>
        </is>
      </c>
      <c r="B36" s="6" t="n">
        <v>155229</v>
      </c>
      <c r="C36" s="6" t="n">
        <v>125238</v>
      </c>
      <c r="D36" s="4" t="inlineStr">
        <is>
          <t xml:space="preserve"> </t>
        </is>
      </c>
      <c r="E36" s="4" t="inlineStr">
        <is>
          <t xml:space="preserve"> </t>
        </is>
      </c>
    </row>
    <row r="37">
      <c r="A37" s="4" t="inlineStr">
        <is>
          <t>Commercial and industrial</t>
        </is>
      </c>
      <c r="B37" s="4" t="inlineStr">
        <is>
          <t xml:space="preserve"> </t>
        </is>
      </c>
      <c r="C37" s="4" t="inlineStr">
        <is>
          <t xml:space="preserve"> </t>
        </is>
      </c>
      <c r="D37" s="4" t="inlineStr">
        <is>
          <t xml:space="preserve"> </t>
        </is>
      </c>
      <c r="E37" s="4" t="inlineStr">
        <is>
          <t xml:space="preserve"> </t>
        </is>
      </c>
    </row>
    <row r="38">
      <c r="A38" s="3" t="inlineStr">
        <is>
          <t>Allowance for credit losses:</t>
        </is>
      </c>
      <c r="B38" s="4" t="inlineStr">
        <is>
          <t xml:space="preserve"> </t>
        </is>
      </c>
      <c r="C38" s="4" t="inlineStr">
        <is>
          <t xml:space="preserve"> </t>
        </is>
      </c>
      <c r="D38" s="4" t="inlineStr">
        <is>
          <t xml:space="preserve"> </t>
        </is>
      </c>
      <c r="E38" s="4" t="inlineStr">
        <is>
          <t xml:space="preserve"> </t>
        </is>
      </c>
    </row>
    <row r="39">
      <c r="A39" s="4" t="inlineStr">
        <is>
          <t>Individually Evaluated</t>
        </is>
      </c>
      <c r="B39" s="6" t="n">
        <v>116</v>
      </c>
      <c r="C39" s="6" t="n">
        <v>226</v>
      </c>
      <c r="D39" s="4" t="inlineStr">
        <is>
          <t xml:space="preserve"> </t>
        </is>
      </c>
      <c r="E39" s="4" t="inlineStr">
        <is>
          <t xml:space="preserve"> </t>
        </is>
      </c>
    </row>
    <row r="40">
      <c r="A40" s="4" t="inlineStr">
        <is>
          <t>Collectively Evaluated</t>
        </is>
      </c>
      <c r="B40" s="6" t="n">
        <v>4007</v>
      </c>
      <c r="C40" s="6" t="n">
        <v>2327</v>
      </c>
      <c r="D40" s="4" t="inlineStr">
        <is>
          <t xml:space="preserve"> </t>
        </is>
      </c>
      <c r="E40" s="4" t="inlineStr">
        <is>
          <t xml:space="preserve"> </t>
        </is>
      </c>
    </row>
    <row r="41">
      <c r="A41" s="4" t="inlineStr">
        <is>
          <t>Total</t>
        </is>
      </c>
      <c r="B41" s="6" t="n">
        <v>4123</v>
      </c>
      <c r="C41" s="6" t="n">
        <v>2553</v>
      </c>
      <c r="D41" s="6" t="n">
        <v>4350</v>
      </c>
      <c r="E41" s="6" t="n">
        <v>4465</v>
      </c>
    </row>
    <row r="42">
      <c r="A42" s="3" t="inlineStr">
        <is>
          <t>Loans:</t>
        </is>
      </c>
      <c r="B42" s="4" t="inlineStr">
        <is>
          <t xml:space="preserve"> </t>
        </is>
      </c>
      <c r="C42" s="4" t="inlineStr">
        <is>
          <t xml:space="preserve"> </t>
        </is>
      </c>
      <c r="D42" s="4" t="inlineStr">
        <is>
          <t xml:space="preserve"> </t>
        </is>
      </c>
      <c r="E42" s="4" t="inlineStr">
        <is>
          <t xml:space="preserve"> </t>
        </is>
      </c>
    </row>
    <row r="43">
      <c r="A43" s="4" t="inlineStr">
        <is>
          <t>Individually Evaluated</t>
        </is>
      </c>
      <c r="B43" s="6" t="n">
        <v>661</v>
      </c>
      <c r="C43" s="6" t="n">
        <v>972</v>
      </c>
      <c r="D43" s="4" t="inlineStr">
        <is>
          <t xml:space="preserve"> </t>
        </is>
      </c>
      <c r="E43" s="4" t="inlineStr">
        <is>
          <t xml:space="preserve"> </t>
        </is>
      </c>
    </row>
    <row r="44">
      <c r="A44" s="4" t="inlineStr">
        <is>
          <t>Collectively Evaluated</t>
        </is>
      </c>
      <c r="B44" s="6" t="n">
        <v>326425</v>
      </c>
      <c r="C44" s="6" t="n">
        <v>314355</v>
      </c>
      <c r="D44" s="4" t="inlineStr">
        <is>
          <t xml:space="preserve"> </t>
        </is>
      </c>
      <c r="E44" s="4" t="inlineStr">
        <is>
          <t xml:space="preserve"> </t>
        </is>
      </c>
    </row>
    <row r="45">
      <c r="A45" s="4" t="inlineStr">
        <is>
          <t>Total</t>
        </is>
      </c>
      <c r="B45" s="6" t="n">
        <v>327086</v>
      </c>
      <c r="C45" s="6" t="n">
        <v>315327</v>
      </c>
      <c r="D45" s="4" t="inlineStr">
        <is>
          <t xml:space="preserve"> </t>
        </is>
      </c>
      <c r="E45" s="4" t="inlineStr">
        <is>
          <t xml:space="preserve"> </t>
        </is>
      </c>
    </row>
    <row r="46">
      <c r="A46" s="4" t="inlineStr">
        <is>
          <t>Tax-exempt</t>
        </is>
      </c>
      <c r="B46" s="4" t="inlineStr">
        <is>
          <t xml:space="preserve"> </t>
        </is>
      </c>
      <c r="C46" s="4" t="inlineStr">
        <is>
          <t xml:space="preserve"> </t>
        </is>
      </c>
      <c r="D46" s="4" t="inlineStr">
        <is>
          <t xml:space="preserve"> </t>
        </is>
      </c>
      <c r="E46" s="4" t="inlineStr">
        <is>
          <t xml:space="preserve"> </t>
        </is>
      </c>
    </row>
    <row r="47">
      <c r="A47" s="3" t="inlineStr">
        <is>
          <t>Allowance for credit losses:</t>
        </is>
      </c>
      <c r="B47" s="4" t="inlineStr">
        <is>
          <t xml:space="preserve"> </t>
        </is>
      </c>
      <c r="C47" s="4" t="inlineStr">
        <is>
          <t xml:space="preserve"> </t>
        </is>
      </c>
      <c r="D47" s="4" t="inlineStr">
        <is>
          <t xml:space="preserve"> </t>
        </is>
      </c>
      <c r="E47" s="4" t="inlineStr">
        <is>
          <t xml:space="preserve"> </t>
        </is>
      </c>
    </row>
    <row r="48">
      <c r="A48" s="4" t="inlineStr">
        <is>
          <t>Individually Evaluated</t>
        </is>
      </c>
      <c r="B48" s="6" t="n">
        <v>0</v>
      </c>
      <c r="C48" s="6" t="n">
        <v>0</v>
      </c>
      <c r="D48" s="4" t="inlineStr">
        <is>
          <t xml:space="preserve"> </t>
        </is>
      </c>
      <c r="E48" s="4" t="inlineStr">
        <is>
          <t xml:space="preserve"> </t>
        </is>
      </c>
    </row>
    <row r="49">
      <c r="A49" s="4" t="inlineStr">
        <is>
          <t>Collectively Evaluated</t>
        </is>
      </c>
      <c r="B49" s="6" t="n">
        <v>103</v>
      </c>
      <c r="C49" s="6" t="n">
        <v>575</v>
      </c>
      <c r="D49" s="4" t="inlineStr">
        <is>
          <t xml:space="preserve"> </t>
        </is>
      </c>
      <c r="E49" s="4" t="inlineStr">
        <is>
          <t xml:space="preserve"> </t>
        </is>
      </c>
    </row>
    <row r="50">
      <c r="A50" s="4" t="inlineStr">
        <is>
          <t>Total</t>
        </is>
      </c>
      <c r="B50" s="6" t="n">
        <v>103</v>
      </c>
      <c r="C50" s="6" t="n">
        <v>575</v>
      </c>
      <c r="D50" s="6" t="n">
        <v>751</v>
      </c>
      <c r="E50" s="6" t="n">
        <v>749</v>
      </c>
    </row>
    <row r="51">
      <c r="A51" s="3" t="inlineStr">
        <is>
          <t>Loans:</t>
        </is>
      </c>
      <c r="B51" s="4" t="inlineStr">
        <is>
          <t xml:space="preserve"> </t>
        </is>
      </c>
      <c r="C51" s="4" t="inlineStr">
        <is>
          <t xml:space="preserve"> </t>
        </is>
      </c>
      <c r="D51" s="4" t="inlineStr">
        <is>
          <t xml:space="preserve"> </t>
        </is>
      </c>
      <c r="E51" s="4" t="inlineStr">
        <is>
          <t xml:space="preserve"> </t>
        </is>
      </c>
    </row>
    <row r="52">
      <c r="A52" s="4" t="inlineStr">
        <is>
          <t>Individually Evaluated</t>
        </is>
      </c>
      <c r="B52" s="6" t="n">
        <v>0</v>
      </c>
      <c r="C52" s="6" t="n">
        <v>0</v>
      </c>
      <c r="D52" s="4" t="inlineStr">
        <is>
          <t xml:space="preserve"> </t>
        </is>
      </c>
      <c r="E52" s="4" t="inlineStr">
        <is>
          <t xml:space="preserve"> </t>
        </is>
      </c>
    </row>
    <row r="53">
      <c r="A53" s="4" t="inlineStr">
        <is>
          <t>Collectively Evaluated</t>
        </is>
      </c>
      <c r="B53" s="6" t="n">
        <v>64930</v>
      </c>
      <c r="C53" s="6" t="n">
        <v>72913</v>
      </c>
      <c r="D53" s="4" t="inlineStr">
        <is>
          <t xml:space="preserve"> </t>
        </is>
      </c>
      <c r="E53" s="4" t="inlineStr">
        <is>
          <t xml:space="preserve"> </t>
        </is>
      </c>
    </row>
    <row r="54">
      <c r="A54" s="4" t="inlineStr">
        <is>
          <t>Total</t>
        </is>
      </c>
      <c r="B54" s="6" t="n">
        <v>64930</v>
      </c>
      <c r="C54" s="6" t="n">
        <v>72913</v>
      </c>
      <c r="D54" s="4" t="inlineStr">
        <is>
          <t xml:space="preserve"> </t>
        </is>
      </c>
      <c r="E54" s="4" t="inlineStr">
        <is>
          <t xml:space="preserve"> </t>
        </is>
      </c>
    </row>
    <row r="55">
      <c r="A55" s="4" t="inlineStr">
        <is>
          <t>Consumer</t>
        </is>
      </c>
      <c r="B55" s="4" t="inlineStr">
        <is>
          <t xml:space="preserve"> </t>
        </is>
      </c>
      <c r="C55" s="4" t="inlineStr">
        <is>
          <t xml:space="preserve"> </t>
        </is>
      </c>
      <c r="D55" s="4" t="inlineStr">
        <is>
          <t xml:space="preserve"> </t>
        </is>
      </c>
      <c r="E55" s="4" t="inlineStr">
        <is>
          <t xml:space="preserve"> </t>
        </is>
      </c>
    </row>
    <row r="56">
      <c r="A56" s="3" t="inlineStr">
        <is>
          <t>Allowance for credit losses:</t>
        </is>
      </c>
      <c r="B56" s="4" t="inlineStr">
        <is>
          <t xml:space="preserve"> </t>
        </is>
      </c>
      <c r="C56" s="4" t="inlineStr">
        <is>
          <t xml:space="preserve"> </t>
        </is>
      </c>
      <c r="D56" s="4" t="inlineStr">
        <is>
          <t xml:space="preserve"> </t>
        </is>
      </c>
      <c r="E56" s="4" t="inlineStr">
        <is>
          <t xml:space="preserve"> </t>
        </is>
      </c>
    </row>
    <row r="57">
      <c r="A57" s="4" t="inlineStr">
        <is>
          <t>Individually Evaluated</t>
        </is>
      </c>
      <c r="B57" s="6" t="n">
        <v>78</v>
      </c>
      <c r="C57" s="6" t="n">
        <v>104</v>
      </c>
      <c r="D57" s="4" t="inlineStr">
        <is>
          <t xml:space="preserve"> </t>
        </is>
      </c>
      <c r="E57" s="4" t="inlineStr">
        <is>
          <t xml:space="preserve"> </t>
        </is>
      </c>
    </row>
    <row r="58">
      <c r="A58" s="4" t="inlineStr">
        <is>
          <t>Collectively Evaluated</t>
        </is>
      </c>
      <c r="B58" s="6" t="n">
        <v>275</v>
      </c>
      <c r="C58" s="6" t="n">
        <v>193</v>
      </c>
      <c r="D58" s="4" t="inlineStr">
        <is>
          <t xml:space="preserve"> </t>
        </is>
      </c>
      <c r="E58" s="4" t="inlineStr">
        <is>
          <t xml:space="preserve"> </t>
        </is>
      </c>
    </row>
    <row r="59">
      <c r="A59" s="4" t="inlineStr">
        <is>
          <t>Total</t>
        </is>
      </c>
      <c r="B59" s="6" t="n">
        <v>353</v>
      </c>
      <c r="C59" s="6" t="n">
        <v>297</v>
      </c>
      <c r="D59" s="7" t="n">
        <v>471</v>
      </c>
      <c r="E59" s="7" t="n">
        <v>512</v>
      </c>
    </row>
    <row r="60">
      <c r="A60" s="3" t="inlineStr">
        <is>
          <t>Loans:</t>
        </is>
      </c>
      <c r="B60" s="4" t="inlineStr">
        <is>
          <t xml:space="preserve"> </t>
        </is>
      </c>
      <c r="C60" s="4" t="inlineStr">
        <is>
          <t xml:space="preserve"> </t>
        </is>
      </c>
      <c r="D60" s="4" t="inlineStr">
        <is>
          <t xml:space="preserve"> </t>
        </is>
      </c>
      <c r="E60" s="4" t="inlineStr">
        <is>
          <t xml:space="preserve"> </t>
        </is>
      </c>
    </row>
    <row r="61">
      <c r="A61" s="4" t="inlineStr">
        <is>
          <t>Individually Evaluated</t>
        </is>
      </c>
      <c r="B61" s="6" t="n">
        <v>91</v>
      </c>
      <c r="C61" s="6" t="n">
        <v>140</v>
      </c>
      <c r="D61" s="4" t="inlineStr">
        <is>
          <t xml:space="preserve"> </t>
        </is>
      </c>
      <c r="E61" s="4" t="inlineStr">
        <is>
          <t xml:space="preserve"> </t>
        </is>
      </c>
    </row>
    <row r="62">
      <c r="A62" s="4" t="inlineStr">
        <is>
          <t>Collectively Evaluated</t>
        </is>
      </c>
      <c r="B62" s="6" t="n">
        <v>28485</v>
      </c>
      <c r="C62" s="6" t="n">
        <v>28171</v>
      </c>
      <c r="D62" s="4" t="inlineStr">
        <is>
          <t xml:space="preserve"> </t>
        </is>
      </c>
      <c r="E62" s="4" t="inlineStr">
        <is>
          <t xml:space="preserve"> </t>
        </is>
      </c>
    </row>
    <row r="63">
      <c r="A63" s="4" t="inlineStr">
        <is>
          <t>Total</t>
        </is>
      </c>
      <c r="B63" s="7" t="n">
        <v>28576</v>
      </c>
      <c r="C63" s="7" t="n">
        <v>28311</v>
      </c>
      <c r="D63" s="4" t="inlineStr">
        <is>
          <t xml:space="preserve"> </t>
        </is>
      </c>
      <c r="E6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34235</v>
      </c>
      <c r="C4" s="7" t="n">
        <v>34879</v>
      </c>
      <c r="D4" s="7" t="n">
        <v>36916</v>
      </c>
    </row>
    <row r="5">
      <c r="A5" s="3" t="inlineStr">
        <is>
          <t>Other comprehensive income (loss):</t>
        </is>
      </c>
      <c r="B5" s="4" t="inlineStr">
        <is>
          <t xml:space="preserve"> </t>
        </is>
      </c>
      <c r="C5" s="4" t="inlineStr">
        <is>
          <t xml:space="preserve"> </t>
        </is>
      </c>
      <c r="D5" s="4" t="inlineStr">
        <is>
          <t xml:space="preserve"> </t>
        </is>
      </c>
    </row>
    <row r="6">
      <c r="A6" s="4" t="inlineStr">
        <is>
          <t>Unrealized net gain (loss) on securities arising during period</t>
        </is>
      </c>
      <c r="B6" s="6" t="n">
        <v>-1079</v>
      </c>
      <c r="C6" s="6" t="n">
        <v>11966</v>
      </c>
      <c r="D6" s="6" t="n">
        <v>-87342</v>
      </c>
    </row>
    <row r="7">
      <c r="A7" s="4" t="inlineStr">
        <is>
          <t>Tax effect</t>
        </is>
      </c>
      <c r="B7" s="6" t="n">
        <v>226</v>
      </c>
      <c r="C7" s="6" t="n">
        <v>-2512</v>
      </c>
      <c r="D7" s="6" t="n">
        <v>18342</v>
      </c>
    </row>
    <row r="8">
      <c r="A8" s="4" t="inlineStr">
        <is>
          <t>(Gain) Loss on sale and call of securities included in net income</t>
        </is>
      </c>
      <c r="B8" s="6" t="n">
        <v>0</v>
      </c>
      <c r="C8" s="6" t="n">
        <v>0</v>
      </c>
      <c r="D8" s="6" t="n">
        <v>59</v>
      </c>
    </row>
    <row r="9">
      <c r="A9" s="4" t="inlineStr">
        <is>
          <t>Tax effect</t>
        </is>
      </c>
      <c r="B9" s="6" t="n">
        <v>0</v>
      </c>
      <c r="C9" s="6" t="n">
        <v>0</v>
      </c>
      <c r="D9" s="6" t="n">
        <v>-13</v>
      </c>
    </row>
    <row r="10">
      <c r="A10" s="4" t="inlineStr">
        <is>
          <t>Change in unrealized net loss on securities transferred to held-to-maturity</t>
        </is>
      </c>
      <c r="B10" s="6" t="n">
        <v>1392</v>
      </c>
      <c r="C10" s="6" t="n">
        <v>1542</v>
      </c>
      <c r="D10" s="6" t="n">
        <v>1975</v>
      </c>
    </row>
    <row r="11">
      <c r="A11" s="4" t="inlineStr">
        <is>
          <t>Tax effect</t>
        </is>
      </c>
      <c r="B11" s="6" t="n">
        <v>-292</v>
      </c>
      <c r="C11" s="6" t="n">
        <v>-324</v>
      </c>
      <c r="D11" s="6" t="n">
        <v>-414</v>
      </c>
    </row>
    <row r="12">
      <c r="A12" s="4" t="inlineStr">
        <is>
          <t>Total other comprehensive income (loss)</t>
        </is>
      </c>
      <c r="B12" s="6" t="n">
        <v>247</v>
      </c>
      <c r="C12" s="6" t="n">
        <v>10672</v>
      </c>
      <c r="D12" s="6" t="n">
        <v>-67393</v>
      </c>
    </row>
    <row r="13">
      <c r="A13" s="4" t="inlineStr">
        <is>
          <t>Comprehensive Income (Loss)</t>
        </is>
      </c>
      <c r="B13" s="7" t="n">
        <v>34482</v>
      </c>
      <c r="C13" s="7" t="n">
        <v>45551</v>
      </c>
      <c r="D13" s="7" t="n">
        <v>-3047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sset Quality - Schedule of Financing Receivable, Nonaccrual (Details) - USD ($) $ in Thousands</t>
        </is>
      </c>
      <c r="B1" s="2" t="inlineStr">
        <is>
          <t>Dec. 31,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Nonaccrual with No ACL</t>
        </is>
      </c>
      <c r="B3" s="7" t="n">
        <v>1267</v>
      </c>
      <c r="C3" s="7" t="n">
        <v>709</v>
      </c>
    </row>
    <row r="4">
      <c r="A4" s="4" t="inlineStr">
        <is>
          <t>Nonaccrual with ACL</t>
        </is>
      </c>
      <c r="B4" s="6" t="n">
        <v>1701</v>
      </c>
      <c r="C4" s="6" t="n">
        <v>1250</v>
      </c>
    </row>
    <row r="5">
      <c r="A5" s="4" t="inlineStr">
        <is>
          <t>Total Nonaccrual</t>
        </is>
      </c>
      <c r="B5" s="6" t="n">
        <v>2968</v>
      </c>
      <c r="C5" s="6" t="n">
        <v>1959</v>
      </c>
    </row>
    <row r="6">
      <c r="A6" s="4" t="inlineStr">
        <is>
          <t>Real estate | Commercial real estate</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Nonaccrual with No ACL</t>
        </is>
      </c>
      <c r="B8" s="6" t="n">
        <v>458</v>
      </c>
      <c r="C8" s="6" t="n">
        <v>0</v>
      </c>
    </row>
    <row r="9">
      <c r="A9" s="4" t="inlineStr">
        <is>
          <t>Nonaccrual with ACL</t>
        </is>
      </c>
      <c r="B9" s="6" t="n">
        <v>276</v>
      </c>
      <c r="C9" s="6" t="n">
        <v>714</v>
      </c>
    </row>
    <row r="10">
      <c r="A10" s="4" t="inlineStr">
        <is>
          <t>Total Nonaccrual</t>
        </is>
      </c>
      <c r="B10" s="6" t="n">
        <v>734</v>
      </c>
      <c r="C10" s="6" t="n">
        <v>714</v>
      </c>
    </row>
    <row r="11">
      <c r="A11" s="4" t="inlineStr">
        <is>
          <t>Real estate | One-to-four family residential</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Nonaccrual with No ACL</t>
        </is>
      </c>
      <c r="B13" s="6" t="n">
        <v>397</v>
      </c>
      <c r="C13" s="6" t="n">
        <v>0</v>
      </c>
    </row>
    <row r="14">
      <c r="A14" s="4" t="inlineStr">
        <is>
          <t>Nonaccrual with ACL</t>
        </is>
      </c>
      <c r="B14" s="6" t="n">
        <v>289</v>
      </c>
      <c r="C14" s="6" t="n">
        <v>269</v>
      </c>
    </row>
    <row r="15">
      <c r="A15" s="4" t="inlineStr">
        <is>
          <t>Total Nonaccrual</t>
        </is>
      </c>
      <c r="B15" s="6" t="n">
        <v>686</v>
      </c>
      <c r="C15" s="6" t="n">
        <v>269</v>
      </c>
    </row>
    <row r="16">
      <c r="A16" s="4" t="inlineStr">
        <is>
          <t>Real estate | Construction and development</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Nonaccrual with No ACL</t>
        </is>
      </c>
      <c r="B18" s="6" t="n">
        <v>0</v>
      </c>
      <c r="C18" s="6" t="n">
        <v>0</v>
      </c>
    </row>
    <row r="19">
      <c r="A19" s="4" t="inlineStr">
        <is>
          <t>Nonaccrual with ACL</t>
        </is>
      </c>
      <c r="B19" s="6" t="n">
        <v>920</v>
      </c>
      <c r="C19" s="6" t="n">
        <v>0</v>
      </c>
    </row>
    <row r="20">
      <c r="A20" s="4" t="inlineStr">
        <is>
          <t>Total Nonaccrual</t>
        </is>
      </c>
      <c r="B20" s="6" t="n">
        <v>920</v>
      </c>
      <c r="C20" s="6" t="n">
        <v>0</v>
      </c>
    </row>
    <row r="21">
      <c r="A21" s="4" t="inlineStr">
        <is>
          <t>Commercial and industrial</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Nonaccrual with No ACL</t>
        </is>
      </c>
      <c r="B23" s="6" t="n">
        <v>412</v>
      </c>
      <c r="C23" s="6" t="n">
        <v>709</v>
      </c>
    </row>
    <row r="24">
      <c r="A24" s="4" t="inlineStr">
        <is>
          <t>Nonaccrual with ACL</t>
        </is>
      </c>
      <c r="B24" s="6" t="n">
        <v>142</v>
      </c>
      <c r="C24" s="6" t="n">
        <v>135</v>
      </c>
    </row>
    <row r="25">
      <c r="A25" s="4" t="inlineStr">
        <is>
          <t>Total Nonaccrual</t>
        </is>
      </c>
      <c r="B25" s="6" t="n">
        <v>554</v>
      </c>
      <c r="C25" s="6" t="n">
        <v>844</v>
      </c>
    </row>
    <row r="26">
      <c r="A26" s="4" t="inlineStr">
        <is>
          <t>Tax-exempt</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Nonaccrual with No ACL</t>
        </is>
      </c>
      <c r="B28" s="6" t="n">
        <v>0</v>
      </c>
      <c r="C28" s="6" t="n">
        <v>0</v>
      </c>
    </row>
    <row r="29">
      <c r="A29" s="4" t="inlineStr">
        <is>
          <t>Nonaccrual with ACL</t>
        </is>
      </c>
      <c r="B29" s="6" t="n">
        <v>0</v>
      </c>
      <c r="C29" s="6" t="n">
        <v>0</v>
      </c>
    </row>
    <row r="30">
      <c r="A30" s="4" t="inlineStr">
        <is>
          <t>Total Nonaccrual</t>
        </is>
      </c>
      <c r="B30" s="6" t="n">
        <v>0</v>
      </c>
      <c r="C30" s="6" t="n">
        <v>0</v>
      </c>
    </row>
    <row r="31">
      <c r="A31" s="4" t="inlineStr">
        <is>
          <t>Consumer</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Nonaccrual with No ACL</t>
        </is>
      </c>
      <c r="B33" s="6" t="n">
        <v>0</v>
      </c>
      <c r="C33" s="6" t="n">
        <v>0</v>
      </c>
    </row>
    <row r="34">
      <c r="A34" s="4" t="inlineStr">
        <is>
          <t>Nonaccrual with ACL</t>
        </is>
      </c>
      <c r="B34" s="6" t="n">
        <v>74</v>
      </c>
      <c r="C34" s="6" t="n">
        <v>132</v>
      </c>
    </row>
    <row r="35">
      <c r="A35" s="4" t="inlineStr">
        <is>
          <t>Total Nonaccrual</t>
        </is>
      </c>
      <c r="B35" s="7" t="n">
        <v>74</v>
      </c>
      <c r="C35" s="7" t="n">
        <v>13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sset Quality - Schedule of Current, Past Due, and Nonaccrual Loans (Details) - USD ($) $ in Thousands</t>
        </is>
      </c>
      <c r="B1" s="2" t="inlineStr">
        <is>
          <t>Dec. 31,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Financing receivable, excluding accrued interest, before allowance for credit loss</t>
        </is>
      </c>
      <c r="B3" s="7" t="n">
        <v>2075013</v>
      </c>
      <c r="C3" s="7" t="n">
        <v>1992858</v>
      </c>
    </row>
    <row r="4">
      <c r="A4" s="4" t="inlineStr">
        <is>
          <t>Financing receivable, 90 days or more past due and accruing</t>
        </is>
      </c>
      <c r="B4" s="6" t="n">
        <v>266</v>
      </c>
      <c r="C4" s="6" t="n">
        <v>574</v>
      </c>
    </row>
    <row r="5">
      <c r="A5" s="4" t="inlineStr">
        <is>
          <t>30-59 Days</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Financing receivable, excluding accrued interest, before allowance for credit loss</t>
        </is>
      </c>
      <c r="B7" s="6" t="n">
        <v>1842</v>
      </c>
      <c r="C7" s="6" t="n">
        <v>587</v>
      </c>
    </row>
    <row r="8">
      <c r="A8" s="4" t="inlineStr">
        <is>
          <t>60-89 Days Past Due</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Financing receivable, excluding accrued interest, before allowance for credit loss</t>
        </is>
      </c>
      <c r="B10" s="6" t="n">
        <v>2722</v>
      </c>
      <c r="C10" s="6" t="n">
        <v>327</v>
      </c>
    </row>
    <row r="11">
      <c r="A11" s="4" t="inlineStr">
        <is>
          <t>90 Days or More</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Financing receivable, excluding accrued interest, before allowance for credit loss</t>
        </is>
      </c>
      <c r="B13" s="6" t="n">
        <v>2976</v>
      </c>
      <c r="C13" s="6" t="n">
        <v>2245</v>
      </c>
    </row>
    <row r="14">
      <c r="A14" s="4" t="inlineStr">
        <is>
          <t>Current</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Financing receivable, excluding accrued interest, before allowance for credit loss</t>
        </is>
      </c>
      <c r="B16" s="6" t="n">
        <v>2067473</v>
      </c>
      <c r="C16" s="6" t="n">
        <v>1989699</v>
      </c>
    </row>
    <row r="17">
      <c r="A17" s="4" t="inlineStr">
        <is>
          <t>Real estate | Commercial real estate</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Financing receivable, excluding accrued interest, before allowance for credit loss</t>
        </is>
      </c>
      <c r="B19" s="6" t="n">
        <v>884641</v>
      </c>
      <c r="C19" s="6" t="n">
        <v>851582</v>
      </c>
    </row>
    <row r="20">
      <c r="A20" s="4" t="inlineStr">
        <is>
          <t>Financing receivable, 90 days or more past due and accruing</t>
        </is>
      </c>
      <c r="B20" s="6" t="n">
        <v>0</v>
      </c>
      <c r="C20" s="6" t="n">
        <v>0</v>
      </c>
    </row>
    <row r="21">
      <c r="A21" s="4" t="inlineStr">
        <is>
          <t>Real estate | Commercial real estate | 30-59 Days</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Financing receivable, excluding accrued interest, before allowance for credit loss</t>
        </is>
      </c>
      <c r="B23" s="6" t="n">
        <v>0</v>
      </c>
      <c r="C23" s="6" t="n">
        <v>36</v>
      </c>
    </row>
    <row r="24">
      <c r="A24" s="4" t="inlineStr">
        <is>
          <t>Real estate | Commercial real estate | 60-89 Days Past Due</t>
        </is>
      </c>
      <c r="B24" s="4" t="inlineStr">
        <is>
          <t xml:space="preserve"> </t>
        </is>
      </c>
      <c r="C24" s="4" t="inlineStr">
        <is>
          <t xml:space="preserve"> </t>
        </is>
      </c>
    </row>
    <row r="25">
      <c r="A25" s="3" t="inlineStr">
        <is>
          <t>Financing Receivable, Allowance for Credit Loss [Line Items]</t>
        </is>
      </c>
      <c r="B25" s="4" t="inlineStr">
        <is>
          <t xml:space="preserve"> </t>
        </is>
      </c>
      <c r="C25" s="4" t="inlineStr">
        <is>
          <t xml:space="preserve"> </t>
        </is>
      </c>
    </row>
    <row r="26">
      <c r="A26" s="4" t="inlineStr">
        <is>
          <t>Financing receivable, excluding accrued interest, before allowance for credit loss</t>
        </is>
      </c>
      <c r="B26" s="6" t="n">
        <v>0</v>
      </c>
      <c r="C26" s="6" t="n">
        <v>0</v>
      </c>
    </row>
    <row r="27">
      <c r="A27" s="4" t="inlineStr">
        <is>
          <t>Real estate | Commercial real estate | 90 Days or More</t>
        </is>
      </c>
      <c r="B27" s="4" t="inlineStr">
        <is>
          <t xml:space="preserve"> </t>
        </is>
      </c>
      <c r="C27" s="4" t="inlineStr">
        <is>
          <t xml:space="preserve"> </t>
        </is>
      </c>
    </row>
    <row r="28">
      <c r="A28" s="3" t="inlineStr">
        <is>
          <t>Financing Receivable, Allowance for Credit Loss [Line Items]</t>
        </is>
      </c>
      <c r="B28" s="4" t="inlineStr">
        <is>
          <t xml:space="preserve"> </t>
        </is>
      </c>
      <c r="C28" s="4" t="inlineStr">
        <is>
          <t xml:space="preserve"> </t>
        </is>
      </c>
    </row>
    <row r="29">
      <c r="A29" s="4" t="inlineStr">
        <is>
          <t>Financing receivable, excluding accrued interest, before allowance for credit loss</t>
        </is>
      </c>
      <c r="B29" s="6" t="n">
        <v>704</v>
      </c>
      <c r="C29" s="6" t="n">
        <v>678</v>
      </c>
    </row>
    <row r="30">
      <c r="A30" s="4" t="inlineStr">
        <is>
          <t>Real estate | Commercial real estate | Current</t>
        </is>
      </c>
      <c r="B30" s="4" t="inlineStr">
        <is>
          <t xml:space="preserve"> </t>
        </is>
      </c>
      <c r="C30" s="4" t="inlineStr">
        <is>
          <t xml:space="preserve"> </t>
        </is>
      </c>
    </row>
    <row r="31">
      <c r="A31" s="3" t="inlineStr">
        <is>
          <t>Financing Receivable, Allowance for Credit Loss [Line Items]</t>
        </is>
      </c>
      <c r="B31" s="4" t="inlineStr">
        <is>
          <t xml:space="preserve"> </t>
        </is>
      </c>
      <c r="C31" s="4" t="inlineStr">
        <is>
          <t xml:space="preserve"> </t>
        </is>
      </c>
    </row>
    <row r="32">
      <c r="A32" s="4" t="inlineStr">
        <is>
          <t>Financing receivable, excluding accrued interest, before allowance for credit loss</t>
        </is>
      </c>
      <c r="B32" s="6" t="n">
        <v>883937</v>
      </c>
      <c r="C32" s="6" t="n">
        <v>850868</v>
      </c>
    </row>
    <row r="33">
      <c r="A33" s="4" t="inlineStr">
        <is>
          <t>Real estate | One-to-four family residential</t>
        </is>
      </c>
      <c r="B33" s="4" t="inlineStr">
        <is>
          <t xml:space="preserve"> </t>
        </is>
      </c>
      <c r="C33" s="4" t="inlineStr">
        <is>
          <t xml:space="preserve"> </t>
        </is>
      </c>
    </row>
    <row r="34">
      <c r="A34" s="3" t="inlineStr">
        <is>
          <t>Financing Receivable, Allowance for Credit Loss [Line Items]</t>
        </is>
      </c>
      <c r="B34" s="4" t="inlineStr">
        <is>
          <t xml:space="preserve"> </t>
        </is>
      </c>
      <c r="C34" s="4" t="inlineStr">
        <is>
          <t xml:space="preserve"> </t>
        </is>
      </c>
    </row>
    <row r="35">
      <c r="A35" s="4" t="inlineStr">
        <is>
          <t>Financing receivable, excluding accrued interest, before allowance for credit loss</t>
        </is>
      </c>
      <c r="B35" s="6" t="n">
        <v>614551</v>
      </c>
      <c r="C35" s="6" t="n">
        <v>599487</v>
      </c>
    </row>
    <row r="36">
      <c r="A36" s="4" t="inlineStr">
        <is>
          <t>Financing receivable, 90 days or more past due and accruing</t>
        </is>
      </c>
      <c r="B36" s="6" t="n">
        <v>264</v>
      </c>
      <c r="C36" s="6" t="n">
        <v>260</v>
      </c>
    </row>
    <row r="37">
      <c r="A37" s="4" t="inlineStr">
        <is>
          <t>Real estate | One-to-four family residential | 30-59 Days</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Financing receivable, excluding accrued interest, before allowance for credit loss</t>
        </is>
      </c>
      <c r="B39" s="6" t="n">
        <v>1762</v>
      </c>
      <c r="C39" s="6" t="n">
        <v>392</v>
      </c>
    </row>
    <row r="40">
      <c r="A40" s="4" t="inlineStr">
        <is>
          <t>Real estate | One-to-four family residential | 60-89 Days Past Due</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Financing receivable, excluding accrued interest, before allowance for credit loss</t>
        </is>
      </c>
      <c r="B42" s="6" t="n">
        <v>2705</v>
      </c>
      <c r="C42" s="6" t="n">
        <v>251</v>
      </c>
    </row>
    <row r="43">
      <c r="A43" s="4" t="inlineStr">
        <is>
          <t>Real estate | One-to-four family residential | 90 Days or More</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Financing receivable, excluding accrued interest, before allowance for credit loss</t>
        </is>
      </c>
      <c r="B45" s="6" t="n">
        <v>899</v>
      </c>
      <c r="C45" s="6" t="n">
        <v>409</v>
      </c>
    </row>
    <row r="46">
      <c r="A46" s="4" t="inlineStr">
        <is>
          <t>Real estate | One-to-four family residential | Current</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Financing receivable, excluding accrued interest, before allowance for credit loss</t>
        </is>
      </c>
      <c r="B48" s="6" t="n">
        <v>609185</v>
      </c>
      <c r="C48" s="6" t="n">
        <v>598435</v>
      </c>
    </row>
    <row r="49">
      <c r="A49" s="4" t="inlineStr">
        <is>
          <t>Real estate | Construction and development</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Financing receivable, excluding accrued interest, before allowance for credit loss</t>
        </is>
      </c>
      <c r="B51" s="6" t="n">
        <v>155229</v>
      </c>
      <c r="C51" s="6" t="n">
        <v>125238</v>
      </c>
    </row>
    <row r="52">
      <c r="A52" s="4" t="inlineStr">
        <is>
          <t>Financing receivable, 90 days or more past due and accruing</t>
        </is>
      </c>
      <c r="B52" s="6" t="n">
        <v>0</v>
      </c>
      <c r="C52" s="6" t="n">
        <v>265</v>
      </c>
    </row>
    <row r="53">
      <c r="A53" s="4" t="inlineStr">
        <is>
          <t>Real estate | Construction and development | 30-59 Days</t>
        </is>
      </c>
      <c r="B53" s="4" t="inlineStr">
        <is>
          <t xml:space="preserve"> </t>
        </is>
      </c>
      <c r="C53" s="4" t="inlineStr">
        <is>
          <t xml:space="preserve"> </t>
        </is>
      </c>
    </row>
    <row r="54">
      <c r="A54" s="3" t="inlineStr">
        <is>
          <t>Financing Receivable, Allowance for Credit Loss [Line Items]</t>
        </is>
      </c>
      <c r="B54" s="4" t="inlineStr">
        <is>
          <t xml:space="preserve"> </t>
        </is>
      </c>
      <c r="C54" s="4" t="inlineStr">
        <is>
          <t xml:space="preserve"> </t>
        </is>
      </c>
    </row>
    <row r="55">
      <c r="A55" s="4" t="inlineStr">
        <is>
          <t>Financing receivable, excluding accrued interest, before allowance for credit loss</t>
        </is>
      </c>
      <c r="B55" s="6" t="n">
        <v>32</v>
      </c>
      <c r="C55" s="6" t="n">
        <v>0</v>
      </c>
    </row>
    <row r="56">
      <c r="A56" s="4" t="inlineStr">
        <is>
          <t>Real estate | Construction and development | 60-89 Days Past Due</t>
        </is>
      </c>
      <c r="B56" s="4" t="inlineStr">
        <is>
          <t xml:space="preserve"> </t>
        </is>
      </c>
      <c r="C56" s="4" t="inlineStr">
        <is>
          <t xml:space="preserve"> </t>
        </is>
      </c>
    </row>
    <row r="57">
      <c r="A57" s="3" t="inlineStr">
        <is>
          <t>Financing Receivable, Allowance for Credit Loss [Line Items]</t>
        </is>
      </c>
      <c r="B57" s="4" t="inlineStr">
        <is>
          <t xml:space="preserve"> </t>
        </is>
      </c>
      <c r="C57" s="4" t="inlineStr">
        <is>
          <t xml:space="preserve"> </t>
        </is>
      </c>
    </row>
    <row r="58">
      <c r="A58" s="4" t="inlineStr">
        <is>
          <t>Financing receivable, excluding accrued interest, before allowance for credit loss</t>
        </is>
      </c>
      <c r="B58" s="6" t="n">
        <v>0</v>
      </c>
      <c r="C58" s="6" t="n">
        <v>0</v>
      </c>
    </row>
    <row r="59">
      <c r="A59" s="4" t="inlineStr">
        <is>
          <t>Real estate | Construction and development | 90 Days or More</t>
        </is>
      </c>
      <c r="B59" s="4" t="inlineStr">
        <is>
          <t xml:space="preserve"> </t>
        </is>
      </c>
      <c r="C59" s="4" t="inlineStr">
        <is>
          <t xml:space="preserve"> </t>
        </is>
      </c>
    </row>
    <row r="60">
      <c r="A60" s="3" t="inlineStr">
        <is>
          <t>Financing Receivable, Allowance for Credit Loss [Line Items]</t>
        </is>
      </c>
      <c r="B60" s="4" t="inlineStr">
        <is>
          <t xml:space="preserve"> </t>
        </is>
      </c>
      <c r="C60" s="4" t="inlineStr">
        <is>
          <t xml:space="preserve"> </t>
        </is>
      </c>
    </row>
    <row r="61">
      <c r="A61" s="4" t="inlineStr">
        <is>
          <t>Financing receivable, excluding accrued interest, before allowance for credit loss</t>
        </is>
      </c>
      <c r="B61" s="6" t="n">
        <v>918</v>
      </c>
      <c r="C61" s="6" t="n">
        <v>265</v>
      </c>
    </row>
    <row r="62">
      <c r="A62" s="4" t="inlineStr">
        <is>
          <t>Real estate | Construction and development | Current</t>
        </is>
      </c>
      <c r="B62" s="4" t="inlineStr">
        <is>
          <t xml:space="preserve"> </t>
        </is>
      </c>
      <c r="C62" s="4" t="inlineStr">
        <is>
          <t xml:space="preserve"> </t>
        </is>
      </c>
    </row>
    <row r="63">
      <c r="A63" s="3" t="inlineStr">
        <is>
          <t>Financing Receivable, Allowance for Credit Loss [Line Items]</t>
        </is>
      </c>
      <c r="B63" s="4" t="inlineStr">
        <is>
          <t xml:space="preserve"> </t>
        </is>
      </c>
      <c r="C63" s="4" t="inlineStr">
        <is>
          <t xml:space="preserve"> </t>
        </is>
      </c>
    </row>
    <row r="64">
      <c r="A64" s="4" t="inlineStr">
        <is>
          <t>Financing receivable, excluding accrued interest, before allowance for credit loss</t>
        </is>
      </c>
      <c r="B64" s="6" t="n">
        <v>154279</v>
      </c>
      <c r="C64" s="6" t="n">
        <v>124973</v>
      </c>
    </row>
    <row r="65">
      <c r="A65" s="4" t="inlineStr">
        <is>
          <t>Commercial and industrial</t>
        </is>
      </c>
      <c r="B65" s="4" t="inlineStr">
        <is>
          <t xml:space="preserve"> </t>
        </is>
      </c>
      <c r="C65" s="4" t="inlineStr">
        <is>
          <t xml:space="preserve"> </t>
        </is>
      </c>
    </row>
    <row r="66">
      <c r="A66" s="3" t="inlineStr">
        <is>
          <t>Financing Receivable, Allowance for Credit Loss [Line Items]</t>
        </is>
      </c>
      <c r="B66" s="4" t="inlineStr">
        <is>
          <t xml:space="preserve"> </t>
        </is>
      </c>
      <c r="C66" s="4" t="inlineStr">
        <is>
          <t xml:space="preserve"> </t>
        </is>
      </c>
    </row>
    <row r="67">
      <c r="A67" s="4" t="inlineStr">
        <is>
          <t>Financing receivable, excluding accrued interest, before allowance for credit loss</t>
        </is>
      </c>
      <c r="B67" s="6" t="n">
        <v>327086</v>
      </c>
      <c r="C67" s="6" t="n">
        <v>315327</v>
      </c>
    </row>
    <row r="68">
      <c r="A68" s="4" t="inlineStr">
        <is>
          <t>Financing receivable, 90 days or more past due and accruing</t>
        </is>
      </c>
      <c r="B68" s="6" t="n">
        <v>0</v>
      </c>
      <c r="C68" s="6" t="n">
        <v>45</v>
      </c>
    </row>
    <row r="69">
      <c r="A69" s="4" t="inlineStr">
        <is>
          <t>Commercial and industrial | 30-59 Days</t>
        </is>
      </c>
      <c r="B69" s="4" t="inlineStr">
        <is>
          <t xml:space="preserve"> </t>
        </is>
      </c>
      <c r="C69" s="4" t="inlineStr">
        <is>
          <t xml:space="preserve"> </t>
        </is>
      </c>
    </row>
    <row r="70">
      <c r="A70" s="3" t="inlineStr">
        <is>
          <t>Financing Receivable, Allowance for Credit Loss [Line Items]</t>
        </is>
      </c>
      <c r="B70" s="4" t="inlineStr">
        <is>
          <t xml:space="preserve"> </t>
        </is>
      </c>
      <c r="C70" s="4" t="inlineStr">
        <is>
          <t xml:space="preserve"> </t>
        </is>
      </c>
    </row>
    <row r="71">
      <c r="A71" s="4" t="inlineStr">
        <is>
          <t>Financing receivable, excluding accrued interest, before allowance for credit loss</t>
        </is>
      </c>
      <c r="B71" s="6" t="n">
        <v>4</v>
      </c>
      <c r="C71" s="6" t="n">
        <v>132</v>
      </c>
    </row>
    <row r="72">
      <c r="A72" s="4" t="inlineStr">
        <is>
          <t>Commercial and industrial | 60-89 Days Past Due</t>
        </is>
      </c>
      <c r="B72" s="4" t="inlineStr">
        <is>
          <t xml:space="preserve"> </t>
        </is>
      </c>
      <c r="C72" s="4" t="inlineStr">
        <is>
          <t xml:space="preserve"> </t>
        </is>
      </c>
    </row>
    <row r="73">
      <c r="A73" s="3" t="inlineStr">
        <is>
          <t>Financing Receivable, Allowance for Credit Loss [Line Items]</t>
        </is>
      </c>
      <c r="B73" s="4" t="inlineStr">
        <is>
          <t xml:space="preserve"> </t>
        </is>
      </c>
      <c r="C73" s="4" t="inlineStr">
        <is>
          <t xml:space="preserve"> </t>
        </is>
      </c>
    </row>
    <row r="74">
      <c r="A74" s="4" t="inlineStr">
        <is>
          <t>Financing receivable, excluding accrued interest, before allowance for credit loss</t>
        </is>
      </c>
      <c r="B74" s="6" t="n">
        <v>2</v>
      </c>
      <c r="C74" s="6" t="n">
        <v>60</v>
      </c>
    </row>
    <row r="75">
      <c r="A75" s="4" t="inlineStr">
        <is>
          <t>Commercial and industrial | 90 Days or More</t>
        </is>
      </c>
      <c r="B75" s="4" t="inlineStr">
        <is>
          <t xml:space="preserve"> </t>
        </is>
      </c>
      <c r="C75" s="4" t="inlineStr">
        <is>
          <t xml:space="preserve"> </t>
        </is>
      </c>
    </row>
    <row r="76">
      <c r="A76" s="3" t="inlineStr">
        <is>
          <t>Financing Receivable, Allowance for Credit Loss [Line Items]</t>
        </is>
      </c>
      <c r="B76" s="4" t="inlineStr">
        <is>
          <t xml:space="preserve"> </t>
        </is>
      </c>
      <c r="C76" s="4" t="inlineStr">
        <is>
          <t xml:space="preserve"> </t>
        </is>
      </c>
    </row>
    <row r="77">
      <c r="A77" s="4" t="inlineStr">
        <is>
          <t>Financing receivable, excluding accrued interest, before allowance for credit loss</t>
        </is>
      </c>
      <c r="B77" s="6" t="n">
        <v>453</v>
      </c>
      <c r="C77" s="6" t="n">
        <v>847</v>
      </c>
    </row>
    <row r="78">
      <c r="A78" s="4" t="inlineStr">
        <is>
          <t>Commercial and industrial | Current</t>
        </is>
      </c>
      <c r="B78" s="4" t="inlineStr">
        <is>
          <t xml:space="preserve"> </t>
        </is>
      </c>
      <c r="C78" s="4" t="inlineStr">
        <is>
          <t xml:space="preserve"> </t>
        </is>
      </c>
    </row>
    <row r="79">
      <c r="A79" s="3" t="inlineStr">
        <is>
          <t>Financing Receivable, Allowance for Credit Loss [Line Items]</t>
        </is>
      </c>
      <c r="B79" s="4" t="inlineStr">
        <is>
          <t xml:space="preserve"> </t>
        </is>
      </c>
      <c r="C79" s="4" t="inlineStr">
        <is>
          <t xml:space="preserve"> </t>
        </is>
      </c>
    </row>
    <row r="80">
      <c r="A80" s="4" t="inlineStr">
        <is>
          <t>Financing receivable, excluding accrued interest, before allowance for credit loss</t>
        </is>
      </c>
      <c r="B80" s="6" t="n">
        <v>326627</v>
      </c>
      <c r="C80" s="6" t="n">
        <v>314288</v>
      </c>
    </row>
    <row r="81">
      <c r="A81" s="4" t="inlineStr">
        <is>
          <t>Tax-exempt</t>
        </is>
      </c>
      <c r="B81" s="4" t="inlineStr">
        <is>
          <t xml:space="preserve"> </t>
        </is>
      </c>
      <c r="C81" s="4" t="inlineStr">
        <is>
          <t xml:space="preserve"> </t>
        </is>
      </c>
    </row>
    <row r="82">
      <c r="A82" s="3" t="inlineStr">
        <is>
          <t>Financing Receivable, Allowance for Credit Loss [Line Items]</t>
        </is>
      </c>
      <c r="B82" s="4" t="inlineStr">
        <is>
          <t xml:space="preserve"> </t>
        </is>
      </c>
      <c r="C82" s="4" t="inlineStr">
        <is>
          <t xml:space="preserve"> </t>
        </is>
      </c>
    </row>
    <row r="83">
      <c r="A83" s="4" t="inlineStr">
        <is>
          <t>Financing receivable, excluding accrued interest, before allowance for credit loss</t>
        </is>
      </c>
      <c r="B83" s="6" t="n">
        <v>64930</v>
      </c>
      <c r="C83" s="6" t="n">
        <v>72913</v>
      </c>
    </row>
    <row r="84">
      <c r="A84" s="4" t="inlineStr">
        <is>
          <t>Financing receivable, 90 days or more past due and accruing</t>
        </is>
      </c>
      <c r="B84" s="6" t="n">
        <v>0</v>
      </c>
      <c r="C84" s="6" t="n">
        <v>0</v>
      </c>
    </row>
    <row r="85">
      <c r="A85" s="4" t="inlineStr">
        <is>
          <t>Tax-exempt | 30-59 Days</t>
        </is>
      </c>
      <c r="B85" s="4" t="inlineStr">
        <is>
          <t xml:space="preserve"> </t>
        </is>
      </c>
      <c r="C85" s="4" t="inlineStr">
        <is>
          <t xml:space="preserve"> </t>
        </is>
      </c>
    </row>
    <row r="86">
      <c r="A86" s="3" t="inlineStr">
        <is>
          <t>Financing Receivable, Allowance for Credit Loss [Line Items]</t>
        </is>
      </c>
      <c r="B86" s="4" t="inlineStr">
        <is>
          <t xml:space="preserve"> </t>
        </is>
      </c>
      <c r="C86" s="4" t="inlineStr">
        <is>
          <t xml:space="preserve"> </t>
        </is>
      </c>
    </row>
    <row r="87">
      <c r="A87" s="4" t="inlineStr">
        <is>
          <t>Financing receivable, excluding accrued interest, before allowance for credit loss</t>
        </is>
      </c>
      <c r="B87" s="6" t="n">
        <v>0</v>
      </c>
      <c r="C87" s="6" t="n">
        <v>0</v>
      </c>
    </row>
    <row r="88">
      <c r="A88" s="4" t="inlineStr">
        <is>
          <t>Tax-exempt | 60-89 Days Past Due</t>
        </is>
      </c>
      <c r="B88" s="4" t="inlineStr">
        <is>
          <t xml:space="preserve"> </t>
        </is>
      </c>
      <c r="C88" s="4" t="inlineStr">
        <is>
          <t xml:space="preserve"> </t>
        </is>
      </c>
    </row>
    <row r="89">
      <c r="A89" s="3" t="inlineStr">
        <is>
          <t>Financing Receivable, Allowance for Credit Loss [Line Items]</t>
        </is>
      </c>
      <c r="B89" s="4" t="inlineStr">
        <is>
          <t xml:space="preserve"> </t>
        </is>
      </c>
      <c r="C89" s="4" t="inlineStr">
        <is>
          <t xml:space="preserve"> </t>
        </is>
      </c>
    </row>
    <row r="90">
      <c r="A90" s="4" t="inlineStr">
        <is>
          <t>Financing receivable, excluding accrued interest, before allowance for credit loss</t>
        </is>
      </c>
      <c r="B90" s="6" t="n">
        <v>0</v>
      </c>
      <c r="C90" s="6" t="n">
        <v>0</v>
      </c>
    </row>
    <row r="91">
      <c r="A91" s="4" t="inlineStr">
        <is>
          <t>Tax-exempt | 90 Days or More</t>
        </is>
      </c>
      <c r="B91" s="4" t="inlineStr">
        <is>
          <t xml:space="preserve"> </t>
        </is>
      </c>
      <c r="C91" s="4" t="inlineStr">
        <is>
          <t xml:space="preserve"> </t>
        </is>
      </c>
    </row>
    <row r="92">
      <c r="A92" s="3" t="inlineStr">
        <is>
          <t>Financing Receivable, Allowance for Credit Loss [Line Items]</t>
        </is>
      </c>
      <c r="B92" s="4" t="inlineStr">
        <is>
          <t xml:space="preserve"> </t>
        </is>
      </c>
      <c r="C92" s="4" t="inlineStr">
        <is>
          <t xml:space="preserve"> </t>
        </is>
      </c>
    </row>
    <row r="93">
      <c r="A93" s="4" t="inlineStr">
        <is>
          <t>Financing receivable, excluding accrued interest, before allowance for credit loss</t>
        </is>
      </c>
      <c r="B93" s="6" t="n">
        <v>0</v>
      </c>
      <c r="C93" s="6" t="n">
        <v>0</v>
      </c>
    </row>
    <row r="94">
      <c r="A94" s="4" t="inlineStr">
        <is>
          <t>Tax-exempt | Current</t>
        </is>
      </c>
      <c r="B94" s="4" t="inlineStr">
        <is>
          <t xml:space="preserve"> </t>
        </is>
      </c>
      <c r="C94" s="4" t="inlineStr">
        <is>
          <t xml:space="preserve"> </t>
        </is>
      </c>
    </row>
    <row r="95">
      <c r="A95" s="3" t="inlineStr">
        <is>
          <t>Financing Receivable, Allowance for Credit Loss [Line Items]</t>
        </is>
      </c>
      <c r="B95" s="4" t="inlineStr">
        <is>
          <t xml:space="preserve"> </t>
        </is>
      </c>
      <c r="C95" s="4" t="inlineStr">
        <is>
          <t xml:space="preserve"> </t>
        </is>
      </c>
    </row>
    <row r="96">
      <c r="A96" s="4" t="inlineStr">
        <is>
          <t>Financing receivable, excluding accrued interest, before allowance for credit loss</t>
        </is>
      </c>
      <c r="B96" s="6" t="n">
        <v>64930</v>
      </c>
      <c r="C96" s="6" t="n">
        <v>72913</v>
      </c>
    </row>
    <row r="97">
      <c r="A97" s="4" t="inlineStr">
        <is>
          <t>Consumer</t>
        </is>
      </c>
      <c r="B97" s="4" t="inlineStr">
        <is>
          <t xml:space="preserve"> </t>
        </is>
      </c>
      <c r="C97" s="4" t="inlineStr">
        <is>
          <t xml:space="preserve"> </t>
        </is>
      </c>
    </row>
    <row r="98">
      <c r="A98" s="3" t="inlineStr">
        <is>
          <t>Financing Receivable, Allowance for Credit Loss [Line Items]</t>
        </is>
      </c>
      <c r="B98" s="4" t="inlineStr">
        <is>
          <t xml:space="preserve"> </t>
        </is>
      </c>
      <c r="C98" s="4" t="inlineStr">
        <is>
          <t xml:space="preserve"> </t>
        </is>
      </c>
    </row>
    <row r="99">
      <c r="A99" s="4" t="inlineStr">
        <is>
          <t>Financing receivable, excluding accrued interest, before allowance for credit loss</t>
        </is>
      </c>
      <c r="B99" s="6" t="n">
        <v>28576</v>
      </c>
      <c r="C99" s="6" t="n">
        <v>28311</v>
      </c>
    </row>
    <row r="100">
      <c r="A100" s="4" t="inlineStr">
        <is>
          <t>Financing receivable, 90 days or more past due and accruing</t>
        </is>
      </c>
      <c r="B100" s="6" t="n">
        <v>2</v>
      </c>
      <c r="C100" s="6" t="n">
        <v>4</v>
      </c>
    </row>
    <row r="101">
      <c r="A101" s="4" t="inlineStr">
        <is>
          <t>Consumer | 30-59 Days</t>
        </is>
      </c>
      <c r="B101" s="4" t="inlineStr">
        <is>
          <t xml:space="preserve"> </t>
        </is>
      </c>
      <c r="C101" s="4" t="inlineStr">
        <is>
          <t xml:space="preserve"> </t>
        </is>
      </c>
    </row>
    <row r="102">
      <c r="A102" s="3" t="inlineStr">
        <is>
          <t>Financing Receivable, Allowance for Credit Loss [Line Items]</t>
        </is>
      </c>
      <c r="B102" s="4" t="inlineStr">
        <is>
          <t xml:space="preserve"> </t>
        </is>
      </c>
      <c r="C102" s="4" t="inlineStr">
        <is>
          <t xml:space="preserve"> </t>
        </is>
      </c>
    </row>
    <row r="103">
      <c r="A103" s="4" t="inlineStr">
        <is>
          <t>Financing receivable, excluding accrued interest, before allowance for credit loss</t>
        </is>
      </c>
      <c r="B103" s="6" t="n">
        <v>44</v>
      </c>
      <c r="C103" s="6" t="n">
        <v>27</v>
      </c>
    </row>
    <row r="104">
      <c r="A104" s="4" t="inlineStr">
        <is>
          <t>Consumer | 60-89 Days Past Due</t>
        </is>
      </c>
      <c r="B104" s="4" t="inlineStr">
        <is>
          <t xml:space="preserve"> </t>
        </is>
      </c>
      <c r="C104" s="4" t="inlineStr">
        <is>
          <t xml:space="preserve"> </t>
        </is>
      </c>
    </row>
    <row r="105">
      <c r="A105" s="3" t="inlineStr">
        <is>
          <t>Financing Receivable, Allowance for Credit Loss [Line Items]</t>
        </is>
      </c>
      <c r="B105" s="4" t="inlineStr">
        <is>
          <t xml:space="preserve"> </t>
        </is>
      </c>
      <c r="C105" s="4" t="inlineStr">
        <is>
          <t xml:space="preserve"> </t>
        </is>
      </c>
    </row>
    <row r="106">
      <c r="A106" s="4" t="inlineStr">
        <is>
          <t>Financing receivable, excluding accrued interest, before allowance for credit loss</t>
        </is>
      </c>
      <c r="B106" s="6" t="n">
        <v>15</v>
      </c>
      <c r="C106" s="6" t="n">
        <v>16</v>
      </c>
    </row>
    <row r="107">
      <c r="A107" s="4" t="inlineStr">
        <is>
          <t>Consumer | 90 Days or More</t>
        </is>
      </c>
      <c r="B107" s="4" t="inlineStr">
        <is>
          <t xml:space="preserve"> </t>
        </is>
      </c>
      <c r="C107" s="4" t="inlineStr">
        <is>
          <t xml:space="preserve"> </t>
        </is>
      </c>
    </row>
    <row r="108">
      <c r="A108" s="3" t="inlineStr">
        <is>
          <t>Financing Receivable, Allowance for Credit Loss [Line Items]</t>
        </is>
      </c>
      <c r="B108" s="4" t="inlineStr">
        <is>
          <t xml:space="preserve"> </t>
        </is>
      </c>
      <c r="C108" s="4" t="inlineStr">
        <is>
          <t xml:space="preserve"> </t>
        </is>
      </c>
    </row>
    <row r="109">
      <c r="A109" s="4" t="inlineStr">
        <is>
          <t>Financing receivable, excluding accrued interest, before allowance for credit loss</t>
        </is>
      </c>
      <c r="B109" s="6" t="n">
        <v>2</v>
      </c>
      <c r="C109" s="6" t="n">
        <v>46</v>
      </c>
    </row>
    <row r="110">
      <c r="A110" s="4" t="inlineStr">
        <is>
          <t>Consumer | Current</t>
        </is>
      </c>
      <c r="B110" s="4" t="inlineStr">
        <is>
          <t xml:space="preserve"> </t>
        </is>
      </c>
      <c r="C110" s="4" t="inlineStr">
        <is>
          <t xml:space="preserve"> </t>
        </is>
      </c>
    </row>
    <row r="111">
      <c r="A111" s="3" t="inlineStr">
        <is>
          <t>Financing Receivable, Allowance for Credit Loss [Line Items]</t>
        </is>
      </c>
      <c r="B111" s="4" t="inlineStr">
        <is>
          <t xml:space="preserve"> </t>
        </is>
      </c>
      <c r="C111" s="4" t="inlineStr">
        <is>
          <t xml:space="preserve"> </t>
        </is>
      </c>
    </row>
    <row r="112">
      <c r="A112" s="4" t="inlineStr">
        <is>
          <t>Financing receivable, excluding accrued interest, before allowance for credit loss</t>
        </is>
      </c>
      <c r="B112" s="7" t="n">
        <v>28515</v>
      </c>
      <c r="C112" s="7" t="n">
        <v>282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3"/>
  <sheetViews>
    <sheetView workbookViewId="0">
      <selection activeCell="A1" sqref="A1"/>
    </sheetView>
  </sheetViews>
  <sheetFormatPr baseColWidth="8" defaultRowHeight="15"/>
  <cols>
    <col width="78" customWidth="1" min="1" max="1"/>
    <col width="22" customWidth="1" min="2" max="2"/>
  </cols>
  <sheetData>
    <row r="1">
      <c r="A1" s="1" t="inlineStr">
        <is>
          <t>Loans and Asset Quality - Schedule of Loans Impaired (Details) $ in Thousands</t>
        </is>
      </c>
      <c r="B1" s="2" t="inlineStr">
        <is>
          <t>12 Months Ended</t>
        </is>
      </c>
    </row>
    <row r="2">
      <c r="B2" s="2" t="inlineStr">
        <is>
          <t>Dec. 31, 2022 USD ($)</t>
        </is>
      </c>
    </row>
    <row r="3">
      <c r="A3" s="3" t="inlineStr">
        <is>
          <t>Unpaid Principal Balance</t>
        </is>
      </c>
      <c r="B3" s="4" t="inlineStr">
        <is>
          <t xml:space="preserve"> </t>
        </is>
      </c>
    </row>
    <row r="4">
      <c r="A4" s="4" t="inlineStr">
        <is>
          <t>With no related allowance recorded:</t>
        </is>
      </c>
      <c r="B4" s="7" t="n">
        <v>5348</v>
      </c>
    </row>
    <row r="5">
      <c r="A5" s="4" t="inlineStr">
        <is>
          <t>With allowance recorded:</t>
        </is>
      </c>
      <c r="B5" s="6" t="n">
        <v>2310</v>
      </c>
    </row>
    <row r="6">
      <c r="A6" s="4" t="inlineStr">
        <is>
          <t>Total impaired loans</t>
        </is>
      </c>
      <c r="B6" s="6" t="n">
        <v>7658</v>
      </c>
    </row>
    <row r="7">
      <c r="A7" s="3" t="inlineStr">
        <is>
          <t>Recorded Investment</t>
        </is>
      </c>
      <c r="B7" s="4" t="inlineStr">
        <is>
          <t xml:space="preserve"> </t>
        </is>
      </c>
    </row>
    <row r="8">
      <c r="A8" s="4" t="inlineStr">
        <is>
          <t>With no related allowance recorded:</t>
        </is>
      </c>
      <c r="B8" s="6" t="n">
        <v>5269</v>
      </c>
    </row>
    <row r="9">
      <c r="A9" s="4" t="inlineStr">
        <is>
          <t>With allowance recorded:</t>
        </is>
      </c>
      <c r="B9" s="6" t="n">
        <v>2299</v>
      </c>
    </row>
    <row r="10">
      <c r="A10" s="4" t="inlineStr">
        <is>
          <t>Total impaired loans</t>
        </is>
      </c>
      <c r="B10" s="6" t="n">
        <v>7568</v>
      </c>
    </row>
    <row r="11">
      <c r="A11" s="4" t="inlineStr">
        <is>
          <t>Impaired Financing Receivable, Related Allowance</t>
        </is>
      </c>
      <c r="B11" s="6" t="n">
        <v>314</v>
      </c>
    </row>
    <row r="12">
      <c r="A12" s="3" t="inlineStr">
        <is>
          <t>Average Recorded Investment</t>
        </is>
      </c>
      <c r="B12" s="4" t="inlineStr">
        <is>
          <t xml:space="preserve"> </t>
        </is>
      </c>
    </row>
    <row r="13">
      <c r="A13" s="4" t="inlineStr">
        <is>
          <t>With no related allowance recorded:</t>
        </is>
      </c>
      <c r="B13" s="6" t="n">
        <v>4162</v>
      </c>
    </row>
    <row r="14">
      <c r="A14" s="4" t="inlineStr">
        <is>
          <t>With allowance recorded:</t>
        </is>
      </c>
      <c r="B14" s="6" t="n">
        <v>2057</v>
      </c>
    </row>
    <row r="15">
      <c r="A15" s="4" t="inlineStr">
        <is>
          <t>Total impaired loans</t>
        </is>
      </c>
      <c r="B15" s="6" t="n">
        <v>6219</v>
      </c>
    </row>
    <row r="16">
      <c r="A16" s="3" t="inlineStr">
        <is>
          <t>Interest Income Recognized</t>
        </is>
      </c>
      <c r="B16" s="4" t="inlineStr">
        <is>
          <t xml:space="preserve"> </t>
        </is>
      </c>
    </row>
    <row r="17">
      <c r="A17" s="4" t="inlineStr">
        <is>
          <t>With no related allowance recorded:</t>
        </is>
      </c>
      <c r="B17" s="6" t="n">
        <v>208</v>
      </c>
    </row>
    <row r="18">
      <c r="A18" s="4" t="inlineStr">
        <is>
          <t>With allowance recorded:</t>
        </is>
      </c>
      <c r="B18" s="6" t="n">
        <v>44</v>
      </c>
    </row>
    <row r="19">
      <c r="A19" s="4" t="inlineStr">
        <is>
          <t>Total impaired loans</t>
        </is>
      </c>
      <c r="B19" s="6" t="n">
        <v>252</v>
      </c>
    </row>
    <row r="20">
      <c r="A20" s="4" t="inlineStr">
        <is>
          <t>Real estate | Commercial real estate</t>
        </is>
      </c>
      <c r="B20" s="4" t="inlineStr">
        <is>
          <t xml:space="preserve"> </t>
        </is>
      </c>
    </row>
    <row r="21">
      <c r="A21" s="3" t="inlineStr">
        <is>
          <t>Unpaid Principal Balance</t>
        </is>
      </c>
      <c r="B21" s="4" t="inlineStr">
        <is>
          <t xml:space="preserve"> </t>
        </is>
      </c>
    </row>
    <row r="22">
      <c r="A22" s="4" t="inlineStr">
        <is>
          <t>With no related allowance recorded:</t>
        </is>
      </c>
      <c r="B22" s="6" t="n">
        <v>3804</v>
      </c>
    </row>
    <row r="23">
      <c r="A23" s="4" t="inlineStr">
        <is>
          <t>With allowance recorded:</t>
        </is>
      </c>
      <c r="B23" s="6" t="n">
        <v>717</v>
      </c>
    </row>
    <row r="24">
      <c r="A24" s="3" t="inlineStr">
        <is>
          <t>Recorded Investment</t>
        </is>
      </c>
      <c r="B24" s="4" t="inlineStr">
        <is>
          <t xml:space="preserve"> </t>
        </is>
      </c>
    </row>
    <row r="25">
      <c r="A25" s="4" t="inlineStr">
        <is>
          <t>With no related allowance recorded:</t>
        </is>
      </c>
      <c r="B25" s="6" t="n">
        <v>3796</v>
      </c>
    </row>
    <row r="26">
      <c r="A26" s="4" t="inlineStr">
        <is>
          <t>With allowance recorded:</t>
        </is>
      </c>
      <c r="B26" s="6" t="n">
        <v>717</v>
      </c>
    </row>
    <row r="27">
      <c r="A27" s="4" t="inlineStr">
        <is>
          <t>Impaired Financing Receivable, Related Allowance</t>
        </is>
      </c>
      <c r="B27" s="6" t="n">
        <v>15</v>
      </c>
    </row>
    <row r="28">
      <c r="A28" s="3" t="inlineStr">
        <is>
          <t>Average Recorded Investment</t>
        </is>
      </c>
      <c r="B28" s="4" t="inlineStr">
        <is>
          <t xml:space="preserve"> </t>
        </is>
      </c>
    </row>
    <row r="29">
      <c r="A29" s="4" t="inlineStr">
        <is>
          <t>With no related allowance recorded:</t>
        </is>
      </c>
      <c r="B29" s="6" t="n">
        <v>3194</v>
      </c>
    </row>
    <row r="30">
      <c r="A30" s="4" t="inlineStr">
        <is>
          <t>With allowance recorded:</t>
        </is>
      </c>
      <c r="B30" s="6" t="n">
        <v>1264</v>
      </c>
    </row>
    <row r="31">
      <c r="A31" s="3" t="inlineStr">
        <is>
          <t>Interest Income Recognized</t>
        </is>
      </c>
      <c r="B31" s="4" t="inlineStr">
        <is>
          <t xml:space="preserve"> </t>
        </is>
      </c>
    </row>
    <row r="32">
      <c r="A32" s="4" t="inlineStr">
        <is>
          <t>With no related allowance recorded:</t>
        </is>
      </c>
      <c r="B32" s="6" t="n">
        <v>135</v>
      </c>
    </row>
    <row r="33">
      <c r="A33" s="4" t="inlineStr">
        <is>
          <t>With allowance recorded:</t>
        </is>
      </c>
      <c r="B33" s="6" t="n">
        <v>33</v>
      </c>
    </row>
    <row r="34">
      <c r="A34" s="4" t="inlineStr">
        <is>
          <t>Real estate | One-to-four family residential</t>
        </is>
      </c>
      <c r="B34" s="4" t="inlineStr">
        <is>
          <t xml:space="preserve"> </t>
        </is>
      </c>
    </row>
    <row r="35">
      <c r="A35" s="3" t="inlineStr">
        <is>
          <t>Unpaid Principal Balance</t>
        </is>
      </c>
      <c r="B35" s="4" t="inlineStr">
        <is>
          <t xml:space="preserve"> </t>
        </is>
      </c>
    </row>
    <row r="36">
      <c r="A36" s="4" t="inlineStr">
        <is>
          <t>With no related allowance recorded:</t>
        </is>
      </c>
      <c r="B36" s="6" t="n">
        <v>1458</v>
      </c>
    </row>
    <row r="37">
      <c r="A37" s="4" t="inlineStr">
        <is>
          <t>With allowance recorded:</t>
        </is>
      </c>
      <c r="B37" s="6" t="n">
        <v>120</v>
      </c>
    </row>
    <row r="38">
      <c r="A38" s="3" t="inlineStr">
        <is>
          <t>Recorded Investment</t>
        </is>
      </c>
      <c r="B38" s="4" t="inlineStr">
        <is>
          <t xml:space="preserve"> </t>
        </is>
      </c>
    </row>
    <row r="39">
      <c r="A39" s="4" t="inlineStr">
        <is>
          <t>With no related allowance recorded:</t>
        </is>
      </c>
      <c r="B39" s="6" t="n">
        <v>1387</v>
      </c>
    </row>
    <row r="40">
      <c r="A40" s="4" t="inlineStr">
        <is>
          <t>With allowance recorded:</t>
        </is>
      </c>
      <c r="B40" s="6" t="n">
        <v>120</v>
      </c>
    </row>
    <row r="41">
      <c r="A41" s="4" t="inlineStr">
        <is>
          <t>Impaired Financing Receivable, Related Allowance</t>
        </is>
      </c>
      <c r="B41" s="6" t="n">
        <v>16</v>
      </c>
    </row>
    <row r="42">
      <c r="A42" s="3" t="inlineStr">
        <is>
          <t>Average Recorded Investment</t>
        </is>
      </c>
      <c r="B42" s="4" t="inlineStr">
        <is>
          <t xml:space="preserve"> </t>
        </is>
      </c>
    </row>
    <row r="43">
      <c r="A43" s="4" t="inlineStr">
        <is>
          <t>With no related allowance recorded:</t>
        </is>
      </c>
      <c r="B43" s="6" t="n">
        <v>797</v>
      </c>
    </row>
    <row r="44">
      <c r="A44" s="4" t="inlineStr">
        <is>
          <t>With allowance recorded:</t>
        </is>
      </c>
      <c r="B44" s="6" t="n">
        <v>48</v>
      </c>
    </row>
    <row r="45">
      <c r="A45" s="3" t="inlineStr">
        <is>
          <t>Interest Income Recognized</t>
        </is>
      </c>
      <c r="B45" s="4" t="inlineStr">
        <is>
          <t xml:space="preserve"> </t>
        </is>
      </c>
    </row>
    <row r="46">
      <c r="A46" s="4" t="inlineStr">
        <is>
          <t>With no related allowance recorded:</t>
        </is>
      </c>
      <c r="B46" s="6" t="n">
        <v>68</v>
      </c>
    </row>
    <row r="47">
      <c r="A47" s="4" t="inlineStr">
        <is>
          <t>With allowance recorded:</t>
        </is>
      </c>
      <c r="B47" s="6" t="n">
        <v>6</v>
      </c>
    </row>
    <row r="48">
      <c r="A48" s="4" t="inlineStr">
        <is>
          <t>Real estate | Construction and development</t>
        </is>
      </c>
      <c r="B48" s="4" t="inlineStr">
        <is>
          <t xml:space="preserve"> </t>
        </is>
      </c>
    </row>
    <row r="49">
      <c r="A49" s="3" t="inlineStr">
        <is>
          <t>Unpaid Principal Balance</t>
        </is>
      </c>
      <c r="B49" s="4" t="inlineStr">
        <is>
          <t xml:space="preserve"> </t>
        </is>
      </c>
    </row>
    <row r="50">
      <c r="A50" s="4" t="inlineStr">
        <is>
          <t>With no related allowance recorded:</t>
        </is>
      </c>
      <c r="B50" s="6" t="n">
        <v>9</v>
      </c>
    </row>
    <row r="51">
      <c r="A51" s="4" t="inlineStr">
        <is>
          <t>With allowance recorded:</t>
        </is>
      </c>
      <c r="B51" s="6" t="n">
        <v>0</v>
      </c>
    </row>
    <row r="52">
      <c r="A52" s="3" t="inlineStr">
        <is>
          <t>Recorded Investment</t>
        </is>
      </c>
      <c r="B52" s="4" t="inlineStr">
        <is>
          <t xml:space="preserve"> </t>
        </is>
      </c>
    </row>
    <row r="53">
      <c r="A53" s="4" t="inlineStr">
        <is>
          <t>With no related allowance recorded:</t>
        </is>
      </c>
      <c r="B53" s="6" t="n">
        <v>9</v>
      </c>
    </row>
    <row r="54">
      <c r="A54" s="4" t="inlineStr">
        <is>
          <t>With allowance recorded:</t>
        </is>
      </c>
      <c r="B54" s="6" t="n">
        <v>0</v>
      </c>
    </row>
    <row r="55">
      <c r="A55" s="4" t="inlineStr">
        <is>
          <t>Impaired Financing Receivable, Related Allowance</t>
        </is>
      </c>
      <c r="B55" s="6" t="n">
        <v>0</v>
      </c>
    </row>
    <row r="56">
      <c r="A56" s="3" t="inlineStr">
        <is>
          <t>Average Recorded Investment</t>
        </is>
      </c>
      <c r="B56" s="4" t="inlineStr">
        <is>
          <t xml:space="preserve"> </t>
        </is>
      </c>
    </row>
    <row r="57">
      <c r="A57" s="4" t="inlineStr">
        <is>
          <t>With no related allowance recorded:</t>
        </is>
      </c>
      <c r="B57" s="6" t="n">
        <v>104</v>
      </c>
    </row>
    <row r="58">
      <c r="A58" s="4" t="inlineStr">
        <is>
          <t>With allowance recorded:</t>
        </is>
      </c>
      <c r="B58" s="6" t="n">
        <v>0</v>
      </c>
    </row>
    <row r="59">
      <c r="A59" s="3" t="inlineStr">
        <is>
          <t>Interest Income Recognized</t>
        </is>
      </c>
      <c r="B59" s="4" t="inlineStr">
        <is>
          <t xml:space="preserve"> </t>
        </is>
      </c>
    </row>
    <row r="60">
      <c r="A60" s="4" t="inlineStr">
        <is>
          <t>With no related allowance recorded:</t>
        </is>
      </c>
      <c r="B60" s="6" t="n">
        <v>0</v>
      </c>
    </row>
    <row r="61">
      <c r="A61" s="4" t="inlineStr">
        <is>
          <t>With allowance recorded:</t>
        </is>
      </c>
      <c r="B61" s="6" t="n">
        <v>0</v>
      </c>
    </row>
    <row r="62">
      <c r="A62" s="4" t="inlineStr">
        <is>
          <t>Commercial and industrial</t>
        </is>
      </c>
      <c r="B62" s="4" t="inlineStr">
        <is>
          <t xml:space="preserve"> </t>
        </is>
      </c>
    </row>
    <row r="63">
      <c r="A63" s="3" t="inlineStr">
        <is>
          <t>Unpaid Principal Balance</t>
        </is>
      </c>
      <c r="B63" s="4" t="inlineStr">
        <is>
          <t xml:space="preserve"> </t>
        </is>
      </c>
    </row>
    <row r="64">
      <c r="A64" s="4" t="inlineStr">
        <is>
          <t>With no related allowance recorded:</t>
        </is>
      </c>
      <c r="B64" s="6" t="n">
        <v>51</v>
      </c>
    </row>
    <row r="65">
      <c r="A65" s="4" t="inlineStr">
        <is>
          <t>With allowance recorded:</t>
        </is>
      </c>
      <c r="B65" s="6" t="n">
        <v>1360</v>
      </c>
    </row>
    <row r="66">
      <c r="A66" s="3" t="inlineStr">
        <is>
          <t>Recorded Investment</t>
        </is>
      </c>
      <c r="B66" s="4" t="inlineStr">
        <is>
          <t xml:space="preserve"> </t>
        </is>
      </c>
    </row>
    <row r="67">
      <c r="A67" s="4" t="inlineStr">
        <is>
          <t>With no related allowance recorded:</t>
        </is>
      </c>
      <c r="B67" s="6" t="n">
        <v>51</v>
      </c>
    </row>
    <row r="68">
      <c r="A68" s="4" t="inlineStr">
        <is>
          <t>With allowance recorded:</t>
        </is>
      </c>
      <c r="B68" s="6" t="n">
        <v>1351</v>
      </c>
    </row>
    <row r="69">
      <c r="A69" s="4" t="inlineStr">
        <is>
          <t>Impaired Financing Receivable, Related Allowance</t>
        </is>
      </c>
      <c r="B69" s="6" t="n">
        <v>172</v>
      </c>
    </row>
    <row r="70">
      <c r="A70" s="3" t="inlineStr">
        <is>
          <t>Average Recorded Investment</t>
        </is>
      </c>
      <c r="B70" s="4" t="inlineStr">
        <is>
          <t xml:space="preserve"> </t>
        </is>
      </c>
    </row>
    <row r="71">
      <c r="A71" s="4" t="inlineStr">
        <is>
          <t>With no related allowance recorded:</t>
        </is>
      </c>
      <c r="B71" s="6" t="n">
        <v>58</v>
      </c>
    </row>
    <row r="72">
      <c r="A72" s="4" t="inlineStr">
        <is>
          <t>With allowance recorded:</t>
        </is>
      </c>
      <c r="B72" s="6" t="n">
        <v>623</v>
      </c>
    </row>
    <row r="73">
      <c r="A73" s="3" t="inlineStr">
        <is>
          <t>Interest Income Recognized</t>
        </is>
      </c>
      <c r="B73" s="4" t="inlineStr">
        <is>
          <t xml:space="preserve"> </t>
        </is>
      </c>
    </row>
    <row r="74">
      <c r="A74" s="4" t="inlineStr">
        <is>
          <t>With no related allowance recorded:</t>
        </is>
      </c>
      <c r="B74" s="6" t="n">
        <v>4</v>
      </c>
    </row>
    <row r="75">
      <c r="A75" s="4" t="inlineStr">
        <is>
          <t>With allowance recorded:</t>
        </is>
      </c>
      <c r="B75" s="6" t="n">
        <v>4</v>
      </c>
    </row>
    <row r="76">
      <c r="A76" s="4" t="inlineStr">
        <is>
          <t>Tax-exempt</t>
        </is>
      </c>
      <c r="B76" s="4" t="inlineStr">
        <is>
          <t xml:space="preserve"> </t>
        </is>
      </c>
    </row>
    <row r="77">
      <c r="A77" s="3" t="inlineStr">
        <is>
          <t>Unpaid Principal Balance</t>
        </is>
      </c>
      <c r="B77" s="4" t="inlineStr">
        <is>
          <t xml:space="preserve"> </t>
        </is>
      </c>
    </row>
    <row r="78">
      <c r="A78" s="4" t="inlineStr">
        <is>
          <t>With no related allowance recorded:</t>
        </is>
      </c>
      <c r="B78" s="6" t="n">
        <v>0</v>
      </c>
    </row>
    <row r="79">
      <c r="A79" s="4" t="inlineStr">
        <is>
          <t>With allowance recorded:</t>
        </is>
      </c>
      <c r="B79" s="6" t="n">
        <v>0</v>
      </c>
    </row>
    <row r="80">
      <c r="A80" s="3" t="inlineStr">
        <is>
          <t>Recorded Investment</t>
        </is>
      </c>
      <c r="B80" s="4" t="inlineStr">
        <is>
          <t xml:space="preserve"> </t>
        </is>
      </c>
    </row>
    <row r="81">
      <c r="A81" s="4" t="inlineStr">
        <is>
          <t>With no related allowance recorded:</t>
        </is>
      </c>
      <c r="B81" s="6" t="n">
        <v>0</v>
      </c>
    </row>
    <row r="82">
      <c r="A82" s="4" t="inlineStr">
        <is>
          <t>With allowance recorded:</t>
        </is>
      </c>
      <c r="B82" s="6" t="n">
        <v>0</v>
      </c>
    </row>
    <row r="83">
      <c r="A83" s="4" t="inlineStr">
        <is>
          <t>Impaired Financing Receivable, Related Allowance</t>
        </is>
      </c>
      <c r="B83" s="6" t="n">
        <v>0</v>
      </c>
    </row>
    <row r="84">
      <c r="A84" s="3" t="inlineStr">
        <is>
          <t>Average Recorded Investment</t>
        </is>
      </c>
      <c r="B84" s="4" t="inlineStr">
        <is>
          <t xml:space="preserve"> </t>
        </is>
      </c>
    </row>
    <row r="85">
      <c r="A85" s="4" t="inlineStr">
        <is>
          <t>With no related allowance recorded:</t>
        </is>
      </c>
      <c r="B85" s="6" t="n">
        <v>0</v>
      </c>
    </row>
    <row r="86">
      <c r="A86" s="4" t="inlineStr">
        <is>
          <t>With allowance recorded:</t>
        </is>
      </c>
      <c r="B86" s="6" t="n">
        <v>0</v>
      </c>
    </row>
    <row r="87">
      <c r="A87" s="3" t="inlineStr">
        <is>
          <t>Interest Income Recognized</t>
        </is>
      </c>
      <c r="B87" s="4" t="inlineStr">
        <is>
          <t xml:space="preserve"> </t>
        </is>
      </c>
    </row>
    <row r="88">
      <c r="A88" s="4" t="inlineStr">
        <is>
          <t>With no related allowance recorded:</t>
        </is>
      </c>
      <c r="B88" s="6" t="n">
        <v>0</v>
      </c>
    </row>
    <row r="89">
      <c r="A89" s="4" t="inlineStr">
        <is>
          <t>With allowance recorded:</t>
        </is>
      </c>
      <c r="B89" s="6" t="n">
        <v>0</v>
      </c>
    </row>
    <row r="90">
      <c r="A90" s="4" t="inlineStr">
        <is>
          <t>Consumer</t>
        </is>
      </c>
      <c r="B90" s="4" t="inlineStr">
        <is>
          <t xml:space="preserve"> </t>
        </is>
      </c>
    </row>
    <row r="91">
      <c r="A91" s="3" t="inlineStr">
        <is>
          <t>Unpaid Principal Balance</t>
        </is>
      </c>
      <c r="B91" s="4" t="inlineStr">
        <is>
          <t xml:space="preserve"> </t>
        </is>
      </c>
    </row>
    <row r="92">
      <c r="A92" s="4" t="inlineStr">
        <is>
          <t>With no related allowance recorded:</t>
        </is>
      </c>
      <c r="B92" s="6" t="n">
        <v>26</v>
      </c>
    </row>
    <row r="93">
      <c r="A93" s="4" t="inlineStr">
        <is>
          <t>With allowance recorded:</t>
        </is>
      </c>
      <c r="B93" s="6" t="n">
        <v>113</v>
      </c>
    </row>
    <row r="94">
      <c r="A94" s="3" t="inlineStr">
        <is>
          <t>Recorded Investment</t>
        </is>
      </c>
      <c r="B94" s="4" t="inlineStr">
        <is>
          <t xml:space="preserve"> </t>
        </is>
      </c>
    </row>
    <row r="95">
      <c r="A95" s="4" t="inlineStr">
        <is>
          <t>With no related allowance recorded:</t>
        </is>
      </c>
      <c r="B95" s="6" t="n">
        <v>26</v>
      </c>
    </row>
    <row r="96">
      <c r="A96" s="4" t="inlineStr">
        <is>
          <t>With allowance recorded:</t>
        </is>
      </c>
      <c r="B96" s="6" t="n">
        <v>111</v>
      </c>
    </row>
    <row r="97">
      <c r="A97" s="4" t="inlineStr">
        <is>
          <t>Impaired Financing Receivable, Related Allowance</t>
        </is>
      </c>
      <c r="B97" s="6" t="n">
        <v>111</v>
      </c>
    </row>
    <row r="98">
      <c r="A98" s="3" t="inlineStr">
        <is>
          <t>Average Recorded Investment</t>
        </is>
      </c>
      <c r="B98" s="4" t="inlineStr">
        <is>
          <t xml:space="preserve"> </t>
        </is>
      </c>
    </row>
    <row r="99">
      <c r="A99" s="4" t="inlineStr">
        <is>
          <t>With no related allowance recorded:</t>
        </is>
      </c>
      <c r="B99" s="6" t="n">
        <v>9</v>
      </c>
    </row>
    <row r="100">
      <c r="A100" s="4" t="inlineStr">
        <is>
          <t>With allowance recorded:</t>
        </is>
      </c>
      <c r="B100" s="6" t="n">
        <v>122</v>
      </c>
    </row>
    <row r="101">
      <c r="A101" s="3" t="inlineStr">
        <is>
          <t>Interest Income Recognized</t>
        </is>
      </c>
      <c r="B101" s="4" t="inlineStr">
        <is>
          <t xml:space="preserve"> </t>
        </is>
      </c>
    </row>
    <row r="102">
      <c r="A102" s="4" t="inlineStr">
        <is>
          <t>With no related allowance recorded:</t>
        </is>
      </c>
      <c r="B102" s="6" t="n">
        <v>1</v>
      </c>
    </row>
    <row r="103">
      <c r="A103" s="4" t="inlineStr">
        <is>
          <t>With allowance recorded:</t>
        </is>
      </c>
      <c r="B103" s="7"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7" customWidth="1" min="2" max="2"/>
  </cols>
  <sheetData>
    <row r="1">
      <c r="A1" s="1" t="inlineStr">
        <is>
          <t>Loans and Asset Quality - Schedule of Loans Modified as TDRs That Occurred During Period (Details) $ in Thousands</t>
        </is>
      </c>
      <c r="B1" s="2" t="inlineStr">
        <is>
          <t>12 Months Ended</t>
        </is>
      </c>
    </row>
    <row r="2">
      <c r="B2" s="2" t="inlineStr">
        <is>
          <t>Dec. 31, 2022 USD ($) loan</t>
        </is>
      </c>
    </row>
    <row r="3">
      <c r="A3" s="3" t="inlineStr">
        <is>
          <t>Financing Receivable, Allowance for Credit Loss [Line Items]</t>
        </is>
      </c>
      <c r="B3" s="4" t="inlineStr">
        <is>
          <t xml:space="preserve"> </t>
        </is>
      </c>
    </row>
    <row r="4">
      <c r="A4" s="4" t="inlineStr">
        <is>
          <t>Loan Count | loan</t>
        </is>
      </c>
      <c r="B4" s="6" t="n">
        <v>7</v>
      </c>
    </row>
    <row r="5">
      <c r="A5" s="4" t="inlineStr">
        <is>
          <t>Pre Modification</t>
        </is>
      </c>
      <c r="B5" s="7" t="n">
        <v>850</v>
      </c>
    </row>
    <row r="6">
      <c r="A6" s="4" t="inlineStr">
        <is>
          <t>Post Modification</t>
        </is>
      </c>
      <c r="B6" s="7" t="n">
        <v>853</v>
      </c>
    </row>
    <row r="7">
      <c r="A7" s="4" t="inlineStr">
        <is>
          <t>Real estate | Commercial real estate</t>
        </is>
      </c>
      <c r="B7" s="4" t="inlineStr">
        <is>
          <t xml:space="preserve"> </t>
        </is>
      </c>
    </row>
    <row r="8">
      <c r="A8" s="3" t="inlineStr">
        <is>
          <t>Financing Receivable, Allowance for Credit Loss [Line Items]</t>
        </is>
      </c>
      <c r="B8" s="4" t="inlineStr">
        <is>
          <t xml:space="preserve"> </t>
        </is>
      </c>
    </row>
    <row r="9">
      <c r="A9" s="4" t="inlineStr">
        <is>
          <t>Loan Count | loan</t>
        </is>
      </c>
      <c r="B9" s="6" t="n">
        <v>1</v>
      </c>
    </row>
    <row r="10">
      <c r="A10" s="4" t="inlineStr">
        <is>
          <t>Pre Modification</t>
        </is>
      </c>
      <c r="B10" s="7" t="n">
        <v>50</v>
      </c>
    </row>
    <row r="11">
      <c r="A11" s="4" t="inlineStr">
        <is>
          <t>Post Modification</t>
        </is>
      </c>
      <c r="B11" s="7" t="n">
        <v>50</v>
      </c>
    </row>
    <row r="12">
      <c r="A12" s="4" t="inlineStr">
        <is>
          <t>Real estate | One-to-four family residential</t>
        </is>
      </c>
      <c r="B12" s="4" t="inlineStr">
        <is>
          <t xml:space="preserve"> </t>
        </is>
      </c>
    </row>
    <row r="13">
      <c r="A13" s="3" t="inlineStr">
        <is>
          <t>Financing Receivable, Allowance for Credit Loss [Line Items]</t>
        </is>
      </c>
      <c r="B13" s="4" t="inlineStr">
        <is>
          <t xml:space="preserve"> </t>
        </is>
      </c>
    </row>
    <row r="14">
      <c r="A14" s="4" t="inlineStr">
        <is>
          <t>Loan Count | loan</t>
        </is>
      </c>
      <c r="B14" s="6" t="n">
        <v>5</v>
      </c>
    </row>
    <row r="15">
      <c r="A15" s="4" t="inlineStr">
        <is>
          <t>Pre Modification</t>
        </is>
      </c>
      <c r="B15" s="7" t="n">
        <v>696</v>
      </c>
    </row>
    <row r="16">
      <c r="A16" s="4" t="inlineStr">
        <is>
          <t>Post Modification</t>
        </is>
      </c>
      <c r="B16" s="7" t="n">
        <v>699</v>
      </c>
    </row>
    <row r="17">
      <c r="A17" s="4" t="inlineStr">
        <is>
          <t>Real estate | Construction and development</t>
        </is>
      </c>
      <c r="B17" s="4" t="inlineStr">
        <is>
          <t xml:space="preserve"> </t>
        </is>
      </c>
    </row>
    <row r="18">
      <c r="A18" s="3" t="inlineStr">
        <is>
          <t>Financing Receivable, Allowance for Credit Loss [Line Items]</t>
        </is>
      </c>
      <c r="B18" s="4" t="inlineStr">
        <is>
          <t xml:space="preserve"> </t>
        </is>
      </c>
    </row>
    <row r="19">
      <c r="A19" s="4" t="inlineStr">
        <is>
          <t>Loan Count | loan</t>
        </is>
      </c>
      <c r="B19" s="6" t="n">
        <v>0</v>
      </c>
    </row>
    <row r="20">
      <c r="A20" s="4" t="inlineStr">
        <is>
          <t>Pre Modification</t>
        </is>
      </c>
      <c r="B20" s="7" t="n">
        <v>0</v>
      </c>
    </row>
    <row r="21">
      <c r="A21" s="4" t="inlineStr">
        <is>
          <t>Post Modification</t>
        </is>
      </c>
      <c r="B21" s="7" t="n">
        <v>0</v>
      </c>
    </row>
    <row r="22">
      <c r="A22" s="4" t="inlineStr">
        <is>
          <t>Commercial and industrial</t>
        </is>
      </c>
      <c r="B22" s="4" t="inlineStr">
        <is>
          <t xml:space="preserve"> </t>
        </is>
      </c>
    </row>
    <row r="23">
      <c r="A23" s="3" t="inlineStr">
        <is>
          <t>Financing Receivable, Allowance for Credit Loss [Line Items]</t>
        </is>
      </c>
      <c r="B23" s="4" t="inlineStr">
        <is>
          <t xml:space="preserve"> </t>
        </is>
      </c>
    </row>
    <row r="24">
      <c r="A24" s="4" t="inlineStr">
        <is>
          <t>Loan Count | loan</t>
        </is>
      </c>
      <c r="B24" s="6" t="n">
        <v>0</v>
      </c>
    </row>
    <row r="25">
      <c r="A25" s="4" t="inlineStr">
        <is>
          <t>Pre Modification</t>
        </is>
      </c>
      <c r="B25" s="7" t="n">
        <v>0</v>
      </c>
    </row>
    <row r="26">
      <c r="A26" s="4" t="inlineStr">
        <is>
          <t>Post Modification</t>
        </is>
      </c>
      <c r="B26" s="7" t="n">
        <v>0</v>
      </c>
    </row>
    <row r="27">
      <c r="A27" s="4" t="inlineStr">
        <is>
          <t>Tax-exempt</t>
        </is>
      </c>
      <c r="B27" s="4" t="inlineStr">
        <is>
          <t xml:space="preserve"> </t>
        </is>
      </c>
    </row>
    <row r="28">
      <c r="A28" s="3" t="inlineStr">
        <is>
          <t>Financing Receivable, Allowance for Credit Loss [Line Items]</t>
        </is>
      </c>
      <c r="B28" s="4" t="inlineStr">
        <is>
          <t xml:space="preserve"> </t>
        </is>
      </c>
    </row>
    <row r="29">
      <c r="A29" s="4" t="inlineStr">
        <is>
          <t>Loan Count | loan</t>
        </is>
      </c>
      <c r="B29" s="6" t="n">
        <v>0</v>
      </c>
    </row>
    <row r="30">
      <c r="A30" s="4" t="inlineStr">
        <is>
          <t>Pre Modification</t>
        </is>
      </c>
      <c r="B30" s="7" t="n">
        <v>0</v>
      </c>
    </row>
    <row r="31">
      <c r="A31" s="4" t="inlineStr">
        <is>
          <t>Post Modification</t>
        </is>
      </c>
      <c r="B31" s="7" t="n">
        <v>0</v>
      </c>
    </row>
    <row r="32">
      <c r="A32" s="4" t="inlineStr">
        <is>
          <t>Consumer</t>
        </is>
      </c>
      <c r="B32" s="4" t="inlineStr">
        <is>
          <t xml:space="preserve"> </t>
        </is>
      </c>
    </row>
    <row r="33">
      <c r="A33" s="3" t="inlineStr">
        <is>
          <t>Financing Receivable, Allowance for Credit Loss [Line Items]</t>
        </is>
      </c>
      <c r="B33" s="4" t="inlineStr">
        <is>
          <t xml:space="preserve"> </t>
        </is>
      </c>
    </row>
    <row r="34">
      <c r="A34" s="4" t="inlineStr">
        <is>
          <t>Loan Count | loan</t>
        </is>
      </c>
      <c r="B34" s="6" t="n">
        <v>1</v>
      </c>
    </row>
    <row r="35">
      <c r="A35" s="4" t="inlineStr">
        <is>
          <t>Pre Modification</t>
        </is>
      </c>
      <c r="B35" s="7" t="n">
        <v>104</v>
      </c>
    </row>
    <row r="36">
      <c r="A36" s="4" t="inlineStr">
        <is>
          <t>Post Modification</t>
        </is>
      </c>
      <c r="B36" s="7" t="n">
        <v>10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sset Quality - Schedule of Loans by Risk Rating (Details) - USD ($) $ in Thousands</t>
        </is>
      </c>
      <c r="B1" s="2" t="inlineStr">
        <is>
          <t>12 Months Ended</t>
        </is>
      </c>
    </row>
    <row r="2">
      <c r="B2" s="2" t="inlineStr">
        <is>
          <t>Dec. 31, 2024</t>
        </is>
      </c>
      <c r="C2" s="2" t="inlineStr">
        <is>
          <t>Dec. 31, 2023</t>
        </is>
      </c>
      <c r="D2" s="2" t="inlineStr">
        <is>
          <t>Dec. 31, 2022</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Current period, year one</t>
        </is>
      </c>
      <c r="B4" s="7" t="n">
        <v>421855</v>
      </c>
      <c r="C4" s="7" t="n">
        <v>393355</v>
      </c>
      <c r="D4" s="4" t="inlineStr">
        <is>
          <t xml:space="preserve"> </t>
        </is>
      </c>
    </row>
    <row r="5">
      <c r="A5" s="4" t="inlineStr">
        <is>
          <t>Current period, year two</t>
        </is>
      </c>
      <c r="B5" s="6" t="n">
        <v>318025</v>
      </c>
      <c r="C5" s="6" t="n">
        <v>520330</v>
      </c>
      <c r="D5" s="4" t="inlineStr">
        <is>
          <t xml:space="preserve"> </t>
        </is>
      </c>
    </row>
    <row r="6">
      <c r="A6" s="4" t="inlineStr">
        <is>
          <t>Current period, year three</t>
        </is>
      </c>
      <c r="B6" s="6" t="n">
        <v>428770</v>
      </c>
      <c r="C6" s="6" t="n">
        <v>449175</v>
      </c>
      <c r="D6" s="4" t="inlineStr">
        <is>
          <t xml:space="preserve"> </t>
        </is>
      </c>
    </row>
    <row r="7">
      <c r="A7" s="4" t="inlineStr">
        <is>
          <t>Current period, year four</t>
        </is>
      </c>
      <c r="B7" s="6" t="n">
        <v>371975</v>
      </c>
      <c r="C7" s="6" t="n">
        <v>197368</v>
      </c>
      <c r="D7" s="4" t="inlineStr">
        <is>
          <t xml:space="preserve"> </t>
        </is>
      </c>
    </row>
    <row r="8">
      <c r="A8" s="4" t="inlineStr">
        <is>
          <t>Current period, year five</t>
        </is>
      </c>
      <c r="B8" s="6" t="n">
        <v>166712</v>
      </c>
      <c r="C8" s="6" t="n">
        <v>110545</v>
      </c>
      <c r="D8" s="4" t="inlineStr">
        <is>
          <t xml:space="preserve"> </t>
        </is>
      </c>
    </row>
    <row r="9">
      <c r="A9" s="4" t="inlineStr">
        <is>
          <t>Current period, prior years</t>
        </is>
      </c>
      <c r="B9" s="6" t="n">
        <v>205633</v>
      </c>
      <c r="C9" s="6" t="n">
        <v>174461</v>
      </c>
      <c r="D9" s="4" t="inlineStr">
        <is>
          <t xml:space="preserve"> </t>
        </is>
      </c>
    </row>
    <row r="10">
      <c r="A10" s="4" t="inlineStr">
        <is>
          <t>Current period, revolving lines</t>
        </is>
      </c>
      <c r="B10" s="6" t="n">
        <v>162043</v>
      </c>
      <c r="C10" s="6" t="n">
        <v>147624</v>
      </c>
      <c r="D10" s="4" t="inlineStr">
        <is>
          <t xml:space="preserve"> </t>
        </is>
      </c>
    </row>
    <row r="11">
      <c r="A11" s="4" t="inlineStr">
        <is>
          <t>Total</t>
        </is>
      </c>
      <c r="B11" s="6" t="n">
        <v>2075013</v>
      </c>
      <c r="C11" s="6" t="n">
        <v>1992858</v>
      </c>
      <c r="D11" s="4" t="inlineStr">
        <is>
          <t xml:space="preserve"> </t>
        </is>
      </c>
    </row>
    <row r="12">
      <c r="A12" s="4" t="inlineStr">
        <is>
          <t>Gross charge-offs, year one</t>
        </is>
      </c>
      <c r="B12" s="6" t="n">
        <v>13</v>
      </c>
      <c r="C12" s="6" t="n">
        <v>12</v>
      </c>
      <c r="D12" s="4" t="inlineStr">
        <is>
          <t xml:space="preserve"> </t>
        </is>
      </c>
    </row>
    <row r="13">
      <c r="A13" s="4" t="inlineStr">
        <is>
          <t>Gross charge-offs, year two</t>
        </is>
      </c>
      <c r="B13" s="6" t="n">
        <v>27</v>
      </c>
      <c r="C13" s="6" t="n">
        <v>20</v>
      </c>
      <c r="D13" s="4" t="inlineStr">
        <is>
          <t xml:space="preserve"> </t>
        </is>
      </c>
    </row>
    <row r="14">
      <c r="A14" s="4" t="inlineStr">
        <is>
          <t>Gross charge-offs, year three</t>
        </is>
      </c>
      <c r="B14" s="6" t="n">
        <v>37</v>
      </c>
      <c r="C14" s="6" t="n">
        <v>1</v>
      </c>
      <c r="D14" s="4" t="inlineStr">
        <is>
          <t xml:space="preserve"> </t>
        </is>
      </c>
    </row>
    <row r="15">
      <c r="A15" s="4" t="inlineStr">
        <is>
          <t>Gross charge-offs, year four</t>
        </is>
      </c>
      <c r="B15" s="6" t="n">
        <v>1</v>
      </c>
      <c r="C15" s="6" t="n">
        <v>0</v>
      </c>
      <c r="D15" s="4" t="inlineStr">
        <is>
          <t xml:space="preserve"> </t>
        </is>
      </c>
    </row>
    <row r="16">
      <c r="A16" s="4" t="inlineStr">
        <is>
          <t>Gross charge-offs, year five</t>
        </is>
      </c>
      <c r="B16" s="6" t="n">
        <v>0</v>
      </c>
      <c r="C16" s="6" t="n">
        <v>10</v>
      </c>
      <c r="D16" s="4" t="inlineStr">
        <is>
          <t xml:space="preserve"> </t>
        </is>
      </c>
    </row>
    <row r="17">
      <c r="A17" s="4" t="inlineStr">
        <is>
          <t>Gross charge-offs, prior years</t>
        </is>
      </c>
      <c r="B17" s="6" t="n">
        <v>312</v>
      </c>
      <c r="C17" s="6" t="n">
        <v>25</v>
      </c>
      <c r="D17" s="4" t="inlineStr">
        <is>
          <t xml:space="preserve"> </t>
        </is>
      </c>
    </row>
    <row r="18">
      <c r="A18" s="4" t="inlineStr">
        <is>
          <t>Gross charge-offs, revolving lines</t>
        </is>
      </c>
      <c r="B18" s="6" t="n">
        <v>413</v>
      </c>
      <c r="C18" s="6" t="n">
        <v>405</v>
      </c>
      <c r="D18" s="4" t="inlineStr">
        <is>
          <t xml:space="preserve"> </t>
        </is>
      </c>
    </row>
    <row r="19">
      <c r="A19" s="4" t="inlineStr">
        <is>
          <t>Gross charge-offs, Total</t>
        </is>
      </c>
      <c r="B19" s="6" t="n">
        <v>803</v>
      </c>
      <c r="C19" s="6" t="n">
        <v>473</v>
      </c>
      <c r="D19" s="7" t="n">
        <v>547</v>
      </c>
    </row>
    <row r="20">
      <c r="A20" s="4" t="inlineStr">
        <is>
          <t>Real estate | Commercial real estate</t>
        </is>
      </c>
      <c r="B20" s="4" t="inlineStr">
        <is>
          <t xml:space="preserve"> </t>
        </is>
      </c>
      <c r="C20" s="4" t="inlineStr">
        <is>
          <t xml:space="preserve"> </t>
        </is>
      </c>
      <c r="D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row>
    <row r="22">
      <c r="A22" s="4" t="inlineStr">
        <is>
          <t>Current period, year one</t>
        </is>
      </c>
      <c r="B22" s="6" t="n">
        <v>145285</v>
      </c>
      <c r="C22" s="6" t="n">
        <v>124391</v>
      </c>
      <c r="D22" s="4" t="inlineStr">
        <is>
          <t xml:space="preserve"> </t>
        </is>
      </c>
    </row>
    <row r="23">
      <c r="A23" s="4" t="inlineStr">
        <is>
          <t>Current period, year two</t>
        </is>
      </c>
      <c r="B23" s="6" t="n">
        <v>108009</v>
      </c>
      <c r="C23" s="6" t="n">
        <v>257486</v>
      </c>
      <c r="D23" s="4" t="inlineStr">
        <is>
          <t xml:space="preserve"> </t>
        </is>
      </c>
    </row>
    <row r="24">
      <c r="A24" s="4" t="inlineStr">
        <is>
          <t>Current period, year three</t>
        </is>
      </c>
      <c r="B24" s="6" t="n">
        <v>244362</v>
      </c>
      <c r="C24" s="6" t="n">
        <v>243225</v>
      </c>
      <c r="D24" s="4" t="inlineStr">
        <is>
          <t xml:space="preserve"> </t>
        </is>
      </c>
    </row>
    <row r="25">
      <c r="A25" s="4" t="inlineStr">
        <is>
          <t>Current period, year four</t>
        </is>
      </c>
      <c r="B25" s="6" t="n">
        <v>209279</v>
      </c>
      <c r="C25" s="6" t="n">
        <v>76754</v>
      </c>
      <c r="D25" s="4" t="inlineStr">
        <is>
          <t xml:space="preserve"> </t>
        </is>
      </c>
    </row>
    <row r="26">
      <c r="A26" s="4" t="inlineStr">
        <is>
          <t>Current period, year five</t>
        </is>
      </c>
      <c r="B26" s="6" t="n">
        <v>68371</v>
      </c>
      <c r="C26" s="6" t="n">
        <v>64506</v>
      </c>
      <c r="D26" s="4" t="inlineStr">
        <is>
          <t xml:space="preserve"> </t>
        </is>
      </c>
    </row>
    <row r="27">
      <c r="A27" s="4" t="inlineStr">
        <is>
          <t>Current period, prior years</t>
        </is>
      </c>
      <c r="B27" s="6" t="n">
        <v>86604</v>
      </c>
      <c r="C27" s="6" t="n">
        <v>66753</v>
      </c>
      <c r="D27" s="4" t="inlineStr">
        <is>
          <t xml:space="preserve"> </t>
        </is>
      </c>
    </row>
    <row r="28">
      <c r="A28" s="4" t="inlineStr">
        <is>
          <t>Current period, revolving lines</t>
        </is>
      </c>
      <c r="B28" s="6" t="n">
        <v>22731</v>
      </c>
      <c r="C28" s="6" t="n">
        <v>18467</v>
      </c>
      <c r="D28" s="4" t="inlineStr">
        <is>
          <t xml:space="preserve"> </t>
        </is>
      </c>
    </row>
    <row r="29">
      <c r="A29" s="4" t="inlineStr">
        <is>
          <t>Total</t>
        </is>
      </c>
      <c r="B29" s="6" t="n">
        <v>884641</v>
      </c>
      <c r="C29" s="6" t="n">
        <v>851582</v>
      </c>
      <c r="D29" s="4" t="inlineStr">
        <is>
          <t xml:space="preserve"> </t>
        </is>
      </c>
    </row>
    <row r="30">
      <c r="A30" s="4" t="inlineStr">
        <is>
          <t>Gross charge-offs, Total</t>
        </is>
      </c>
      <c r="B30" s="6" t="n">
        <v>0</v>
      </c>
      <c r="C30" s="6" t="n">
        <v>0</v>
      </c>
      <c r="D30" s="6" t="n">
        <v>0</v>
      </c>
    </row>
    <row r="31">
      <c r="A31" s="4" t="inlineStr">
        <is>
          <t>Real estate | Commercial real estate | Pass</t>
        </is>
      </c>
      <c r="B31" s="4" t="inlineStr">
        <is>
          <t xml:space="preserve"> </t>
        </is>
      </c>
      <c r="C31" s="4" t="inlineStr">
        <is>
          <t xml:space="preserve"> </t>
        </is>
      </c>
      <c r="D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row>
    <row r="33">
      <c r="A33" s="4" t="inlineStr">
        <is>
          <t>Current period, year one</t>
        </is>
      </c>
      <c r="B33" s="6" t="n">
        <v>141677</v>
      </c>
      <c r="C33" s="6" t="n">
        <v>124134</v>
      </c>
      <c r="D33" s="4" t="inlineStr">
        <is>
          <t xml:space="preserve"> </t>
        </is>
      </c>
    </row>
    <row r="34">
      <c r="A34" s="4" t="inlineStr">
        <is>
          <t>Current period, year two</t>
        </is>
      </c>
      <c r="B34" s="6" t="n">
        <v>107788</v>
      </c>
      <c r="C34" s="6" t="n">
        <v>256707</v>
      </c>
      <c r="D34" s="4" t="inlineStr">
        <is>
          <t xml:space="preserve"> </t>
        </is>
      </c>
    </row>
    <row r="35">
      <c r="A35" s="4" t="inlineStr">
        <is>
          <t>Current period, year three</t>
        </is>
      </c>
      <c r="B35" s="6" t="n">
        <v>242693</v>
      </c>
      <c r="C35" s="6" t="n">
        <v>239364</v>
      </c>
      <c r="D35" s="4" t="inlineStr">
        <is>
          <t xml:space="preserve"> </t>
        </is>
      </c>
    </row>
    <row r="36">
      <c r="A36" s="4" t="inlineStr">
        <is>
          <t>Current period, year four</t>
        </is>
      </c>
      <c r="B36" s="6" t="n">
        <v>208595</v>
      </c>
      <c r="C36" s="6" t="n">
        <v>76754</v>
      </c>
      <c r="D36" s="4" t="inlineStr">
        <is>
          <t xml:space="preserve"> </t>
        </is>
      </c>
    </row>
    <row r="37">
      <c r="A37" s="4" t="inlineStr">
        <is>
          <t>Current period, year five</t>
        </is>
      </c>
      <c r="B37" s="6" t="n">
        <v>68371</v>
      </c>
      <c r="C37" s="6" t="n">
        <v>63475</v>
      </c>
      <c r="D37" s="4" t="inlineStr">
        <is>
          <t xml:space="preserve"> </t>
        </is>
      </c>
    </row>
    <row r="38">
      <c r="A38" s="4" t="inlineStr">
        <is>
          <t>Current period, prior years</t>
        </is>
      </c>
      <c r="B38" s="6" t="n">
        <v>85212</v>
      </c>
      <c r="C38" s="6" t="n">
        <v>61957</v>
      </c>
      <c r="D38" s="4" t="inlineStr">
        <is>
          <t xml:space="preserve"> </t>
        </is>
      </c>
    </row>
    <row r="39">
      <c r="A39" s="4" t="inlineStr">
        <is>
          <t>Current period, revolving lines</t>
        </is>
      </c>
      <c r="B39" s="6" t="n">
        <v>22731</v>
      </c>
      <c r="C39" s="6" t="n">
        <v>18467</v>
      </c>
      <c r="D39" s="4" t="inlineStr">
        <is>
          <t xml:space="preserve"> </t>
        </is>
      </c>
    </row>
    <row r="40">
      <c r="A40" s="4" t="inlineStr">
        <is>
          <t>Total</t>
        </is>
      </c>
      <c r="B40" s="6" t="n">
        <v>877067</v>
      </c>
      <c r="C40" s="6" t="n">
        <v>840858</v>
      </c>
      <c r="D40" s="4" t="inlineStr">
        <is>
          <t xml:space="preserve"> </t>
        </is>
      </c>
    </row>
    <row r="41">
      <c r="A41" s="4" t="inlineStr">
        <is>
          <t>Real estate | Commercial real estate | Special Mention</t>
        </is>
      </c>
      <c r="B41" s="4" t="inlineStr">
        <is>
          <t xml:space="preserve"> </t>
        </is>
      </c>
      <c r="C41" s="4" t="inlineStr">
        <is>
          <t xml:space="preserve"> </t>
        </is>
      </c>
      <c r="D41" s="4" t="inlineStr">
        <is>
          <t xml:space="preserve"> </t>
        </is>
      </c>
    </row>
    <row r="42">
      <c r="A42" s="3" t="inlineStr">
        <is>
          <t>Financing Receivable, Allowance for Credit Loss [Line Items]</t>
        </is>
      </c>
      <c r="B42" s="4" t="inlineStr">
        <is>
          <t xml:space="preserve"> </t>
        </is>
      </c>
      <c r="C42" s="4" t="inlineStr">
        <is>
          <t xml:space="preserve"> </t>
        </is>
      </c>
      <c r="D42" s="4" t="inlineStr">
        <is>
          <t xml:space="preserve"> </t>
        </is>
      </c>
    </row>
    <row r="43">
      <c r="A43" s="4" t="inlineStr">
        <is>
          <t>Current period, year one</t>
        </is>
      </c>
      <c r="B43" s="6" t="n">
        <v>2883</v>
      </c>
      <c r="C43" s="6" t="n">
        <v>73</v>
      </c>
      <c r="D43" s="4" t="inlineStr">
        <is>
          <t xml:space="preserve"> </t>
        </is>
      </c>
    </row>
    <row r="44">
      <c r="A44" s="4" t="inlineStr">
        <is>
          <t>Current period, year two</t>
        </is>
      </c>
      <c r="B44" s="6" t="n">
        <v>221</v>
      </c>
      <c r="C44" s="6" t="n">
        <v>0</v>
      </c>
      <c r="D44" s="4" t="inlineStr">
        <is>
          <t xml:space="preserve"> </t>
        </is>
      </c>
    </row>
    <row r="45">
      <c r="A45" s="4" t="inlineStr">
        <is>
          <t>Current period, year three</t>
        </is>
      </c>
      <c r="B45" s="6" t="n">
        <v>1475</v>
      </c>
      <c r="C45" s="6" t="n">
        <v>3186</v>
      </c>
      <c r="D45" s="4" t="inlineStr">
        <is>
          <t xml:space="preserve"> </t>
        </is>
      </c>
    </row>
    <row r="46">
      <c r="A46" s="4" t="inlineStr">
        <is>
          <t>Current period, year four</t>
        </is>
      </c>
      <c r="B46" s="6" t="n">
        <v>0</v>
      </c>
      <c r="C46" s="6" t="n">
        <v>0</v>
      </c>
      <c r="D46" s="4" t="inlineStr">
        <is>
          <t xml:space="preserve"> </t>
        </is>
      </c>
    </row>
    <row r="47">
      <c r="A47" s="4" t="inlineStr">
        <is>
          <t>Current period, year five</t>
        </is>
      </c>
      <c r="B47" s="6" t="n">
        <v>0</v>
      </c>
      <c r="C47" s="6" t="n">
        <v>1031</v>
      </c>
      <c r="D47" s="4" t="inlineStr">
        <is>
          <t xml:space="preserve"> </t>
        </is>
      </c>
    </row>
    <row r="48">
      <c r="A48" s="4" t="inlineStr">
        <is>
          <t>Current period, prior years</t>
        </is>
      </c>
      <c r="B48" s="6" t="n">
        <v>658</v>
      </c>
      <c r="C48" s="6" t="n">
        <v>4082</v>
      </c>
      <c r="D48" s="4" t="inlineStr">
        <is>
          <t xml:space="preserve"> </t>
        </is>
      </c>
    </row>
    <row r="49">
      <c r="A49" s="4" t="inlineStr">
        <is>
          <t>Current period, revolving lines</t>
        </is>
      </c>
      <c r="B49" s="6" t="n">
        <v>0</v>
      </c>
      <c r="C49" s="6" t="n">
        <v>0</v>
      </c>
      <c r="D49" s="4" t="inlineStr">
        <is>
          <t xml:space="preserve"> </t>
        </is>
      </c>
    </row>
    <row r="50">
      <c r="A50" s="4" t="inlineStr">
        <is>
          <t>Total</t>
        </is>
      </c>
      <c r="B50" s="6" t="n">
        <v>5237</v>
      </c>
      <c r="C50" s="6" t="n">
        <v>8372</v>
      </c>
      <c r="D50" s="4" t="inlineStr">
        <is>
          <t xml:space="preserve"> </t>
        </is>
      </c>
    </row>
    <row r="51">
      <c r="A51" s="4" t="inlineStr">
        <is>
          <t>Real estate | Commercial real estate | Substandard</t>
        </is>
      </c>
      <c r="B51" s="4" t="inlineStr">
        <is>
          <t xml:space="preserve"> </t>
        </is>
      </c>
      <c r="C51" s="4" t="inlineStr">
        <is>
          <t xml:space="preserve"> </t>
        </is>
      </c>
      <c r="D51" s="4" t="inlineStr">
        <is>
          <t xml:space="preserve"> </t>
        </is>
      </c>
    </row>
    <row r="52">
      <c r="A52" s="3" t="inlineStr">
        <is>
          <t>Financing Receivable, Allowance for Credit Loss [Line Items]</t>
        </is>
      </c>
      <c r="B52" s="4" t="inlineStr">
        <is>
          <t xml:space="preserve"> </t>
        </is>
      </c>
      <c r="C52" s="4" t="inlineStr">
        <is>
          <t xml:space="preserve"> </t>
        </is>
      </c>
      <c r="D52" s="4" t="inlineStr">
        <is>
          <t xml:space="preserve"> </t>
        </is>
      </c>
    </row>
    <row r="53">
      <c r="A53" s="4" t="inlineStr">
        <is>
          <t>Current period, year one</t>
        </is>
      </c>
      <c r="B53" s="6" t="n">
        <v>725</v>
      </c>
      <c r="C53" s="6" t="n">
        <v>184</v>
      </c>
      <c r="D53" s="4" t="inlineStr">
        <is>
          <t xml:space="preserve"> </t>
        </is>
      </c>
    </row>
    <row r="54">
      <c r="A54" s="4" t="inlineStr">
        <is>
          <t>Current period, year two</t>
        </is>
      </c>
      <c r="B54" s="6" t="n">
        <v>0</v>
      </c>
      <c r="C54" s="6" t="n">
        <v>779</v>
      </c>
      <c r="D54" s="4" t="inlineStr">
        <is>
          <t xml:space="preserve"> </t>
        </is>
      </c>
    </row>
    <row r="55">
      <c r="A55" s="4" t="inlineStr">
        <is>
          <t>Current period, year three</t>
        </is>
      </c>
      <c r="B55" s="6" t="n">
        <v>194</v>
      </c>
      <c r="C55" s="6" t="n">
        <v>675</v>
      </c>
      <c r="D55" s="4" t="inlineStr">
        <is>
          <t xml:space="preserve"> </t>
        </is>
      </c>
    </row>
    <row r="56">
      <c r="A56" s="4" t="inlineStr">
        <is>
          <t>Current period, year four</t>
        </is>
      </c>
      <c r="B56" s="6" t="n">
        <v>684</v>
      </c>
      <c r="C56" s="6" t="n">
        <v>0</v>
      </c>
      <c r="D56" s="4" t="inlineStr">
        <is>
          <t xml:space="preserve"> </t>
        </is>
      </c>
    </row>
    <row r="57">
      <c r="A57" s="4" t="inlineStr">
        <is>
          <t>Current period, year five</t>
        </is>
      </c>
      <c r="B57" s="6" t="n">
        <v>0</v>
      </c>
      <c r="C57" s="6" t="n">
        <v>0</v>
      </c>
      <c r="D57" s="4" t="inlineStr">
        <is>
          <t xml:space="preserve"> </t>
        </is>
      </c>
    </row>
    <row r="58">
      <c r="A58" s="4" t="inlineStr">
        <is>
          <t>Current period, prior years</t>
        </is>
      </c>
      <c r="B58" s="6" t="n">
        <v>734</v>
      </c>
      <c r="C58" s="6" t="n">
        <v>714</v>
      </c>
      <c r="D58" s="4" t="inlineStr">
        <is>
          <t xml:space="preserve"> </t>
        </is>
      </c>
    </row>
    <row r="59">
      <c r="A59" s="4" t="inlineStr">
        <is>
          <t>Current period, revolving lines</t>
        </is>
      </c>
      <c r="B59" s="6" t="n">
        <v>0</v>
      </c>
      <c r="C59" s="6" t="n">
        <v>0</v>
      </c>
      <c r="D59" s="4" t="inlineStr">
        <is>
          <t xml:space="preserve"> </t>
        </is>
      </c>
    </row>
    <row r="60">
      <c r="A60" s="4" t="inlineStr">
        <is>
          <t>Total</t>
        </is>
      </c>
      <c r="B60" s="6" t="n">
        <v>2337</v>
      </c>
      <c r="C60" s="6" t="n">
        <v>2352</v>
      </c>
      <c r="D60" s="4" t="inlineStr">
        <is>
          <t xml:space="preserve"> </t>
        </is>
      </c>
    </row>
    <row r="61">
      <c r="A61" s="4" t="inlineStr">
        <is>
          <t>Real estate | One-to-four family residential</t>
        </is>
      </c>
      <c r="B61" s="4" t="inlineStr">
        <is>
          <t xml:space="preserve"> </t>
        </is>
      </c>
      <c r="C61" s="4" t="inlineStr">
        <is>
          <t xml:space="preserve"> </t>
        </is>
      </c>
      <c r="D61" s="4" t="inlineStr">
        <is>
          <t xml:space="preserve"> </t>
        </is>
      </c>
    </row>
    <row r="62">
      <c r="A62" s="3" t="inlineStr">
        <is>
          <t>Financing Receivable, Allowance for Credit Loss [Line Items]</t>
        </is>
      </c>
      <c r="B62" s="4" t="inlineStr">
        <is>
          <t xml:space="preserve"> </t>
        </is>
      </c>
      <c r="C62" s="4" t="inlineStr">
        <is>
          <t xml:space="preserve"> </t>
        </is>
      </c>
      <c r="D62" s="4" t="inlineStr">
        <is>
          <t xml:space="preserve"> </t>
        </is>
      </c>
    </row>
    <row r="63">
      <c r="A63" s="4" t="inlineStr">
        <is>
          <t>Current period, year one</t>
        </is>
      </c>
      <c r="B63" s="6" t="n">
        <v>92746</v>
      </c>
      <c r="C63" s="6" t="n">
        <v>122004</v>
      </c>
      <c r="D63" s="4" t="inlineStr">
        <is>
          <t xml:space="preserve"> </t>
        </is>
      </c>
    </row>
    <row r="64">
      <c r="A64" s="4" t="inlineStr">
        <is>
          <t>Current period, year two</t>
        </is>
      </c>
      <c r="B64" s="6" t="n">
        <v>104638</v>
      </c>
      <c r="C64" s="6" t="n">
        <v>134662</v>
      </c>
      <c r="D64" s="4" t="inlineStr">
        <is>
          <t xml:space="preserve"> </t>
        </is>
      </c>
    </row>
    <row r="65">
      <c r="A65" s="4" t="inlineStr">
        <is>
          <t>Current period, year three</t>
        </is>
      </c>
      <c r="B65" s="6" t="n">
        <v>118119</v>
      </c>
      <c r="C65" s="6" t="n">
        <v>129388</v>
      </c>
      <c r="D65" s="4" t="inlineStr">
        <is>
          <t xml:space="preserve"> </t>
        </is>
      </c>
    </row>
    <row r="66">
      <c r="A66" s="4" t="inlineStr">
        <is>
          <t>Current period, year four</t>
        </is>
      </c>
      <c r="B66" s="6" t="n">
        <v>112570</v>
      </c>
      <c r="C66" s="6" t="n">
        <v>90227</v>
      </c>
      <c r="D66" s="4" t="inlineStr">
        <is>
          <t xml:space="preserve"> </t>
        </is>
      </c>
    </row>
    <row r="67">
      <c r="A67" s="4" t="inlineStr">
        <is>
          <t>Current period, year five</t>
        </is>
      </c>
      <c r="B67" s="6" t="n">
        <v>78902</v>
      </c>
      <c r="C67" s="6" t="n">
        <v>31495</v>
      </c>
      <c r="D67" s="4" t="inlineStr">
        <is>
          <t xml:space="preserve"> </t>
        </is>
      </c>
    </row>
    <row r="68">
      <c r="A68" s="4" t="inlineStr">
        <is>
          <t>Current period, prior years</t>
        </is>
      </c>
      <c r="B68" s="6" t="n">
        <v>87472</v>
      </c>
      <c r="C68" s="6" t="n">
        <v>75165</v>
      </c>
      <c r="D68" s="4" t="inlineStr">
        <is>
          <t xml:space="preserve"> </t>
        </is>
      </c>
    </row>
    <row r="69">
      <c r="A69" s="4" t="inlineStr">
        <is>
          <t>Current period, revolving lines</t>
        </is>
      </c>
      <c r="B69" s="6" t="n">
        <v>20104</v>
      </c>
      <c r="C69" s="6" t="n">
        <v>16546</v>
      </c>
      <c r="D69" s="4" t="inlineStr">
        <is>
          <t xml:space="preserve"> </t>
        </is>
      </c>
    </row>
    <row r="70">
      <c r="A70" s="4" t="inlineStr">
        <is>
          <t>Total</t>
        </is>
      </c>
      <c r="B70" s="6" t="n">
        <v>614551</v>
      </c>
      <c r="C70" s="6" t="n">
        <v>599487</v>
      </c>
      <c r="D70" s="4" t="inlineStr">
        <is>
          <t xml:space="preserve"> </t>
        </is>
      </c>
    </row>
    <row r="71">
      <c r="A71" s="4" t="inlineStr">
        <is>
          <t>Gross charge-offs, Total</t>
        </is>
      </c>
      <c r="B71" s="6" t="n">
        <v>1</v>
      </c>
      <c r="C71" s="6" t="n">
        <v>23</v>
      </c>
      <c r="D71" s="6" t="n">
        <v>0</v>
      </c>
    </row>
    <row r="72">
      <c r="A72" s="4" t="inlineStr">
        <is>
          <t>Real estate | One-to-four family residential | Pass</t>
        </is>
      </c>
      <c r="B72" s="4" t="inlineStr">
        <is>
          <t xml:space="preserve"> </t>
        </is>
      </c>
      <c r="C72" s="4" t="inlineStr">
        <is>
          <t xml:space="preserve"> </t>
        </is>
      </c>
      <c r="D72" s="4" t="inlineStr">
        <is>
          <t xml:space="preserve"> </t>
        </is>
      </c>
    </row>
    <row r="73">
      <c r="A73" s="3" t="inlineStr">
        <is>
          <t>Financing Receivable, Allowance for Credit Loss [Line Items]</t>
        </is>
      </c>
      <c r="B73" s="4" t="inlineStr">
        <is>
          <t xml:space="preserve"> </t>
        </is>
      </c>
      <c r="C73" s="4" t="inlineStr">
        <is>
          <t xml:space="preserve"> </t>
        </is>
      </c>
      <c r="D73" s="4" t="inlineStr">
        <is>
          <t xml:space="preserve"> </t>
        </is>
      </c>
    </row>
    <row r="74">
      <c r="A74" s="4" t="inlineStr">
        <is>
          <t>Current period, year one</t>
        </is>
      </c>
      <c r="B74" s="6" t="n">
        <v>92621</v>
      </c>
      <c r="C74" s="6" t="n">
        <v>122004</v>
      </c>
      <c r="D74" s="4" t="inlineStr">
        <is>
          <t xml:space="preserve"> </t>
        </is>
      </c>
    </row>
    <row r="75">
      <c r="A75" s="4" t="inlineStr">
        <is>
          <t>Current period, year two</t>
        </is>
      </c>
      <c r="B75" s="6" t="n">
        <v>104575</v>
      </c>
      <c r="C75" s="6" t="n">
        <v>134583</v>
      </c>
      <c r="D75" s="4" t="inlineStr">
        <is>
          <t xml:space="preserve"> </t>
        </is>
      </c>
    </row>
    <row r="76">
      <c r="A76" s="4" t="inlineStr">
        <is>
          <t>Current period, year three</t>
        </is>
      </c>
      <c r="B76" s="6" t="n">
        <v>117750</v>
      </c>
      <c r="C76" s="6" t="n">
        <v>129388</v>
      </c>
      <c r="D76" s="4" t="inlineStr">
        <is>
          <t xml:space="preserve"> </t>
        </is>
      </c>
    </row>
    <row r="77">
      <c r="A77" s="4" t="inlineStr">
        <is>
          <t>Current period, year four</t>
        </is>
      </c>
      <c r="B77" s="6" t="n">
        <v>111730</v>
      </c>
      <c r="C77" s="6" t="n">
        <v>90190</v>
      </c>
      <c r="D77" s="4" t="inlineStr">
        <is>
          <t xml:space="preserve"> </t>
        </is>
      </c>
    </row>
    <row r="78">
      <c r="A78" s="4" t="inlineStr">
        <is>
          <t>Current period, year five</t>
        </is>
      </c>
      <c r="B78" s="6" t="n">
        <v>78869</v>
      </c>
      <c r="C78" s="6" t="n">
        <v>31110</v>
      </c>
      <c r="D78" s="4" t="inlineStr">
        <is>
          <t xml:space="preserve"> </t>
        </is>
      </c>
    </row>
    <row r="79">
      <c r="A79" s="4" t="inlineStr">
        <is>
          <t>Current period, prior years</t>
        </is>
      </c>
      <c r="B79" s="6" t="n">
        <v>86432</v>
      </c>
      <c r="C79" s="6" t="n">
        <v>74077</v>
      </c>
      <c r="D79" s="4" t="inlineStr">
        <is>
          <t xml:space="preserve"> </t>
        </is>
      </c>
    </row>
    <row r="80">
      <c r="A80" s="4" t="inlineStr">
        <is>
          <t>Current period, revolving lines</t>
        </is>
      </c>
      <c r="B80" s="6" t="n">
        <v>19294</v>
      </c>
      <c r="C80" s="6" t="n">
        <v>16472</v>
      </c>
      <c r="D80" s="4" t="inlineStr">
        <is>
          <t xml:space="preserve"> </t>
        </is>
      </c>
    </row>
    <row r="81">
      <c r="A81" s="4" t="inlineStr">
        <is>
          <t>Total</t>
        </is>
      </c>
      <c r="B81" s="6" t="n">
        <v>611271</v>
      </c>
      <c r="C81" s="6" t="n">
        <v>597824</v>
      </c>
      <c r="D81" s="4" t="inlineStr">
        <is>
          <t xml:space="preserve"> </t>
        </is>
      </c>
    </row>
    <row r="82">
      <c r="A82" s="4" t="inlineStr">
        <is>
          <t>Real estate | One-to-four family residential | Special Mention</t>
        </is>
      </c>
      <c r="B82" s="4" t="inlineStr">
        <is>
          <t xml:space="preserve"> </t>
        </is>
      </c>
      <c r="C82" s="4" t="inlineStr">
        <is>
          <t xml:space="preserve"> </t>
        </is>
      </c>
      <c r="D82" s="4" t="inlineStr">
        <is>
          <t xml:space="preserve"> </t>
        </is>
      </c>
    </row>
    <row r="83">
      <c r="A83" s="3" t="inlineStr">
        <is>
          <t>Financing Receivable, Allowance for Credit Loss [Line Items]</t>
        </is>
      </c>
      <c r="B83" s="4" t="inlineStr">
        <is>
          <t xml:space="preserve"> </t>
        </is>
      </c>
      <c r="C83" s="4" t="inlineStr">
        <is>
          <t xml:space="preserve"> </t>
        </is>
      </c>
      <c r="D83" s="4" t="inlineStr">
        <is>
          <t xml:space="preserve"> </t>
        </is>
      </c>
    </row>
    <row r="84">
      <c r="A84" s="4" t="inlineStr">
        <is>
          <t>Current period, year one</t>
        </is>
      </c>
      <c r="B84" s="6" t="n">
        <v>125</v>
      </c>
      <c r="C84" s="6" t="n">
        <v>0</v>
      </c>
      <c r="D84" s="4" t="inlineStr">
        <is>
          <t xml:space="preserve"> </t>
        </is>
      </c>
    </row>
    <row r="85">
      <c r="A85" s="4" t="inlineStr">
        <is>
          <t>Current period, year two</t>
        </is>
      </c>
      <c r="B85" s="6" t="n">
        <v>0</v>
      </c>
      <c r="C85" s="6" t="n">
        <v>0</v>
      </c>
      <c r="D85" s="4" t="inlineStr">
        <is>
          <t xml:space="preserve"> </t>
        </is>
      </c>
    </row>
    <row r="86">
      <c r="A86" s="4" t="inlineStr">
        <is>
          <t>Current period, year three</t>
        </is>
      </c>
      <c r="B86" s="6" t="n">
        <v>0</v>
      </c>
      <c r="C86" s="6" t="n">
        <v>0</v>
      </c>
      <c r="D86" s="4" t="inlineStr">
        <is>
          <t xml:space="preserve"> </t>
        </is>
      </c>
    </row>
    <row r="87">
      <c r="A87" s="4" t="inlineStr">
        <is>
          <t>Current period, year four</t>
        </is>
      </c>
      <c r="B87" s="6" t="n">
        <v>798</v>
      </c>
      <c r="C87" s="6" t="n">
        <v>0</v>
      </c>
      <c r="D87" s="4" t="inlineStr">
        <is>
          <t xml:space="preserve"> </t>
        </is>
      </c>
    </row>
    <row r="88">
      <c r="A88" s="4" t="inlineStr">
        <is>
          <t>Current period, year five</t>
        </is>
      </c>
      <c r="B88" s="6" t="n">
        <v>0</v>
      </c>
      <c r="C88" s="6" t="n">
        <v>0</v>
      </c>
      <c r="D88" s="4" t="inlineStr">
        <is>
          <t xml:space="preserve"> </t>
        </is>
      </c>
    </row>
    <row r="89">
      <c r="A89" s="4" t="inlineStr">
        <is>
          <t>Current period, prior years</t>
        </is>
      </c>
      <c r="B89" s="6" t="n">
        <v>255</v>
      </c>
      <c r="C89" s="6" t="n">
        <v>261</v>
      </c>
      <c r="D89" s="4" t="inlineStr">
        <is>
          <t xml:space="preserve"> </t>
        </is>
      </c>
    </row>
    <row r="90">
      <c r="A90" s="4" t="inlineStr">
        <is>
          <t>Current period, revolving lines</t>
        </is>
      </c>
      <c r="B90" s="6" t="n">
        <v>0</v>
      </c>
      <c r="C90" s="6" t="n">
        <v>0</v>
      </c>
      <c r="D90" s="4" t="inlineStr">
        <is>
          <t xml:space="preserve"> </t>
        </is>
      </c>
    </row>
    <row r="91">
      <c r="A91" s="4" t="inlineStr">
        <is>
          <t>Total</t>
        </is>
      </c>
      <c r="B91" s="6" t="n">
        <v>1178</v>
      </c>
      <c r="C91" s="6" t="n">
        <v>261</v>
      </c>
      <c r="D91" s="4" t="inlineStr">
        <is>
          <t xml:space="preserve"> </t>
        </is>
      </c>
    </row>
    <row r="92">
      <c r="A92" s="4" t="inlineStr">
        <is>
          <t>Real estate | One-to-four family residential | Substandard</t>
        </is>
      </c>
      <c r="B92" s="4" t="inlineStr">
        <is>
          <t xml:space="preserve"> </t>
        </is>
      </c>
      <c r="C92" s="4" t="inlineStr">
        <is>
          <t xml:space="preserve"> </t>
        </is>
      </c>
      <c r="D92" s="4" t="inlineStr">
        <is>
          <t xml:space="preserve"> </t>
        </is>
      </c>
    </row>
    <row r="93">
      <c r="A93" s="3" t="inlineStr">
        <is>
          <t>Financing Receivable, Allowance for Credit Loss [Line Items]</t>
        </is>
      </c>
      <c r="B93" s="4" t="inlineStr">
        <is>
          <t xml:space="preserve"> </t>
        </is>
      </c>
      <c r="C93" s="4" t="inlineStr">
        <is>
          <t xml:space="preserve"> </t>
        </is>
      </c>
      <c r="D93" s="4" t="inlineStr">
        <is>
          <t xml:space="preserve"> </t>
        </is>
      </c>
    </row>
    <row r="94">
      <c r="A94" s="4" t="inlineStr">
        <is>
          <t>Current period, year one</t>
        </is>
      </c>
      <c r="B94" s="6" t="n">
        <v>0</v>
      </c>
      <c r="C94" s="6" t="n">
        <v>0</v>
      </c>
      <c r="D94" s="4" t="inlineStr">
        <is>
          <t xml:space="preserve"> </t>
        </is>
      </c>
    </row>
    <row r="95">
      <c r="A95" s="4" t="inlineStr">
        <is>
          <t>Current period, year two</t>
        </is>
      </c>
      <c r="B95" s="6" t="n">
        <v>63</v>
      </c>
      <c r="C95" s="6" t="n">
        <v>79</v>
      </c>
      <c r="D95" s="4" t="inlineStr">
        <is>
          <t xml:space="preserve"> </t>
        </is>
      </c>
    </row>
    <row r="96">
      <c r="A96" s="4" t="inlineStr">
        <is>
          <t>Current period, year three</t>
        </is>
      </c>
      <c r="B96" s="6" t="n">
        <v>369</v>
      </c>
      <c r="C96" s="6" t="n">
        <v>0</v>
      </c>
      <c r="D96" s="4" t="inlineStr">
        <is>
          <t xml:space="preserve"> </t>
        </is>
      </c>
    </row>
    <row r="97">
      <c r="A97" s="4" t="inlineStr">
        <is>
          <t>Current period, year four</t>
        </is>
      </c>
      <c r="B97" s="6" t="n">
        <v>42</v>
      </c>
      <c r="C97" s="6" t="n">
        <v>37</v>
      </c>
      <c r="D97" s="4" t="inlineStr">
        <is>
          <t xml:space="preserve"> </t>
        </is>
      </c>
    </row>
    <row r="98">
      <c r="A98" s="4" t="inlineStr">
        <is>
          <t>Current period, year five</t>
        </is>
      </c>
      <c r="B98" s="6" t="n">
        <v>33</v>
      </c>
      <c r="C98" s="6" t="n">
        <v>385</v>
      </c>
      <c r="D98" s="4" t="inlineStr">
        <is>
          <t xml:space="preserve"> </t>
        </is>
      </c>
    </row>
    <row r="99">
      <c r="A99" s="4" t="inlineStr">
        <is>
          <t>Current period, prior years</t>
        </is>
      </c>
      <c r="B99" s="6" t="n">
        <v>785</v>
      </c>
      <c r="C99" s="6" t="n">
        <v>827</v>
      </c>
      <c r="D99" s="4" t="inlineStr">
        <is>
          <t xml:space="preserve"> </t>
        </is>
      </c>
    </row>
    <row r="100">
      <c r="A100" s="4" t="inlineStr">
        <is>
          <t>Current period, revolving lines</t>
        </is>
      </c>
      <c r="B100" s="6" t="n">
        <v>810</v>
      </c>
      <c r="C100" s="6" t="n">
        <v>74</v>
      </c>
      <c r="D100" s="4" t="inlineStr">
        <is>
          <t xml:space="preserve"> </t>
        </is>
      </c>
    </row>
    <row r="101">
      <c r="A101" s="4" t="inlineStr">
        <is>
          <t>Total</t>
        </is>
      </c>
      <c r="B101" s="6" t="n">
        <v>2102</v>
      </c>
      <c r="C101" s="6" t="n">
        <v>1402</v>
      </c>
      <c r="D101" s="4" t="inlineStr">
        <is>
          <t xml:space="preserve"> </t>
        </is>
      </c>
    </row>
    <row r="102">
      <c r="A102" s="4" t="inlineStr">
        <is>
          <t>Real estate | Construction and development</t>
        </is>
      </c>
      <c r="B102" s="4" t="inlineStr">
        <is>
          <t xml:space="preserve"> </t>
        </is>
      </c>
      <c r="C102" s="4" t="inlineStr">
        <is>
          <t xml:space="preserve"> </t>
        </is>
      </c>
      <c r="D102" s="4" t="inlineStr">
        <is>
          <t xml:space="preserve"> </t>
        </is>
      </c>
    </row>
    <row r="103">
      <c r="A103" s="3" t="inlineStr">
        <is>
          <t>Financing Receivable, Allowance for Credit Loss [Line Items]</t>
        </is>
      </c>
      <c r="B103" s="4" t="inlineStr">
        <is>
          <t xml:space="preserve"> </t>
        </is>
      </c>
      <c r="C103" s="4" t="inlineStr">
        <is>
          <t xml:space="preserve"> </t>
        </is>
      </c>
      <c r="D103" s="4" t="inlineStr">
        <is>
          <t xml:space="preserve"> </t>
        </is>
      </c>
    </row>
    <row r="104">
      <c r="A104" s="4" t="inlineStr">
        <is>
          <t>Current period, year one</t>
        </is>
      </c>
      <c r="B104" s="6" t="n">
        <v>79431</v>
      </c>
      <c r="C104" s="6" t="n">
        <v>54189</v>
      </c>
      <c r="D104" s="4" t="inlineStr">
        <is>
          <t xml:space="preserve"> </t>
        </is>
      </c>
    </row>
    <row r="105">
      <c r="A105" s="4" t="inlineStr">
        <is>
          <t>Current period, year two</t>
        </is>
      </c>
      <c r="B105" s="6" t="n">
        <v>52915</v>
      </c>
      <c r="C105" s="6" t="n">
        <v>55515</v>
      </c>
      <c r="D105" s="4" t="inlineStr">
        <is>
          <t xml:space="preserve"> </t>
        </is>
      </c>
    </row>
    <row r="106">
      <c r="A106" s="4" t="inlineStr">
        <is>
          <t>Current period, year three</t>
        </is>
      </c>
      <c r="B106" s="6" t="n">
        <v>15031</v>
      </c>
      <c r="C106" s="6" t="n">
        <v>10333</v>
      </c>
      <c r="D106" s="4" t="inlineStr">
        <is>
          <t xml:space="preserve"> </t>
        </is>
      </c>
    </row>
    <row r="107">
      <c r="A107" s="4" t="inlineStr">
        <is>
          <t>Current period, year four</t>
        </is>
      </c>
      <c r="B107" s="6" t="n">
        <v>3629</v>
      </c>
      <c r="C107" s="6" t="n">
        <v>1742</v>
      </c>
      <c r="D107" s="4" t="inlineStr">
        <is>
          <t xml:space="preserve"> </t>
        </is>
      </c>
    </row>
    <row r="108">
      <c r="A108" s="4" t="inlineStr">
        <is>
          <t>Current period, year five</t>
        </is>
      </c>
      <c r="B108" s="6" t="n">
        <v>672</v>
      </c>
      <c r="C108" s="6" t="n">
        <v>2158</v>
      </c>
      <c r="D108" s="4" t="inlineStr">
        <is>
          <t xml:space="preserve"> </t>
        </is>
      </c>
    </row>
    <row r="109">
      <c r="A109" s="4" t="inlineStr">
        <is>
          <t>Current period, prior years</t>
        </is>
      </c>
      <c r="B109" s="6" t="n">
        <v>1752</v>
      </c>
      <c r="C109" s="6" t="n">
        <v>1015</v>
      </c>
      <c r="D109" s="4" t="inlineStr">
        <is>
          <t xml:space="preserve"> </t>
        </is>
      </c>
    </row>
    <row r="110">
      <c r="A110" s="4" t="inlineStr">
        <is>
          <t>Current period, revolving lines</t>
        </is>
      </c>
      <c r="B110" s="6" t="n">
        <v>1799</v>
      </c>
      <c r="C110" s="6" t="n">
        <v>286</v>
      </c>
      <c r="D110" s="4" t="inlineStr">
        <is>
          <t xml:space="preserve"> </t>
        </is>
      </c>
    </row>
    <row r="111">
      <c r="A111" s="4" t="inlineStr">
        <is>
          <t>Total</t>
        </is>
      </c>
      <c r="B111" s="6" t="n">
        <v>155229</v>
      </c>
      <c r="C111" s="6" t="n">
        <v>125238</v>
      </c>
      <c r="D111" s="4" t="inlineStr">
        <is>
          <t xml:space="preserve"> </t>
        </is>
      </c>
    </row>
    <row r="112">
      <c r="A112" s="4" t="inlineStr">
        <is>
          <t>Gross charge-offs, Total</t>
        </is>
      </c>
      <c r="B112" s="6" t="n">
        <v>0</v>
      </c>
      <c r="C112" s="6" t="n">
        <v>9</v>
      </c>
      <c r="D112" s="6" t="n">
        <v>18</v>
      </c>
    </row>
    <row r="113">
      <c r="A113" s="4" t="inlineStr">
        <is>
          <t>Real estate | Construction and development | Pass</t>
        </is>
      </c>
      <c r="B113" s="4" t="inlineStr">
        <is>
          <t xml:space="preserve"> </t>
        </is>
      </c>
      <c r="C113" s="4" t="inlineStr">
        <is>
          <t xml:space="preserve"> </t>
        </is>
      </c>
      <c r="D113" s="4" t="inlineStr">
        <is>
          <t xml:space="preserve"> </t>
        </is>
      </c>
    </row>
    <row r="114">
      <c r="A114" s="3" t="inlineStr">
        <is>
          <t>Financing Receivable, Allowance for Credit Loss [Line Items]</t>
        </is>
      </c>
      <c r="B114" s="4" t="inlineStr">
        <is>
          <t xml:space="preserve"> </t>
        </is>
      </c>
      <c r="C114" s="4" t="inlineStr">
        <is>
          <t xml:space="preserve"> </t>
        </is>
      </c>
      <c r="D114" s="4" t="inlineStr">
        <is>
          <t xml:space="preserve"> </t>
        </is>
      </c>
    </row>
    <row r="115">
      <c r="A115" s="4" t="inlineStr">
        <is>
          <t>Current period, year one</t>
        </is>
      </c>
      <c r="B115" s="6" t="n">
        <v>79431</v>
      </c>
      <c r="C115" s="6" t="n">
        <v>54189</v>
      </c>
      <c r="D115" s="4" t="inlineStr">
        <is>
          <t xml:space="preserve"> </t>
        </is>
      </c>
    </row>
    <row r="116">
      <c r="A116" s="4" t="inlineStr">
        <is>
          <t>Current period, year two</t>
        </is>
      </c>
      <c r="B116" s="6" t="n">
        <v>51997</v>
      </c>
      <c r="C116" s="6" t="n">
        <v>55515</v>
      </c>
      <c r="D116" s="4" t="inlineStr">
        <is>
          <t xml:space="preserve"> </t>
        </is>
      </c>
    </row>
    <row r="117">
      <c r="A117" s="4" t="inlineStr">
        <is>
          <t>Current period, year three</t>
        </is>
      </c>
      <c r="B117" s="6" t="n">
        <v>15031</v>
      </c>
      <c r="C117" s="6" t="n">
        <v>10333</v>
      </c>
      <c r="D117" s="4" t="inlineStr">
        <is>
          <t xml:space="preserve"> </t>
        </is>
      </c>
    </row>
    <row r="118">
      <c r="A118" s="4" t="inlineStr">
        <is>
          <t>Current period, year four</t>
        </is>
      </c>
      <c r="B118" s="6" t="n">
        <v>3629</v>
      </c>
      <c r="C118" s="6" t="n">
        <v>1742</v>
      </c>
      <c r="D118" s="4" t="inlineStr">
        <is>
          <t xml:space="preserve"> </t>
        </is>
      </c>
    </row>
    <row r="119">
      <c r="A119" s="4" t="inlineStr">
        <is>
          <t>Current period, year five</t>
        </is>
      </c>
      <c r="B119" s="6" t="n">
        <v>672</v>
      </c>
      <c r="C119" s="6" t="n">
        <v>2158</v>
      </c>
      <c r="D119" s="4" t="inlineStr">
        <is>
          <t xml:space="preserve"> </t>
        </is>
      </c>
    </row>
    <row r="120">
      <c r="A120" s="4" t="inlineStr">
        <is>
          <t>Current period, prior years</t>
        </is>
      </c>
      <c r="B120" s="6" t="n">
        <v>1514</v>
      </c>
      <c r="C120" s="6" t="n">
        <v>1015</v>
      </c>
      <c r="D120" s="4" t="inlineStr">
        <is>
          <t xml:space="preserve"> </t>
        </is>
      </c>
    </row>
    <row r="121">
      <c r="A121" s="4" t="inlineStr">
        <is>
          <t>Current period, revolving lines</t>
        </is>
      </c>
      <c r="B121" s="6" t="n">
        <v>1799</v>
      </c>
      <c r="C121" s="6" t="n">
        <v>286</v>
      </c>
      <c r="D121" s="4" t="inlineStr">
        <is>
          <t xml:space="preserve"> </t>
        </is>
      </c>
    </row>
    <row r="122">
      <c r="A122" s="4" t="inlineStr">
        <is>
          <t>Total</t>
        </is>
      </c>
      <c r="B122" s="6" t="n">
        <v>154073</v>
      </c>
      <c r="C122" s="6" t="n">
        <v>125238</v>
      </c>
      <c r="D122" s="4" t="inlineStr">
        <is>
          <t xml:space="preserve"> </t>
        </is>
      </c>
    </row>
    <row r="123">
      <c r="A123" s="4" t="inlineStr">
        <is>
          <t>Real estate | Construction and development | Special Mention</t>
        </is>
      </c>
      <c r="B123" s="4" t="inlineStr">
        <is>
          <t xml:space="preserve"> </t>
        </is>
      </c>
      <c r="C123" s="4" t="inlineStr">
        <is>
          <t xml:space="preserve"> </t>
        </is>
      </c>
      <c r="D123" s="4" t="inlineStr">
        <is>
          <t xml:space="preserve"> </t>
        </is>
      </c>
    </row>
    <row r="124">
      <c r="A124" s="3" t="inlineStr">
        <is>
          <t>Financing Receivable, Allowance for Credit Loss [Line Items]</t>
        </is>
      </c>
      <c r="B124" s="4" t="inlineStr">
        <is>
          <t xml:space="preserve"> </t>
        </is>
      </c>
      <c r="C124" s="4" t="inlineStr">
        <is>
          <t xml:space="preserve"> </t>
        </is>
      </c>
      <c r="D124" s="4" t="inlineStr">
        <is>
          <t xml:space="preserve"> </t>
        </is>
      </c>
    </row>
    <row r="125">
      <c r="A125" s="4" t="inlineStr">
        <is>
          <t>Current period, year one</t>
        </is>
      </c>
      <c r="B125" s="6" t="n">
        <v>0</v>
      </c>
      <c r="C125" s="6" t="n">
        <v>0</v>
      </c>
      <c r="D125" s="4" t="inlineStr">
        <is>
          <t xml:space="preserve"> </t>
        </is>
      </c>
    </row>
    <row r="126">
      <c r="A126" s="4" t="inlineStr">
        <is>
          <t>Current period, year two</t>
        </is>
      </c>
      <c r="B126" s="6" t="n">
        <v>0</v>
      </c>
      <c r="C126" s="6" t="n">
        <v>0</v>
      </c>
      <c r="D126" s="4" t="inlineStr">
        <is>
          <t xml:space="preserve"> </t>
        </is>
      </c>
    </row>
    <row r="127">
      <c r="A127" s="4" t="inlineStr">
        <is>
          <t>Current period, year three</t>
        </is>
      </c>
      <c r="B127" s="6" t="n">
        <v>0</v>
      </c>
      <c r="C127" s="6" t="n">
        <v>0</v>
      </c>
      <c r="D127" s="4" t="inlineStr">
        <is>
          <t xml:space="preserve"> </t>
        </is>
      </c>
    </row>
    <row r="128">
      <c r="A128" s="4" t="inlineStr">
        <is>
          <t>Current period, year four</t>
        </is>
      </c>
      <c r="B128" s="6" t="n">
        <v>0</v>
      </c>
      <c r="C128" s="6" t="n">
        <v>0</v>
      </c>
      <c r="D128" s="4" t="inlineStr">
        <is>
          <t xml:space="preserve"> </t>
        </is>
      </c>
    </row>
    <row r="129">
      <c r="A129" s="4" t="inlineStr">
        <is>
          <t>Current period, year five</t>
        </is>
      </c>
      <c r="B129" s="6" t="n">
        <v>0</v>
      </c>
      <c r="C129" s="6" t="n">
        <v>0</v>
      </c>
      <c r="D129" s="4" t="inlineStr">
        <is>
          <t xml:space="preserve"> </t>
        </is>
      </c>
    </row>
    <row r="130">
      <c r="A130" s="4" t="inlineStr">
        <is>
          <t>Current period, prior years</t>
        </is>
      </c>
      <c r="B130" s="6" t="n">
        <v>0</v>
      </c>
      <c r="C130" s="6" t="n">
        <v>0</v>
      </c>
      <c r="D130" s="4" t="inlineStr">
        <is>
          <t xml:space="preserve"> </t>
        </is>
      </c>
    </row>
    <row r="131">
      <c r="A131" s="4" t="inlineStr">
        <is>
          <t>Current period, revolving lines</t>
        </is>
      </c>
      <c r="B131" s="6" t="n">
        <v>0</v>
      </c>
      <c r="C131" s="6" t="n">
        <v>0</v>
      </c>
      <c r="D131" s="4" t="inlineStr">
        <is>
          <t xml:space="preserve"> </t>
        </is>
      </c>
    </row>
    <row r="132">
      <c r="A132" s="4" t="inlineStr">
        <is>
          <t>Total</t>
        </is>
      </c>
      <c r="B132" s="6" t="n">
        <v>0</v>
      </c>
      <c r="C132" s="6" t="n">
        <v>0</v>
      </c>
      <c r="D132" s="4" t="inlineStr">
        <is>
          <t xml:space="preserve"> </t>
        </is>
      </c>
    </row>
    <row r="133">
      <c r="A133" s="4" t="inlineStr">
        <is>
          <t>Real estate | Construction and development | Substandard</t>
        </is>
      </c>
      <c r="B133" s="4" t="inlineStr">
        <is>
          <t xml:space="preserve"> </t>
        </is>
      </c>
      <c r="C133" s="4" t="inlineStr">
        <is>
          <t xml:space="preserve"> </t>
        </is>
      </c>
      <c r="D133" s="4" t="inlineStr">
        <is>
          <t xml:space="preserve"> </t>
        </is>
      </c>
    </row>
    <row r="134">
      <c r="A134" s="3" t="inlineStr">
        <is>
          <t>Financing Receivable, Allowance for Credit Loss [Line Items]</t>
        </is>
      </c>
      <c r="B134" s="4" t="inlineStr">
        <is>
          <t xml:space="preserve"> </t>
        </is>
      </c>
      <c r="C134" s="4" t="inlineStr">
        <is>
          <t xml:space="preserve"> </t>
        </is>
      </c>
      <c r="D134" s="4" t="inlineStr">
        <is>
          <t xml:space="preserve"> </t>
        </is>
      </c>
    </row>
    <row r="135">
      <c r="A135" s="4" t="inlineStr">
        <is>
          <t>Current period, year one</t>
        </is>
      </c>
      <c r="B135" s="6" t="n">
        <v>0</v>
      </c>
      <c r="C135" s="6" t="n">
        <v>0</v>
      </c>
      <c r="D135" s="4" t="inlineStr">
        <is>
          <t xml:space="preserve"> </t>
        </is>
      </c>
    </row>
    <row r="136">
      <c r="A136" s="4" t="inlineStr">
        <is>
          <t>Current period, year two</t>
        </is>
      </c>
      <c r="B136" s="6" t="n">
        <v>918</v>
      </c>
      <c r="C136" s="6" t="n">
        <v>0</v>
      </c>
      <c r="D136" s="4" t="inlineStr">
        <is>
          <t xml:space="preserve"> </t>
        </is>
      </c>
    </row>
    <row r="137">
      <c r="A137" s="4" t="inlineStr">
        <is>
          <t>Current period, year three</t>
        </is>
      </c>
      <c r="B137" s="6" t="n">
        <v>0</v>
      </c>
      <c r="C137" s="6" t="n">
        <v>0</v>
      </c>
      <c r="D137" s="4" t="inlineStr">
        <is>
          <t xml:space="preserve"> </t>
        </is>
      </c>
    </row>
    <row r="138">
      <c r="A138" s="4" t="inlineStr">
        <is>
          <t>Current period, year four</t>
        </is>
      </c>
      <c r="B138" s="6" t="n">
        <v>0</v>
      </c>
      <c r="C138" s="6" t="n">
        <v>0</v>
      </c>
      <c r="D138" s="4" t="inlineStr">
        <is>
          <t xml:space="preserve"> </t>
        </is>
      </c>
    </row>
    <row r="139">
      <c r="A139" s="4" t="inlineStr">
        <is>
          <t>Current period, year five</t>
        </is>
      </c>
      <c r="B139" s="6" t="n">
        <v>0</v>
      </c>
      <c r="C139" s="6" t="n">
        <v>0</v>
      </c>
      <c r="D139" s="4" t="inlineStr">
        <is>
          <t xml:space="preserve"> </t>
        </is>
      </c>
    </row>
    <row r="140">
      <c r="A140" s="4" t="inlineStr">
        <is>
          <t>Current period, prior years</t>
        </is>
      </c>
      <c r="B140" s="6" t="n">
        <v>238</v>
      </c>
      <c r="C140" s="6" t="n">
        <v>0</v>
      </c>
      <c r="D140" s="4" t="inlineStr">
        <is>
          <t xml:space="preserve"> </t>
        </is>
      </c>
    </row>
    <row r="141">
      <c r="A141" s="4" t="inlineStr">
        <is>
          <t>Current period, revolving lines</t>
        </is>
      </c>
      <c r="B141" s="6" t="n">
        <v>0</v>
      </c>
      <c r="C141" s="6" t="n">
        <v>0</v>
      </c>
      <c r="D141" s="4" t="inlineStr">
        <is>
          <t xml:space="preserve"> </t>
        </is>
      </c>
    </row>
    <row r="142">
      <c r="A142" s="4" t="inlineStr">
        <is>
          <t>Total</t>
        </is>
      </c>
      <c r="B142" s="6" t="n">
        <v>1156</v>
      </c>
      <c r="C142" s="6" t="n">
        <v>0</v>
      </c>
      <c r="D142" s="4" t="inlineStr">
        <is>
          <t xml:space="preserve"> </t>
        </is>
      </c>
    </row>
    <row r="143">
      <c r="A143" s="4" t="inlineStr">
        <is>
          <t>Commercial and industrial</t>
        </is>
      </c>
      <c r="B143" s="4" t="inlineStr">
        <is>
          <t xml:space="preserve"> </t>
        </is>
      </c>
      <c r="C143" s="4" t="inlineStr">
        <is>
          <t xml:space="preserve"> </t>
        </is>
      </c>
      <c r="D143" s="4" t="inlineStr">
        <is>
          <t xml:space="preserve"> </t>
        </is>
      </c>
    </row>
    <row r="144">
      <c r="A144" s="3" t="inlineStr">
        <is>
          <t>Financing Receivable, Allowance for Credit Loss [Line Items]</t>
        </is>
      </c>
      <c r="B144" s="4" t="inlineStr">
        <is>
          <t xml:space="preserve"> </t>
        </is>
      </c>
      <c r="C144" s="4" t="inlineStr">
        <is>
          <t xml:space="preserve"> </t>
        </is>
      </c>
      <c r="D144" s="4" t="inlineStr">
        <is>
          <t xml:space="preserve"> </t>
        </is>
      </c>
    </row>
    <row r="145">
      <c r="A145" s="4" t="inlineStr">
        <is>
          <t>Current period, year one</t>
        </is>
      </c>
      <c r="B145" s="6" t="n">
        <v>86245</v>
      </c>
      <c r="C145" s="6" t="n">
        <v>74865</v>
      </c>
      <c r="D145" s="4" t="inlineStr">
        <is>
          <t xml:space="preserve"> </t>
        </is>
      </c>
    </row>
    <row r="146">
      <c r="A146" s="4" t="inlineStr">
        <is>
          <t>Current period, year two</t>
        </is>
      </c>
      <c r="B146" s="6" t="n">
        <v>43244</v>
      </c>
      <c r="C146" s="6" t="n">
        <v>50574</v>
      </c>
      <c r="D146" s="4" t="inlineStr">
        <is>
          <t xml:space="preserve"> </t>
        </is>
      </c>
    </row>
    <row r="147">
      <c r="A147" s="4" t="inlineStr">
        <is>
          <t>Current period, year three</t>
        </is>
      </c>
      <c r="B147" s="6" t="n">
        <v>33273</v>
      </c>
      <c r="C147" s="6" t="n">
        <v>55730</v>
      </c>
      <c r="D147" s="4" t="inlineStr">
        <is>
          <t xml:space="preserve"> </t>
        </is>
      </c>
    </row>
    <row r="148">
      <c r="A148" s="4" t="inlineStr">
        <is>
          <t>Current period, year four</t>
        </is>
      </c>
      <c r="B148" s="6" t="n">
        <v>39002</v>
      </c>
      <c r="C148" s="6" t="n">
        <v>13868</v>
      </c>
      <c r="D148" s="4" t="inlineStr">
        <is>
          <t xml:space="preserve"> </t>
        </is>
      </c>
    </row>
    <row r="149">
      <c r="A149" s="4" t="inlineStr">
        <is>
          <t>Current period, year five</t>
        </is>
      </c>
      <c r="B149" s="6" t="n">
        <v>7621</v>
      </c>
      <c r="C149" s="6" t="n">
        <v>7773</v>
      </c>
      <c r="D149" s="4" t="inlineStr">
        <is>
          <t xml:space="preserve"> </t>
        </is>
      </c>
    </row>
    <row r="150">
      <c r="A150" s="4" t="inlineStr">
        <is>
          <t>Current period, prior years</t>
        </is>
      </c>
      <c r="B150" s="6" t="n">
        <v>1434</v>
      </c>
      <c r="C150" s="6" t="n">
        <v>1373</v>
      </c>
      <c r="D150" s="4" t="inlineStr">
        <is>
          <t xml:space="preserve"> </t>
        </is>
      </c>
    </row>
    <row r="151">
      <c r="A151" s="4" t="inlineStr">
        <is>
          <t>Current period, revolving lines</t>
        </is>
      </c>
      <c r="B151" s="6" t="n">
        <v>116267</v>
      </c>
      <c r="C151" s="6" t="n">
        <v>111144</v>
      </c>
      <c r="D151" s="4" t="inlineStr">
        <is>
          <t xml:space="preserve"> </t>
        </is>
      </c>
    </row>
    <row r="152">
      <c r="A152" s="4" t="inlineStr">
        <is>
          <t>Total</t>
        </is>
      </c>
      <c r="B152" s="6" t="n">
        <v>327086</v>
      </c>
      <c r="C152" s="6" t="n">
        <v>315327</v>
      </c>
      <c r="D152" s="4" t="inlineStr">
        <is>
          <t xml:space="preserve"> </t>
        </is>
      </c>
    </row>
    <row r="153">
      <c r="A153" s="4" t="inlineStr">
        <is>
          <t>Gross charge-offs, Total</t>
        </is>
      </c>
      <c r="B153" s="6" t="n">
        <v>380</v>
      </c>
      <c r="C153" s="6" t="n">
        <v>58</v>
      </c>
      <c r="D153" s="6" t="n">
        <v>39</v>
      </c>
    </row>
    <row r="154">
      <c r="A154" s="4" t="inlineStr">
        <is>
          <t>Commercial and industrial | Pass</t>
        </is>
      </c>
      <c r="B154" s="4" t="inlineStr">
        <is>
          <t xml:space="preserve"> </t>
        </is>
      </c>
      <c r="C154" s="4" t="inlineStr">
        <is>
          <t xml:space="preserve"> </t>
        </is>
      </c>
      <c r="D154" s="4" t="inlineStr">
        <is>
          <t xml:space="preserve"> </t>
        </is>
      </c>
    </row>
    <row r="155">
      <c r="A155" s="3" t="inlineStr">
        <is>
          <t>Financing Receivable, Allowance for Credit Loss [Line Items]</t>
        </is>
      </c>
      <c r="B155" s="4" t="inlineStr">
        <is>
          <t xml:space="preserve"> </t>
        </is>
      </c>
      <c r="C155" s="4" t="inlineStr">
        <is>
          <t xml:space="preserve"> </t>
        </is>
      </c>
      <c r="D155" s="4" t="inlineStr">
        <is>
          <t xml:space="preserve"> </t>
        </is>
      </c>
    </row>
    <row r="156">
      <c r="A156" s="4" t="inlineStr">
        <is>
          <t>Current period, year one</t>
        </is>
      </c>
      <c r="B156" s="6" t="n">
        <v>85573</v>
      </c>
      <c r="C156" s="6" t="n">
        <v>73653</v>
      </c>
      <c r="D156" s="4" t="inlineStr">
        <is>
          <t xml:space="preserve"> </t>
        </is>
      </c>
    </row>
    <row r="157">
      <c r="A157" s="4" t="inlineStr">
        <is>
          <t>Current period, year two</t>
        </is>
      </c>
      <c r="B157" s="6" t="n">
        <v>43242</v>
      </c>
      <c r="C157" s="6" t="n">
        <v>49637</v>
      </c>
      <c r="D157" s="4" t="inlineStr">
        <is>
          <t xml:space="preserve"> </t>
        </is>
      </c>
    </row>
    <row r="158">
      <c r="A158" s="4" t="inlineStr">
        <is>
          <t>Current period, year three</t>
        </is>
      </c>
      <c r="B158" s="6" t="n">
        <v>32024</v>
      </c>
      <c r="C158" s="6" t="n">
        <v>51012</v>
      </c>
      <c r="D158" s="4" t="inlineStr">
        <is>
          <t xml:space="preserve"> </t>
        </is>
      </c>
    </row>
    <row r="159">
      <c r="A159" s="4" t="inlineStr">
        <is>
          <t>Current period, year four</t>
        </is>
      </c>
      <c r="B159" s="6" t="n">
        <v>38991</v>
      </c>
      <c r="C159" s="6" t="n">
        <v>13863</v>
      </c>
      <c r="D159" s="4" t="inlineStr">
        <is>
          <t xml:space="preserve"> </t>
        </is>
      </c>
    </row>
    <row r="160">
      <c r="A160" s="4" t="inlineStr">
        <is>
          <t>Current period, year five</t>
        </is>
      </c>
      <c r="B160" s="6" t="n">
        <v>7619</v>
      </c>
      <c r="C160" s="6" t="n">
        <v>7409</v>
      </c>
      <c r="D160" s="4" t="inlineStr">
        <is>
          <t xml:space="preserve"> </t>
        </is>
      </c>
    </row>
    <row r="161">
      <c r="A161" s="4" t="inlineStr">
        <is>
          <t>Current period, prior years</t>
        </is>
      </c>
      <c r="B161" s="6" t="n">
        <v>1356</v>
      </c>
      <c r="C161" s="6" t="n">
        <v>813</v>
      </c>
      <c r="D161" s="4" t="inlineStr">
        <is>
          <t xml:space="preserve"> </t>
        </is>
      </c>
    </row>
    <row r="162">
      <c r="A162" s="4" t="inlineStr">
        <is>
          <t>Current period, revolving lines</t>
        </is>
      </c>
      <c r="B162" s="6" t="n">
        <v>115704</v>
      </c>
      <c r="C162" s="6" t="n">
        <v>107171</v>
      </c>
      <c r="D162" s="4" t="inlineStr">
        <is>
          <t xml:space="preserve"> </t>
        </is>
      </c>
    </row>
    <row r="163">
      <c r="A163" s="4" t="inlineStr">
        <is>
          <t>Total</t>
        </is>
      </c>
      <c r="B163" s="6" t="n">
        <v>324509</v>
      </c>
      <c r="C163" s="6" t="n">
        <v>303558</v>
      </c>
      <c r="D163" s="4" t="inlineStr">
        <is>
          <t xml:space="preserve"> </t>
        </is>
      </c>
    </row>
    <row r="164">
      <c r="A164" s="4" t="inlineStr">
        <is>
          <t>Commercial and industrial | Special Mention</t>
        </is>
      </c>
      <c r="B164" s="4" t="inlineStr">
        <is>
          <t xml:space="preserve"> </t>
        </is>
      </c>
      <c r="C164" s="4" t="inlineStr">
        <is>
          <t xml:space="preserve"> </t>
        </is>
      </c>
      <c r="D164" s="4" t="inlineStr">
        <is>
          <t xml:space="preserve"> </t>
        </is>
      </c>
    </row>
    <row r="165">
      <c r="A165" s="3" t="inlineStr">
        <is>
          <t>Financing Receivable, Allowance for Credit Loss [Line Items]</t>
        </is>
      </c>
      <c r="B165" s="4" t="inlineStr">
        <is>
          <t xml:space="preserve"> </t>
        </is>
      </c>
      <c r="C165" s="4" t="inlineStr">
        <is>
          <t xml:space="preserve"> </t>
        </is>
      </c>
      <c r="D165" s="4" t="inlineStr">
        <is>
          <t xml:space="preserve"> </t>
        </is>
      </c>
    </row>
    <row r="166">
      <c r="A166" s="4" t="inlineStr">
        <is>
          <t>Current period, year one</t>
        </is>
      </c>
      <c r="B166" s="6" t="n">
        <v>646</v>
      </c>
      <c r="C166" s="6" t="n">
        <v>1208</v>
      </c>
      <c r="D166" s="4" t="inlineStr">
        <is>
          <t xml:space="preserve"> </t>
        </is>
      </c>
    </row>
    <row r="167">
      <c r="A167" s="4" t="inlineStr">
        <is>
          <t>Current period, year two</t>
        </is>
      </c>
      <c r="B167" s="6" t="n">
        <v>0</v>
      </c>
      <c r="C167" s="6" t="n">
        <v>937</v>
      </c>
      <c r="D167" s="4" t="inlineStr">
        <is>
          <t xml:space="preserve"> </t>
        </is>
      </c>
    </row>
    <row r="168">
      <c r="A168" s="4" t="inlineStr">
        <is>
          <t>Current period, year three</t>
        </is>
      </c>
      <c r="B168" s="6" t="n">
        <v>1191</v>
      </c>
      <c r="C168" s="6" t="n">
        <v>4659</v>
      </c>
      <c r="D168" s="4" t="inlineStr">
        <is>
          <t xml:space="preserve"> </t>
        </is>
      </c>
    </row>
    <row r="169">
      <c r="A169" s="4" t="inlineStr">
        <is>
          <t>Current period, year four</t>
        </is>
      </c>
      <c r="B169" s="6" t="n">
        <v>0</v>
      </c>
      <c r="C169" s="6" t="n">
        <v>0</v>
      </c>
      <c r="D169" s="4" t="inlineStr">
        <is>
          <t xml:space="preserve"> </t>
        </is>
      </c>
    </row>
    <row r="170">
      <c r="A170" s="4" t="inlineStr">
        <is>
          <t>Current period, year five</t>
        </is>
      </c>
      <c r="B170" s="6" t="n">
        <v>0</v>
      </c>
      <c r="C170" s="6" t="n">
        <v>310</v>
      </c>
      <c r="D170" s="4" t="inlineStr">
        <is>
          <t xml:space="preserve"> </t>
        </is>
      </c>
    </row>
    <row r="171">
      <c r="A171" s="4" t="inlineStr">
        <is>
          <t>Current period, prior years</t>
        </is>
      </c>
      <c r="B171" s="6" t="n">
        <v>0</v>
      </c>
      <c r="C171" s="6" t="n">
        <v>509</v>
      </c>
      <c r="D171" s="4" t="inlineStr">
        <is>
          <t xml:space="preserve"> </t>
        </is>
      </c>
    </row>
    <row r="172">
      <c r="A172" s="4" t="inlineStr">
        <is>
          <t>Current period, revolving lines</t>
        </is>
      </c>
      <c r="B172" s="6" t="n">
        <v>78</v>
      </c>
      <c r="C172" s="6" t="n">
        <v>3173</v>
      </c>
      <c r="D172" s="4" t="inlineStr">
        <is>
          <t xml:space="preserve"> </t>
        </is>
      </c>
    </row>
    <row r="173">
      <c r="A173" s="4" t="inlineStr">
        <is>
          <t>Total</t>
        </is>
      </c>
      <c r="B173" s="6" t="n">
        <v>1915</v>
      </c>
      <c r="C173" s="6" t="n">
        <v>10796</v>
      </c>
      <c r="D173" s="4" t="inlineStr">
        <is>
          <t xml:space="preserve"> </t>
        </is>
      </c>
    </row>
    <row r="174">
      <c r="A174" s="4" t="inlineStr">
        <is>
          <t>Commercial and industrial | Substandard</t>
        </is>
      </c>
      <c r="B174" s="4" t="inlineStr">
        <is>
          <t xml:space="preserve"> </t>
        </is>
      </c>
      <c r="C174" s="4" t="inlineStr">
        <is>
          <t xml:space="preserve"> </t>
        </is>
      </c>
      <c r="D174" s="4" t="inlineStr">
        <is>
          <t xml:space="preserve"> </t>
        </is>
      </c>
    </row>
    <row r="175">
      <c r="A175" s="3" t="inlineStr">
        <is>
          <t>Financing Receivable, Allowance for Credit Loss [Line Items]</t>
        </is>
      </c>
      <c r="B175" s="4" t="inlineStr">
        <is>
          <t xml:space="preserve"> </t>
        </is>
      </c>
      <c r="C175" s="4" t="inlineStr">
        <is>
          <t xml:space="preserve"> </t>
        </is>
      </c>
      <c r="D175" s="4" t="inlineStr">
        <is>
          <t xml:space="preserve"> </t>
        </is>
      </c>
    </row>
    <row r="176">
      <c r="A176" s="4" t="inlineStr">
        <is>
          <t>Current period, year one</t>
        </is>
      </c>
      <c r="B176" s="6" t="n">
        <v>26</v>
      </c>
      <c r="C176" s="6" t="n">
        <v>4</v>
      </c>
      <c r="D176" s="4" t="inlineStr">
        <is>
          <t xml:space="preserve"> </t>
        </is>
      </c>
    </row>
    <row r="177">
      <c r="A177" s="4" t="inlineStr">
        <is>
          <t>Current period, year two</t>
        </is>
      </c>
      <c r="B177" s="6" t="n">
        <v>2</v>
      </c>
      <c r="C177" s="6" t="n">
        <v>0</v>
      </c>
      <c r="D177" s="4" t="inlineStr">
        <is>
          <t xml:space="preserve"> </t>
        </is>
      </c>
    </row>
    <row r="178">
      <c r="A178" s="4" t="inlineStr">
        <is>
          <t>Current period, year three</t>
        </is>
      </c>
      <c r="B178" s="6" t="n">
        <v>58</v>
      </c>
      <c r="C178" s="6" t="n">
        <v>59</v>
      </c>
      <c r="D178" s="4" t="inlineStr">
        <is>
          <t xml:space="preserve"> </t>
        </is>
      </c>
    </row>
    <row r="179">
      <c r="A179" s="4" t="inlineStr">
        <is>
          <t>Current period, year four</t>
        </is>
      </c>
      <c r="B179" s="6" t="n">
        <v>11</v>
      </c>
      <c r="C179" s="6" t="n">
        <v>5</v>
      </c>
      <c r="D179" s="4" t="inlineStr">
        <is>
          <t xml:space="preserve"> </t>
        </is>
      </c>
    </row>
    <row r="180">
      <c r="A180" s="4" t="inlineStr">
        <is>
          <t>Current period, year five</t>
        </is>
      </c>
      <c r="B180" s="6" t="n">
        <v>2</v>
      </c>
      <c r="C180" s="6" t="n">
        <v>54</v>
      </c>
      <c r="D180" s="4" t="inlineStr">
        <is>
          <t xml:space="preserve"> </t>
        </is>
      </c>
    </row>
    <row r="181">
      <c r="A181" s="4" t="inlineStr">
        <is>
          <t>Current period, prior years</t>
        </is>
      </c>
      <c r="B181" s="6" t="n">
        <v>78</v>
      </c>
      <c r="C181" s="6" t="n">
        <v>51</v>
      </c>
      <c r="D181" s="4" t="inlineStr">
        <is>
          <t xml:space="preserve"> </t>
        </is>
      </c>
    </row>
    <row r="182">
      <c r="A182" s="4" t="inlineStr">
        <is>
          <t>Current period, revolving lines</t>
        </is>
      </c>
      <c r="B182" s="6" t="n">
        <v>485</v>
      </c>
      <c r="C182" s="6" t="n">
        <v>800</v>
      </c>
      <c r="D182" s="4" t="inlineStr">
        <is>
          <t xml:space="preserve"> </t>
        </is>
      </c>
    </row>
    <row r="183">
      <c r="A183" s="4" t="inlineStr">
        <is>
          <t>Total</t>
        </is>
      </c>
      <c r="B183" s="6" t="n">
        <v>662</v>
      </c>
      <c r="C183" s="6" t="n">
        <v>973</v>
      </c>
      <c r="D183" s="4" t="inlineStr">
        <is>
          <t xml:space="preserve"> </t>
        </is>
      </c>
    </row>
    <row r="184">
      <c r="A184" s="4" t="inlineStr">
        <is>
          <t>Tax-exempt</t>
        </is>
      </c>
      <c r="B184" s="4" t="inlineStr">
        <is>
          <t xml:space="preserve"> </t>
        </is>
      </c>
      <c r="C184" s="4" t="inlineStr">
        <is>
          <t xml:space="preserve"> </t>
        </is>
      </c>
      <c r="D184" s="4" t="inlineStr">
        <is>
          <t xml:space="preserve"> </t>
        </is>
      </c>
    </row>
    <row r="185">
      <c r="A185" s="3" t="inlineStr">
        <is>
          <t>Financing Receivable, Allowance for Credit Loss [Line Items]</t>
        </is>
      </c>
      <c r="B185" s="4" t="inlineStr">
        <is>
          <t xml:space="preserve"> </t>
        </is>
      </c>
      <c r="C185" s="4" t="inlineStr">
        <is>
          <t xml:space="preserve"> </t>
        </is>
      </c>
      <c r="D185" s="4" t="inlineStr">
        <is>
          <t xml:space="preserve"> </t>
        </is>
      </c>
    </row>
    <row r="186">
      <c r="A186" s="4" t="inlineStr">
        <is>
          <t>Current period, year one</t>
        </is>
      </c>
      <c r="B186" s="6" t="n">
        <v>2510</v>
      </c>
      <c r="C186" s="6" t="n">
        <v>959</v>
      </c>
      <c r="D186" s="4" t="inlineStr">
        <is>
          <t xml:space="preserve"> </t>
        </is>
      </c>
    </row>
    <row r="187">
      <c r="A187" s="4" t="inlineStr">
        <is>
          <t>Current period, year two</t>
        </is>
      </c>
      <c r="B187" s="6" t="n">
        <v>1893</v>
      </c>
      <c r="C187" s="6" t="n">
        <v>15679</v>
      </c>
      <c r="D187" s="4" t="inlineStr">
        <is>
          <t xml:space="preserve"> </t>
        </is>
      </c>
    </row>
    <row r="188">
      <c r="A188" s="4" t="inlineStr">
        <is>
          <t>Current period, year three</t>
        </is>
      </c>
      <c r="B188" s="6" t="n">
        <v>14976</v>
      </c>
      <c r="C188" s="6" t="n">
        <v>8174</v>
      </c>
      <c r="D188" s="4" t="inlineStr">
        <is>
          <t xml:space="preserve"> </t>
        </is>
      </c>
    </row>
    <row r="189">
      <c r="A189" s="4" t="inlineStr">
        <is>
          <t>Current period, year four</t>
        </is>
      </c>
      <c r="B189" s="6" t="n">
        <v>6626</v>
      </c>
      <c r="C189" s="6" t="n">
        <v>13919</v>
      </c>
      <c r="D189" s="4" t="inlineStr">
        <is>
          <t xml:space="preserve"> </t>
        </is>
      </c>
    </row>
    <row r="190">
      <c r="A190" s="4" t="inlineStr">
        <is>
          <t>Current period, year five</t>
        </is>
      </c>
      <c r="B190" s="6" t="n">
        <v>10811</v>
      </c>
      <c r="C190" s="6" t="n">
        <v>4250</v>
      </c>
      <c r="D190" s="4" t="inlineStr">
        <is>
          <t xml:space="preserve"> </t>
        </is>
      </c>
    </row>
    <row r="191">
      <c r="A191" s="4" t="inlineStr">
        <is>
          <t>Current period, prior years</t>
        </is>
      </c>
      <c r="B191" s="6" t="n">
        <v>28114</v>
      </c>
      <c r="C191" s="6" t="n">
        <v>29932</v>
      </c>
      <c r="D191" s="4" t="inlineStr">
        <is>
          <t xml:space="preserve"> </t>
        </is>
      </c>
    </row>
    <row r="192">
      <c r="A192" s="4" t="inlineStr">
        <is>
          <t>Current period, revolving lines</t>
        </is>
      </c>
      <c r="B192" s="6" t="n">
        <v>0</v>
      </c>
      <c r="C192" s="6" t="n">
        <v>0</v>
      </c>
      <c r="D192" s="4" t="inlineStr">
        <is>
          <t xml:space="preserve"> </t>
        </is>
      </c>
    </row>
    <row r="193">
      <c r="A193" s="4" t="inlineStr">
        <is>
          <t>Total</t>
        </is>
      </c>
      <c r="B193" s="6" t="n">
        <v>64930</v>
      </c>
      <c r="C193" s="6" t="n">
        <v>72913</v>
      </c>
      <c r="D193" s="4" t="inlineStr">
        <is>
          <t xml:space="preserve"> </t>
        </is>
      </c>
    </row>
    <row r="194">
      <c r="A194" s="4" t="inlineStr">
        <is>
          <t>Gross charge-offs, Total</t>
        </is>
      </c>
      <c r="B194" s="6" t="n">
        <v>0</v>
      </c>
      <c r="C194" s="6" t="n">
        <v>0</v>
      </c>
      <c r="D194" s="6" t="n">
        <v>0</v>
      </c>
    </row>
    <row r="195">
      <c r="A195" s="4" t="inlineStr">
        <is>
          <t>Tax-exempt | Pass</t>
        </is>
      </c>
      <c r="B195" s="4" t="inlineStr">
        <is>
          <t xml:space="preserve"> </t>
        </is>
      </c>
      <c r="C195" s="4" t="inlineStr">
        <is>
          <t xml:space="preserve"> </t>
        </is>
      </c>
      <c r="D195" s="4" t="inlineStr">
        <is>
          <t xml:space="preserve"> </t>
        </is>
      </c>
    </row>
    <row r="196">
      <c r="A196" s="3" t="inlineStr">
        <is>
          <t>Financing Receivable, Allowance for Credit Loss [Line Items]</t>
        </is>
      </c>
      <c r="B196" s="4" t="inlineStr">
        <is>
          <t xml:space="preserve"> </t>
        </is>
      </c>
      <c r="C196" s="4" t="inlineStr">
        <is>
          <t xml:space="preserve"> </t>
        </is>
      </c>
      <c r="D196" s="4" t="inlineStr">
        <is>
          <t xml:space="preserve"> </t>
        </is>
      </c>
    </row>
    <row r="197">
      <c r="A197" s="4" t="inlineStr">
        <is>
          <t>Current period, year one</t>
        </is>
      </c>
      <c r="B197" s="6" t="n">
        <v>2510</v>
      </c>
      <c r="C197" s="6" t="n">
        <v>959</v>
      </c>
      <c r="D197" s="4" t="inlineStr">
        <is>
          <t xml:space="preserve"> </t>
        </is>
      </c>
    </row>
    <row r="198">
      <c r="A198" s="4" t="inlineStr">
        <is>
          <t>Current period, year two</t>
        </is>
      </c>
      <c r="B198" s="6" t="n">
        <v>1893</v>
      </c>
      <c r="C198" s="6" t="n">
        <v>15679</v>
      </c>
      <c r="D198" s="4" t="inlineStr">
        <is>
          <t xml:space="preserve"> </t>
        </is>
      </c>
    </row>
    <row r="199">
      <c r="A199" s="4" t="inlineStr">
        <is>
          <t>Current period, year three</t>
        </is>
      </c>
      <c r="B199" s="6" t="n">
        <v>14976</v>
      </c>
      <c r="C199" s="6" t="n">
        <v>8174</v>
      </c>
      <c r="D199" s="4" t="inlineStr">
        <is>
          <t xml:space="preserve"> </t>
        </is>
      </c>
    </row>
    <row r="200">
      <c r="A200" s="4" t="inlineStr">
        <is>
          <t>Current period, year four</t>
        </is>
      </c>
      <c r="B200" s="6" t="n">
        <v>6626</v>
      </c>
      <c r="C200" s="6" t="n">
        <v>13919</v>
      </c>
      <c r="D200" s="4" t="inlineStr">
        <is>
          <t xml:space="preserve"> </t>
        </is>
      </c>
    </row>
    <row r="201">
      <c r="A201" s="4" t="inlineStr">
        <is>
          <t>Current period, year five</t>
        </is>
      </c>
      <c r="B201" s="6" t="n">
        <v>10811</v>
      </c>
      <c r="C201" s="6" t="n">
        <v>4250</v>
      </c>
      <c r="D201" s="4" t="inlineStr">
        <is>
          <t xml:space="preserve"> </t>
        </is>
      </c>
    </row>
    <row r="202">
      <c r="A202" s="4" t="inlineStr">
        <is>
          <t>Current period, prior years</t>
        </is>
      </c>
      <c r="B202" s="6" t="n">
        <v>28114</v>
      </c>
      <c r="C202" s="6" t="n">
        <v>29932</v>
      </c>
      <c r="D202" s="4" t="inlineStr">
        <is>
          <t xml:space="preserve"> </t>
        </is>
      </c>
    </row>
    <row r="203">
      <c r="A203" s="4" t="inlineStr">
        <is>
          <t>Current period, revolving lines</t>
        </is>
      </c>
      <c r="B203" s="6" t="n">
        <v>0</v>
      </c>
      <c r="C203" s="6" t="n">
        <v>0</v>
      </c>
      <c r="D203" s="4" t="inlineStr">
        <is>
          <t xml:space="preserve"> </t>
        </is>
      </c>
    </row>
    <row r="204">
      <c r="A204" s="4" t="inlineStr">
        <is>
          <t>Total</t>
        </is>
      </c>
      <c r="B204" s="6" t="n">
        <v>64930</v>
      </c>
      <c r="C204" s="6" t="n">
        <v>72913</v>
      </c>
      <c r="D204" s="4" t="inlineStr">
        <is>
          <t xml:space="preserve"> </t>
        </is>
      </c>
    </row>
    <row r="205">
      <c r="A205" s="4" t="inlineStr">
        <is>
          <t>Tax-exempt | Special Mention</t>
        </is>
      </c>
      <c r="B205" s="4" t="inlineStr">
        <is>
          <t xml:space="preserve"> </t>
        </is>
      </c>
      <c r="C205" s="4" t="inlineStr">
        <is>
          <t xml:space="preserve"> </t>
        </is>
      </c>
      <c r="D205" s="4" t="inlineStr">
        <is>
          <t xml:space="preserve"> </t>
        </is>
      </c>
    </row>
    <row r="206">
      <c r="A206" s="3" t="inlineStr">
        <is>
          <t>Financing Receivable, Allowance for Credit Loss [Line Items]</t>
        </is>
      </c>
      <c r="B206" s="4" t="inlineStr">
        <is>
          <t xml:space="preserve"> </t>
        </is>
      </c>
      <c r="C206" s="4" t="inlineStr">
        <is>
          <t xml:space="preserve"> </t>
        </is>
      </c>
      <c r="D206" s="4" t="inlineStr">
        <is>
          <t xml:space="preserve"> </t>
        </is>
      </c>
    </row>
    <row r="207">
      <c r="A207" s="4" t="inlineStr">
        <is>
          <t>Current period, year one</t>
        </is>
      </c>
      <c r="B207" s="6" t="n">
        <v>0</v>
      </c>
      <c r="C207" s="6" t="n">
        <v>0</v>
      </c>
      <c r="D207" s="4" t="inlineStr">
        <is>
          <t xml:space="preserve"> </t>
        </is>
      </c>
    </row>
    <row r="208">
      <c r="A208" s="4" t="inlineStr">
        <is>
          <t>Current period, year two</t>
        </is>
      </c>
      <c r="B208" s="6" t="n">
        <v>0</v>
      </c>
      <c r="C208" s="6" t="n">
        <v>0</v>
      </c>
      <c r="D208" s="4" t="inlineStr">
        <is>
          <t xml:space="preserve"> </t>
        </is>
      </c>
    </row>
    <row r="209">
      <c r="A209" s="4" t="inlineStr">
        <is>
          <t>Current period, year three</t>
        </is>
      </c>
      <c r="B209" s="6" t="n">
        <v>0</v>
      </c>
      <c r="C209" s="6" t="n">
        <v>0</v>
      </c>
      <c r="D209" s="4" t="inlineStr">
        <is>
          <t xml:space="preserve"> </t>
        </is>
      </c>
    </row>
    <row r="210">
      <c r="A210" s="4" t="inlineStr">
        <is>
          <t>Current period, year four</t>
        </is>
      </c>
      <c r="B210" s="6" t="n">
        <v>0</v>
      </c>
      <c r="C210" s="6" t="n">
        <v>0</v>
      </c>
      <c r="D210" s="4" t="inlineStr">
        <is>
          <t xml:space="preserve"> </t>
        </is>
      </c>
    </row>
    <row r="211">
      <c r="A211" s="4" t="inlineStr">
        <is>
          <t>Current period, year five</t>
        </is>
      </c>
      <c r="B211" s="6" t="n">
        <v>0</v>
      </c>
      <c r="C211" s="6" t="n">
        <v>0</v>
      </c>
      <c r="D211" s="4" t="inlineStr">
        <is>
          <t xml:space="preserve"> </t>
        </is>
      </c>
    </row>
    <row r="212">
      <c r="A212" s="4" t="inlineStr">
        <is>
          <t>Current period, prior years</t>
        </is>
      </c>
      <c r="B212" s="6" t="n">
        <v>0</v>
      </c>
      <c r="C212" s="6" t="n">
        <v>0</v>
      </c>
      <c r="D212" s="4" t="inlineStr">
        <is>
          <t xml:space="preserve"> </t>
        </is>
      </c>
    </row>
    <row r="213">
      <c r="A213" s="4" t="inlineStr">
        <is>
          <t>Current period, revolving lines</t>
        </is>
      </c>
      <c r="B213" s="6" t="n">
        <v>0</v>
      </c>
      <c r="C213" s="6" t="n">
        <v>0</v>
      </c>
      <c r="D213" s="4" t="inlineStr">
        <is>
          <t xml:space="preserve"> </t>
        </is>
      </c>
    </row>
    <row r="214">
      <c r="A214" s="4" t="inlineStr">
        <is>
          <t>Total</t>
        </is>
      </c>
      <c r="B214" s="6" t="n">
        <v>0</v>
      </c>
      <c r="C214" s="6" t="n">
        <v>0</v>
      </c>
      <c r="D214" s="4" t="inlineStr">
        <is>
          <t xml:space="preserve"> </t>
        </is>
      </c>
    </row>
    <row r="215">
      <c r="A215" s="4" t="inlineStr">
        <is>
          <t>Tax-exempt | Substandard</t>
        </is>
      </c>
      <c r="B215" s="4" t="inlineStr">
        <is>
          <t xml:space="preserve"> </t>
        </is>
      </c>
      <c r="C215" s="4" t="inlineStr">
        <is>
          <t xml:space="preserve"> </t>
        </is>
      </c>
      <c r="D215" s="4" t="inlineStr">
        <is>
          <t xml:space="preserve"> </t>
        </is>
      </c>
    </row>
    <row r="216">
      <c r="A216" s="3" t="inlineStr">
        <is>
          <t>Financing Receivable, Allowance for Credit Loss [Line Items]</t>
        </is>
      </c>
      <c r="B216" s="4" t="inlineStr">
        <is>
          <t xml:space="preserve"> </t>
        </is>
      </c>
      <c r="C216" s="4" t="inlineStr">
        <is>
          <t xml:space="preserve"> </t>
        </is>
      </c>
      <c r="D216" s="4" t="inlineStr">
        <is>
          <t xml:space="preserve"> </t>
        </is>
      </c>
    </row>
    <row r="217">
      <c r="A217" s="4" t="inlineStr">
        <is>
          <t>Current period, year one</t>
        </is>
      </c>
      <c r="B217" s="6" t="n">
        <v>0</v>
      </c>
      <c r="C217" s="6" t="n">
        <v>0</v>
      </c>
      <c r="D217" s="4" t="inlineStr">
        <is>
          <t xml:space="preserve"> </t>
        </is>
      </c>
    </row>
    <row r="218">
      <c r="A218" s="4" t="inlineStr">
        <is>
          <t>Current period, year two</t>
        </is>
      </c>
      <c r="B218" s="6" t="n">
        <v>0</v>
      </c>
      <c r="C218" s="6" t="n">
        <v>0</v>
      </c>
      <c r="D218" s="4" t="inlineStr">
        <is>
          <t xml:space="preserve"> </t>
        </is>
      </c>
    </row>
    <row r="219">
      <c r="A219" s="4" t="inlineStr">
        <is>
          <t>Current period, year three</t>
        </is>
      </c>
      <c r="B219" s="6" t="n">
        <v>0</v>
      </c>
      <c r="C219" s="6" t="n">
        <v>0</v>
      </c>
      <c r="D219" s="4" t="inlineStr">
        <is>
          <t xml:space="preserve"> </t>
        </is>
      </c>
    </row>
    <row r="220">
      <c r="A220" s="4" t="inlineStr">
        <is>
          <t>Current period, year four</t>
        </is>
      </c>
      <c r="B220" s="6" t="n">
        <v>0</v>
      </c>
      <c r="C220" s="6" t="n">
        <v>0</v>
      </c>
      <c r="D220" s="4" t="inlineStr">
        <is>
          <t xml:space="preserve"> </t>
        </is>
      </c>
    </row>
    <row r="221">
      <c r="A221" s="4" t="inlineStr">
        <is>
          <t>Current period, year five</t>
        </is>
      </c>
      <c r="B221" s="6" t="n">
        <v>0</v>
      </c>
      <c r="C221" s="6" t="n">
        <v>0</v>
      </c>
      <c r="D221" s="4" t="inlineStr">
        <is>
          <t xml:space="preserve"> </t>
        </is>
      </c>
    </row>
    <row r="222">
      <c r="A222" s="4" t="inlineStr">
        <is>
          <t>Current period, prior years</t>
        </is>
      </c>
      <c r="B222" s="6" t="n">
        <v>0</v>
      </c>
      <c r="C222" s="6" t="n">
        <v>0</v>
      </c>
      <c r="D222" s="4" t="inlineStr">
        <is>
          <t xml:space="preserve"> </t>
        </is>
      </c>
    </row>
    <row r="223">
      <c r="A223" s="4" t="inlineStr">
        <is>
          <t>Current period, revolving lines</t>
        </is>
      </c>
      <c r="B223" s="6" t="n">
        <v>0</v>
      </c>
      <c r="C223" s="6" t="n">
        <v>0</v>
      </c>
      <c r="D223" s="4" t="inlineStr">
        <is>
          <t xml:space="preserve"> </t>
        </is>
      </c>
    </row>
    <row r="224">
      <c r="A224" s="4" t="inlineStr">
        <is>
          <t>Total</t>
        </is>
      </c>
      <c r="B224" s="6" t="n">
        <v>0</v>
      </c>
      <c r="C224" s="6" t="n">
        <v>0</v>
      </c>
      <c r="D224" s="4" t="inlineStr">
        <is>
          <t xml:space="preserve"> </t>
        </is>
      </c>
    </row>
    <row r="225">
      <c r="A225" s="4" t="inlineStr">
        <is>
          <t>Consumer</t>
        </is>
      </c>
      <c r="B225" s="4" t="inlineStr">
        <is>
          <t xml:space="preserve"> </t>
        </is>
      </c>
      <c r="C225" s="4" t="inlineStr">
        <is>
          <t xml:space="preserve"> </t>
        </is>
      </c>
      <c r="D225" s="4" t="inlineStr">
        <is>
          <t xml:space="preserve"> </t>
        </is>
      </c>
    </row>
    <row r="226">
      <c r="A226" s="3" t="inlineStr">
        <is>
          <t>Financing Receivable, Allowance for Credit Loss [Line Items]</t>
        </is>
      </c>
      <c r="B226" s="4" t="inlineStr">
        <is>
          <t xml:space="preserve"> </t>
        </is>
      </c>
      <c r="C226" s="4" t="inlineStr">
        <is>
          <t xml:space="preserve"> </t>
        </is>
      </c>
      <c r="D226" s="4" t="inlineStr">
        <is>
          <t xml:space="preserve"> </t>
        </is>
      </c>
    </row>
    <row r="227">
      <c r="A227" s="4" t="inlineStr">
        <is>
          <t>Current period, year one</t>
        </is>
      </c>
      <c r="B227" s="6" t="n">
        <v>15638</v>
      </c>
      <c r="C227" s="6" t="n">
        <v>16947</v>
      </c>
      <c r="D227" s="4" t="inlineStr">
        <is>
          <t xml:space="preserve"> </t>
        </is>
      </c>
    </row>
    <row r="228">
      <c r="A228" s="4" t="inlineStr">
        <is>
          <t>Current period, year two</t>
        </is>
      </c>
      <c r="B228" s="6" t="n">
        <v>7326</v>
      </c>
      <c r="C228" s="6" t="n">
        <v>6414</v>
      </c>
      <c r="D228" s="4" t="inlineStr">
        <is>
          <t xml:space="preserve"> </t>
        </is>
      </c>
    </row>
    <row r="229">
      <c r="A229" s="4" t="inlineStr">
        <is>
          <t>Current period, year three</t>
        </is>
      </c>
      <c r="B229" s="6" t="n">
        <v>3009</v>
      </c>
      <c r="C229" s="6" t="n">
        <v>2325</v>
      </c>
      <c r="D229" s="4" t="inlineStr">
        <is>
          <t xml:space="preserve"> </t>
        </is>
      </c>
    </row>
    <row r="230">
      <c r="A230" s="4" t="inlineStr">
        <is>
          <t>Current period, year four</t>
        </is>
      </c>
      <c r="B230" s="6" t="n">
        <v>869</v>
      </c>
      <c r="C230" s="6" t="n">
        <v>858</v>
      </c>
      <c r="D230" s="4" t="inlineStr">
        <is>
          <t xml:space="preserve"> </t>
        </is>
      </c>
    </row>
    <row r="231">
      <c r="A231" s="4" t="inlineStr">
        <is>
          <t>Current period, year five</t>
        </is>
      </c>
      <c r="B231" s="6" t="n">
        <v>335</v>
      </c>
      <c r="C231" s="6" t="n">
        <v>363</v>
      </c>
      <c r="D231" s="4" t="inlineStr">
        <is>
          <t xml:space="preserve"> </t>
        </is>
      </c>
    </row>
    <row r="232">
      <c r="A232" s="4" t="inlineStr">
        <is>
          <t>Current period, prior years</t>
        </is>
      </c>
      <c r="B232" s="6" t="n">
        <v>257</v>
      </c>
      <c r="C232" s="6" t="n">
        <v>223</v>
      </c>
      <c r="D232" s="4" t="inlineStr">
        <is>
          <t xml:space="preserve"> </t>
        </is>
      </c>
    </row>
    <row r="233">
      <c r="A233" s="4" t="inlineStr">
        <is>
          <t>Current period, revolving lines</t>
        </is>
      </c>
      <c r="B233" s="6" t="n">
        <v>1142</v>
      </c>
      <c r="C233" s="6" t="n">
        <v>1181</v>
      </c>
      <c r="D233" s="4" t="inlineStr">
        <is>
          <t xml:space="preserve"> </t>
        </is>
      </c>
    </row>
    <row r="234">
      <c r="A234" s="4" t="inlineStr">
        <is>
          <t>Total</t>
        </is>
      </c>
      <c r="B234" s="6" t="n">
        <v>28576</v>
      </c>
      <c r="C234" s="6" t="n">
        <v>28311</v>
      </c>
      <c r="D234" s="4" t="inlineStr">
        <is>
          <t xml:space="preserve"> </t>
        </is>
      </c>
    </row>
    <row r="235">
      <c r="A235" s="4" t="inlineStr">
        <is>
          <t>Gross charge-offs, Total</t>
        </is>
      </c>
      <c r="B235" s="6" t="n">
        <v>422</v>
      </c>
      <c r="C235" s="6" t="n">
        <v>383</v>
      </c>
      <c r="D235" s="7" t="n">
        <v>490</v>
      </c>
    </row>
    <row r="236">
      <c r="A236" s="4" t="inlineStr">
        <is>
          <t>Consumer | Pass</t>
        </is>
      </c>
      <c r="B236" s="4" t="inlineStr">
        <is>
          <t xml:space="preserve"> </t>
        </is>
      </c>
      <c r="C236" s="4" t="inlineStr">
        <is>
          <t xml:space="preserve"> </t>
        </is>
      </c>
      <c r="D236" s="4" t="inlineStr">
        <is>
          <t xml:space="preserve"> </t>
        </is>
      </c>
    </row>
    <row r="237">
      <c r="A237" s="3" t="inlineStr">
        <is>
          <t>Financing Receivable, Allowance for Credit Loss [Line Items]</t>
        </is>
      </c>
      <c r="B237" s="4" t="inlineStr">
        <is>
          <t xml:space="preserve"> </t>
        </is>
      </c>
      <c r="C237" s="4" t="inlineStr">
        <is>
          <t xml:space="preserve"> </t>
        </is>
      </c>
      <c r="D237" s="4" t="inlineStr">
        <is>
          <t xml:space="preserve"> </t>
        </is>
      </c>
    </row>
    <row r="238">
      <c r="A238" s="4" t="inlineStr">
        <is>
          <t>Current period, year one</t>
        </is>
      </c>
      <c r="B238" s="6" t="n">
        <v>15638</v>
      </c>
      <c r="C238" s="6" t="n">
        <v>16947</v>
      </c>
      <c r="D238" s="4" t="inlineStr">
        <is>
          <t xml:space="preserve"> </t>
        </is>
      </c>
    </row>
    <row r="239">
      <c r="A239" s="4" t="inlineStr">
        <is>
          <t>Current period, year two</t>
        </is>
      </c>
      <c r="B239" s="6" t="n">
        <v>7316</v>
      </c>
      <c r="C239" s="6" t="n">
        <v>6385</v>
      </c>
      <c r="D239" s="4" t="inlineStr">
        <is>
          <t xml:space="preserve"> </t>
        </is>
      </c>
    </row>
    <row r="240">
      <c r="A240" s="4" t="inlineStr">
        <is>
          <t>Current period, year three</t>
        </is>
      </c>
      <c r="B240" s="6" t="n">
        <v>3009</v>
      </c>
      <c r="C240" s="6" t="n">
        <v>2325</v>
      </c>
      <c r="D240" s="4" t="inlineStr">
        <is>
          <t xml:space="preserve"> </t>
        </is>
      </c>
    </row>
    <row r="241">
      <c r="A241" s="4" t="inlineStr">
        <is>
          <t>Current period, year four</t>
        </is>
      </c>
      <c r="B241" s="6" t="n">
        <v>869</v>
      </c>
      <c r="C241" s="6" t="n">
        <v>858</v>
      </c>
      <c r="D241" s="4" t="inlineStr">
        <is>
          <t xml:space="preserve"> </t>
        </is>
      </c>
    </row>
    <row r="242">
      <c r="A242" s="4" t="inlineStr">
        <is>
          <t>Current period, year five</t>
        </is>
      </c>
      <c r="B242" s="6" t="n">
        <v>335</v>
      </c>
      <c r="C242" s="6" t="n">
        <v>363</v>
      </c>
      <c r="D242" s="4" t="inlineStr">
        <is>
          <t xml:space="preserve"> </t>
        </is>
      </c>
    </row>
    <row r="243">
      <c r="A243" s="4" t="inlineStr">
        <is>
          <t>Current period, prior years</t>
        </is>
      </c>
      <c r="B243" s="6" t="n">
        <v>183</v>
      </c>
      <c r="C243" s="6" t="n">
        <v>133</v>
      </c>
      <c r="D243" s="4" t="inlineStr">
        <is>
          <t xml:space="preserve"> </t>
        </is>
      </c>
    </row>
    <row r="244">
      <c r="A244" s="4" t="inlineStr">
        <is>
          <t>Current period, revolving lines</t>
        </is>
      </c>
      <c r="B244" s="6" t="n">
        <v>1135</v>
      </c>
      <c r="C244" s="6" t="n">
        <v>1173</v>
      </c>
      <c r="D244" s="4" t="inlineStr">
        <is>
          <t xml:space="preserve"> </t>
        </is>
      </c>
    </row>
    <row r="245">
      <c r="A245" s="4" t="inlineStr">
        <is>
          <t>Total</t>
        </is>
      </c>
      <c r="B245" s="6" t="n">
        <v>28485</v>
      </c>
      <c r="C245" s="6" t="n">
        <v>28184</v>
      </c>
      <c r="D245" s="4" t="inlineStr">
        <is>
          <t xml:space="preserve"> </t>
        </is>
      </c>
    </row>
    <row r="246">
      <c r="A246" s="4" t="inlineStr">
        <is>
          <t>Consumer | Special Mention</t>
        </is>
      </c>
      <c r="B246" s="4" t="inlineStr">
        <is>
          <t xml:space="preserve"> </t>
        </is>
      </c>
      <c r="C246" s="4" t="inlineStr">
        <is>
          <t xml:space="preserve"> </t>
        </is>
      </c>
      <c r="D246" s="4" t="inlineStr">
        <is>
          <t xml:space="preserve"> </t>
        </is>
      </c>
    </row>
    <row r="247">
      <c r="A247" s="3" t="inlineStr">
        <is>
          <t>Financing Receivable, Allowance for Credit Loss [Line Items]</t>
        </is>
      </c>
      <c r="B247" s="4" t="inlineStr">
        <is>
          <t xml:space="preserve"> </t>
        </is>
      </c>
      <c r="C247" s="4" t="inlineStr">
        <is>
          <t xml:space="preserve"> </t>
        </is>
      </c>
      <c r="D247" s="4" t="inlineStr">
        <is>
          <t xml:space="preserve"> </t>
        </is>
      </c>
    </row>
    <row r="248">
      <c r="A248" s="4" t="inlineStr">
        <is>
          <t>Current period, year one</t>
        </is>
      </c>
      <c r="B248" s="6" t="n">
        <v>0</v>
      </c>
      <c r="C248" s="6" t="n">
        <v>0</v>
      </c>
      <c r="D248" s="4" t="inlineStr">
        <is>
          <t xml:space="preserve"> </t>
        </is>
      </c>
    </row>
    <row r="249">
      <c r="A249" s="4" t="inlineStr">
        <is>
          <t>Current period, year two</t>
        </is>
      </c>
      <c r="B249" s="6" t="n">
        <v>0</v>
      </c>
      <c r="C249" s="6" t="n">
        <v>0</v>
      </c>
      <c r="D249" s="4" t="inlineStr">
        <is>
          <t xml:space="preserve"> </t>
        </is>
      </c>
    </row>
    <row r="250">
      <c r="A250" s="4" t="inlineStr">
        <is>
          <t>Current period, year three</t>
        </is>
      </c>
      <c r="B250" s="6" t="n">
        <v>0</v>
      </c>
      <c r="C250" s="6" t="n">
        <v>0</v>
      </c>
      <c r="D250" s="4" t="inlineStr">
        <is>
          <t xml:space="preserve"> </t>
        </is>
      </c>
    </row>
    <row r="251">
      <c r="A251" s="4" t="inlineStr">
        <is>
          <t>Current period, year four</t>
        </is>
      </c>
      <c r="B251" s="6" t="n">
        <v>0</v>
      </c>
      <c r="C251" s="6" t="n">
        <v>0</v>
      </c>
      <c r="D251" s="4" t="inlineStr">
        <is>
          <t xml:space="preserve"> </t>
        </is>
      </c>
    </row>
    <row r="252">
      <c r="A252" s="4" t="inlineStr">
        <is>
          <t>Current period, year five</t>
        </is>
      </c>
      <c r="B252" s="6" t="n">
        <v>0</v>
      </c>
      <c r="C252" s="6" t="n">
        <v>0</v>
      </c>
      <c r="D252" s="4" t="inlineStr">
        <is>
          <t xml:space="preserve"> </t>
        </is>
      </c>
    </row>
    <row r="253">
      <c r="A253" s="4" t="inlineStr">
        <is>
          <t>Current period, prior years</t>
        </is>
      </c>
      <c r="B253" s="6" t="n">
        <v>0</v>
      </c>
      <c r="C253" s="6" t="n">
        <v>0</v>
      </c>
      <c r="D253" s="4" t="inlineStr">
        <is>
          <t xml:space="preserve"> </t>
        </is>
      </c>
    </row>
    <row r="254">
      <c r="A254" s="4" t="inlineStr">
        <is>
          <t>Current period, revolving lines</t>
        </is>
      </c>
      <c r="B254" s="6" t="n">
        <v>0</v>
      </c>
      <c r="C254" s="6" t="n">
        <v>0</v>
      </c>
      <c r="D254" s="4" t="inlineStr">
        <is>
          <t xml:space="preserve"> </t>
        </is>
      </c>
    </row>
    <row r="255">
      <c r="A255" s="4" t="inlineStr">
        <is>
          <t>Total</t>
        </is>
      </c>
      <c r="B255" s="6" t="n">
        <v>0</v>
      </c>
      <c r="C255" s="6" t="n">
        <v>0</v>
      </c>
      <c r="D255" s="4" t="inlineStr">
        <is>
          <t xml:space="preserve"> </t>
        </is>
      </c>
    </row>
    <row r="256">
      <c r="A256" s="4" t="inlineStr">
        <is>
          <t>Consumer | Substandard</t>
        </is>
      </c>
      <c r="B256" s="4" t="inlineStr">
        <is>
          <t xml:space="preserve"> </t>
        </is>
      </c>
      <c r="C256" s="4" t="inlineStr">
        <is>
          <t xml:space="preserve"> </t>
        </is>
      </c>
      <c r="D256" s="4" t="inlineStr">
        <is>
          <t xml:space="preserve"> </t>
        </is>
      </c>
    </row>
    <row r="257">
      <c r="A257" s="3" t="inlineStr">
        <is>
          <t>Financing Receivable, Allowance for Credit Loss [Line Items]</t>
        </is>
      </c>
      <c r="B257" s="4" t="inlineStr">
        <is>
          <t xml:space="preserve"> </t>
        </is>
      </c>
      <c r="C257" s="4" t="inlineStr">
        <is>
          <t xml:space="preserve"> </t>
        </is>
      </c>
      <c r="D257" s="4" t="inlineStr">
        <is>
          <t xml:space="preserve"> </t>
        </is>
      </c>
    </row>
    <row r="258">
      <c r="A258" s="4" t="inlineStr">
        <is>
          <t>Current period, year one</t>
        </is>
      </c>
      <c r="B258" s="6" t="n">
        <v>0</v>
      </c>
      <c r="C258" s="6" t="n">
        <v>0</v>
      </c>
      <c r="D258" s="4" t="inlineStr">
        <is>
          <t xml:space="preserve"> </t>
        </is>
      </c>
    </row>
    <row r="259">
      <c r="A259" s="4" t="inlineStr">
        <is>
          <t>Current period, year two</t>
        </is>
      </c>
      <c r="B259" s="6" t="n">
        <v>10</v>
      </c>
      <c r="C259" s="6" t="n">
        <v>29</v>
      </c>
      <c r="D259" s="4" t="inlineStr">
        <is>
          <t xml:space="preserve"> </t>
        </is>
      </c>
    </row>
    <row r="260">
      <c r="A260" s="4" t="inlineStr">
        <is>
          <t>Current period, year three</t>
        </is>
      </c>
      <c r="B260" s="6" t="n">
        <v>0</v>
      </c>
      <c r="C260" s="6" t="n">
        <v>0</v>
      </c>
      <c r="D260" s="4" t="inlineStr">
        <is>
          <t xml:space="preserve"> </t>
        </is>
      </c>
    </row>
    <row r="261">
      <c r="A261" s="4" t="inlineStr">
        <is>
          <t>Current period, year four</t>
        </is>
      </c>
      <c r="B261" s="6" t="n">
        <v>0</v>
      </c>
      <c r="C261" s="6" t="n">
        <v>0</v>
      </c>
      <c r="D261" s="4" t="inlineStr">
        <is>
          <t xml:space="preserve"> </t>
        </is>
      </c>
    </row>
    <row r="262">
      <c r="A262" s="4" t="inlineStr">
        <is>
          <t>Current period, year five</t>
        </is>
      </c>
      <c r="B262" s="6" t="n">
        <v>0</v>
      </c>
      <c r="C262" s="6" t="n">
        <v>0</v>
      </c>
      <c r="D262" s="4" t="inlineStr">
        <is>
          <t xml:space="preserve"> </t>
        </is>
      </c>
    </row>
    <row r="263">
      <c r="A263" s="4" t="inlineStr">
        <is>
          <t>Current period, prior years</t>
        </is>
      </c>
      <c r="B263" s="6" t="n">
        <v>74</v>
      </c>
      <c r="C263" s="6" t="n">
        <v>90</v>
      </c>
      <c r="D263" s="4" t="inlineStr">
        <is>
          <t xml:space="preserve"> </t>
        </is>
      </c>
    </row>
    <row r="264">
      <c r="A264" s="4" t="inlineStr">
        <is>
          <t>Current period, revolving lines</t>
        </is>
      </c>
      <c r="B264" s="6" t="n">
        <v>7</v>
      </c>
      <c r="C264" s="6" t="n">
        <v>8</v>
      </c>
      <c r="D264" s="4" t="inlineStr">
        <is>
          <t xml:space="preserve"> </t>
        </is>
      </c>
    </row>
    <row r="265">
      <c r="A265" s="4" t="inlineStr">
        <is>
          <t>Total</t>
        </is>
      </c>
      <c r="B265" s="7" t="n">
        <v>91</v>
      </c>
      <c r="C265" s="7" t="n">
        <v>127</v>
      </c>
      <c r="D265"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ans and Asset Quality - Schedule of Reserve For Unfunded Commitment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eginning Balance</t>
        </is>
      </c>
      <c r="B4" s="4" t="inlineStr">
        <is>
          <t xml:space="preserve"> </t>
        </is>
      </c>
      <c r="C4" s="4" t="inlineStr">
        <is>
          <t xml:space="preserve"> </t>
        </is>
      </c>
      <c r="D4" s="4" t="inlineStr">
        <is>
          <t xml:space="preserve"> </t>
        </is>
      </c>
      <c r="E4" s="7" t="n">
        <v>21336</v>
      </c>
      <c r="F4" s="4" t="inlineStr">
        <is>
          <t xml:space="preserve"> </t>
        </is>
      </c>
      <c r="G4" s="4" t="inlineStr">
        <is>
          <t xml:space="preserve"> </t>
        </is>
      </c>
      <c r="H4" s="4" t="inlineStr">
        <is>
          <t xml:space="preserve"> </t>
        </is>
      </c>
      <c r="I4" s="7" t="n">
        <v>20628</v>
      </c>
      <c r="J4" s="7" t="n">
        <v>21336</v>
      </c>
      <c r="K4" s="7" t="n">
        <v>20628</v>
      </c>
      <c r="L4" s="7" t="n">
        <v>19176</v>
      </c>
    </row>
    <row r="5">
      <c r="A5" s="4" t="inlineStr">
        <is>
          <t>Provision for credit losses</t>
        </is>
      </c>
      <c r="B5" s="7" t="n">
        <v>300</v>
      </c>
      <c r="C5" s="7" t="n">
        <v>300</v>
      </c>
      <c r="D5" s="7" t="n">
        <v>300</v>
      </c>
      <c r="E5" s="6" t="n">
        <v>300</v>
      </c>
      <c r="F5" s="7" t="n">
        <v>250</v>
      </c>
      <c r="G5" s="7" t="n">
        <v>185</v>
      </c>
      <c r="H5" s="7" t="n">
        <v>300</v>
      </c>
      <c r="I5" s="6" t="n">
        <v>0</v>
      </c>
      <c r="J5" s="6" t="n">
        <v>1200</v>
      </c>
      <c r="K5" s="6" t="n">
        <v>735</v>
      </c>
      <c r="L5" s="6" t="n">
        <v>1750</v>
      </c>
    </row>
    <row r="6">
      <c r="A6" s="4" t="inlineStr">
        <is>
          <t>Ending Balance</t>
        </is>
      </c>
      <c r="B6" s="6" t="n">
        <v>21731</v>
      </c>
      <c r="C6" s="4" t="inlineStr">
        <is>
          <t xml:space="preserve"> </t>
        </is>
      </c>
      <c r="D6" s="4" t="inlineStr">
        <is>
          <t xml:space="preserve"> </t>
        </is>
      </c>
      <c r="E6" s="4" t="inlineStr">
        <is>
          <t xml:space="preserve"> </t>
        </is>
      </c>
      <c r="F6" s="6" t="n">
        <v>21336</v>
      </c>
      <c r="G6" s="4" t="inlineStr">
        <is>
          <t xml:space="preserve"> </t>
        </is>
      </c>
      <c r="H6" s="4" t="inlineStr">
        <is>
          <t xml:space="preserve"> </t>
        </is>
      </c>
      <c r="I6" s="4" t="inlineStr">
        <is>
          <t xml:space="preserve"> </t>
        </is>
      </c>
      <c r="J6" s="6" t="n">
        <v>21731</v>
      </c>
      <c r="K6" s="6" t="n">
        <v>21336</v>
      </c>
      <c r="L6" s="6" t="n">
        <v>20628</v>
      </c>
    </row>
    <row r="7">
      <c r="A7" s="4" t="inlineStr">
        <is>
          <t>Provision for credit los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00</v>
      </c>
      <c r="K7" s="4" t="inlineStr">
        <is>
          <t xml:space="preserve"> </t>
        </is>
      </c>
      <c r="L7" s="4" t="inlineStr">
        <is>
          <t xml:space="preserve"> </t>
        </is>
      </c>
    </row>
    <row r="8">
      <c r="A8" s="4" t="inlineStr">
        <is>
          <t>Impact of ASC 326 Ad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Financing Receivable, Allowance for Credit Loss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eginning Bal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78</v>
      </c>
      <c r="J10" s="4" t="inlineStr">
        <is>
          <t xml:space="preserve"> </t>
        </is>
      </c>
      <c r="K10" s="6" t="n">
        <v>278</v>
      </c>
      <c r="L10" s="4" t="inlineStr">
        <is>
          <t xml:space="preserve"> </t>
        </is>
      </c>
    </row>
    <row r="11">
      <c r="A11" s="4" t="inlineStr">
        <is>
          <t>Ending Bal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78</v>
      </c>
    </row>
    <row r="12">
      <c r="A12" s="4" t="inlineStr">
        <is>
          <t>Unfunded commi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Financing Receivable, Allowance for Credit Loss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eginning Balance</t>
        </is>
      </c>
      <c r="B14" s="4" t="inlineStr">
        <is>
          <t xml:space="preserve"> </t>
        </is>
      </c>
      <c r="C14" s="4" t="inlineStr">
        <is>
          <t xml:space="preserve"> </t>
        </is>
      </c>
      <c r="D14" s="4" t="inlineStr">
        <is>
          <t xml:space="preserve"> </t>
        </is>
      </c>
      <c r="E14" s="6" t="n">
        <v>442</v>
      </c>
      <c r="F14" s="4" t="inlineStr">
        <is>
          <t xml:space="preserve"> </t>
        </is>
      </c>
      <c r="G14" s="4" t="inlineStr">
        <is>
          <t xml:space="preserve"> </t>
        </is>
      </c>
      <c r="H14" s="4" t="inlineStr">
        <is>
          <t xml:space="preserve"> </t>
        </is>
      </c>
      <c r="I14" s="6" t="n">
        <v>0</v>
      </c>
      <c r="J14" s="6" t="n">
        <v>442</v>
      </c>
      <c r="K14" s="6" t="n">
        <v>0</v>
      </c>
      <c r="L14" s="4" t="inlineStr">
        <is>
          <t xml:space="preserve"> </t>
        </is>
      </c>
    </row>
    <row r="15">
      <c r="A15" s="4" t="inlineStr">
        <is>
          <t>Provision for credit los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00</v>
      </c>
      <c r="K15" s="6" t="n">
        <v>0</v>
      </c>
      <c r="L15" s="4" t="inlineStr">
        <is>
          <t xml:space="preserve"> </t>
        </is>
      </c>
    </row>
    <row r="16">
      <c r="A16" s="4" t="inlineStr">
        <is>
          <t>Ending Balance</t>
        </is>
      </c>
      <c r="B16" s="7" t="n">
        <v>642</v>
      </c>
      <c r="C16" s="4" t="inlineStr">
        <is>
          <t xml:space="preserve"> </t>
        </is>
      </c>
      <c r="D16" s="4" t="inlineStr">
        <is>
          <t xml:space="preserve"> </t>
        </is>
      </c>
      <c r="E16" s="4" t="inlineStr">
        <is>
          <t xml:space="preserve"> </t>
        </is>
      </c>
      <c r="F16" s="6" t="n">
        <v>442</v>
      </c>
      <c r="G16" s="4" t="inlineStr">
        <is>
          <t xml:space="preserve"> </t>
        </is>
      </c>
      <c r="H16" s="4" t="inlineStr">
        <is>
          <t xml:space="preserve"> </t>
        </is>
      </c>
      <c r="I16" s="4" t="inlineStr">
        <is>
          <t xml:space="preserve"> </t>
        </is>
      </c>
      <c r="J16" s="6" t="n">
        <v>642</v>
      </c>
      <c r="K16" s="6" t="n">
        <v>442</v>
      </c>
      <c r="L16" s="6" t="n">
        <v>0</v>
      </c>
    </row>
    <row r="17">
      <c r="A17" s="4" t="inlineStr">
        <is>
          <t>Unfunded commitment | Impact of ASC 326 Ad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Financing Receivable, Allowance for Credit Loss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eginning Balance</t>
        </is>
      </c>
      <c r="B19" s="4" t="inlineStr">
        <is>
          <t xml:space="preserve"> </t>
        </is>
      </c>
      <c r="C19" s="4" t="inlineStr">
        <is>
          <t xml:space="preserve"> </t>
        </is>
      </c>
      <c r="D19" s="4" t="inlineStr">
        <is>
          <t xml:space="preserve"> </t>
        </is>
      </c>
      <c r="E19" s="7" t="n">
        <v>0</v>
      </c>
      <c r="F19" s="4" t="inlineStr">
        <is>
          <t xml:space="preserve"> </t>
        </is>
      </c>
      <c r="G19" s="4" t="inlineStr">
        <is>
          <t xml:space="preserve"> </t>
        </is>
      </c>
      <c r="H19" s="4" t="inlineStr">
        <is>
          <t xml:space="preserve"> </t>
        </is>
      </c>
      <c r="I19" s="7" t="n">
        <v>442</v>
      </c>
      <c r="J19" s="7" t="n">
        <v>0</v>
      </c>
      <c r="K19" s="6" t="n">
        <v>442</v>
      </c>
      <c r="L19" s="4" t="inlineStr">
        <is>
          <t xml:space="preserve"> </t>
        </is>
      </c>
    </row>
    <row r="20">
      <c r="A20" s="4" t="inlineStr">
        <is>
          <t>Ending Balance</t>
        </is>
      </c>
      <c r="B20" s="4" t="inlineStr">
        <is>
          <t xml:space="preserve"> </t>
        </is>
      </c>
      <c r="C20" s="4" t="inlineStr">
        <is>
          <t xml:space="preserve"> </t>
        </is>
      </c>
      <c r="D20" s="4" t="inlineStr">
        <is>
          <t xml:space="preserve"> </t>
        </is>
      </c>
      <c r="E20" s="4" t="inlineStr">
        <is>
          <t xml:space="preserve"> </t>
        </is>
      </c>
      <c r="F20" s="7" t="n">
        <v>0</v>
      </c>
      <c r="G20" s="4" t="inlineStr">
        <is>
          <t xml:space="preserve"> </t>
        </is>
      </c>
      <c r="H20" s="4" t="inlineStr">
        <is>
          <t xml:space="preserve"> </t>
        </is>
      </c>
      <c r="I20" s="4" t="inlineStr">
        <is>
          <t xml:space="preserve"> </t>
        </is>
      </c>
      <c r="J20" s="4" t="inlineStr">
        <is>
          <t xml:space="preserve"> </t>
        </is>
      </c>
      <c r="K20" s="7" t="n">
        <v>0</v>
      </c>
      <c r="L20" s="7" t="n">
        <v>442</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Net - Schedule of Components of Premises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emises and equipment</t>
        </is>
      </c>
      <c r="B3" s="7" t="n">
        <v>89229</v>
      </c>
      <c r="C3" s="7" t="n">
        <v>84627</v>
      </c>
    </row>
    <row r="4">
      <c r="A4" s="4" t="inlineStr">
        <is>
          <t>Less: Accumulated depreciation</t>
        </is>
      </c>
      <c r="B4" s="6" t="n">
        <v>-29788</v>
      </c>
      <c r="C4" s="6" t="n">
        <v>-27539</v>
      </c>
    </row>
    <row r="5">
      <c r="A5" s="4" t="inlineStr">
        <is>
          <t>Premises and equipment, net</t>
        </is>
      </c>
      <c r="B5" s="6" t="n">
        <v>59441</v>
      </c>
      <c r="C5" s="6" t="n">
        <v>5708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emises and equipment</t>
        </is>
      </c>
      <c r="B8" s="6" t="n">
        <v>20508</v>
      </c>
      <c r="C8" s="6" t="n">
        <v>20354</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emises and equipment</t>
        </is>
      </c>
      <c r="B11" s="6" t="n">
        <v>44104</v>
      </c>
      <c r="C11" s="6" t="n">
        <v>41763</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emises and equipment</t>
        </is>
      </c>
      <c r="B14" s="6" t="n">
        <v>2877</v>
      </c>
      <c r="C14" s="6" t="n">
        <v>2815</v>
      </c>
    </row>
    <row r="15">
      <c r="A15" s="4" t="inlineStr">
        <is>
          <t>Furniture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emises and equipment</t>
        </is>
      </c>
      <c r="B17" s="6" t="n">
        <v>15356</v>
      </c>
      <c r="C17" s="6" t="n">
        <v>14765</v>
      </c>
    </row>
    <row r="18">
      <c r="A18" s="4" t="inlineStr">
        <is>
          <t>Vehicl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emises and equipment</t>
        </is>
      </c>
      <c r="B20" s="6" t="n">
        <v>395</v>
      </c>
      <c r="C20" s="6" t="n">
        <v>380</v>
      </c>
    </row>
    <row r="21">
      <c r="A21" s="4" t="inlineStr">
        <is>
          <t>Computer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emises and equipment</t>
        </is>
      </c>
      <c r="B23" s="6" t="n">
        <v>3642</v>
      </c>
      <c r="C23" s="6" t="n">
        <v>3623</v>
      </c>
    </row>
    <row r="24">
      <c r="A24" s="4" t="inlineStr">
        <is>
          <t>Projects in proc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emises and equipment</t>
        </is>
      </c>
      <c r="B26" s="7" t="n">
        <v>2347</v>
      </c>
      <c r="C26" s="7" t="n">
        <v>92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emises and Equipment, Net - Narrativ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2525</v>
      </c>
      <c r="C4" s="7" t="n">
        <v>2198</v>
      </c>
      <c r="D4" s="7" t="n">
        <v>207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Narrative (Details) - USD ($) $ in Thousand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Deposits</t>
        </is>
      </c>
      <c r="B3" s="7" t="n">
        <v>2805106</v>
      </c>
      <c r="C3" s="7" t="n">
        <v>2801888</v>
      </c>
    </row>
    <row r="4">
      <c r="A4" s="4" t="inlineStr">
        <is>
          <t>Securities and federal home loan banks letters of credit, pledged as collateral</t>
        </is>
      </c>
      <c r="B4" s="7" t="n">
        <v>287500</v>
      </c>
      <c r="C4" s="7" t="n">
        <v>2874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 of Deposits (Details) - USD ($) $ in Thousand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Noninterest-bearing demand deposits</t>
        </is>
      </c>
      <c r="B3" s="7" t="n">
        <v>866496</v>
      </c>
      <c r="C3" s="7" t="n">
        <v>916456</v>
      </c>
    </row>
    <row r="4">
      <c r="A4" s="3" t="inlineStr">
        <is>
          <t>Interest-bearing deposits:</t>
        </is>
      </c>
      <c r="B4" s="4" t="inlineStr">
        <is>
          <t xml:space="preserve"> </t>
        </is>
      </c>
      <c r="C4" s="4" t="inlineStr">
        <is>
          <t xml:space="preserve"> </t>
        </is>
      </c>
    </row>
    <row r="5">
      <c r="A5" s="4" t="inlineStr">
        <is>
          <t>Interest-bearing demand deposits</t>
        </is>
      </c>
      <c r="B5" s="6" t="n">
        <v>154720</v>
      </c>
      <c r="C5" s="6" t="n">
        <v>138380</v>
      </c>
    </row>
    <row r="6">
      <c r="A6" s="4" t="inlineStr">
        <is>
          <t>NOW accounts</t>
        </is>
      </c>
      <c r="B6" s="6" t="n">
        <v>467118</v>
      </c>
      <c r="C6" s="6" t="n">
        <v>468483</v>
      </c>
    </row>
    <row r="7">
      <c r="A7" s="4" t="inlineStr">
        <is>
          <t>Money market accounts</t>
        </is>
      </c>
      <c r="B7" s="6" t="n">
        <v>556769</v>
      </c>
      <c r="C7" s="6" t="n">
        <v>541607</v>
      </c>
    </row>
    <row r="8">
      <c r="A8" s="4" t="inlineStr">
        <is>
          <t>Savings accounts</t>
        </is>
      </c>
      <c r="B8" s="6" t="n">
        <v>169894</v>
      </c>
      <c r="C8" s="6" t="n">
        <v>173741</v>
      </c>
    </row>
    <row r="9">
      <c r="A9" s="4" t="inlineStr">
        <is>
          <t>Time deposits less than or equal to $250,000</t>
        </is>
      </c>
      <c r="B9" s="6" t="n">
        <v>403096</v>
      </c>
      <c r="C9" s="6" t="n">
        <v>392094</v>
      </c>
    </row>
    <row r="10">
      <c r="A10" s="4" t="inlineStr">
        <is>
          <t>Time deposits greater than $250,000</t>
        </is>
      </c>
      <c r="B10" s="6" t="n">
        <v>187013</v>
      </c>
      <c r="C10" s="6" t="n">
        <v>171127</v>
      </c>
    </row>
    <row r="11">
      <c r="A11" s="4" t="inlineStr">
        <is>
          <t>Total interest-bearing deposits</t>
        </is>
      </c>
      <c r="B11" s="6" t="n">
        <v>1938610</v>
      </c>
      <c r="C11" s="6" t="n">
        <v>1885432</v>
      </c>
    </row>
    <row r="12">
      <c r="A12" s="4" t="inlineStr">
        <is>
          <t>Total Deposits</t>
        </is>
      </c>
      <c r="B12" s="7" t="n">
        <v>2805106</v>
      </c>
      <c r="C12" s="7" t="n">
        <v>28018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18" customWidth="1" min="6" max="6"/>
    <col width="45" customWidth="1" min="7" max="7"/>
    <col width="46" customWidth="1" min="8" max="8"/>
  </cols>
  <sheetData>
    <row r="1">
      <c r="A1" s="1" t="inlineStr">
        <is>
          <t>CONSOLIDATED STATEMENTS OF CHANGES IN STOCKHOLDERS' EQUITY - USD ($) $ in Thousands</t>
        </is>
      </c>
      <c r="B1" s="2" t="inlineStr">
        <is>
          <t>Total</t>
        </is>
      </c>
      <c r="C1" s="2" t="inlineStr">
        <is>
          <t>Impact of ASC 326 Adoption</t>
        </is>
      </c>
      <c r="D1" s="2" t="inlineStr">
        <is>
          <t>Common Stock</t>
        </is>
      </c>
      <c r="E1" s="2" t="inlineStr">
        <is>
          <t>Additional Paid-In Capital</t>
        </is>
      </c>
      <c r="F1" s="2" t="inlineStr">
        <is>
          <t>Retained Earnings</t>
        </is>
      </c>
      <c r="G1" s="2" t="inlineStr">
        <is>
          <t>Retained Earnings Impact of ASC 326 Adoption</t>
        </is>
      </c>
      <c r="H1" s="2" t="inlineStr">
        <is>
          <t>Accumulated Other Comprehensive Income (Loss)</t>
        </is>
      </c>
    </row>
    <row r="2">
      <c r="A2" s="4" t="inlineStr">
        <is>
          <t>Balance at the beginning of period (in shares) at Dec. 31, 2021</t>
        </is>
      </c>
      <c r="B2" s="4" t="inlineStr">
        <is>
          <t xml:space="preserve"> </t>
        </is>
      </c>
      <c r="C2" s="4" t="inlineStr">
        <is>
          <t xml:space="preserve"> </t>
        </is>
      </c>
      <c r="D2" s="6" t="n">
        <v>7180155</v>
      </c>
      <c r="E2" s="4" t="inlineStr">
        <is>
          <t xml:space="preserve"> </t>
        </is>
      </c>
      <c r="F2" s="4" t="inlineStr">
        <is>
          <t xml:space="preserve"> </t>
        </is>
      </c>
      <c r="G2" s="4" t="inlineStr">
        <is>
          <t xml:space="preserve"> </t>
        </is>
      </c>
      <c r="H2" s="4" t="inlineStr">
        <is>
          <t xml:space="preserve"> </t>
        </is>
      </c>
    </row>
    <row r="3">
      <c r="A3" s="4" t="inlineStr">
        <is>
          <t>Balance in the beginning of period at Dec. 31, 2021</t>
        </is>
      </c>
      <c r="B3" s="7" t="n">
        <v>298150</v>
      </c>
      <c r="C3" s="4" t="inlineStr">
        <is>
          <t xml:space="preserve"> </t>
        </is>
      </c>
      <c r="D3" s="7" t="n">
        <v>60233</v>
      </c>
      <c r="E3" s="7" t="n">
        <v>1814</v>
      </c>
      <c r="F3" s="7" t="n">
        <v>239876</v>
      </c>
      <c r="G3" s="4" t="inlineStr">
        <is>
          <t xml:space="preserve"> </t>
        </is>
      </c>
      <c r="H3" s="7" t="n">
        <v>-377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6" t="n">
        <v>36916</v>
      </c>
      <c r="C5" s="4" t="inlineStr">
        <is>
          <t xml:space="preserve"> </t>
        </is>
      </c>
      <c r="D5" s="4" t="inlineStr">
        <is>
          <t xml:space="preserve"> </t>
        </is>
      </c>
      <c r="E5" s="4" t="inlineStr">
        <is>
          <t xml:space="preserve"> </t>
        </is>
      </c>
      <c r="F5" s="6" t="n">
        <v>36916</v>
      </c>
      <c r="G5" s="4" t="inlineStr">
        <is>
          <t xml:space="preserve"> </t>
        </is>
      </c>
      <c r="H5" s="4" t="inlineStr">
        <is>
          <t xml:space="preserve"> </t>
        </is>
      </c>
    </row>
    <row r="6">
      <c r="A6" s="4" t="inlineStr">
        <is>
          <t>Stock incentive plan</t>
        </is>
      </c>
      <c r="B6" s="6" t="n">
        <v>274</v>
      </c>
      <c r="C6" s="4" t="inlineStr">
        <is>
          <t xml:space="preserve"> </t>
        </is>
      </c>
      <c r="D6" s="4" t="inlineStr">
        <is>
          <t xml:space="preserve"> </t>
        </is>
      </c>
      <c r="E6" s="6" t="n">
        <v>274</v>
      </c>
      <c r="F6" s="4" t="inlineStr">
        <is>
          <t xml:space="preserve"> </t>
        </is>
      </c>
      <c r="G6" s="4" t="inlineStr">
        <is>
          <t xml:space="preserve"> </t>
        </is>
      </c>
      <c r="H6" s="4" t="inlineStr">
        <is>
          <t xml:space="preserve"> </t>
        </is>
      </c>
    </row>
    <row r="7">
      <c r="A7" s="4" t="inlineStr">
        <is>
          <t>Issuance of restricted shares of common stock through stock incentive plan (in shares)</t>
        </is>
      </c>
      <c r="B7" s="4" t="inlineStr">
        <is>
          <t xml:space="preserve"> </t>
        </is>
      </c>
      <c r="C7" s="4" t="inlineStr">
        <is>
          <t xml:space="preserve"> </t>
        </is>
      </c>
      <c r="D7" s="6" t="n">
        <v>7550</v>
      </c>
      <c r="E7" s="4" t="inlineStr">
        <is>
          <t xml:space="preserve"> </t>
        </is>
      </c>
      <c r="F7" s="4" t="inlineStr">
        <is>
          <t xml:space="preserve"> </t>
        </is>
      </c>
      <c r="G7" s="4" t="inlineStr">
        <is>
          <t xml:space="preserve"> </t>
        </is>
      </c>
      <c r="H7" s="4" t="inlineStr">
        <is>
          <t xml:space="preserve"> </t>
        </is>
      </c>
    </row>
    <row r="8">
      <c r="A8" s="4" t="inlineStr">
        <is>
          <t>Issuance of shares of common stock as board compensation (in shares)</t>
        </is>
      </c>
      <c r="B8" s="4" t="inlineStr">
        <is>
          <t xml:space="preserve"> </t>
        </is>
      </c>
      <c r="C8" s="4" t="inlineStr">
        <is>
          <t xml:space="preserve"> </t>
        </is>
      </c>
      <c r="D8" s="6" t="n">
        <v>675</v>
      </c>
      <c r="E8" s="4" t="inlineStr">
        <is>
          <t xml:space="preserve"> </t>
        </is>
      </c>
      <c r="F8" s="4" t="inlineStr">
        <is>
          <t xml:space="preserve"> </t>
        </is>
      </c>
      <c r="G8" s="4" t="inlineStr">
        <is>
          <t xml:space="preserve"> </t>
        </is>
      </c>
      <c r="H8" s="4" t="inlineStr">
        <is>
          <t xml:space="preserve"> </t>
        </is>
      </c>
    </row>
    <row r="9">
      <c r="A9" s="4" t="inlineStr">
        <is>
          <t>Issuance of shares of common stock as board compensation</t>
        </is>
      </c>
      <c r="B9" s="6" t="n">
        <v>35</v>
      </c>
      <c r="C9" s="4" t="inlineStr">
        <is>
          <t xml:space="preserve"> </t>
        </is>
      </c>
      <c r="D9" s="7" t="n">
        <v>35</v>
      </c>
      <c r="E9" s="4" t="inlineStr">
        <is>
          <t xml:space="preserve"> </t>
        </is>
      </c>
      <c r="F9" s="4" t="inlineStr">
        <is>
          <t xml:space="preserve"> </t>
        </is>
      </c>
      <c r="G9" s="4" t="inlineStr">
        <is>
          <t xml:space="preserve"> </t>
        </is>
      </c>
      <c r="H9" s="4" t="inlineStr">
        <is>
          <t xml:space="preserve"> </t>
        </is>
      </c>
    </row>
    <row r="10">
      <c r="A10" s="4" t="inlineStr">
        <is>
          <t>Repurchase of common stock, including excise tax (in shares)</t>
        </is>
      </c>
      <c r="B10" s="4" t="inlineStr">
        <is>
          <t xml:space="preserve"> </t>
        </is>
      </c>
      <c r="C10" s="4" t="inlineStr">
        <is>
          <t xml:space="preserve"> </t>
        </is>
      </c>
      <c r="D10" s="6" t="n">
        <v>-4465</v>
      </c>
      <c r="E10" s="4" t="inlineStr">
        <is>
          <t xml:space="preserve"> </t>
        </is>
      </c>
      <c r="F10" s="4" t="inlineStr">
        <is>
          <t xml:space="preserve"> </t>
        </is>
      </c>
      <c r="G10" s="4" t="inlineStr">
        <is>
          <t xml:space="preserve"> </t>
        </is>
      </c>
      <c r="H10" s="4" t="inlineStr">
        <is>
          <t xml:space="preserve"> </t>
        </is>
      </c>
    </row>
    <row r="11">
      <c r="A11" s="4" t="inlineStr">
        <is>
          <t>Repurchase of common stock, including excise tax</t>
        </is>
      </c>
      <c r="B11" s="6" t="n">
        <v>-218</v>
      </c>
      <c r="C11" s="4" t="inlineStr">
        <is>
          <t xml:space="preserve"> </t>
        </is>
      </c>
      <c r="D11" s="7" t="n">
        <v>-218</v>
      </c>
      <c r="E11" s="4" t="inlineStr">
        <is>
          <t xml:space="preserve"> </t>
        </is>
      </c>
      <c r="F11" s="4" t="inlineStr">
        <is>
          <t xml:space="preserve"> </t>
        </is>
      </c>
      <c r="G11" s="4" t="inlineStr">
        <is>
          <t xml:space="preserve"> </t>
        </is>
      </c>
      <c r="H11" s="4" t="inlineStr">
        <is>
          <t xml:space="preserve"> </t>
        </is>
      </c>
    </row>
    <row r="12">
      <c r="A12" s="4" t="inlineStr">
        <is>
          <t>Cash dividend</t>
        </is>
      </c>
      <c r="B12" s="6" t="n">
        <v>-2011</v>
      </c>
      <c r="C12" s="4" t="inlineStr">
        <is>
          <t xml:space="preserve"> </t>
        </is>
      </c>
      <c r="D12" s="4" t="inlineStr">
        <is>
          <t xml:space="preserve"> </t>
        </is>
      </c>
      <c r="E12" s="4" t="inlineStr">
        <is>
          <t xml:space="preserve"> </t>
        </is>
      </c>
      <c r="F12" s="6" t="n">
        <v>-2011</v>
      </c>
      <c r="G12" s="4" t="inlineStr">
        <is>
          <t xml:space="preserve"> </t>
        </is>
      </c>
      <c r="H12" s="4" t="inlineStr">
        <is>
          <t xml:space="preserve"> </t>
        </is>
      </c>
    </row>
    <row r="13">
      <c r="A13" s="4" t="inlineStr">
        <is>
          <t>Other comprehensive income (loss)</t>
        </is>
      </c>
      <c r="B13" s="6" t="n">
        <v>-67393</v>
      </c>
      <c r="C13" s="4" t="inlineStr">
        <is>
          <t xml:space="preserve"> </t>
        </is>
      </c>
      <c r="D13" s="4" t="inlineStr">
        <is>
          <t xml:space="preserve"> </t>
        </is>
      </c>
      <c r="E13" s="4" t="inlineStr">
        <is>
          <t xml:space="preserve"> </t>
        </is>
      </c>
      <c r="F13" s="4" t="inlineStr">
        <is>
          <t xml:space="preserve"> </t>
        </is>
      </c>
      <c r="G13" s="4" t="inlineStr">
        <is>
          <t xml:space="preserve"> </t>
        </is>
      </c>
      <c r="H13" s="6" t="n">
        <v>-67393</v>
      </c>
    </row>
    <row r="14">
      <c r="A14" s="4" t="inlineStr">
        <is>
          <t>Balance at the end of period (in shares) at Dec. 31, 2022</t>
        </is>
      </c>
      <c r="B14" s="4" t="inlineStr">
        <is>
          <t xml:space="preserve"> </t>
        </is>
      </c>
      <c r="C14" s="4" t="inlineStr">
        <is>
          <t xml:space="preserve"> </t>
        </is>
      </c>
      <c r="D14" s="6" t="n">
        <v>7183915</v>
      </c>
      <c r="E14" s="4" t="inlineStr">
        <is>
          <t xml:space="preserve"> </t>
        </is>
      </c>
      <c r="F14" s="4" t="inlineStr">
        <is>
          <t xml:space="preserve"> </t>
        </is>
      </c>
      <c r="G14" s="4" t="inlineStr">
        <is>
          <t xml:space="preserve"> </t>
        </is>
      </c>
      <c r="H14" s="4" t="inlineStr">
        <is>
          <t xml:space="preserve"> </t>
        </is>
      </c>
    </row>
    <row r="15">
      <c r="A15" s="4" t="inlineStr">
        <is>
          <t>Balance at the end of period at Dec. 31, 2022</t>
        </is>
      </c>
      <c r="B15" s="6" t="n">
        <v>265753</v>
      </c>
      <c r="C15" s="7" t="n">
        <v>-569</v>
      </c>
      <c r="D15" s="7" t="n">
        <v>60050</v>
      </c>
      <c r="E15" s="6" t="n">
        <v>2088</v>
      </c>
      <c r="F15" s="6" t="n">
        <v>274781</v>
      </c>
      <c r="G15" s="7" t="n">
        <v>-569</v>
      </c>
      <c r="H15" s="6" t="n">
        <v>-71166</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B17" s="6" t="n">
        <v>34879</v>
      </c>
      <c r="C17" s="4" t="inlineStr">
        <is>
          <t xml:space="preserve"> </t>
        </is>
      </c>
      <c r="D17" s="4" t="inlineStr">
        <is>
          <t xml:space="preserve"> </t>
        </is>
      </c>
      <c r="E17" s="4" t="inlineStr">
        <is>
          <t xml:space="preserve"> </t>
        </is>
      </c>
      <c r="F17" s="6" t="n">
        <v>34879</v>
      </c>
      <c r="G17" s="4" t="inlineStr">
        <is>
          <t xml:space="preserve"> </t>
        </is>
      </c>
      <c r="H17" s="4" t="inlineStr">
        <is>
          <t xml:space="preserve"> </t>
        </is>
      </c>
    </row>
    <row r="18">
      <c r="A18" s="4" t="inlineStr">
        <is>
          <t>Stock incentive plan</t>
        </is>
      </c>
      <c r="B18" s="6" t="n">
        <v>319</v>
      </c>
      <c r="C18" s="4" t="inlineStr">
        <is>
          <t xml:space="preserve"> </t>
        </is>
      </c>
      <c r="D18" s="4" t="inlineStr">
        <is>
          <t xml:space="preserve"> </t>
        </is>
      </c>
      <c r="E18" s="6" t="n">
        <v>319</v>
      </c>
      <c r="F18" s="4" t="inlineStr">
        <is>
          <t xml:space="preserve"> </t>
        </is>
      </c>
      <c r="G18" s="4" t="inlineStr">
        <is>
          <t xml:space="preserve"> </t>
        </is>
      </c>
      <c r="H18" s="4" t="inlineStr">
        <is>
          <t xml:space="preserve"> </t>
        </is>
      </c>
    </row>
    <row r="19">
      <c r="A19" s="4" t="inlineStr">
        <is>
          <t>Issuance of restricted shares of common stock through stock incentive plan (in shares)</t>
        </is>
      </c>
      <c r="B19" s="4" t="inlineStr">
        <is>
          <t xml:space="preserve"> </t>
        </is>
      </c>
      <c r="C19" s="4" t="inlineStr">
        <is>
          <t xml:space="preserve"> </t>
        </is>
      </c>
      <c r="D19" s="6" t="n">
        <v>9300</v>
      </c>
      <c r="E19" s="4" t="inlineStr">
        <is>
          <t xml:space="preserve"> </t>
        </is>
      </c>
      <c r="F19" s="4" t="inlineStr">
        <is>
          <t xml:space="preserve"> </t>
        </is>
      </c>
      <c r="G19" s="4" t="inlineStr">
        <is>
          <t xml:space="preserve"> </t>
        </is>
      </c>
      <c r="H19" s="4" t="inlineStr">
        <is>
          <t xml:space="preserve"> </t>
        </is>
      </c>
    </row>
    <row r="20">
      <c r="A20" s="4" t="inlineStr">
        <is>
          <t>Forfeiture of restricted shares of common stock (in shares)</t>
        </is>
      </c>
      <c r="B20" s="4" t="inlineStr">
        <is>
          <t xml:space="preserve"> </t>
        </is>
      </c>
      <c r="C20" s="4" t="inlineStr">
        <is>
          <t xml:space="preserve"> </t>
        </is>
      </c>
      <c r="D20" s="6" t="n">
        <v>-1940</v>
      </c>
      <c r="E20" s="4" t="inlineStr">
        <is>
          <t xml:space="preserve"> </t>
        </is>
      </c>
      <c r="F20" s="4" t="inlineStr">
        <is>
          <t xml:space="preserve"> </t>
        </is>
      </c>
      <c r="G20" s="4" t="inlineStr">
        <is>
          <t xml:space="preserve"> </t>
        </is>
      </c>
      <c r="H20" s="4" t="inlineStr">
        <is>
          <t xml:space="preserve"> </t>
        </is>
      </c>
    </row>
    <row r="21">
      <c r="A21" s="4" t="inlineStr">
        <is>
          <t>Issuance of shares of common stock as board compensation (in shares)</t>
        </is>
      </c>
      <c r="B21" s="4" t="inlineStr">
        <is>
          <t xml:space="preserve"> </t>
        </is>
      </c>
      <c r="C21" s="4" t="inlineStr">
        <is>
          <t xml:space="preserve"> </t>
        </is>
      </c>
      <c r="D21" s="6" t="n">
        <v>1660</v>
      </c>
      <c r="E21" s="4" t="inlineStr">
        <is>
          <t xml:space="preserve"> </t>
        </is>
      </c>
      <c r="F21" s="4" t="inlineStr">
        <is>
          <t xml:space="preserve"> </t>
        </is>
      </c>
      <c r="G21" s="4" t="inlineStr">
        <is>
          <t xml:space="preserve"> </t>
        </is>
      </c>
      <c r="H21" s="4" t="inlineStr">
        <is>
          <t xml:space="preserve"> </t>
        </is>
      </c>
    </row>
    <row r="22">
      <c r="A22" s="4" t="inlineStr">
        <is>
          <t>Issuance of shares of common stock as board compensation</t>
        </is>
      </c>
      <c r="B22" s="6" t="n">
        <v>85</v>
      </c>
      <c r="C22" s="4" t="inlineStr">
        <is>
          <t xml:space="preserve"> </t>
        </is>
      </c>
      <c r="D22" s="7" t="n">
        <v>85</v>
      </c>
      <c r="E22" s="4" t="inlineStr">
        <is>
          <t xml:space="preserve"> </t>
        </is>
      </c>
      <c r="F22" s="4" t="inlineStr">
        <is>
          <t xml:space="preserve"> </t>
        </is>
      </c>
      <c r="G22" s="4" t="inlineStr">
        <is>
          <t xml:space="preserve"> </t>
        </is>
      </c>
      <c r="H22" s="4" t="inlineStr">
        <is>
          <t xml:space="preserve"> </t>
        </is>
      </c>
    </row>
    <row r="23">
      <c r="A23" s="4" t="inlineStr">
        <is>
          <t>Repurchase of common stock, including excise tax (in shares)</t>
        </is>
      </c>
      <c r="B23" s="4" t="inlineStr">
        <is>
          <t xml:space="preserve"> </t>
        </is>
      </c>
      <c r="C23" s="4" t="inlineStr">
        <is>
          <t xml:space="preserve"> </t>
        </is>
      </c>
      <c r="D23" s="6" t="n">
        <v>-101298</v>
      </c>
      <c r="E23" s="4" t="inlineStr">
        <is>
          <t xml:space="preserve"> </t>
        </is>
      </c>
      <c r="F23" s="4" t="inlineStr">
        <is>
          <t xml:space="preserve"> </t>
        </is>
      </c>
      <c r="G23" s="4" t="inlineStr">
        <is>
          <t xml:space="preserve"> </t>
        </is>
      </c>
      <c r="H23" s="4" t="inlineStr">
        <is>
          <t xml:space="preserve"> </t>
        </is>
      </c>
    </row>
    <row r="24">
      <c r="A24" s="4" t="inlineStr">
        <is>
          <t>Repurchase of common stock, including excise tax</t>
        </is>
      </c>
      <c r="B24" s="6" t="n">
        <v>-4999</v>
      </c>
      <c r="C24" s="4" t="inlineStr">
        <is>
          <t xml:space="preserve"> </t>
        </is>
      </c>
      <c r="D24" s="7" t="n">
        <v>-4999</v>
      </c>
      <c r="E24" s="4" t="inlineStr">
        <is>
          <t xml:space="preserve"> </t>
        </is>
      </c>
      <c r="F24" s="4" t="inlineStr">
        <is>
          <t xml:space="preserve"> </t>
        </is>
      </c>
      <c r="G24" s="4" t="inlineStr">
        <is>
          <t xml:space="preserve"> </t>
        </is>
      </c>
      <c r="H24" s="4" t="inlineStr">
        <is>
          <t xml:space="preserve"> </t>
        </is>
      </c>
    </row>
    <row r="25">
      <c r="A25" s="4" t="inlineStr">
        <is>
          <t>Cash dividend</t>
        </is>
      </c>
      <c r="B25" s="6" t="n">
        <v>-2289</v>
      </c>
      <c r="C25" s="4" t="inlineStr">
        <is>
          <t xml:space="preserve"> </t>
        </is>
      </c>
      <c r="D25" s="4" t="inlineStr">
        <is>
          <t xml:space="preserve"> </t>
        </is>
      </c>
      <c r="E25" s="4" t="inlineStr">
        <is>
          <t xml:space="preserve"> </t>
        </is>
      </c>
      <c r="F25" s="6" t="n">
        <v>-2289</v>
      </c>
      <c r="G25" s="4" t="inlineStr">
        <is>
          <t xml:space="preserve"> </t>
        </is>
      </c>
      <c r="H25" s="4" t="inlineStr">
        <is>
          <t xml:space="preserve"> </t>
        </is>
      </c>
    </row>
    <row r="26">
      <c r="A26" s="4" t="inlineStr">
        <is>
          <t>Other comprehensive income (loss)</t>
        </is>
      </c>
      <c r="B26" s="7" t="n">
        <v>10672</v>
      </c>
      <c r="C26" s="4" t="inlineStr">
        <is>
          <t xml:space="preserve"> </t>
        </is>
      </c>
      <c r="D26" s="4" t="inlineStr">
        <is>
          <t xml:space="preserve"> </t>
        </is>
      </c>
      <c r="E26" s="4" t="inlineStr">
        <is>
          <t xml:space="preserve"> </t>
        </is>
      </c>
      <c r="F26" s="4" t="inlineStr">
        <is>
          <t xml:space="preserve"> </t>
        </is>
      </c>
      <c r="G26" s="4" t="inlineStr">
        <is>
          <t xml:space="preserve"> </t>
        </is>
      </c>
      <c r="H26" s="6" t="n">
        <v>10672</v>
      </c>
    </row>
    <row r="27">
      <c r="A27" s="4" t="inlineStr">
        <is>
          <t>Balance at the end of period (in shares) at Dec. 31, 2023</t>
        </is>
      </c>
      <c r="B27" s="6" t="n">
        <v>7091637</v>
      </c>
      <c r="C27" s="4" t="inlineStr">
        <is>
          <t xml:space="preserve"> </t>
        </is>
      </c>
      <c r="D27" s="6" t="n">
        <v>7091637</v>
      </c>
      <c r="E27" s="4" t="inlineStr">
        <is>
          <t xml:space="preserve"> </t>
        </is>
      </c>
      <c r="F27" s="4" t="inlineStr">
        <is>
          <t xml:space="preserve"> </t>
        </is>
      </c>
      <c r="G27" s="4" t="inlineStr">
        <is>
          <t xml:space="preserve"> </t>
        </is>
      </c>
      <c r="H27" s="4" t="inlineStr">
        <is>
          <t xml:space="preserve"> </t>
        </is>
      </c>
    </row>
    <row r="28">
      <c r="A28" s="4" t="inlineStr">
        <is>
          <t>Balance at the end of period at Dec. 31, 2023</t>
        </is>
      </c>
      <c r="B28" s="7" t="n">
        <v>303851</v>
      </c>
      <c r="C28" s="4" t="inlineStr">
        <is>
          <t xml:space="preserve"> </t>
        </is>
      </c>
      <c r="D28" s="7" t="n">
        <v>55136</v>
      </c>
      <c r="E28" s="6" t="n">
        <v>2407</v>
      </c>
      <c r="F28" s="6" t="n">
        <v>306802</v>
      </c>
      <c r="G28" s="4" t="inlineStr">
        <is>
          <t xml:space="preserve"> </t>
        </is>
      </c>
      <c r="H28" s="6" t="n">
        <v>-60494</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income</t>
        </is>
      </c>
      <c r="B30" s="6" t="n">
        <v>34235</v>
      </c>
      <c r="C30" s="4" t="inlineStr">
        <is>
          <t xml:space="preserve"> </t>
        </is>
      </c>
      <c r="D30" s="4" t="inlineStr">
        <is>
          <t xml:space="preserve"> </t>
        </is>
      </c>
      <c r="E30" s="4" t="inlineStr">
        <is>
          <t xml:space="preserve"> </t>
        </is>
      </c>
      <c r="F30" s="6" t="n">
        <v>34235</v>
      </c>
      <c r="G30" s="4" t="inlineStr">
        <is>
          <t xml:space="preserve"> </t>
        </is>
      </c>
      <c r="H30" s="4" t="inlineStr">
        <is>
          <t xml:space="preserve"> </t>
        </is>
      </c>
    </row>
    <row r="31">
      <c r="A31" s="4" t="inlineStr">
        <is>
          <t>Stock incentive plan</t>
        </is>
      </c>
      <c r="B31" s="6" t="n">
        <v>370</v>
      </c>
      <c r="C31" s="4" t="inlineStr">
        <is>
          <t xml:space="preserve"> </t>
        </is>
      </c>
      <c r="D31" s="4" t="inlineStr">
        <is>
          <t xml:space="preserve"> </t>
        </is>
      </c>
      <c r="E31" s="6" t="n">
        <v>370</v>
      </c>
      <c r="F31" s="4" t="inlineStr">
        <is>
          <t xml:space="preserve"> </t>
        </is>
      </c>
      <c r="G31" s="4" t="inlineStr">
        <is>
          <t xml:space="preserve"> </t>
        </is>
      </c>
      <c r="H31" s="4" t="inlineStr">
        <is>
          <t xml:space="preserve"> </t>
        </is>
      </c>
    </row>
    <row r="32">
      <c r="A32" s="4" t="inlineStr">
        <is>
          <t>Issuance of restricted shares of common stock through stock incentive plan (in shares)</t>
        </is>
      </c>
      <c r="B32" s="4" t="inlineStr">
        <is>
          <t xml:space="preserve"> </t>
        </is>
      </c>
      <c r="C32" s="4" t="inlineStr">
        <is>
          <t xml:space="preserve"> </t>
        </is>
      </c>
      <c r="D32" s="6" t="n">
        <v>12450</v>
      </c>
      <c r="E32" s="4" t="inlineStr">
        <is>
          <t xml:space="preserve"> </t>
        </is>
      </c>
      <c r="F32" s="4" t="inlineStr">
        <is>
          <t xml:space="preserve"> </t>
        </is>
      </c>
      <c r="G32" s="4" t="inlineStr">
        <is>
          <t xml:space="preserve"> </t>
        </is>
      </c>
      <c r="H32" s="4" t="inlineStr">
        <is>
          <t xml:space="preserve"> </t>
        </is>
      </c>
    </row>
    <row r="33">
      <c r="A33" s="4" t="inlineStr">
        <is>
          <t>Forfeiture of restricted shares of common stock (in shares)</t>
        </is>
      </c>
      <c r="B33" s="4" t="inlineStr">
        <is>
          <t xml:space="preserve"> </t>
        </is>
      </c>
      <c r="C33" s="4" t="inlineStr">
        <is>
          <t xml:space="preserve"> </t>
        </is>
      </c>
      <c r="D33" s="6" t="n">
        <v>-575</v>
      </c>
      <c r="E33" s="4" t="inlineStr">
        <is>
          <t xml:space="preserve"> </t>
        </is>
      </c>
      <c r="F33" s="4" t="inlineStr">
        <is>
          <t xml:space="preserve"> </t>
        </is>
      </c>
      <c r="G33" s="4" t="inlineStr">
        <is>
          <t xml:space="preserve"> </t>
        </is>
      </c>
      <c r="H33" s="4" t="inlineStr">
        <is>
          <t xml:space="preserve"> </t>
        </is>
      </c>
    </row>
    <row r="34">
      <c r="A34" s="4" t="inlineStr">
        <is>
          <t>Issuance of shares of common stock as board compensation (in shares)</t>
        </is>
      </c>
      <c r="B34" s="4" t="inlineStr">
        <is>
          <t xml:space="preserve"> </t>
        </is>
      </c>
      <c r="C34" s="4" t="inlineStr">
        <is>
          <t xml:space="preserve"> </t>
        </is>
      </c>
      <c r="D34" s="6" t="n">
        <v>811</v>
      </c>
      <c r="E34" s="4" t="inlineStr">
        <is>
          <t xml:space="preserve"> </t>
        </is>
      </c>
      <c r="F34" s="4" t="inlineStr">
        <is>
          <t xml:space="preserve"> </t>
        </is>
      </c>
      <c r="G34" s="4" t="inlineStr">
        <is>
          <t xml:space="preserve"> </t>
        </is>
      </c>
      <c r="H34" s="4" t="inlineStr">
        <is>
          <t xml:space="preserve"> </t>
        </is>
      </c>
    </row>
    <row r="35">
      <c r="A35" s="4" t="inlineStr">
        <is>
          <t>Issuance of shares of common stock as board compensation</t>
        </is>
      </c>
      <c r="B35" s="6" t="n">
        <v>41</v>
      </c>
      <c r="C35" s="4" t="inlineStr">
        <is>
          <t xml:space="preserve"> </t>
        </is>
      </c>
      <c r="D35" s="7" t="n">
        <v>41</v>
      </c>
      <c r="E35" s="4" t="inlineStr">
        <is>
          <t xml:space="preserve"> </t>
        </is>
      </c>
      <c r="F35" s="4" t="inlineStr">
        <is>
          <t xml:space="preserve"> </t>
        </is>
      </c>
      <c r="G35" s="4" t="inlineStr">
        <is>
          <t xml:space="preserve"> </t>
        </is>
      </c>
      <c r="H35" s="4" t="inlineStr">
        <is>
          <t xml:space="preserve"> </t>
        </is>
      </c>
    </row>
    <row r="36">
      <c r="A36" s="4" t="inlineStr">
        <is>
          <t>Repurchase of common stock, including excise tax (in shares)</t>
        </is>
      </c>
      <c r="B36" s="4" t="inlineStr">
        <is>
          <t xml:space="preserve"> </t>
        </is>
      </c>
      <c r="C36" s="4" t="inlineStr">
        <is>
          <t xml:space="preserve"> </t>
        </is>
      </c>
      <c r="D36" s="6" t="n">
        <v>-327085</v>
      </c>
      <c r="E36" s="4" t="inlineStr">
        <is>
          <t xml:space="preserve"> </t>
        </is>
      </c>
      <c r="F36" s="4" t="inlineStr">
        <is>
          <t xml:space="preserve"> </t>
        </is>
      </c>
      <c r="G36" s="4" t="inlineStr">
        <is>
          <t xml:space="preserve"> </t>
        </is>
      </c>
      <c r="H36" s="4" t="inlineStr">
        <is>
          <t xml:space="preserve"> </t>
        </is>
      </c>
    </row>
    <row r="37">
      <c r="A37" s="4" t="inlineStr">
        <is>
          <t>Repurchase of common stock, including excise tax</t>
        </is>
      </c>
      <c r="B37" s="6" t="n">
        <v>-16522</v>
      </c>
      <c r="C37" s="4" t="inlineStr">
        <is>
          <t xml:space="preserve"> </t>
        </is>
      </c>
      <c r="D37" s="7" t="n">
        <v>-16522</v>
      </c>
      <c r="E37" s="4" t="inlineStr">
        <is>
          <t xml:space="preserve"> </t>
        </is>
      </c>
      <c r="F37" s="4" t="inlineStr">
        <is>
          <t xml:space="preserve"> </t>
        </is>
      </c>
      <c r="G37" s="4" t="inlineStr">
        <is>
          <t xml:space="preserve"> </t>
        </is>
      </c>
      <c r="H37" s="4" t="inlineStr">
        <is>
          <t xml:space="preserve"> </t>
        </is>
      </c>
    </row>
    <row r="38">
      <c r="A38" s="4" t="inlineStr">
        <is>
          <t>Cash dividend</t>
        </is>
      </c>
      <c r="B38" s="6" t="n">
        <v>-2483</v>
      </c>
      <c r="C38" s="4" t="inlineStr">
        <is>
          <t xml:space="preserve"> </t>
        </is>
      </c>
      <c r="D38" s="4" t="inlineStr">
        <is>
          <t xml:space="preserve"> </t>
        </is>
      </c>
      <c r="E38" s="4" t="inlineStr">
        <is>
          <t xml:space="preserve"> </t>
        </is>
      </c>
      <c r="F38" s="6" t="n">
        <v>-2483</v>
      </c>
      <c r="G38" s="4" t="inlineStr">
        <is>
          <t xml:space="preserve"> </t>
        </is>
      </c>
      <c r="H38" s="4" t="inlineStr">
        <is>
          <t xml:space="preserve"> </t>
        </is>
      </c>
    </row>
    <row r="39">
      <c r="A39" s="4" t="inlineStr">
        <is>
          <t>Other comprehensive income (loss)</t>
        </is>
      </c>
      <c r="B39" s="7" t="n">
        <v>247</v>
      </c>
      <c r="C39" s="4" t="inlineStr">
        <is>
          <t xml:space="preserve"> </t>
        </is>
      </c>
      <c r="D39" s="4" t="inlineStr">
        <is>
          <t xml:space="preserve"> </t>
        </is>
      </c>
      <c r="E39" s="4" t="inlineStr">
        <is>
          <t xml:space="preserve"> </t>
        </is>
      </c>
      <c r="F39" s="4" t="inlineStr">
        <is>
          <t xml:space="preserve"> </t>
        </is>
      </c>
      <c r="G39" s="4" t="inlineStr">
        <is>
          <t xml:space="preserve"> </t>
        </is>
      </c>
      <c r="H39" s="6" t="n">
        <v>247</v>
      </c>
    </row>
    <row r="40">
      <c r="A40" s="4" t="inlineStr">
        <is>
          <t>Balance at the end of period (in shares) at Dec. 31, 2024</t>
        </is>
      </c>
      <c r="B40" s="6" t="n">
        <v>6777238</v>
      </c>
      <c r="C40" s="4" t="inlineStr">
        <is>
          <t xml:space="preserve"> </t>
        </is>
      </c>
      <c r="D40" s="6" t="n">
        <v>6777238</v>
      </c>
      <c r="E40" s="4" t="inlineStr">
        <is>
          <t xml:space="preserve"> </t>
        </is>
      </c>
      <c r="F40" s="4" t="inlineStr">
        <is>
          <t xml:space="preserve"> </t>
        </is>
      </c>
      <c r="G40" s="4" t="inlineStr">
        <is>
          <t xml:space="preserve"> </t>
        </is>
      </c>
      <c r="H40" s="4" t="inlineStr">
        <is>
          <t xml:space="preserve"> </t>
        </is>
      </c>
    </row>
    <row r="41">
      <c r="A41" s="4" t="inlineStr">
        <is>
          <t>Balance at the end of period at Dec. 31, 2024</t>
        </is>
      </c>
      <c r="B41" s="7" t="n">
        <v>319739</v>
      </c>
      <c r="C41" s="4" t="inlineStr">
        <is>
          <t xml:space="preserve"> </t>
        </is>
      </c>
      <c r="D41" s="7" t="n">
        <v>38655</v>
      </c>
      <c r="E41" s="7" t="n">
        <v>2777</v>
      </c>
      <c r="F41" s="7" t="n">
        <v>338554</v>
      </c>
      <c r="G41" s="4" t="inlineStr">
        <is>
          <t xml:space="preserve"> </t>
        </is>
      </c>
      <c r="H41" s="7" t="n">
        <v>-6024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posits - Schedule of Maturities of Outstanding Certificates of Deposit (Details) $ in Thousands</t>
        </is>
      </c>
      <c r="B1" s="2" t="inlineStr">
        <is>
          <t>Dec. 31, 2024 USD ($)</t>
        </is>
      </c>
    </row>
    <row r="2">
      <c r="A2" s="3" t="inlineStr">
        <is>
          <t>Deposits [Abstract]</t>
        </is>
      </c>
      <c r="B2" s="4" t="inlineStr">
        <is>
          <t xml:space="preserve"> </t>
        </is>
      </c>
    </row>
    <row r="3">
      <c r="A3" s="4" t="inlineStr">
        <is>
          <t>2025</t>
        </is>
      </c>
      <c r="B3" s="7" t="n">
        <v>541927</v>
      </c>
    </row>
    <row r="4">
      <c r="A4" s="4" t="inlineStr">
        <is>
          <t>2026</t>
        </is>
      </c>
      <c r="B4" s="6" t="n">
        <v>27430</v>
      </c>
    </row>
    <row r="5">
      <c r="A5" s="4" t="inlineStr">
        <is>
          <t>2027</t>
        </is>
      </c>
      <c r="B5" s="6" t="n">
        <v>9985</v>
      </c>
    </row>
    <row r="6">
      <c r="A6" s="4" t="inlineStr">
        <is>
          <t>2028</t>
        </is>
      </c>
      <c r="B6" s="6" t="n">
        <v>4493</v>
      </c>
    </row>
    <row r="7">
      <c r="A7" s="4" t="inlineStr">
        <is>
          <t>2029</t>
        </is>
      </c>
      <c r="B7" s="6" t="n">
        <v>4464</v>
      </c>
    </row>
    <row r="8">
      <c r="A8" s="4" t="inlineStr">
        <is>
          <t>Thereafter</t>
        </is>
      </c>
      <c r="B8" s="6" t="n">
        <v>1810</v>
      </c>
    </row>
    <row r="9">
      <c r="A9" s="4" t="inlineStr">
        <is>
          <t>Total</t>
        </is>
      </c>
      <c r="B9" s="7" t="n">
        <v>59010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Other Borrowed Funds (Details) - Line of Credit - USD ($)</t>
        </is>
      </c>
      <c r="B1" s="2" t="inlineStr">
        <is>
          <t>Dec. 31, 2024</t>
        </is>
      </c>
      <c r="C1" s="2" t="inlineStr">
        <is>
          <t>Dec. 31, 2023</t>
        </is>
      </c>
    </row>
    <row r="2">
      <c r="A2" s="3" t="inlineStr">
        <is>
          <t>Line of Credit Facility [Line Items]</t>
        </is>
      </c>
      <c r="B2" s="4" t="inlineStr">
        <is>
          <t xml:space="preserve"> </t>
        </is>
      </c>
      <c r="C2" s="4" t="inlineStr">
        <is>
          <t xml:space="preserve"> </t>
        </is>
      </c>
    </row>
    <row r="3">
      <c r="A3" s="4" t="inlineStr">
        <is>
          <t>Maximum borrowing capacity</t>
        </is>
      </c>
      <c r="B3" s="7" t="n">
        <v>1180000000</v>
      </c>
      <c r="C3" s="4" t="inlineStr">
        <is>
          <t xml:space="preserve"> </t>
        </is>
      </c>
    </row>
    <row r="4">
      <c r="A4" s="4" t="inlineStr">
        <is>
          <t>Other borrowings</t>
        </is>
      </c>
      <c r="B4" s="7" t="n">
        <v>0</v>
      </c>
      <c r="C4"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Leases - Narrative (Details) $ in Thousands</t>
        </is>
      </c>
      <c r="B1" s="2" t="inlineStr">
        <is>
          <t>12 Months Ended</t>
        </is>
      </c>
    </row>
    <row r="2">
      <c r="B2" s="2" t="inlineStr">
        <is>
          <t>Dec. 31, 2024 USD ($) contract</t>
        </is>
      </c>
      <c r="C2" s="2" t="inlineStr">
        <is>
          <t>Dec. 31, 2023 USD ($)</t>
        </is>
      </c>
      <c r="D2" s="2" t="inlineStr">
        <is>
          <t>Dec. 31, 2022 USD ($)</t>
        </is>
      </c>
    </row>
    <row r="3">
      <c r="A3" s="3" t="inlineStr">
        <is>
          <t>Lessee, Lease, Description [Line Items]</t>
        </is>
      </c>
      <c r="B3" s="4" t="inlineStr">
        <is>
          <t xml:space="preserve"> </t>
        </is>
      </c>
      <c r="C3" s="4" t="inlineStr">
        <is>
          <t xml:space="preserve"> </t>
        </is>
      </c>
      <c r="D3" s="4" t="inlineStr">
        <is>
          <t xml:space="preserve"> </t>
        </is>
      </c>
    </row>
    <row r="4">
      <c r="A4" s="4" t="inlineStr">
        <is>
          <t>Lease expense</t>
        </is>
      </c>
      <c r="B4" s="7" t="n">
        <v>581</v>
      </c>
      <c r="C4" s="7" t="n">
        <v>643</v>
      </c>
      <c r="D4" s="7" t="n">
        <v>628</v>
      </c>
    </row>
    <row r="5">
      <c r="A5" s="4" t="inlineStr">
        <is>
          <t>Cash paid for amounts included in measurement of lease liabilities for operating leases</t>
        </is>
      </c>
      <c r="B5" s="7" t="n">
        <v>571</v>
      </c>
      <c r="C5" s="7" t="n">
        <v>625</v>
      </c>
      <c r="D5" s="7" t="n">
        <v>606</v>
      </c>
    </row>
    <row r="6">
      <c r="A6" s="4" t="inlineStr">
        <is>
          <t>Minimum</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Renewal term (in years)</t>
        </is>
      </c>
      <c r="B8" s="4" t="inlineStr">
        <is>
          <t>1 year</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Renewal term (in years)</t>
        </is>
      </c>
      <c r="B11" s="4" t="inlineStr">
        <is>
          <t>5 years</t>
        </is>
      </c>
      <c r="C11" s="4" t="inlineStr">
        <is>
          <t xml:space="preserve"> </t>
        </is>
      </c>
      <c r="D11" s="4" t="inlineStr">
        <is>
          <t xml:space="preserve"> </t>
        </is>
      </c>
    </row>
    <row r="12">
      <c r="A12" s="4" t="inlineStr">
        <is>
          <t>Land</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Number of contracts | contract</t>
        </is>
      </c>
      <c r="B14" s="6" t="n">
        <v>6</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24" customWidth="1" min="2" max="2"/>
    <col width="25" customWidth="1" min="3" max="3"/>
  </cols>
  <sheetData>
    <row r="1">
      <c r="A1" s="1" t="inlineStr">
        <is>
          <t>Leases - Schedule of Information About Operating Leas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 average remaining operating lease term (in years)</t>
        </is>
      </c>
      <c r="B3" s="4" t="inlineStr">
        <is>
          <t>5 years 6 months 3 days</t>
        </is>
      </c>
      <c r="C3" s="4" t="inlineStr">
        <is>
          <t>6 years 8 months 12 days</t>
        </is>
      </c>
    </row>
    <row r="4">
      <c r="A4" s="4" t="inlineStr">
        <is>
          <t>Weighted average operating lease discount rate (as a percent)</t>
        </is>
      </c>
      <c r="B4" s="10" t="n">
        <v>0.033</v>
      </c>
      <c r="C4" s="10" t="n">
        <v>0.03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Operating Lease Liability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596</v>
      </c>
      <c r="C3" s="4" t="inlineStr">
        <is>
          <t xml:space="preserve"> </t>
        </is>
      </c>
    </row>
    <row r="4">
      <c r="A4" s="4" t="inlineStr">
        <is>
          <t>2026</t>
        </is>
      </c>
      <c r="B4" s="6" t="n">
        <v>540</v>
      </c>
      <c r="C4" s="4" t="inlineStr">
        <is>
          <t xml:space="preserve"> </t>
        </is>
      </c>
    </row>
    <row r="5">
      <c r="A5" s="4" t="inlineStr">
        <is>
          <t>2027</t>
        </is>
      </c>
      <c r="B5" s="6" t="n">
        <v>483</v>
      </c>
      <c r="C5" s="4" t="inlineStr">
        <is>
          <t xml:space="preserve"> </t>
        </is>
      </c>
    </row>
    <row r="6">
      <c r="A6" s="4" t="inlineStr">
        <is>
          <t>2028</t>
        </is>
      </c>
      <c r="B6" s="6" t="n">
        <v>485</v>
      </c>
      <c r="C6" s="4" t="inlineStr">
        <is>
          <t xml:space="preserve"> </t>
        </is>
      </c>
    </row>
    <row r="7">
      <c r="A7" s="4" t="inlineStr">
        <is>
          <t>2029</t>
        </is>
      </c>
      <c r="B7" s="6" t="n">
        <v>488</v>
      </c>
      <c r="C7" s="4" t="inlineStr">
        <is>
          <t xml:space="preserve"> </t>
        </is>
      </c>
    </row>
    <row r="8">
      <c r="A8" s="4" t="inlineStr">
        <is>
          <t>Thereafter</t>
        </is>
      </c>
      <c r="B8" s="6" t="n">
        <v>625</v>
      </c>
      <c r="C8" s="4" t="inlineStr">
        <is>
          <t xml:space="preserve"> </t>
        </is>
      </c>
    </row>
    <row r="9">
      <c r="A9" s="4" t="inlineStr">
        <is>
          <t>Total lease payments</t>
        </is>
      </c>
      <c r="B9" s="6" t="n">
        <v>3217</v>
      </c>
      <c r="C9" s="4" t="inlineStr">
        <is>
          <t xml:space="preserve"> </t>
        </is>
      </c>
    </row>
    <row r="10">
      <c r="A10" s="4" t="inlineStr">
        <is>
          <t>Less: Imputed interest</t>
        </is>
      </c>
      <c r="B10" s="6" t="n">
        <v>-353</v>
      </c>
      <c r="C10" s="4" t="inlineStr">
        <is>
          <t xml:space="preserve"> </t>
        </is>
      </c>
    </row>
    <row r="11">
      <c r="A11" s="4" t="inlineStr">
        <is>
          <t>Present value of lease liabilities</t>
        </is>
      </c>
      <c r="B11" s="7" t="n">
        <v>2864</v>
      </c>
      <c r="C11" s="7" t="n">
        <v>376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 Expense - Schedule of Components of Income Tax Expense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urrent tax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7382</v>
      </c>
      <c r="K4" s="7" t="n">
        <v>8395</v>
      </c>
      <c r="L4" s="7" t="n">
        <v>7752</v>
      </c>
    </row>
    <row r="5">
      <c r="A5" s="4" t="inlineStr">
        <is>
          <t>Deferred tax expense (bene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64</v>
      </c>
      <c r="K5" s="6" t="n">
        <v>-330</v>
      </c>
      <c r="L5" s="6" t="n">
        <v>313</v>
      </c>
    </row>
    <row r="6">
      <c r="A6" s="4" t="inlineStr">
        <is>
          <t>Income tax expense</t>
        </is>
      </c>
      <c r="B6" s="7" t="n">
        <v>2236</v>
      </c>
      <c r="C6" s="7" t="n">
        <v>2070</v>
      </c>
      <c r="D6" s="7" t="n">
        <v>1909</v>
      </c>
      <c r="E6" s="7" t="n">
        <v>1930</v>
      </c>
      <c r="F6" s="7" t="n">
        <v>1916</v>
      </c>
      <c r="G6" s="7" t="n">
        <v>1870</v>
      </c>
      <c r="H6" s="7" t="n">
        <v>2117</v>
      </c>
      <c r="I6" s="7" t="n">
        <v>2163</v>
      </c>
      <c r="J6" s="7" t="n">
        <v>8146</v>
      </c>
      <c r="K6" s="7" t="n">
        <v>8065</v>
      </c>
      <c r="L6" s="7" t="n">
        <v>8065</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 Expense - Schedule of Components of Effective Income Tax Reconciliation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before income tax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42381</v>
      </c>
      <c r="K4" s="7" t="n">
        <v>42944</v>
      </c>
      <c r="L4" s="7" t="n">
        <v>44981</v>
      </c>
    </row>
    <row r="5">
      <c r="A5" s="4" t="inlineStr">
        <is>
          <t>U.S. federal income tax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8900</v>
      </c>
      <c r="K5" s="6" t="n">
        <v>9018</v>
      </c>
      <c r="L5" s="6" t="n">
        <v>9446</v>
      </c>
    </row>
    <row r="6">
      <c r="A6" s="4" t="inlineStr">
        <is>
          <t>Nontaxable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897</v>
      </c>
      <c r="K6" s="6" t="n">
        <v>-1073</v>
      </c>
      <c r="L6" s="6" t="n">
        <v>-1338</v>
      </c>
    </row>
    <row r="7">
      <c r="A7" s="4" t="inlineStr">
        <is>
          <t>Nondeductible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81</v>
      </c>
      <c r="K7" s="6" t="n">
        <v>67</v>
      </c>
      <c r="L7" s="6" t="n">
        <v>50</v>
      </c>
    </row>
    <row r="8">
      <c r="A8" s="4" t="inlineStr">
        <is>
          <t>Oth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2</v>
      </c>
      <c r="K8" s="6" t="n">
        <v>53</v>
      </c>
      <c r="L8" s="6" t="n">
        <v>-93</v>
      </c>
    </row>
    <row r="9">
      <c r="A9" s="4" t="inlineStr">
        <is>
          <t>Income tax expense</t>
        </is>
      </c>
      <c r="B9" s="7" t="n">
        <v>2236</v>
      </c>
      <c r="C9" s="7" t="n">
        <v>2070</v>
      </c>
      <c r="D9" s="7" t="n">
        <v>1909</v>
      </c>
      <c r="E9" s="7" t="n">
        <v>1930</v>
      </c>
      <c r="F9" s="7" t="n">
        <v>1916</v>
      </c>
      <c r="G9" s="7" t="n">
        <v>1870</v>
      </c>
      <c r="H9" s="7" t="n">
        <v>2117</v>
      </c>
      <c r="I9" s="7" t="n">
        <v>2163</v>
      </c>
      <c r="J9" s="7" t="n">
        <v>8146</v>
      </c>
      <c r="K9" s="7" t="n">
        <v>8065</v>
      </c>
      <c r="L9" s="7" t="n">
        <v>8065</v>
      </c>
    </row>
    <row r="10">
      <c r="A10" s="3" t="inlineStr">
        <is>
          <t>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come before income tax expense (as a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1</v>
      </c>
      <c r="K11" s="9" t="n">
        <v>1</v>
      </c>
      <c r="L11" s="9" t="n">
        <v>1</v>
      </c>
    </row>
    <row r="12">
      <c r="A12" s="4" t="inlineStr">
        <is>
          <t>U.S. federal income tax expense (as a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9" t="n">
        <v>0.21</v>
      </c>
      <c r="K12" s="9" t="n">
        <v>0.21</v>
      </c>
      <c r="L12" s="9" t="n">
        <v>0.21</v>
      </c>
    </row>
    <row r="13">
      <c r="A13" s="4" t="inlineStr">
        <is>
          <t>Nontaxable income (as a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2.10%)</t>
        </is>
      </c>
      <c r="K13" s="4" t="inlineStr">
        <is>
          <t>(2.50%)</t>
        </is>
      </c>
      <c r="L13" s="4" t="inlineStr">
        <is>
          <t>(3.00%)</t>
        </is>
      </c>
    </row>
    <row r="14">
      <c r="A14" s="4" t="inlineStr">
        <is>
          <t>Nondeductible expenses (as a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0" t="n">
        <v>0.002</v>
      </c>
      <c r="K14" s="10" t="n">
        <v>0.002</v>
      </c>
      <c r="L14" s="10" t="n">
        <v>0.001</v>
      </c>
    </row>
    <row r="15">
      <c r="A15" s="4" t="inlineStr">
        <is>
          <t>Other (as a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0" t="n">
        <v>0.001</v>
      </c>
      <c r="K15" s="10" t="n">
        <v>0.001</v>
      </c>
      <c r="L15" s="4" t="inlineStr">
        <is>
          <t>(0.20%)</t>
        </is>
      </c>
    </row>
    <row r="16">
      <c r="A16" s="4" t="inlineStr">
        <is>
          <t>Income tax expense (as a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0" t="n">
        <v>0.192</v>
      </c>
      <c r="K16" s="10" t="n">
        <v>0.188</v>
      </c>
      <c r="L16" s="10" t="n">
        <v>0.179</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Expense - Schedule of Deferred Tax Assets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Depreciation</t>
        </is>
      </c>
      <c r="B3" s="7" t="n">
        <v>-3377</v>
      </c>
      <c r="C3" s="7" t="n">
        <v>-2542</v>
      </c>
    </row>
    <row r="4">
      <c r="A4" s="4" t="inlineStr">
        <is>
          <t>FHLB of Dallas stock dividends</t>
        </is>
      </c>
      <c r="B4" s="6" t="n">
        <v>-39</v>
      </c>
      <c r="C4" s="6" t="n">
        <v>-20</v>
      </c>
    </row>
    <row r="5">
      <c r="A5" s="4" t="inlineStr">
        <is>
          <t>Equity security valuation</t>
        </is>
      </c>
      <c r="B5" s="6" t="n">
        <v>-6</v>
      </c>
      <c r="C5" s="6" t="n">
        <v>0</v>
      </c>
    </row>
    <row r="6">
      <c r="A6" s="4" t="inlineStr">
        <is>
          <t>Other</t>
        </is>
      </c>
      <c r="B6" s="6" t="n">
        <v>-338</v>
      </c>
      <c r="C6" s="6" t="n">
        <v>0</v>
      </c>
    </row>
    <row r="7">
      <c r="A7" s="4" t="inlineStr">
        <is>
          <t>Gross deferred tax liability</t>
        </is>
      </c>
      <c r="B7" s="6" t="n">
        <v>-3760</v>
      </c>
      <c r="C7" s="6" t="n">
        <v>-2562</v>
      </c>
    </row>
    <row r="8">
      <c r="A8" s="4" t="inlineStr">
        <is>
          <t>Allowance for credit losses</t>
        </is>
      </c>
      <c r="B8" s="6" t="n">
        <v>4683</v>
      </c>
      <c r="C8" s="6" t="n">
        <v>4541</v>
      </c>
    </row>
    <row r="9">
      <c r="A9" s="4" t="inlineStr">
        <is>
          <t>Allowance for operational losses</t>
        </is>
      </c>
      <c r="B9" s="6" t="n">
        <v>55</v>
      </c>
      <c r="C9" s="6" t="n">
        <v>54</v>
      </c>
    </row>
    <row r="10">
      <c r="A10" s="4" t="inlineStr">
        <is>
          <t>Health insurance self fund</t>
        </is>
      </c>
      <c r="B10" s="6" t="n">
        <v>340</v>
      </c>
      <c r="C10" s="6" t="n">
        <v>221</v>
      </c>
    </row>
    <row r="11">
      <c r="A11" s="4" t="inlineStr">
        <is>
          <t>Deferred compensation</t>
        </is>
      </c>
      <c r="B11" s="6" t="n">
        <v>831</v>
      </c>
      <c r="C11" s="6" t="n">
        <v>708</v>
      </c>
    </row>
    <row r="12">
      <c r="A12" s="4" t="inlineStr">
        <is>
          <t>Unrealized loss on securities</t>
        </is>
      </c>
      <c r="B12" s="6" t="n">
        <v>16015</v>
      </c>
      <c r="C12" s="6" t="n">
        <v>16081</v>
      </c>
    </row>
    <row r="13">
      <c r="A13" s="4" t="inlineStr">
        <is>
          <t>Equity security valuation</t>
        </is>
      </c>
      <c r="B13" s="6" t="n">
        <v>0</v>
      </c>
      <c r="C13" s="6" t="n">
        <v>35</v>
      </c>
    </row>
    <row r="14">
      <c r="A14" s="4" t="inlineStr">
        <is>
          <t>Advance payments from vendors</t>
        </is>
      </c>
      <c r="B14" s="6" t="n">
        <v>302</v>
      </c>
      <c r="C14" s="6" t="n">
        <v>197</v>
      </c>
    </row>
    <row r="15">
      <c r="A15" s="4" t="inlineStr">
        <is>
          <t>Accrued bonus</t>
        </is>
      </c>
      <c r="B15" s="6" t="n">
        <v>512</v>
      </c>
      <c r="C15" s="6" t="n">
        <v>502</v>
      </c>
    </row>
    <row r="16">
      <c r="A16" s="4" t="inlineStr">
        <is>
          <t>Other</t>
        </is>
      </c>
      <c r="B16" s="6" t="n">
        <v>0</v>
      </c>
      <c r="C16" s="6" t="n">
        <v>72</v>
      </c>
    </row>
    <row r="17">
      <c r="A17" s="4" t="inlineStr">
        <is>
          <t>Gross deferred tax asset</t>
        </is>
      </c>
      <c r="B17" s="6" t="n">
        <v>22738</v>
      </c>
      <c r="C17" s="6" t="n">
        <v>22411</v>
      </c>
    </row>
    <row r="18">
      <c r="A18" s="4" t="inlineStr">
        <is>
          <t>Net deferred tax asset (liability)</t>
        </is>
      </c>
      <c r="B18" s="7" t="n">
        <v>18978</v>
      </c>
      <c r="C18" s="7" t="n">
        <v>1984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Employee Benefits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iscretionary employer contributions</t>
        </is>
      </c>
      <c r="B4" s="7" t="n">
        <v>816</v>
      </c>
      <c r="C4" s="7" t="n">
        <v>780</v>
      </c>
      <c r="D4" s="7" t="n">
        <v>742</v>
      </c>
    </row>
    <row r="5">
      <c r="A5" s="4" t="inlineStr">
        <is>
          <t>Benefit plan related liability</t>
        </is>
      </c>
      <c r="B5" s="7" t="n">
        <v>4100</v>
      </c>
      <c r="C5" s="7" t="n">
        <v>3400</v>
      </c>
      <c r="D5"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Stock-Based Compensation Plans - Narrative (Details) - USD ($) $ / shares in Units, $ in Thousands</t>
        </is>
      </c>
      <c r="B1" s="2" t="inlineStr">
        <is>
          <t>12 Months Ended</t>
        </is>
      </c>
    </row>
    <row r="2">
      <c r="B2" s="2" t="inlineStr">
        <is>
          <t>Dec. 31, 2024</t>
        </is>
      </c>
      <c r="C2" s="2" t="inlineStr">
        <is>
          <t>Dec. 31, 2023</t>
        </is>
      </c>
      <c r="D2" s="2" t="inlineStr">
        <is>
          <t>Dec. 31, 2022</t>
        </is>
      </c>
      <c r="E2" s="2" t="inlineStr">
        <is>
          <t>Oct. 25, 2018</t>
        </is>
      </c>
    </row>
    <row r="3">
      <c r="A3" s="4" t="inlineStr">
        <is>
          <t>Restricted stock</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Granted (in shares)</t>
        </is>
      </c>
      <c r="B5" s="6" t="n">
        <v>12450</v>
      </c>
      <c r="C5" s="6" t="n">
        <v>9300</v>
      </c>
      <c r="D5" s="6" t="n">
        <v>7550</v>
      </c>
      <c r="E5" s="4" t="inlineStr">
        <is>
          <t xml:space="preserve"> </t>
        </is>
      </c>
    </row>
    <row r="6">
      <c r="A6" s="4" t="inlineStr">
        <is>
          <t>Fair value of stock award granted (in dollars per share)</t>
        </is>
      </c>
      <c r="B6" s="8" t="n">
        <v>49.02</v>
      </c>
      <c r="C6" s="8" t="n">
        <v>48.11</v>
      </c>
      <c r="D6" s="8" t="n">
        <v>53.4</v>
      </c>
      <c r="E6" s="4" t="inlineStr">
        <is>
          <t xml:space="preserve"> </t>
        </is>
      </c>
    </row>
    <row r="7">
      <c r="A7" s="4" t="inlineStr">
        <is>
          <t>Forfeited (in shares)</t>
        </is>
      </c>
      <c r="B7" s="6" t="n">
        <v>575</v>
      </c>
      <c r="C7" s="6" t="n">
        <v>1940</v>
      </c>
      <c r="D7" s="4" t="inlineStr">
        <is>
          <t xml:space="preserve"> </t>
        </is>
      </c>
      <c r="E7" s="4" t="inlineStr">
        <is>
          <t xml:space="preserve"> </t>
        </is>
      </c>
    </row>
    <row r="8">
      <c r="A8" s="4" t="inlineStr">
        <is>
          <t>Forfeited (in dollars per share)</t>
        </is>
      </c>
      <c r="B8" s="8" t="n">
        <v>49.22</v>
      </c>
      <c r="C8" s="8" t="n">
        <v>49.51</v>
      </c>
      <c r="D8" s="4" t="inlineStr">
        <is>
          <t xml:space="preserve"> </t>
        </is>
      </c>
      <c r="E8" s="4" t="inlineStr">
        <is>
          <t xml:space="preserve"> </t>
        </is>
      </c>
    </row>
    <row r="9">
      <c r="A9" s="4" t="inlineStr">
        <is>
          <t>Share-based board compensation earned</t>
        </is>
      </c>
      <c r="B9" s="7" t="n">
        <v>370</v>
      </c>
      <c r="C9" s="7" t="n">
        <v>319</v>
      </c>
      <c r="D9" s="7" t="n">
        <v>274</v>
      </c>
      <c r="E9" s="4" t="inlineStr">
        <is>
          <t xml:space="preserve"> </t>
        </is>
      </c>
    </row>
    <row r="10">
      <c r="A10" s="4" t="inlineStr">
        <is>
          <t>Unrecognized compensation cost</t>
        </is>
      </c>
      <c r="B10" s="7" t="n">
        <v>1100</v>
      </c>
      <c r="C10" s="7" t="n">
        <v>880</v>
      </c>
      <c r="D10" s="4" t="inlineStr">
        <is>
          <t xml:space="preserve"> </t>
        </is>
      </c>
      <c r="E10" s="4" t="inlineStr">
        <is>
          <t xml:space="preserve"> </t>
        </is>
      </c>
    </row>
    <row r="11">
      <c r="A11" s="4" t="inlineStr">
        <is>
          <t>Expected weighted average period of compensation cost recognition (in years)</t>
        </is>
      </c>
      <c r="B11" s="4" t="inlineStr">
        <is>
          <t>4 years 3 months 18 days</t>
        </is>
      </c>
      <c r="C11" s="4" t="inlineStr">
        <is>
          <t>4 years 3 months 18 days</t>
        </is>
      </c>
      <c r="D11" s="4" t="inlineStr">
        <is>
          <t xml:space="preserve"> </t>
        </is>
      </c>
      <c r="E11" s="4" t="inlineStr">
        <is>
          <t xml:space="preserve"> </t>
        </is>
      </c>
    </row>
    <row r="12">
      <c r="A12" s="4" t="inlineStr">
        <is>
          <t>Restricted stock | Year 1</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Vesting percentage (as a percent)</t>
        </is>
      </c>
      <c r="B14" s="9" t="n">
        <v>0.2</v>
      </c>
      <c r="C14" s="4" t="inlineStr">
        <is>
          <t xml:space="preserve"> </t>
        </is>
      </c>
      <c r="D14" s="4" t="inlineStr">
        <is>
          <t xml:space="preserve"> </t>
        </is>
      </c>
      <c r="E14" s="4" t="inlineStr">
        <is>
          <t xml:space="preserve"> </t>
        </is>
      </c>
    </row>
    <row r="15">
      <c r="A15" s="4" t="inlineStr">
        <is>
          <t>Restricted stock | Year 2</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Vesting percentage (as a percent)</t>
        </is>
      </c>
      <c r="B17" s="9" t="n">
        <v>0.2</v>
      </c>
      <c r="C17" s="4" t="inlineStr">
        <is>
          <t xml:space="preserve"> </t>
        </is>
      </c>
      <c r="D17" s="4" t="inlineStr">
        <is>
          <t xml:space="preserve"> </t>
        </is>
      </c>
      <c r="E17" s="4" t="inlineStr">
        <is>
          <t xml:space="preserve"> </t>
        </is>
      </c>
    </row>
    <row r="18">
      <c r="A18" s="4" t="inlineStr">
        <is>
          <t>Restricted stock | Year 3</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Vesting percentage (as a percent)</t>
        </is>
      </c>
      <c r="B20" s="9" t="n">
        <v>0.2</v>
      </c>
      <c r="C20" s="4" t="inlineStr">
        <is>
          <t xml:space="preserve"> </t>
        </is>
      </c>
      <c r="D20" s="4" t="inlineStr">
        <is>
          <t xml:space="preserve"> </t>
        </is>
      </c>
      <c r="E20" s="4" t="inlineStr">
        <is>
          <t xml:space="preserve"> </t>
        </is>
      </c>
    </row>
    <row r="21">
      <c r="A21" s="4" t="inlineStr">
        <is>
          <t>Restricted stock | Year 4</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Vesting percentage (as a percent)</t>
        </is>
      </c>
      <c r="B23" s="9" t="n">
        <v>0.2</v>
      </c>
      <c r="C23" s="4" t="inlineStr">
        <is>
          <t xml:space="preserve"> </t>
        </is>
      </c>
      <c r="D23" s="4" t="inlineStr">
        <is>
          <t xml:space="preserve"> </t>
        </is>
      </c>
      <c r="E23" s="4" t="inlineStr">
        <is>
          <t xml:space="preserve"> </t>
        </is>
      </c>
    </row>
    <row r="24">
      <c r="A24" s="4" t="inlineStr">
        <is>
          <t>Restricted stock | Year 5</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Vesting percentage (as a percent)</t>
        </is>
      </c>
      <c r="B26" s="9" t="n">
        <v>0.2</v>
      </c>
      <c r="C26" s="4" t="inlineStr">
        <is>
          <t xml:space="preserve"> </t>
        </is>
      </c>
      <c r="D26" s="4" t="inlineStr">
        <is>
          <t xml:space="preserve"> </t>
        </is>
      </c>
      <c r="E26" s="4" t="inlineStr">
        <is>
          <t xml:space="preserve"> </t>
        </is>
      </c>
    </row>
    <row r="27">
      <c r="A27" s="4" t="inlineStr">
        <is>
          <t>2008 Plan</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Number of shares issued (in shares)</t>
        </is>
      </c>
      <c r="B29" s="6" t="n">
        <v>0</v>
      </c>
      <c r="C29" s="6" t="n">
        <v>0</v>
      </c>
      <c r="D29" s="6" t="n">
        <v>0</v>
      </c>
      <c r="E29" s="4" t="inlineStr">
        <is>
          <t xml:space="preserve"> </t>
        </is>
      </c>
    </row>
    <row r="30">
      <c r="A30" s="4" t="inlineStr">
        <is>
          <t>2018 Plan</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Number of shares issued (in shares)</t>
        </is>
      </c>
      <c r="B32" s="6" t="n">
        <v>12450</v>
      </c>
      <c r="C32" s="6" t="n">
        <v>9300</v>
      </c>
      <c r="D32" s="4" t="inlineStr">
        <is>
          <t xml:space="preserve"> </t>
        </is>
      </c>
      <c r="E32" s="4" t="inlineStr">
        <is>
          <t xml:space="preserve"> </t>
        </is>
      </c>
    </row>
    <row r="33">
      <c r="A33" s="4" t="inlineStr">
        <is>
          <t>Number of shares authorized (in shares)</t>
        </is>
      </c>
      <c r="B33" s="4" t="inlineStr">
        <is>
          <t xml:space="preserve"> </t>
        </is>
      </c>
      <c r="C33" s="4" t="inlineStr">
        <is>
          <t xml:space="preserve"> </t>
        </is>
      </c>
      <c r="D33" s="4" t="inlineStr">
        <is>
          <t xml:space="preserve"> </t>
        </is>
      </c>
      <c r="E33" s="6" t="n">
        <v>2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45" customWidth="1" min="4" max="4"/>
  </cols>
  <sheetData>
    <row r="1">
      <c r="A1" s="1" t="inlineStr">
        <is>
          <t>CONSOLIDATED STATEMENTS OF CHANGES IN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in dollars per share)</t>
        </is>
      </c>
      <c r="B4" s="8" t="n">
        <v>0.36</v>
      </c>
      <c r="C4" s="8" t="n">
        <v>0.32</v>
      </c>
      <c r="D4" s="8" t="n">
        <v>0.28</v>
      </c>
    </row>
    <row r="5">
      <c r="A5" s="4" t="inlineStr">
        <is>
          <t>Accounting Standards Update [Extensible Enumeration]</t>
        </is>
      </c>
      <c r="B5" s="4" t="inlineStr">
        <is>
          <t xml:space="preserve"> </t>
        </is>
      </c>
      <c r="C5" s="4" t="inlineStr">
        <is>
          <t xml:space="preserve"> </t>
        </is>
      </c>
      <c r="D5" s="4" t="inlineStr">
        <is>
          <t>Accounting Standards Update 2016-13 [Member]</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 Schedule of Equity Incentive Plan (Details) - 2018 Equity Inventive Plan - shares</t>
        </is>
      </c>
      <c r="B1" s="2" t="inlineStr">
        <is>
          <t>12 Months Ended</t>
        </is>
      </c>
    </row>
    <row r="2">
      <c r="B2" s="2" t="inlineStr">
        <is>
          <t>Dec. 31, 2024</t>
        </is>
      </c>
      <c r="C2" s="2" t="inlineStr">
        <is>
          <t>Dec. 31, 2023</t>
        </is>
      </c>
    </row>
    <row r="3">
      <c r="A3" s="3" t="inlineStr">
        <is>
          <t>2018 Plan Number of Shares</t>
        </is>
      </c>
      <c r="B3" s="4" t="inlineStr">
        <is>
          <t xml:space="preserve"> </t>
        </is>
      </c>
      <c r="C3" s="4" t="inlineStr">
        <is>
          <t xml:space="preserve"> </t>
        </is>
      </c>
    </row>
    <row r="4">
      <c r="A4" s="4" t="inlineStr">
        <is>
          <t>Awards available for issuance, beginning balance (in shares)</t>
        </is>
      </c>
      <c r="B4" s="6" t="n">
        <v>166100</v>
      </c>
      <c r="C4" s="6" t="n">
        <v>173550</v>
      </c>
    </row>
    <row r="5">
      <c r="A5" s="4" t="inlineStr">
        <is>
          <t>Awards granted (in shares)</t>
        </is>
      </c>
      <c r="B5" s="6" t="n">
        <v>-12450</v>
      </c>
      <c r="C5" s="6" t="n">
        <v>-9300</v>
      </c>
    </row>
    <row r="6">
      <c r="A6" s="4" t="inlineStr">
        <is>
          <t>Awards forfeited (in shares)</t>
        </is>
      </c>
      <c r="B6" s="6" t="n">
        <v>575</v>
      </c>
      <c r="C6" s="6" t="n">
        <v>1850</v>
      </c>
    </row>
    <row r="7">
      <c r="A7" s="4" t="inlineStr">
        <is>
          <t>Awards available for issuance, ending balance (in shares)</t>
        </is>
      </c>
      <c r="B7" s="6" t="n">
        <v>154225</v>
      </c>
      <c r="C7" s="6" t="n">
        <v>1661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chedule of Nonvested Restricted Stock (Details) - Restricted stock - $ / shares</t>
        </is>
      </c>
      <c r="B1" s="2" t="inlineStr">
        <is>
          <t>12 Months Ended</t>
        </is>
      </c>
    </row>
    <row r="2">
      <c r="B2" s="2" t="inlineStr">
        <is>
          <t>Dec. 31, 2024</t>
        </is>
      </c>
      <c r="C2" s="2" t="inlineStr">
        <is>
          <t>Dec. 31, 2023</t>
        </is>
      </c>
      <c r="D2" s="2" t="inlineStr">
        <is>
          <t>Dec. 31, 2022</t>
        </is>
      </c>
    </row>
    <row r="3">
      <c r="A3" s="3" t="inlineStr">
        <is>
          <t>Nonvested Restricted Stock, Number of Shares</t>
        </is>
      </c>
      <c r="B3" s="4" t="inlineStr">
        <is>
          <t xml:space="preserve"> </t>
        </is>
      </c>
      <c r="C3" s="4" t="inlineStr">
        <is>
          <t xml:space="preserve"> </t>
        </is>
      </c>
      <c r="D3" s="4" t="inlineStr">
        <is>
          <t xml:space="preserve"> </t>
        </is>
      </c>
    </row>
    <row r="4">
      <c r="A4" s="4" t="inlineStr">
        <is>
          <t>Nonvested, Beginning (in shares)</t>
        </is>
      </c>
      <c r="B4" s="6" t="n">
        <v>21345</v>
      </c>
      <c r="C4" s="6" t="n">
        <v>19855</v>
      </c>
      <c r="D4" s="6" t="n">
        <v>18135</v>
      </c>
    </row>
    <row r="5">
      <c r="A5" s="4" t="inlineStr">
        <is>
          <t>Granted (in shares)</t>
        </is>
      </c>
      <c r="B5" s="6" t="n">
        <v>12450</v>
      </c>
      <c r="C5" s="6" t="n">
        <v>9300</v>
      </c>
      <c r="D5" s="6" t="n">
        <v>7550</v>
      </c>
    </row>
    <row r="6">
      <c r="A6" s="4" t="inlineStr">
        <is>
          <t>Vested (in shares)</t>
        </is>
      </c>
      <c r="B6" s="6" t="n">
        <v>-6460</v>
      </c>
      <c r="C6" s="6" t="n">
        <v>-5870</v>
      </c>
      <c r="D6" s="6" t="n">
        <v>-5830</v>
      </c>
    </row>
    <row r="7">
      <c r="A7" s="4" t="inlineStr">
        <is>
          <t>Forfeited (in shares)</t>
        </is>
      </c>
      <c r="B7" s="6" t="n">
        <v>-575</v>
      </c>
      <c r="C7" s="6" t="n">
        <v>-1940</v>
      </c>
      <c r="D7" s="4" t="inlineStr">
        <is>
          <t xml:space="preserve"> </t>
        </is>
      </c>
    </row>
    <row r="8">
      <c r="A8" s="4" t="inlineStr">
        <is>
          <t>Nonvested, Ending (in shares)</t>
        </is>
      </c>
      <c r="B8" s="6" t="n">
        <v>26760</v>
      </c>
      <c r="C8" s="6" t="n">
        <v>21345</v>
      </c>
      <c r="D8" s="6" t="n">
        <v>19855</v>
      </c>
    </row>
    <row r="9">
      <c r="A9" s="3" t="inlineStr">
        <is>
          <t>Nonvested Restricted Stock, Weighted Average Grant Date Fair Value</t>
        </is>
      </c>
      <c r="B9" s="4" t="inlineStr">
        <is>
          <t xml:space="preserve"> </t>
        </is>
      </c>
      <c r="C9" s="4" t="inlineStr">
        <is>
          <t xml:space="preserve"> </t>
        </is>
      </c>
      <c r="D9" s="4" t="inlineStr">
        <is>
          <t xml:space="preserve"> </t>
        </is>
      </c>
    </row>
    <row r="10">
      <c r="A10" s="4" t="inlineStr">
        <is>
          <t>Nonvested, Beginning (in dollars per share)</t>
        </is>
      </c>
      <c r="B10" s="8" t="n">
        <v>49.4</v>
      </c>
      <c r="C10" s="8" t="n">
        <v>49.33</v>
      </c>
      <c r="D10" s="8" t="n">
        <v>45.61</v>
      </c>
    </row>
    <row r="11">
      <c r="A11" s="4" t="inlineStr">
        <is>
          <t>Granted (in dollars per share)</t>
        </is>
      </c>
      <c r="B11" s="11" t="n">
        <v>49.02</v>
      </c>
      <c r="C11" s="11" t="n">
        <v>48.11</v>
      </c>
      <c r="D11" s="11" t="n">
        <v>53.4</v>
      </c>
    </row>
    <row r="12">
      <c r="A12" s="4" t="inlineStr">
        <is>
          <t>Vested (in dollars per share)</t>
        </is>
      </c>
      <c r="B12" s="11" t="n">
        <v>48.9</v>
      </c>
      <c r="C12" s="11" t="n">
        <v>47.18</v>
      </c>
      <c r="D12" s="11" t="n">
        <v>43.03</v>
      </c>
    </row>
    <row r="13">
      <c r="A13" s="4" t="inlineStr">
        <is>
          <t>Forfeited (in dollars per share)</t>
        </is>
      </c>
      <c r="B13" s="11" t="n">
        <v>49.22</v>
      </c>
      <c r="C13" s="11" t="n">
        <v>49.51</v>
      </c>
      <c r="D13" s="4" t="inlineStr">
        <is>
          <t xml:space="preserve"> </t>
        </is>
      </c>
    </row>
    <row r="14">
      <c r="A14" s="4" t="inlineStr">
        <is>
          <t>Nonvested, Ending (in dollars per share)</t>
        </is>
      </c>
      <c r="B14" s="8" t="n">
        <v>49.35</v>
      </c>
      <c r="C14" s="8" t="n">
        <v>49.4</v>
      </c>
      <c r="D14" s="8" t="n">
        <v>49.3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chedule of Director Compensation Program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board compensation earned</t>
        </is>
      </c>
      <c r="B4" s="7" t="n">
        <v>62</v>
      </c>
      <c r="C4" s="7" t="n">
        <v>42</v>
      </c>
      <c r="D4" s="7" t="n">
        <v>85</v>
      </c>
    </row>
    <row r="5">
      <c r="A5" s="4" t="inlineStr">
        <is>
          <t>Directo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board compensation earned</t>
        </is>
      </c>
      <c r="B7" s="7" t="n">
        <v>62</v>
      </c>
      <c r="C7" s="7" t="n">
        <v>42</v>
      </c>
      <c r="D7" s="7" t="n">
        <v>85</v>
      </c>
    </row>
    <row r="8">
      <c r="A8" s="3" t="inlineStr">
        <is>
          <t>Issuance of shares of common stock as board compensation:</t>
        </is>
      </c>
      <c r="B8" s="4" t="inlineStr">
        <is>
          <t xml:space="preserve"> </t>
        </is>
      </c>
      <c r="C8" s="4" t="inlineStr">
        <is>
          <t xml:space="preserve"> </t>
        </is>
      </c>
      <c r="D8" s="4" t="inlineStr">
        <is>
          <t xml:space="preserve"> </t>
        </is>
      </c>
    </row>
    <row r="9">
      <c r="A9" s="4" t="inlineStr">
        <is>
          <t>Number of shares issued (in shares)</t>
        </is>
      </c>
      <c r="B9" s="6" t="n">
        <v>811</v>
      </c>
      <c r="C9" s="6" t="n">
        <v>1660</v>
      </c>
      <c r="D9" s="6" t="n">
        <v>675</v>
      </c>
    </row>
    <row r="10">
      <c r="A10" s="4" t="inlineStr">
        <is>
          <t>Equity impact of shares issued</t>
        </is>
      </c>
      <c r="B10" s="7" t="n">
        <v>41</v>
      </c>
      <c r="C10" s="7" t="n">
        <v>85</v>
      </c>
      <c r="D10" s="7" t="n">
        <v>3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lf-Insurance (Details) $ in Thousands</t>
        </is>
      </c>
      <c r="B1" s="2" t="inlineStr">
        <is>
          <t>Dec. 31, 2024 USD ($)</t>
        </is>
      </c>
    </row>
    <row r="2">
      <c r="A2" s="3" t="inlineStr">
        <is>
          <t>Insurance [Abstract]</t>
        </is>
      </c>
      <c r="B2" s="4" t="inlineStr">
        <is>
          <t xml:space="preserve"> </t>
        </is>
      </c>
    </row>
    <row r="3">
      <c r="A3" s="4" t="inlineStr">
        <is>
          <t>Liability, deductible</t>
        </is>
      </c>
      <c r="B3" s="7" t="n">
        <v>135</v>
      </c>
    </row>
    <row r="4">
      <c r="A4" s="4" t="inlineStr">
        <is>
          <t>Maximum coverage by the group</t>
        </is>
      </c>
      <c r="B4" s="7" t="n">
        <v>45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1" customWidth="1" min="2" max="2"/>
  </cols>
  <sheetData>
    <row r="1">
      <c r="A1" s="1" t="inlineStr">
        <is>
          <t>Off-Balance Sheet Contractual Obligations and Contingencies (Details) $ in Thousands</t>
        </is>
      </c>
      <c r="B1" s="2" t="inlineStr">
        <is>
          <t>Dec. 31, 2024 USD ($) contract</t>
        </is>
      </c>
    </row>
    <row r="2">
      <c r="A2" s="3" t="inlineStr">
        <is>
          <t>Unrecorded Unconditional Purchase Obligation [Line Items]</t>
        </is>
      </c>
      <c r="B2" s="4" t="inlineStr">
        <is>
          <t xml:space="preserve"> </t>
        </is>
      </c>
    </row>
    <row r="3">
      <c r="A3" s="4" t="inlineStr">
        <is>
          <t>Construction commitment, number of contracts | contract</t>
        </is>
      </c>
      <c r="B3" s="6" t="n">
        <v>1</v>
      </c>
    </row>
    <row r="4">
      <c r="A4" s="4" t="inlineStr">
        <is>
          <t>Construction commitment, amount</t>
        </is>
      </c>
      <c r="B4" s="7" t="n">
        <v>12</v>
      </c>
    </row>
    <row r="5">
      <c r="A5" s="4" t="inlineStr">
        <is>
          <t>SBIC Partnership, Investment One</t>
        </is>
      </c>
      <c r="B5" s="4" t="inlineStr">
        <is>
          <t xml:space="preserve"> </t>
        </is>
      </c>
    </row>
    <row r="6">
      <c r="A6" s="3" t="inlineStr">
        <is>
          <t>Unrecorded Unconditional Purchase Obligation [Line Items]</t>
        </is>
      </c>
      <c r="B6" s="4" t="inlineStr">
        <is>
          <t xml:space="preserve"> </t>
        </is>
      </c>
    </row>
    <row r="7">
      <c r="A7" s="4" t="inlineStr">
        <is>
          <t>Investment commitments</t>
        </is>
      </c>
      <c r="B7" s="6" t="n">
        <v>226</v>
      </c>
    </row>
    <row r="8">
      <c r="A8" s="4" t="inlineStr">
        <is>
          <t>SBIC Partnership, Investment Two</t>
        </is>
      </c>
      <c r="B8" s="4" t="inlineStr">
        <is>
          <t xml:space="preserve"> </t>
        </is>
      </c>
    </row>
    <row r="9">
      <c r="A9" s="3" t="inlineStr">
        <is>
          <t>Unrecorded Unconditional Purchase Obligation [Line Items]</t>
        </is>
      </c>
      <c r="B9" s="4" t="inlineStr">
        <is>
          <t xml:space="preserve"> </t>
        </is>
      </c>
    </row>
    <row r="10">
      <c r="A10" s="4" t="inlineStr">
        <is>
          <t>Investment commitments</t>
        </is>
      </c>
      <c r="B10" s="6" t="n">
        <v>1900</v>
      </c>
    </row>
    <row r="11">
      <c r="A11" s="4" t="inlineStr">
        <is>
          <t>Bank Technology Limited Partnership</t>
        </is>
      </c>
      <c r="B11" s="4" t="inlineStr">
        <is>
          <t xml:space="preserve"> </t>
        </is>
      </c>
    </row>
    <row r="12">
      <c r="A12" s="3" t="inlineStr">
        <is>
          <t>Unrecorded Unconditional Purchase Obligation [Line Items]</t>
        </is>
      </c>
      <c r="B12" s="4" t="inlineStr">
        <is>
          <t xml:space="preserve"> </t>
        </is>
      </c>
    </row>
    <row r="13">
      <c r="A13" s="4" t="inlineStr">
        <is>
          <t>Investment commitments</t>
        </is>
      </c>
      <c r="B13" s="7" t="n">
        <v>40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Related Party Transactions (Details) - USD ($) $ in Thousands</t>
        </is>
      </c>
      <c r="B1" s="2" t="inlineStr">
        <is>
          <t>12 Months Ended</t>
        </is>
      </c>
    </row>
    <row r="2">
      <c r="B2" s="2" t="inlineStr">
        <is>
          <t>Dec. 31, 2024</t>
        </is>
      </c>
      <c r="C2" s="2" t="inlineStr">
        <is>
          <t>Dec. 31, 2023</t>
        </is>
      </c>
    </row>
    <row r="3">
      <c r="A3" s="3" t="inlineStr">
        <is>
          <t>Investments in and Advances to Affiliates, at Fair Value [Roll Forward]</t>
        </is>
      </c>
      <c r="B3" s="4" t="inlineStr">
        <is>
          <t xml:space="preserve"> </t>
        </is>
      </c>
      <c r="C3" s="4" t="inlineStr">
        <is>
          <t xml:space="preserve"> </t>
        </is>
      </c>
    </row>
    <row r="4">
      <c r="A4" s="4" t="inlineStr">
        <is>
          <t>Loan balance - beginning of period</t>
        </is>
      </c>
      <c r="B4" s="7" t="n">
        <v>1992858</v>
      </c>
      <c r="C4" s="4" t="inlineStr">
        <is>
          <t xml:space="preserve"> </t>
        </is>
      </c>
    </row>
    <row r="5">
      <c r="A5" s="4" t="inlineStr">
        <is>
          <t>Loan balance - end of period</t>
        </is>
      </c>
      <c r="B5" s="6" t="n">
        <v>2075013</v>
      </c>
      <c r="C5" s="7" t="n">
        <v>1992858</v>
      </c>
    </row>
    <row r="6">
      <c r="A6" s="4" t="inlineStr">
        <is>
          <t>Related Party</t>
        </is>
      </c>
      <c r="B6" s="4" t="inlineStr">
        <is>
          <t xml:space="preserve"> </t>
        </is>
      </c>
      <c r="C6" s="4" t="inlineStr">
        <is>
          <t xml:space="preserve"> </t>
        </is>
      </c>
    </row>
    <row r="7">
      <c r="A7" s="3" t="inlineStr">
        <is>
          <t>Investments in and Advances to Affiliates, at Fair Value [Roll Forward]</t>
        </is>
      </c>
      <c r="B7" s="4" t="inlineStr">
        <is>
          <t xml:space="preserve"> </t>
        </is>
      </c>
      <c r="C7" s="4" t="inlineStr">
        <is>
          <t xml:space="preserve"> </t>
        </is>
      </c>
    </row>
    <row r="8">
      <c r="A8" s="4" t="inlineStr">
        <is>
          <t>Loan balance - beginning of period</t>
        </is>
      </c>
      <c r="B8" s="6" t="n">
        <v>30058</v>
      </c>
      <c r="C8" s="6" t="n">
        <v>32648</v>
      </c>
    </row>
    <row r="9">
      <c r="A9" s="4" t="inlineStr">
        <is>
          <t>New loans</t>
        </is>
      </c>
      <c r="B9" s="6" t="n">
        <v>7044</v>
      </c>
      <c r="C9" s="6" t="n">
        <v>3773</v>
      </c>
    </row>
    <row r="10">
      <c r="A10" s="4" t="inlineStr">
        <is>
          <t>Changes in relationships, net</t>
        </is>
      </c>
      <c r="B10" s="6" t="n">
        <v>-1029</v>
      </c>
      <c r="C10" s="6" t="n">
        <v>690</v>
      </c>
    </row>
    <row r="11">
      <c r="A11" s="4" t="inlineStr">
        <is>
          <t>Repayments</t>
        </is>
      </c>
      <c r="B11" s="6" t="n">
        <v>-7516</v>
      </c>
      <c r="C11" s="6" t="n">
        <v>-7053</v>
      </c>
    </row>
    <row r="12">
      <c r="A12" s="4" t="inlineStr">
        <is>
          <t>Loan balance - end of period</t>
        </is>
      </c>
      <c r="B12" s="7" t="n">
        <v>28557</v>
      </c>
      <c r="C12" s="7" t="n">
        <v>3005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lated Party Transactions - Narrative (Details) - USD ($) $ in Million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Related party deposits</t>
        </is>
      </c>
      <c r="B3" s="5" t="n">
        <v>75.7</v>
      </c>
      <c r="C3" s="5" t="n">
        <v>74.5999999999999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of Assets Measured on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FS</t>
        </is>
      </c>
      <c r="B3" s="7" t="n">
        <v>550148</v>
      </c>
      <c r="C3" s="7" t="n">
        <v>570092</v>
      </c>
    </row>
    <row r="4">
      <c r="A4" s="4" t="inlineStr">
        <is>
          <t>Equity securities</t>
        </is>
      </c>
      <c r="B4" s="6" t="n">
        <v>2937</v>
      </c>
      <c r="C4" s="6" t="n">
        <v>2965</v>
      </c>
    </row>
    <row r="5">
      <c r="A5" s="4" t="inlineStr">
        <is>
          <t>Mortgage-backed secur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ecurities AFS</t>
        </is>
      </c>
      <c r="B7" s="6" t="n">
        <v>307100</v>
      </c>
      <c r="C7" s="6" t="n">
        <v>257960</v>
      </c>
    </row>
    <row r="8">
      <c r="A8" s="4" t="inlineStr">
        <is>
          <t>Municipal bo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ecurities AFS</t>
        </is>
      </c>
      <c r="B10" s="6" t="n">
        <v>168843</v>
      </c>
      <c r="C10" s="6" t="n">
        <v>184129</v>
      </c>
    </row>
    <row r="11">
      <c r="A11" s="4" t="inlineStr">
        <is>
          <t>U.S. Treasury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ecurities AFS</t>
        </is>
      </c>
      <c r="B13" s="6" t="n">
        <v>10932</v>
      </c>
      <c r="C13" s="6" t="n">
        <v>90142</v>
      </c>
    </row>
    <row r="14">
      <c r="A14" s="4" t="inlineStr">
        <is>
          <t>U.S. agency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Securities AFS</t>
        </is>
      </c>
      <c r="B16" s="6" t="n">
        <v>63273</v>
      </c>
      <c r="C16" s="6" t="n">
        <v>37861</v>
      </c>
    </row>
    <row r="17">
      <c r="A17" s="4" t="inlineStr">
        <is>
          <t>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oans HFS</t>
        </is>
      </c>
      <c r="B19" s="6" t="n">
        <v>0</v>
      </c>
      <c r="C19" s="6" t="n">
        <v>0</v>
      </c>
    </row>
    <row r="20">
      <c r="A20" s="4" t="inlineStr">
        <is>
          <t>Securities AFS</t>
        </is>
      </c>
      <c r="B20" s="6" t="n">
        <v>0</v>
      </c>
      <c r="C20" s="6" t="n">
        <v>0</v>
      </c>
    </row>
    <row r="21">
      <c r="A21" s="4" t="inlineStr">
        <is>
          <t>Equity securities</t>
        </is>
      </c>
      <c r="B21" s="6" t="n">
        <v>2937</v>
      </c>
      <c r="C21" s="6" t="n">
        <v>2965</v>
      </c>
    </row>
    <row r="22">
      <c r="A22" s="4" t="inlineStr">
        <is>
          <t>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Loans HFS</t>
        </is>
      </c>
      <c r="B24" s="6" t="n">
        <v>2547</v>
      </c>
      <c r="C24" s="6" t="n">
        <v>1306</v>
      </c>
    </row>
    <row r="25">
      <c r="A25" s="4" t="inlineStr">
        <is>
          <t>Securities AFS</t>
        </is>
      </c>
      <c r="B25" s="6" t="n">
        <v>550148</v>
      </c>
      <c r="C25" s="6" t="n">
        <v>570092</v>
      </c>
    </row>
    <row r="26">
      <c r="A26" s="4" t="inlineStr">
        <is>
          <t>Equity securities</t>
        </is>
      </c>
      <c r="B26" s="6" t="n">
        <v>0</v>
      </c>
      <c r="C26" s="6" t="n">
        <v>0</v>
      </c>
    </row>
    <row r="27">
      <c r="A27" s="4" t="inlineStr">
        <is>
          <t>Level 3</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Loans HFS</t>
        </is>
      </c>
      <c r="B29" s="6" t="n">
        <v>0</v>
      </c>
      <c r="C29" s="6" t="n">
        <v>0</v>
      </c>
    </row>
    <row r="30">
      <c r="A30" s="4" t="inlineStr">
        <is>
          <t>Securities AFS</t>
        </is>
      </c>
      <c r="B30" s="6" t="n">
        <v>0</v>
      </c>
      <c r="C30" s="6" t="n">
        <v>0</v>
      </c>
    </row>
    <row r="31">
      <c r="A31" s="4" t="inlineStr">
        <is>
          <t>Equity securities</t>
        </is>
      </c>
      <c r="B31" s="6" t="n">
        <v>0</v>
      </c>
      <c r="C31" s="6" t="n">
        <v>0</v>
      </c>
    </row>
    <row r="32">
      <c r="A32" s="4" t="inlineStr">
        <is>
          <t>Recurring</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Loans HFS</t>
        </is>
      </c>
      <c r="B34" s="6" t="n">
        <v>2547</v>
      </c>
      <c r="C34" s="6" t="n">
        <v>1306</v>
      </c>
    </row>
    <row r="35">
      <c r="A35" s="4" t="inlineStr">
        <is>
          <t>Equity securities</t>
        </is>
      </c>
      <c r="B35" s="6" t="n">
        <v>2937</v>
      </c>
      <c r="C35" s="6" t="n">
        <v>2965</v>
      </c>
    </row>
    <row r="36">
      <c r="A36" s="4" t="inlineStr">
        <is>
          <t>Recurring | Mortgage-backed securit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Securities AFS</t>
        </is>
      </c>
      <c r="B38" s="6" t="n">
        <v>307100</v>
      </c>
      <c r="C38" s="6" t="n">
        <v>257960</v>
      </c>
    </row>
    <row r="39">
      <c r="A39" s="4" t="inlineStr">
        <is>
          <t>Recurring | Municipal bond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Securities AFS</t>
        </is>
      </c>
      <c r="B41" s="6" t="n">
        <v>168843</v>
      </c>
      <c r="C41" s="6" t="n">
        <v>184129</v>
      </c>
    </row>
    <row r="42">
      <c r="A42" s="4" t="inlineStr">
        <is>
          <t>Recurring | U.S. Treasury securiti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Securities AFS</t>
        </is>
      </c>
      <c r="B44" s="6" t="n">
        <v>10932</v>
      </c>
      <c r="C44" s="6" t="n">
        <v>90142</v>
      </c>
    </row>
    <row r="45">
      <c r="A45" s="4" t="inlineStr">
        <is>
          <t>Recurring | U.S. agency securitie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Securities AFS</t>
        </is>
      </c>
      <c r="B47" s="6" t="n">
        <v>63273</v>
      </c>
      <c r="C47" s="6" t="n">
        <v>37861</v>
      </c>
    </row>
    <row r="48">
      <c r="A48" s="4" t="inlineStr">
        <is>
          <t>Recurring | Level 1</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Loans HFS</t>
        </is>
      </c>
      <c r="B50" s="6" t="n">
        <v>0</v>
      </c>
      <c r="C50" s="6" t="n">
        <v>0</v>
      </c>
    </row>
    <row r="51">
      <c r="A51" s="4" t="inlineStr">
        <is>
          <t>Equity securities</t>
        </is>
      </c>
      <c r="B51" s="6" t="n">
        <v>2937</v>
      </c>
      <c r="C51" s="6" t="n">
        <v>2965</v>
      </c>
    </row>
    <row r="52">
      <c r="A52" s="4" t="inlineStr">
        <is>
          <t>Recurring | Level 1 | Mortgage-backed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Securities AFS</t>
        </is>
      </c>
      <c r="B54" s="6" t="n">
        <v>0</v>
      </c>
      <c r="C54" s="6" t="n">
        <v>0</v>
      </c>
    </row>
    <row r="55">
      <c r="A55" s="4" t="inlineStr">
        <is>
          <t>Recurring | Level 1 | Municipal bond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Securities AFS</t>
        </is>
      </c>
      <c r="B57" s="6" t="n">
        <v>0</v>
      </c>
      <c r="C57" s="6" t="n">
        <v>0</v>
      </c>
    </row>
    <row r="58">
      <c r="A58" s="4" t="inlineStr">
        <is>
          <t>Recurring | Level 1 | U.S. Treasury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Securities AFS</t>
        </is>
      </c>
      <c r="B60" s="6" t="n">
        <v>0</v>
      </c>
      <c r="C60" s="6" t="n">
        <v>0</v>
      </c>
    </row>
    <row r="61">
      <c r="A61" s="4" t="inlineStr">
        <is>
          <t>Recurring | Level 1 | U.S. agency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Securities AFS</t>
        </is>
      </c>
      <c r="B63" s="6" t="n">
        <v>0</v>
      </c>
      <c r="C63" s="6" t="n">
        <v>0</v>
      </c>
    </row>
    <row r="64">
      <c r="A64" s="4" t="inlineStr">
        <is>
          <t>Recurring | Level 2</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Loans HFS</t>
        </is>
      </c>
      <c r="B66" s="6" t="n">
        <v>2547</v>
      </c>
      <c r="C66" s="6" t="n">
        <v>1306</v>
      </c>
    </row>
    <row r="67">
      <c r="A67" s="4" t="inlineStr">
        <is>
          <t>Equity securities</t>
        </is>
      </c>
      <c r="B67" s="6" t="n">
        <v>0</v>
      </c>
      <c r="C67" s="6" t="n">
        <v>0</v>
      </c>
    </row>
    <row r="68">
      <c r="A68" s="4" t="inlineStr">
        <is>
          <t>Recurring | Level 2 | Mortgage-backed securiti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Securities AFS</t>
        </is>
      </c>
      <c r="B70" s="6" t="n">
        <v>307100</v>
      </c>
      <c r="C70" s="6" t="n">
        <v>257960</v>
      </c>
    </row>
    <row r="71">
      <c r="A71" s="4" t="inlineStr">
        <is>
          <t>Recurring | Level 2 | Municipal bond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Securities AFS</t>
        </is>
      </c>
      <c r="B73" s="6" t="n">
        <v>168843</v>
      </c>
      <c r="C73" s="6" t="n">
        <v>184129</v>
      </c>
    </row>
    <row r="74">
      <c r="A74" s="4" t="inlineStr">
        <is>
          <t>Recurring | Level 2 | U.S. Treasury securitie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Securities AFS</t>
        </is>
      </c>
      <c r="B76" s="6" t="n">
        <v>10932</v>
      </c>
      <c r="C76" s="6" t="n">
        <v>90142</v>
      </c>
    </row>
    <row r="77">
      <c r="A77" s="4" t="inlineStr">
        <is>
          <t>Recurring | Level 2 | U.S. agency securitie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Securities AFS</t>
        </is>
      </c>
      <c r="B79" s="6" t="n">
        <v>63273</v>
      </c>
      <c r="C79" s="6" t="n">
        <v>37861</v>
      </c>
    </row>
    <row r="80">
      <c r="A80" s="4" t="inlineStr">
        <is>
          <t>Recurring | Level 3</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Loans HFS</t>
        </is>
      </c>
      <c r="B82" s="6" t="n">
        <v>0</v>
      </c>
      <c r="C82" s="6" t="n">
        <v>0</v>
      </c>
    </row>
    <row r="83">
      <c r="A83" s="4" t="inlineStr">
        <is>
          <t>Equity securities</t>
        </is>
      </c>
      <c r="B83" s="6" t="n">
        <v>0</v>
      </c>
      <c r="C83" s="6" t="n">
        <v>0</v>
      </c>
    </row>
    <row r="84">
      <c r="A84" s="4" t="inlineStr">
        <is>
          <t>Recurring | Level 3 | Mortgage-backed securitie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Securities AFS</t>
        </is>
      </c>
      <c r="B86" s="6" t="n">
        <v>0</v>
      </c>
      <c r="C86" s="6" t="n">
        <v>0</v>
      </c>
    </row>
    <row r="87">
      <c r="A87" s="4" t="inlineStr">
        <is>
          <t>Recurring | Level 3 | Municipal bond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Securities AFS</t>
        </is>
      </c>
      <c r="B89" s="6" t="n">
        <v>0</v>
      </c>
      <c r="C89" s="6" t="n">
        <v>0</v>
      </c>
    </row>
    <row r="90">
      <c r="A90" s="4" t="inlineStr">
        <is>
          <t>Recurring | Level 3 | U.S. Treasury securities</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Securities AFS</t>
        </is>
      </c>
      <c r="B92" s="6" t="n">
        <v>0</v>
      </c>
      <c r="C92" s="6" t="n">
        <v>0</v>
      </c>
    </row>
    <row r="93">
      <c r="A93" s="4" t="inlineStr">
        <is>
          <t>Recurring | Level 3 | U.S. agency securitie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Securities AFS</t>
        </is>
      </c>
      <c r="B95" s="7" t="n">
        <v>0</v>
      </c>
      <c r="C95" s="7"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of Assets Measured on Nonrecurring Basis (Details) - Remeasured and Impaired Loans - Nonrecurring - Level 3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 of collateral dependent loans before allowance</t>
        </is>
      </c>
      <c r="B3" s="7" t="n">
        <v>1672</v>
      </c>
      <c r="C3" s="7" t="n">
        <v>633</v>
      </c>
    </row>
    <row r="4">
      <c r="A4" s="4" t="inlineStr">
        <is>
          <t>Specific allowance</t>
        </is>
      </c>
      <c r="B4" s="6" t="n">
        <v>-658</v>
      </c>
      <c r="C4" s="6" t="n">
        <v>-100</v>
      </c>
    </row>
    <row r="5">
      <c r="A5" s="4" t="inlineStr">
        <is>
          <t>Fair value of collateral dependent loans</t>
        </is>
      </c>
      <c r="B5" s="6" t="n">
        <v>1014</v>
      </c>
      <c r="C5" s="6" t="n">
        <v>533</v>
      </c>
    </row>
    <row r="6">
      <c r="A6" s="3" t="inlineStr">
        <is>
          <t>Foreclosed assets remeasured at initial recognition:</t>
        </is>
      </c>
      <c r="B6" s="4" t="inlineStr">
        <is>
          <t xml:space="preserve"> </t>
        </is>
      </c>
      <c r="C6" s="4" t="inlineStr">
        <is>
          <t xml:space="preserve"> </t>
        </is>
      </c>
    </row>
    <row r="7">
      <c r="A7" s="4" t="inlineStr">
        <is>
          <t>Carrying value of foreclosed assets prior to remeasurement</t>
        </is>
      </c>
      <c r="B7" s="6" t="n">
        <v>38</v>
      </c>
      <c r="C7" s="6" t="n">
        <v>69</v>
      </c>
    </row>
    <row r="8">
      <c r="A8" s="4" t="inlineStr">
        <is>
          <t>Charge-offs</t>
        </is>
      </c>
      <c r="B8" s="6" t="n">
        <v>0</v>
      </c>
      <c r="C8" s="6" t="n">
        <v>0</v>
      </c>
    </row>
    <row r="9">
      <c r="A9" s="4" t="inlineStr">
        <is>
          <t>Fair value of foreclosed assets</t>
        </is>
      </c>
      <c r="B9" s="7" t="n">
        <v>38</v>
      </c>
      <c r="C9" s="7" t="n">
        <v>6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Schedule of Inputs Used for the Level 3 Fair Value Measurement (Details) - Nonrecurring - Level 3 $ in Thousands</t>
        </is>
      </c>
      <c r="B1" s="2" t="inlineStr">
        <is>
          <t>Dec. 31,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Collateral dependent loans</t>
        </is>
      </c>
      <c r="B3" s="7" t="n">
        <v>7841</v>
      </c>
      <c r="C3" s="7" t="n">
        <v>1754</v>
      </c>
    </row>
    <row r="4">
      <c r="A4" s="4" t="inlineStr">
        <is>
          <t>Foreclosed assets</t>
        </is>
      </c>
      <c r="B4" s="7" t="n">
        <v>38</v>
      </c>
      <c r="C4" s="7" t="n">
        <v>69</v>
      </c>
    </row>
    <row r="5">
      <c r="A5" s="4" t="inlineStr">
        <is>
          <t>Min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llateral dependent loans (as a percent)</t>
        </is>
      </c>
      <c r="B7" s="6" t="n">
        <v>0</v>
      </c>
      <c r="C7" s="6" t="n">
        <v>0</v>
      </c>
    </row>
    <row r="8">
      <c r="A8" s="4" t="inlineStr">
        <is>
          <t>Max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Collateral dependent loans (as a percent)</t>
        </is>
      </c>
      <c r="B10" s="6" t="n">
        <v>1</v>
      </c>
      <c r="C10" s="6" t="n">
        <v>1</v>
      </c>
    </row>
    <row r="11">
      <c r="A11" s="4" t="inlineStr">
        <is>
          <t>Weighted Averag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Collateral dependent loans (as a percent)</t>
        </is>
      </c>
      <c r="B13" s="12" t="n">
        <v>0.089</v>
      </c>
      <c r="C13" s="12" t="n">
        <v>0.24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34235000</v>
      </c>
      <c r="C4" s="7" t="n">
        <v>34879000</v>
      </c>
      <c r="D4" s="7" t="n">
        <v>36916000</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t>
        </is>
      </c>
      <c r="B6" s="6" t="n">
        <v>2525000</v>
      </c>
      <c r="C6" s="6" t="n">
        <v>2198000</v>
      </c>
      <c r="D6" s="6" t="n">
        <v>2076000</v>
      </c>
    </row>
    <row r="7">
      <c r="A7" s="4" t="inlineStr">
        <is>
          <t>Amortization</t>
        </is>
      </c>
      <c r="B7" s="6" t="n">
        <v>694000</v>
      </c>
      <c r="C7" s="6" t="n">
        <v>548000</v>
      </c>
      <c r="D7" s="6" t="n">
        <v>533000</v>
      </c>
    </row>
    <row r="8">
      <c r="A8" s="4" t="inlineStr">
        <is>
          <t>Share-based compensation earned</t>
        </is>
      </c>
      <c r="B8" s="6" t="n">
        <v>370000</v>
      </c>
      <c r="C8" s="6" t="n">
        <v>319000</v>
      </c>
      <c r="D8" s="6" t="n">
        <v>274000</v>
      </c>
    </row>
    <row r="9">
      <c r="A9" s="4" t="inlineStr">
        <is>
          <t>Share-based board compensation earned</t>
        </is>
      </c>
      <c r="B9" s="6" t="n">
        <v>62000</v>
      </c>
      <c r="C9" s="6" t="n">
        <v>42000</v>
      </c>
      <c r="D9" s="6" t="n">
        <v>85000</v>
      </c>
    </row>
    <row r="10">
      <c r="A10" s="4" t="inlineStr">
        <is>
          <t>(Gain) Loss on other assets owned</t>
        </is>
      </c>
      <c r="B10" s="6" t="n">
        <v>-10000</v>
      </c>
      <c r="C10" s="6" t="n">
        <v>60000</v>
      </c>
      <c r="D10" s="6" t="n">
        <v>60000</v>
      </c>
    </row>
    <row r="11">
      <c r="A11" s="4" t="inlineStr">
        <is>
          <t>Net (accretion) amortization on securities AFS</t>
        </is>
      </c>
      <c r="B11" s="6" t="n">
        <v>1223000</v>
      </c>
      <c r="C11" s="6" t="n">
        <v>1610000</v>
      </c>
      <c r="D11" s="6" t="n">
        <v>2339000</v>
      </c>
    </row>
    <row r="12">
      <c r="A12" s="4" t="inlineStr">
        <is>
          <t>Net (accretion) amortization on securities HTM</t>
        </is>
      </c>
      <c r="B12" s="6" t="n">
        <v>-1359000</v>
      </c>
      <c r="C12" s="6" t="n">
        <v>-1502000</v>
      </c>
      <c r="D12" s="6" t="n">
        <v>-1953000</v>
      </c>
    </row>
    <row r="13">
      <c r="A13" s="4" t="inlineStr">
        <is>
          <t>(Gain) Loss on sale and call of securities</t>
        </is>
      </c>
      <c r="B13" s="6" t="n">
        <v>0</v>
      </c>
      <c r="C13" s="6" t="n">
        <v>0</v>
      </c>
      <c r="D13" s="6" t="n">
        <v>59000</v>
      </c>
    </row>
    <row r="14">
      <c r="A14" s="4" t="inlineStr">
        <is>
          <t>(Gain) Loss on equity securities</t>
        </is>
      </c>
      <c r="B14" s="6" t="n">
        <v>28000</v>
      </c>
      <c r="C14" s="6" t="n">
        <v>14000</v>
      </c>
      <c r="D14" s="6" t="n">
        <v>468000</v>
      </c>
    </row>
    <row r="15">
      <c r="A15" s="4" t="inlineStr">
        <is>
          <t>Provision for credit losses</t>
        </is>
      </c>
      <c r="B15" s="6" t="n">
        <v>1200000</v>
      </c>
      <c r="C15" s="6" t="n">
        <v>735000</v>
      </c>
      <c r="D15" s="6" t="n">
        <v>1750000</v>
      </c>
    </row>
    <row r="16">
      <c r="A16" s="4" t="inlineStr">
        <is>
          <t>Deferred income tax (benefit) expense</t>
        </is>
      </c>
      <c r="B16" s="6" t="n">
        <v>764000</v>
      </c>
      <c r="C16" s="6" t="n">
        <v>-330000</v>
      </c>
      <c r="D16" s="6" t="n">
        <v>313000</v>
      </c>
    </row>
    <row r="17">
      <c r="A17" s="4" t="inlineStr">
        <is>
          <t>Net (increase) decrease in loans HFS</t>
        </is>
      </c>
      <c r="B17" s="6" t="n">
        <v>-1241000</v>
      </c>
      <c r="C17" s="6" t="n">
        <v>-788000</v>
      </c>
      <c r="D17" s="6" t="n">
        <v>3772000</v>
      </c>
    </row>
    <row r="18">
      <c r="A18" s="4" t="inlineStr">
        <is>
          <t>Net (increase) decrease in accrued interest receivable</t>
        </is>
      </c>
      <c r="B18" s="6" t="n">
        <v>-103000</v>
      </c>
      <c r="C18" s="6" t="n">
        <v>-1115000</v>
      </c>
      <c r="D18" s="6" t="n">
        <v>-2585000</v>
      </c>
    </row>
    <row r="19">
      <c r="A19" s="4" t="inlineStr">
        <is>
          <t>Net (increase) decrease in BOLI</t>
        </is>
      </c>
      <c r="B19" s="6" t="n">
        <v>-851000</v>
      </c>
      <c r="C19" s="6" t="n">
        <v>-754000</v>
      </c>
      <c r="D19" s="6" t="n">
        <v>-714000</v>
      </c>
    </row>
    <row r="20">
      <c r="A20" s="4" t="inlineStr">
        <is>
          <t>Net increase (decrease) in accrued interest payable</t>
        </is>
      </c>
      <c r="B20" s="6" t="n">
        <v>-417000</v>
      </c>
      <c r="C20" s="6" t="n">
        <v>6437000</v>
      </c>
      <c r="D20" s="6" t="n">
        <v>253000</v>
      </c>
    </row>
    <row r="21">
      <c r="A21" s="4" t="inlineStr">
        <is>
          <t>Net increase (decrease) in accrued income taxes payable</t>
        </is>
      </c>
      <c r="B21" s="6" t="n">
        <v>358000</v>
      </c>
      <c r="C21" s="6" t="n">
        <v>-527000</v>
      </c>
      <c r="D21" s="6" t="n">
        <v>374000</v>
      </c>
    </row>
    <row r="22">
      <c r="A22" s="4" t="inlineStr">
        <is>
          <t>Other operating activities, net</t>
        </is>
      </c>
      <c r="B22" s="6" t="n">
        <v>806000</v>
      </c>
      <c r="C22" s="6" t="n">
        <v>-1715000</v>
      </c>
      <c r="D22" s="6" t="n">
        <v>1847000</v>
      </c>
    </row>
    <row r="23">
      <c r="A23" s="4" t="inlineStr">
        <is>
          <t>Net cash provided by (used in) operating activities</t>
        </is>
      </c>
      <c r="B23" s="6" t="n">
        <v>38284000</v>
      </c>
      <c r="C23" s="6" t="n">
        <v>40111000</v>
      </c>
      <c r="D23" s="6" t="n">
        <v>45867000</v>
      </c>
    </row>
    <row r="24">
      <c r="A24" s="3" t="inlineStr">
        <is>
          <t>Activity in securities AFS:</t>
        </is>
      </c>
      <c r="B24" s="4" t="inlineStr">
        <is>
          <t xml:space="preserve"> </t>
        </is>
      </c>
      <c r="C24" s="4" t="inlineStr">
        <is>
          <t xml:space="preserve"> </t>
        </is>
      </c>
      <c r="D24" s="4" t="inlineStr">
        <is>
          <t xml:space="preserve"> </t>
        </is>
      </c>
    </row>
    <row r="25">
      <c r="A25" s="4" t="inlineStr">
        <is>
          <t>Sales</t>
        </is>
      </c>
      <c r="B25" s="6" t="n">
        <v>0</v>
      </c>
      <c r="C25" s="6" t="n">
        <v>0</v>
      </c>
      <c r="D25" s="6" t="n">
        <v>31762000</v>
      </c>
    </row>
    <row r="26">
      <c r="A26" s="4" t="inlineStr">
        <is>
          <t>Maturities, principal repayments, and calls</t>
        </is>
      </c>
      <c r="B26" s="6" t="n">
        <v>146506000</v>
      </c>
      <c r="C26" s="6" t="n">
        <v>151110000</v>
      </c>
      <c r="D26" s="6" t="n">
        <v>70531000</v>
      </c>
    </row>
    <row r="27">
      <c r="A27" s="4" t="inlineStr">
        <is>
          <t>Purchases</t>
        </is>
      </c>
      <c r="B27" s="6" t="n">
        <v>-128864000</v>
      </c>
      <c r="C27" s="6" t="n">
        <v>-96439000</v>
      </c>
      <c r="D27" s="6" t="n">
        <v>-313514000</v>
      </c>
    </row>
    <row r="28">
      <c r="A28" s="3" t="inlineStr">
        <is>
          <t>Activity in securities HTM:</t>
        </is>
      </c>
      <c r="B28" s="4" t="inlineStr">
        <is>
          <t xml:space="preserve"> </t>
        </is>
      </c>
      <c r="C28" s="4" t="inlineStr">
        <is>
          <t xml:space="preserve"> </t>
        </is>
      </c>
      <c r="D28" s="4" t="inlineStr">
        <is>
          <t xml:space="preserve"> </t>
        </is>
      </c>
    </row>
    <row r="29">
      <c r="A29" s="4" t="inlineStr">
        <is>
          <t>Maturities, principal repayments, and calls</t>
        </is>
      </c>
      <c r="B29" s="6" t="n">
        <v>10799000</v>
      </c>
      <c r="C29" s="6" t="n">
        <v>11949000</v>
      </c>
      <c r="D29" s="6" t="n">
        <v>16580000</v>
      </c>
    </row>
    <row r="30">
      <c r="A30" s="4" t="inlineStr">
        <is>
          <t>Sale of equity securities</t>
        </is>
      </c>
      <c r="B30" s="6" t="n">
        <v>0</v>
      </c>
      <c r="C30" s="6" t="n">
        <v>7000000</v>
      </c>
      <c r="D30" s="6" t="n">
        <v>7399000</v>
      </c>
    </row>
    <row r="31">
      <c r="A31" s="4" t="inlineStr">
        <is>
          <t>Purchase of equity securities</t>
        </is>
      </c>
      <c r="B31" s="6" t="n">
        <v>0</v>
      </c>
      <c r="C31" s="6" t="n">
        <v>0</v>
      </c>
      <c r="D31" s="6" t="n">
        <v>-10000000</v>
      </c>
    </row>
    <row r="32">
      <c r="A32" s="4" t="inlineStr">
        <is>
          <t>Sale of nonmarketable equity securities</t>
        </is>
      </c>
      <c r="B32" s="6" t="n">
        <v>0</v>
      </c>
      <c r="C32" s="6" t="n">
        <v>2178000</v>
      </c>
      <c r="D32" s="6" t="n">
        <v>0</v>
      </c>
    </row>
    <row r="33">
      <c r="A33" s="4" t="inlineStr">
        <is>
          <t>Purchase of nonmarketable equity securities</t>
        </is>
      </c>
      <c r="B33" s="6" t="n">
        <v>0</v>
      </c>
      <c r="C33" s="6" t="n">
        <v>-792000</v>
      </c>
      <c r="D33" s="6" t="n">
        <v>-28000</v>
      </c>
    </row>
    <row r="34">
      <c r="A34" s="4" t="inlineStr">
        <is>
          <t>Capital contribution in partnerships</t>
        </is>
      </c>
      <c r="B34" s="6" t="n">
        <v>-861000</v>
      </c>
      <c r="C34" s="6" t="n">
        <v>-1819000</v>
      </c>
      <c r="D34" s="6" t="n">
        <v>-892000</v>
      </c>
    </row>
    <row r="35">
      <c r="A35" s="4" t="inlineStr">
        <is>
          <t>Return of capital contribution in partnerships</t>
        </is>
      </c>
      <c r="B35" s="6" t="n">
        <v>856000</v>
      </c>
      <c r="C35" s="6" t="n">
        <v>0</v>
      </c>
      <c r="D35" s="6" t="n">
        <v>0</v>
      </c>
    </row>
    <row r="36">
      <c r="A36" s="4" t="inlineStr">
        <is>
          <t>Net (increase) decrease in loans HFI</t>
        </is>
      </c>
      <c r="B36" s="6" t="n">
        <v>-82799000</v>
      </c>
      <c r="C36" s="6" t="n">
        <v>-77042000</v>
      </c>
      <c r="D36" s="6" t="n">
        <v>-232733000</v>
      </c>
    </row>
    <row r="37">
      <c r="A37" s="4" t="inlineStr">
        <is>
          <t>Proceeds from sales of foreclosed assets</t>
        </is>
      </c>
      <c r="B37" s="6" t="n">
        <v>69000</v>
      </c>
      <c r="C37" s="6" t="n">
        <v>15000</v>
      </c>
      <c r="D37" s="6" t="n">
        <v>641000</v>
      </c>
    </row>
    <row r="38">
      <c r="A38" s="4" t="inlineStr">
        <is>
          <t>Proceeds from sales of premises and equipment</t>
        </is>
      </c>
      <c r="B38" s="6" t="n">
        <v>11000</v>
      </c>
      <c r="C38" s="6" t="n">
        <v>15000</v>
      </c>
      <c r="D38" s="6" t="n">
        <v>0</v>
      </c>
    </row>
    <row r="39">
      <c r="A39" s="4" t="inlineStr">
        <is>
          <t>Purchases of premises and equipment</t>
        </is>
      </c>
      <c r="B39" s="6" t="n">
        <v>-4878000</v>
      </c>
      <c r="C39" s="6" t="n">
        <v>-4916000</v>
      </c>
      <c r="D39" s="6" t="n">
        <v>-8444000</v>
      </c>
    </row>
    <row r="40">
      <c r="A40" s="4" t="inlineStr">
        <is>
          <t>Net cash provided by (used in) investing activities</t>
        </is>
      </c>
      <c r="B40" s="6" t="n">
        <v>-59161000</v>
      </c>
      <c r="C40" s="6" t="n">
        <v>-8741000</v>
      </c>
      <c r="D40" s="6" t="n">
        <v>-438698000</v>
      </c>
    </row>
    <row r="41">
      <c r="A41" s="3" t="inlineStr">
        <is>
          <t>CASH FLOWS FROM FINANCING ACTIVITIES</t>
        </is>
      </c>
      <c r="B41" s="4" t="inlineStr">
        <is>
          <t xml:space="preserve"> </t>
        </is>
      </c>
      <c r="C41" s="4" t="inlineStr">
        <is>
          <t xml:space="preserve"> </t>
        </is>
      </c>
      <c r="D41" s="4" t="inlineStr">
        <is>
          <t xml:space="preserve"> </t>
        </is>
      </c>
    </row>
    <row r="42">
      <c r="A42" s="4" t="inlineStr">
        <is>
          <t>Net increase (decrease) in deposits</t>
        </is>
      </c>
      <c r="B42" s="6" t="n">
        <v>3218000</v>
      </c>
      <c r="C42" s="6" t="n">
        <v>2952000</v>
      </c>
      <c r="D42" s="6" t="n">
        <v>-111412000</v>
      </c>
    </row>
    <row r="43">
      <c r="A43" s="4" t="inlineStr">
        <is>
          <t>Proceeds from other borrowed funds</t>
        </is>
      </c>
      <c r="B43" s="6" t="n">
        <v>0</v>
      </c>
      <c r="C43" s="6" t="n">
        <v>60000000</v>
      </c>
      <c r="D43" s="6" t="n">
        <v>0</v>
      </c>
    </row>
    <row r="44">
      <c r="A44" s="4" t="inlineStr">
        <is>
          <t>Repayments of other borrowed funds</t>
        </is>
      </c>
      <c r="B44" s="6" t="n">
        <v>0</v>
      </c>
      <c r="C44" s="6" t="n">
        <v>-60000000</v>
      </c>
      <c r="D44" s="6" t="n">
        <v>0</v>
      </c>
    </row>
    <row r="45">
      <c r="A45" s="4" t="inlineStr">
        <is>
          <t>Repurchase of common stock</t>
        </is>
      </c>
      <c r="B45" s="6" t="n">
        <v>-16309000</v>
      </c>
      <c r="C45" s="6" t="n">
        <v>-4999000</v>
      </c>
      <c r="D45" s="6" t="n">
        <v>-218000</v>
      </c>
    </row>
    <row r="46">
      <c r="A46" s="4" t="inlineStr">
        <is>
          <t>Cash dividends</t>
        </is>
      </c>
      <c r="B46" s="6" t="n">
        <v>-2483000</v>
      </c>
      <c r="C46" s="6" t="n">
        <v>-2289000</v>
      </c>
      <c r="D46" s="6" t="n">
        <v>-2011000</v>
      </c>
    </row>
    <row r="47">
      <c r="A47" s="4" t="inlineStr">
        <is>
          <t>Net cash provided by (used in) financing activities</t>
        </is>
      </c>
      <c r="B47" s="6" t="n">
        <v>-15574000</v>
      </c>
      <c r="C47" s="6" t="n">
        <v>-4336000</v>
      </c>
      <c r="D47" s="6" t="n">
        <v>-113641000</v>
      </c>
    </row>
    <row r="48">
      <c r="A48" s="4" t="inlineStr">
        <is>
          <t>Net change in cash and cash equivalents</t>
        </is>
      </c>
      <c r="B48" s="6" t="n">
        <v>-36451000</v>
      </c>
      <c r="C48" s="6" t="n">
        <v>27034000</v>
      </c>
      <c r="D48" s="6" t="n">
        <v>-506472000</v>
      </c>
    </row>
    <row r="49">
      <c r="A49" s="4" t="inlineStr">
        <is>
          <t>Cash and cash equivalents - beginning of year</t>
        </is>
      </c>
      <c r="B49" s="6" t="n">
        <v>305426000</v>
      </c>
      <c r="C49" s="6" t="n">
        <v>278392000</v>
      </c>
      <c r="D49" s="6" t="n">
        <v>784864000</v>
      </c>
    </row>
    <row r="50">
      <c r="A50" s="4" t="inlineStr">
        <is>
          <t>Cash and cash equivalents - end of year</t>
        </is>
      </c>
      <c r="B50" s="6" t="n">
        <v>268975000</v>
      </c>
      <c r="C50" s="6" t="n">
        <v>305426000</v>
      </c>
      <c r="D50" s="6" t="n">
        <v>278392000</v>
      </c>
    </row>
    <row r="51">
      <c r="A51" s="3" t="inlineStr">
        <is>
          <t>Cash paid during the period for:</t>
        </is>
      </c>
      <c r="B51" s="4" t="inlineStr">
        <is>
          <t xml:space="preserve"> </t>
        </is>
      </c>
      <c r="C51" s="4" t="inlineStr">
        <is>
          <t xml:space="preserve"> </t>
        </is>
      </c>
      <c r="D51" s="4" t="inlineStr">
        <is>
          <t xml:space="preserve"> </t>
        </is>
      </c>
    </row>
    <row r="52">
      <c r="A52" s="4" t="inlineStr">
        <is>
          <t>Interest</t>
        </is>
      </c>
      <c r="B52" s="6" t="n">
        <v>48353000</v>
      </c>
      <c r="C52" s="6" t="n">
        <v>25693000</v>
      </c>
      <c r="D52" s="6" t="n">
        <v>7483000</v>
      </c>
    </row>
    <row r="53">
      <c r="A53" s="4" t="inlineStr">
        <is>
          <t>Income taxes</t>
        </is>
      </c>
      <c r="B53" s="6" t="n">
        <v>6937000</v>
      </c>
      <c r="C53" s="6" t="n">
        <v>8999000</v>
      </c>
      <c r="D53" s="6" t="n">
        <v>7351000</v>
      </c>
    </row>
    <row r="54">
      <c r="A54" s="3" t="inlineStr">
        <is>
          <t>SUPPLEMENTAL INFORMATION FOR NON-CASH INVESTING AND FINANCING ACTIVITIES</t>
        </is>
      </c>
      <c r="B54" s="4" t="inlineStr">
        <is>
          <t xml:space="preserve"> </t>
        </is>
      </c>
      <c r="C54" s="4" t="inlineStr">
        <is>
          <t xml:space="preserve"> </t>
        </is>
      </c>
      <c r="D54" s="4" t="inlineStr">
        <is>
          <t xml:space="preserve"> </t>
        </is>
      </c>
    </row>
    <row r="55">
      <c r="A55" s="4" t="inlineStr">
        <is>
          <t>Assets acquired in settlement of loans</t>
        </is>
      </c>
      <c r="B55" s="6" t="n">
        <v>38000</v>
      </c>
      <c r="C55" s="6" t="n">
        <v>146000</v>
      </c>
      <c r="D55" s="6" t="n">
        <v>0</v>
      </c>
    </row>
    <row r="56">
      <c r="A56" s="4" t="inlineStr">
        <is>
          <t>Transfers of investment securities from AFS to HTM, prior to market value adjustment</t>
        </is>
      </c>
      <c r="B56" s="7" t="n">
        <v>0</v>
      </c>
      <c r="C56" s="7" t="n">
        <v>0</v>
      </c>
      <c r="D56" s="7" t="n">
        <v>184238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arrying Amounts and Estimated Fair Values of Financial Instrument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Securities AFS</t>
        </is>
      </c>
      <c r="B3" s="7" t="n">
        <v>550148</v>
      </c>
      <c r="C3" s="7" t="n">
        <v>570092</v>
      </c>
    </row>
    <row r="4">
      <c r="A4" s="4" t="inlineStr">
        <is>
          <t>Securities HTM</t>
        </is>
      </c>
      <c r="B4" s="6" t="n">
        <v>108990</v>
      </c>
      <c r="C4" s="6" t="n">
        <v>119029</v>
      </c>
    </row>
    <row r="5">
      <c r="A5" s="4" t="inlineStr">
        <is>
          <t>Equity securities</t>
        </is>
      </c>
      <c r="B5" s="6" t="n">
        <v>2937</v>
      </c>
      <c r="C5" s="6" t="n">
        <v>2965</v>
      </c>
    </row>
    <row r="6">
      <c r="A6" s="4" t="inlineStr">
        <is>
          <t>Nonmarketable equity securities</t>
        </is>
      </c>
      <c r="B6" s="6" t="n">
        <v>2328</v>
      </c>
      <c r="C6" s="6" t="n">
        <v>2239</v>
      </c>
    </row>
    <row r="7">
      <c r="A7" s="4" t="inlineStr">
        <is>
          <t>Loans HFI, net of allowance</t>
        </is>
      </c>
      <c r="B7" s="6" t="n">
        <v>2053282</v>
      </c>
      <c r="C7" s="6" t="n">
        <v>1971522</v>
      </c>
    </row>
    <row r="8">
      <c r="A8" s="4" t="inlineStr">
        <is>
          <t>Level 1</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Cash and due from banks</t>
        </is>
      </c>
      <c r="B10" s="6" t="n">
        <v>30558</v>
      </c>
      <c r="C10" s="6" t="n">
        <v>53062</v>
      </c>
    </row>
    <row r="11">
      <c r="A11" s="4" t="inlineStr">
        <is>
          <t>Interest-bearing deposits in other banks</t>
        </is>
      </c>
      <c r="B11" s="6" t="n">
        <v>238417</v>
      </c>
      <c r="C11" s="6" t="n">
        <v>252364</v>
      </c>
    </row>
    <row r="12">
      <c r="A12" s="4" t="inlineStr">
        <is>
          <t>Securities AFS</t>
        </is>
      </c>
      <c r="B12" s="6" t="n">
        <v>0</v>
      </c>
      <c r="C12" s="6" t="n">
        <v>0</v>
      </c>
    </row>
    <row r="13">
      <c r="A13" s="4" t="inlineStr">
        <is>
          <t>Securities HTM</t>
        </is>
      </c>
      <c r="B13" s="6" t="n">
        <v>0</v>
      </c>
      <c r="C13" s="6" t="n">
        <v>0</v>
      </c>
    </row>
    <row r="14">
      <c r="A14" s="4" t="inlineStr">
        <is>
          <t>Equity securities</t>
        </is>
      </c>
      <c r="B14" s="6" t="n">
        <v>2937</v>
      </c>
      <c r="C14" s="6" t="n">
        <v>2965</v>
      </c>
    </row>
    <row r="15">
      <c r="A15" s="4" t="inlineStr">
        <is>
          <t>Nonmarketable equity securities</t>
        </is>
      </c>
      <c r="B15" s="6" t="n">
        <v>0</v>
      </c>
      <c r="C15" s="6" t="n">
        <v>0</v>
      </c>
    </row>
    <row r="16">
      <c r="A16" s="4" t="inlineStr">
        <is>
          <t>Loans HFS</t>
        </is>
      </c>
      <c r="B16" s="6" t="n">
        <v>0</v>
      </c>
      <c r="C16" s="6" t="n">
        <v>0</v>
      </c>
    </row>
    <row r="17">
      <c r="A17" s="4" t="inlineStr">
        <is>
          <t>Loans HFI, net of allowance</t>
        </is>
      </c>
      <c r="B17" s="6" t="n">
        <v>0</v>
      </c>
      <c r="C17" s="6" t="n">
        <v>0</v>
      </c>
    </row>
    <row r="18">
      <c r="A18" s="4" t="inlineStr">
        <is>
          <t>Accrued interest receivable</t>
        </is>
      </c>
      <c r="B18" s="6" t="n">
        <v>0</v>
      </c>
      <c r="C18" s="6" t="n">
        <v>0</v>
      </c>
    </row>
    <row r="19">
      <c r="A19" s="3" t="inlineStr">
        <is>
          <t>Financial liabilities:</t>
        </is>
      </c>
      <c r="B19" s="4" t="inlineStr">
        <is>
          <t xml:space="preserve"> </t>
        </is>
      </c>
      <c r="C19" s="4" t="inlineStr">
        <is>
          <t xml:space="preserve"> </t>
        </is>
      </c>
    </row>
    <row r="20">
      <c r="A20" s="4" t="inlineStr">
        <is>
          <t>Deposits</t>
        </is>
      </c>
      <c r="B20" s="6" t="n">
        <v>0</v>
      </c>
      <c r="C20" s="6" t="n">
        <v>0</v>
      </c>
    </row>
    <row r="21">
      <c r="A21" s="4" t="inlineStr">
        <is>
          <t>Accrued interest payable</t>
        </is>
      </c>
      <c r="B21" s="6" t="n">
        <v>0</v>
      </c>
      <c r="C21" s="6" t="n">
        <v>0</v>
      </c>
    </row>
    <row r="22">
      <c r="A22" s="4" t="inlineStr">
        <is>
          <t>Level 2</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Cash and due from banks</t>
        </is>
      </c>
      <c r="B24" s="6" t="n">
        <v>0</v>
      </c>
      <c r="C24" s="6" t="n">
        <v>0</v>
      </c>
    </row>
    <row r="25">
      <c r="A25" s="4" t="inlineStr">
        <is>
          <t>Interest-bearing deposits in other banks</t>
        </is>
      </c>
      <c r="B25" s="6" t="n">
        <v>0</v>
      </c>
      <c r="C25" s="6" t="n">
        <v>0</v>
      </c>
    </row>
    <row r="26">
      <c r="A26" s="4" t="inlineStr">
        <is>
          <t>Securities AFS</t>
        </is>
      </c>
      <c r="B26" s="6" t="n">
        <v>550148</v>
      </c>
      <c r="C26" s="6" t="n">
        <v>570092</v>
      </c>
    </row>
    <row r="27">
      <c r="A27" s="4" t="inlineStr">
        <is>
          <t>Securities HTM</t>
        </is>
      </c>
      <c r="B27" s="6" t="n">
        <v>108990</v>
      </c>
      <c r="C27" s="6" t="n">
        <v>119029</v>
      </c>
    </row>
    <row r="28">
      <c r="A28" s="4" t="inlineStr">
        <is>
          <t>Equity securities</t>
        </is>
      </c>
      <c r="B28" s="6" t="n">
        <v>0</v>
      </c>
      <c r="C28" s="6" t="n">
        <v>0</v>
      </c>
    </row>
    <row r="29">
      <c r="A29" s="4" t="inlineStr">
        <is>
          <t>Nonmarketable equity securities</t>
        </is>
      </c>
      <c r="B29" s="6" t="n">
        <v>2328</v>
      </c>
      <c r="C29" s="6" t="n">
        <v>2239</v>
      </c>
    </row>
    <row r="30">
      <c r="A30" s="4" t="inlineStr">
        <is>
          <t>Loans HFS</t>
        </is>
      </c>
      <c r="B30" s="6" t="n">
        <v>2547</v>
      </c>
      <c r="C30" s="6" t="n">
        <v>1306</v>
      </c>
    </row>
    <row r="31">
      <c r="A31" s="4" t="inlineStr">
        <is>
          <t>Loans HFI, net of allowance</t>
        </is>
      </c>
      <c r="B31" s="6" t="n">
        <v>0</v>
      </c>
      <c r="C31" s="6" t="n">
        <v>0</v>
      </c>
    </row>
    <row r="32">
      <c r="A32" s="4" t="inlineStr">
        <is>
          <t>Accrued interest receivable</t>
        </is>
      </c>
      <c r="B32" s="6" t="n">
        <v>0</v>
      </c>
      <c r="C32" s="6" t="n">
        <v>0</v>
      </c>
    </row>
    <row r="33">
      <c r="A33" s="3" t="inlineStr">
        <is>
          <t>Financial liabilities:</t>
        </is>
      </c>
      <c r="B33" s="4" t="inlineStr">
        <is>
          <t xml:space="preserve"> </t>
        </is>
      </c>
      <c r="C33" s="4" t="inlineStr">
        <is>
          <t xml:space="preserve"> </t>
        </is>
      </c>
    </row>
    <row r="34">
      <c r="A34" s="4" t="inlineStr">
        <is>
          <t>Deposits</t>
        </is>
      </c>
      <c r="B34" s="6" t="n">
        <v>2801310</v>
      </c>
      <c r="C34" s="6" t="n">
        <v>2796303</v>
      </c>
    </row>
    <row r="35">
      <c r="A35" s="4" t="inlineStr">
        <is>
          <t>Accrued interest payable</t>
        </is>
      </c>
      <c r="B35" s="6" t="n">
        <v>7583</v>
      </c>
      <c r="C35" s="6" t="n">
        <v>8000</v>
      </c>
    </row>
    <row r="36">
      <c r="A36" s="4" t="inlineStr">
        <is>
          <t>Level 3</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Cash and due from banks</t>
        </is>
      </c>
      <c r="B38" s="6" t="n">
        <v>0</v>
      </c>
      <c r="C38" s="6" t="n">
        <v>0</v>
      </c>
    </row>
    <row r="39">
      <c r="A39" s="4" t="inlineStr">
        <is>
          <t>Interest-bearing deposits in other banks</t>
        </is>
      </c>
      <c r="B39" s="6" t="n">
        <v>0</v>
      </c>
      <c r="C39" s="6" t="n">
        <v>0</v>
      </c>
    </row>
    <row r="40">
      <c r="A40" s="4" t="inlineStr">
        <is>
          <t>Securities AFS</t>
        </is>
      </c>
      <c r="B40" s="6" t="n">
        <v>0</v>
      </c>
      <c r="C40" s="6" t="n">
        <v>0</v>
      </c>
    </row>
    <row r="41">
      <c r="A41" s="4" t="inlineStr">
        <is>
          <t>Securities HTM</t>
        </is>
      </c>
      <c r="B41" s="6" t="n">
        <v>0</v>
      </c>
      <c r="C41" s="6" t="n">
        <v>0</v>
      </c>
    </row>
    <row r="42">
      <c r="A42" s="4" t="inlineStr">
        <is>
          <t>Equity securities</t>
        </is>
      </c>
      <c r="B42" s="6" t="n">
        <v>0</v>
      </c>
      <c r="C42" s="6" t="n">
        <v>0</v>
      </c>
    </row>
    <row r="43">
      <c r="A43" s="4" t="inlineStr">
        <is>
          <t>Nonmarketable equity securities</t>
        </is>
      </c>
      <c r="B43" s="6" t="n">
        <v>0</v>
      </c>
      <c r="C43" s="6" t="n">
        <v>0</v>
      </c>
    </row>
    <row r="44">
      <c r="A44" s="4" t="inlineStr">
        <is>
          <t>Loans HFS</t>
        </is>
      </c>
      <c r="B44" s="6" t="n">
        <v>0</v>
      </c>
      <c r="C44" s="6" t="n">
        <v>0</v>
      </c>
    </row>
    <row r="45">
      <c r="A45" s="4" t="inlineStr">
        <is>
          <t>Loans HFI, net of allowance</t>
        </is>
      </c>
      <c r="B45" s="6" t="n">
        <v>1923754</v>
      </c>
      <c r="C45" s="6" t="n">
        <v>1820573</v>
      </c>
    </row>
    <row r="46">
      <c r="A46" s="4" t="inlineStr">
        <is>
          <t>Accrued interest receivable</t>
        </is>
      </c>
      <c r="B46" s="6" t="n">
        <v>10048</v>
      </c>
      <c r="C46" s="6" t="n">
        <v>9945</v>
      </c>
    </row>
    <row r="47">
      <c r="A47" s="3" t="inlineStr">
        <is>
          <t>Financial liabilities:</t>
        </is>
      </c>
      <c r="B47" s="4" t="inlineStr">
        <is>
          <t xml:space="preserve"> </t>
        </is>
      </c>
      <c r="C47" s="4" t="inlineStr">
        <is>
          <t xml:space="preserve"> </t>
        </is>
      </c>
    </row>
    <row r="48">
      <c r="A48" s="4" t="inlineStr">
        <is>
          <t>Deposits</t>
        </is>
      </c>
      <c r="B48" s="6" t="n">
        <v>0</v>
      </c>
      <c r="C48" s="6" t="n">
        <v>0</v>
      </c>
    </row>
    <row r="49">
      <c r="A49" s="4" t="inlineStr">
        <is>
          <t>Accrued interest payable</t>
        </is>
      </c>
      <c r="B49" s="6" t="n">
        <v>0</v>
      </c>
      <c r="C49" s="6" t="n">
        <v>0</v>
      </c>
    </row>
    <row r="50">
      <c r="A50" s="4" t="inlineStr">
        <is>
          <t>Carrying Amount</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Cash and due from banks</t>
        </is>
      </c>
      <c r="B52" s="6" t="n">
        <v>30558</v>
      </c>
      <c r="C52" s="6" t="n">
        <v>53062</v>
      </c>
    </row>
    <row r="53">
      <c r="A53" s="4" t="inlineStr">
        <is>
          <t>Interest-bearing deposits in other banks</t>
        </is>
      </c>
      <c r="B53" s="6" t="n">
        <v>238417</v>
      </c>
      <c r="C53" s="6" t="n">
        <v>252364</v>
      </c>
    </row>
    <row r="54">
      <c r="A54" s="4" t="inlineStr">
        <is>
          <t>Securities AFS</t>
        </is>
      </c>
      <c r="B54" s="6" t="n">
        <v>550148</v>
      </c>
      <c r="C54" s="6" t="n">
        <v>570092</v>
      </c>
    </row>
    <row r="55">
      <c r="A55" s="4" t="inlineStr">
        <is>
          <t>Securities HTM</t>
        </is>
      </c>
      <c r="B55" s="6" t="n">
        <v>131796</v>
      </c>
      <c r="C55" s="6" t="n">
        <v>141236</v>
      </c>
    </row>
    <row r="56">
      <c r="A56" s="4" t="inlineStr">
        <is>
          <t>Equity securities</t>
        </is>
      </c>
      <c r="B56" s="6" t="n">
        <v>2937</v>
      </c>
      <c r="C56" s="6" t="n">
        <v>2965</v>
      </c>
    </row>
    <row r="57">
      <c r="A57" s="4" t="inlineStr">
        <is>
          <t>Nonmarketable equity securities</t>
        </is>
      </c>
      <c r="B57" s="6" t="n">
        <v>2328</v>
      </c>
      <c r="C57" s="6" t="n">
        <v>2239</v>
      </c>
    </row>
    <row r="58">
      <c r="A58" s="4" t="inlineStr">
        <is>
          <t>Loans HFS</t>
        </is>
      </c>
      <c r="B58" s="6" t="n">
        <v>2547</v>
      </c>
      <c r="C58" s="6" t="n">
        <v>1306</v>
      </c>
    </row>
    <row r="59">
      <c r="A59" s="4" t="inlineStr">
        <is>
          <t>Loans HFI, net of allowance</t>
        </is>
      </c>
      <c r="B59" s="6" t="n">
        <v>2053282</v>
      </c>
      <c r="C59" s="6" t="n">
        <v>1971522</v>
      </c>
    </row>
    <row r="60">
      <c r="A60" s="4" t="inlineStr">
        <is>
          <t>Accrued interest receivable</t>
        </is>
      </c>
      <c r="B60" s="6" t="n">
        <v>10048</v>
      </c>
      <c r="C60" s="6" t="n">
        <v>9945</v>
      </c>
    </row>
    <row r="61">
      <c r="A61" s="3" t="inlineStr">
        <is>
          <t>Financial liabilities:</t>
        </is>
      </c>
      <c r="B61" s="4" t="inlineStr">
        <is>
          <t xml:space="preserve"> </t>
        </is>
      </c>
      <c r="C61" s="4" t="inlineStr">
        <is>
          <t xml:space="preserve"> </t>
        </is>
      </c>
    </row>
    <row r="62">
      <c r="A62" s="4" t="inlineStr">
        <is>
          <t>Deposits</t>
        </is>
      </c>
      <c r="B62" s="6" t="n">
        <v>2805106</v>
      </c>
      <c r="C62" s="6" t="n">
        <v>2801888</v>
      </c>
    </row>
    <row r="63">
      <c r="A63" s="4" t="inlineStr">
        <is>
          <t>Accrued interest payable</t>
        </is>
      </c>
      <c r="B63" s="6" t="n">
        <v>7583</v>
      </c>
      <c r="C63" s="6" t="n">
        <v>8000</v>
      </c>
    </row>
    <row r="64">
      <c r="A64" s="4" t="inlineStr">
        <is>
          <t>Fair Value</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Cash and due from banks</t>
        </is>
      </c>
      <c r="B66" s="6" t="n">
        <v>30558</v>
      </c>
      <c r="C66" s="6" t="n">
        <v>53062</v>
      </c>
    </row>
    <row r="67">
      <c r="A67" s="4" t="inlineStr">
        <is>
          <t>Interest-bearing deposits in other banks</t>
        </is>
      </c>
      <c r="B67" s="6" t="n">
        <v>238417</v>
      </c>
      <c r="C67" s="6" t="n">
        <v>252364</v>
      </c>
    </row>
    <row r="68">
      <c r="A68" s="4" t="inlineStr">
        <is>
          <t>Securities AFS</t>
        </is>
      </c>
      <c r="B68" s="6" t="n">
        <v>550148</v>
      </c>
      <c r="C68" s="6" t="n">
        <v>570092</v>
      </c>
    </row>
    <row r="69">
      <c r="A69" s="4" t="inlineStr">
        <is>
          <t>Securities HTM</t>
        </is>
      </c>
      <c r="B69" s="6" t="n">
        <v>108990</v>
      </c>
      <c r="C69" s="6" t="n">
        <v>119029</v>
      </c>
    </row>
    <row r="70">
      <c r="A70" s="4" t="inlineStr">
        <is>
          <t>Equity securities</t>
        </is>
      </c>
      <c r="B70" s="6" t="n">
        <v>2937</v>
      </c>
      <c r="C70" s="6" t="n">
        <v>2965</v>
      </c>
    </row>
    <row r="71">
      <c r="A71" s="4" t="inlineStr">
        <is>
          <t>Nonmarketable equity securities</t>
        </is>
      </c>
      <c r="B71" s="6" t="n">
        <v>2328</v>
      </c>
      <c r="C71" s="6" t="n">
        <v>2239</v>
      </c>
    </row>
    <row r="72">
      <c r="A72" s="4" t="inlineStr">
        <is>
          <t>Loans HFS</t>
        </is>
      </c>
      <c r="B72" s="6" t="n">
        <v>2547</v>
      </c>
      <c r="C72" s="6" t="n">
        <v>1306</v>
      </c>
    </row>
    <row r="73">
      <c r="A73" s="4" t="inlineStr">
        <is>
          <t>Loans HFI, net of allowance</t>
        </is>
      </c>
      <c r="B73" s="6" t="n">
        <v>1923754</v>
      </c>
      <c r="C73" s="6" t="n">
        <v>1820573</v>
      </c>
    </row>
    <row r="74">
      <c r="A74" s="4" t="inlineStr">
        <is>
          <t>Accrued interest receivable</t>
        </is>
      </c>
      <c r="B74" s="6" t="n">
        <v>10048</v>
      </c>
      <c r="C74" s="6" t="n">
        <v>9945</v>
      </c>
    </row>
    <row r="75">
      <c r="A75" s="3" t="inlineStr">
        <is>
          <t>Financial liabilities:</t>
        </is>
      </c>
      <c r="B75" s="4" t="inlineStr">
        <is>
          <t xml:space="preserve"> </t>
        </is>
      </c>
      <c r="C75" s="4" t="inlineStr">
        <is>
          <t xml:space="preserve"> </t>
        </is>
      </c>
    </row>
    <row r="76">
      <c r="A76" s="4" t="inlineStr">
        <is>
          <t>Deposits</t>
        </is>
      </c>
      <c r="B76" s="6" t="n">
        <v>2801310</v>
      </c>
      <c r="C76" s="6" t="n">
        <v>2796303</v>
      </c>
    </row>
    <row r="77">
      <c r="A77" s="4" t="inlineStr">
        <is>
          <t>Accrued interest payable</t>
        </is>
      </c>
      <c r="B77" s="7" t="n">
        <v>7583</v>
      </c>
      <c r="C77" s="7" t="n">
        <v>8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4" customWidth="1" min="1" max="1"/>
    <col width="22" customWidth="1" min="2" max="2"/>
    <col width="22" customWidth="1" min="3" max="3"/>
  </cols>
  <sheetData>
    <row r="1">
      <c r="A1" s="1" t="inlineStr">
        <is>
          <t>Regulatory Capital Requirements (Details) $ in Thousands</t>
        </is>
      </c>
      <c r="B1" s="2" t="inlineStr">
        <is>
          <t>Dec. 31, 2024 USD ($)</t>
        </is>
      </c>
      <c r="C1" s="2" t="inlineStr">
        <is>
          <t>Dec. 31, 2023 USD ($)</t>
        </is>
      </c>
    </row>
    <row r="2">
      <c r="A2" s="4" t="inlineStr">
        <is>
          <t>Red River Bancshares, Inc.</t>
        </is>
      </c>
      <c r="B2" s="4" t="inlineStr">
        <is>
          <t xml:space="preserve"> </t>
        </is>
      </c>
      <c r="C2" s="4" t="inlineStr">
        <is>
          <t xml:space="preserve"> </t>
        </is>
      </c>
    </row>
    <row r="3">
      <c r="A3" s="3" t="inlineStr">
        <is>
          <t>Total Risk-Based Capital</t>
        </is>
      </c>
      <c r="B3" s="4" t="inlineStr">
        <is>
          <t xml:space="preserve"> </t>
        </is>
      </c>
      <c r="C3" s="4" t="inlineStr">
        <is>
          <t xml:space="preserve"> </t>
        </is>
      </c>
    </row>
    <row r="4">
      <c r="A4" s="4" t="inlineStr">
        <is>
          <t>Actual Amount</t>
        </is>
      </c>
      <c r="B4" s="7" t="n">
        <v>400813</v>
      </c>
      <c r="C4" s="7" t="n">
        <v>384577</v>
      </c>
    </row>
    <row r="5">
      <c r="A5" s="4" t="inlineStr">
        <is>
          <t>Actual Ratio (as a percent)</t>
        </is>
      </c>
      <c r="B5" s="12" t="n">
        <v>0.1813</v>
      </c>
      <c r="C5" s="12" t="n">
        <v>0.1828</v>
      </c>
    </row>
    <row r="6">
      <c r="A6" s="4" t="inlineStr">
        <is>
          <t>Regulatory Requirements, Basel III Minimum, Amount</t>
        </is>
      </c>
      <c r="B6" s="7" t="n">
        <v>232161</v>
      </c>
      <c r="C6" s="7" t="n">
        <v>220905</v>
      </c>
    </row>
    <row r="7">
      <c r="A7" s="4" t="inlineStr">
        <is>
          <t>Regulatory Requirements, Basel III Minimum, Ratio (as a percent)</t>
        </is>
      </c>
      <c r="B7" s="12" t="n">
        <v>0.105</v>
      </c>
      <c r="C7" s="12" t="n">
        <v>0.105</v>
      </c>
    </row>
    <row r="8">
      <c r="A8" s="3" t="inlineStr">
        <is>
          <t>Tier I Risk-Based Capital</t>
        </is>
      </c>
      <c r="B8" s="4" t="inlineStr">
        <is>
          <t xml:space="preserve"> </t>
        </is>
      </c>
      <c r="C8" s="4" t="inlineStr">
        <is>
          <t xml:space="preserve"> </t>
        </is>
      </c>
    </row>
    <row r="9">
      <c r="A9" s="4" t="inlineStr">
        <is>
          <t>Actual Amount</t>
        </is>
      </c>
      <c r="B9" s="7" t="n">
        <v>378440</v>
      </c>
      <c r="C9" s="7" t="n">
        <v>362799</v>
      </c>
    </row>
    <row r="10">
      <c r="A10" s="4" t="inlineStr">
        <is>
          <t>Actual Ratio (as a percent)</t>
        </is>
      </c>
      <c r="B10" s="12" t="n">
        <v>0.1712</v>
      </c>
      <c r="C10" s="12" t="n">
        <v>0.1724</v>
      </c>
    </row>
    <row r="11">
      <c r="A11" s="4" t="inlineStr">
        <is>
          <t>Regulatory Requirements, Basel III Minimum, Amount</t>
        </is>
      </c>
      <c r="B11" s="7" t="n">
        <v>187940</v>
      </c>
      <c r="C11" s="7" t="n">
        <v>178828</v>
      </c>
    </row>
    <row r="12">
      <c r="A12" s="4" t="inlineStr">
        <is>
          <t>Regulatory Requirements, Basel III Minimum, Ratio (as a percent)</t>
        </is>
      </c>
      <c r="B12" s="12" t="n">
        <v>0.08500000000000001</v>
      </c>
      <c r="C12" s="12" t="n">
        <v>0.08500000000000001</v>
      </c>
    </row>
    <row r="13">
      <c r="A13" s="3" t="inlineStr">
        <is>
          <t>Common Equity Tier I Capital</t>
        </is>
      </c>
      <c r="B13" s="4" t="inlineStr">
        <is>
          <t xml:space="preserve"> </t>
        </is>
      </c>
      <c r="C13" s="4" t="inlineStr">
        <is>
          <t xml:space="preserve"> </t>
        </is>
      </c>
    </row>
    <row r="14">
      <c r="A14" s="4" t="inlineStr">
        <is>
          <t>Actual Amount</t>
        </is>
      </c>
      <c r="B14" s="7" t="n">
        <v>378440</v>
      </c>
      <c r="C14" s="7" t="n">
        <v>362799</v>
      </c>
    </row>
    <row r="15">
      <c r="A15" s="4" t="inlineStr">
        <is>
          <t>Actual Ratio (as a percent)</t>
        </is>
      </c>
      <c r="B15" s="12" t="n">
        <v>0.1712</v>
      </c>
      <c r="C15" s="12" t="n">
        <v>0.1724</v>
      </c>
    </row>
    <row r="16">
      <c r="A16" s="4" t="inlineStr">
        <is>
          <t>Regulatory Requirements, Basel III Minimum, Amount</t>
        </is>
      </c>
      <c r="B16" s="7" t="n">
        <v>154774</v>
      </c>
      <c r="C16" s="7" t="n">
        <v>147270</v>
      </c>
    </row>
    <row r="17">
      <c r="A17" s="4" t="inlineStr">
        <is>
          <t>Regulatory Requirements, Basel III Minimum, Ratio (as a percent)</t>
        </is>
      </c>
      <c r="B17" s="12" t="n">
        <v>0.07000000000000001</v>
      </c>
      <c r="C17" s="12" t="n">
        <v>0.07000000000000001</v>
      </c>
    </row>
    <row r="18">
      <c r="A18" s="3" t="inlineStr">
        <is>
          <t>Tier I Leverage Capital</t>
        </is>
      </c>
      <c r="B18" s="4" t="inlineStr">
        <is>
          <t xml:space="preserve"> </t>
        </is>
      </c>
      <c r="C18" s="4" t="inlineStr">
        <is>
          <t xml:space="preserve"> </t>
        </is>
      </c>
    </row>
    <row r="19">
      <c r="A19" s="4" t="inlineStr">
        <is>
          <t>Actual Amount</t>
        </is>
      </c>
      <c r="B19" s="7" t="n">
        <v>378440</v>
      </c>
      <c r="C19" s="7" t="n">
        <v>362799</v>
      </c>
    </row>
    <row r="20">
      <c r="A20" s="4" t="inlineStr">
        <is>
          <t>Actual Ratio (as a percent)</t>
        </is>
      </c>
      <c r="B20" s="12" t="n">
        <v>0.1186</v>
      </c>
      <c r="C20" s="12" t="n">
        <v>0.1156</v>
      </c>
    </row>
    <row r="21">
      <c r="A21" s="4" t="inlineStr">
        <is>
          <t>Regulatory Requirements, Basel III Minimum, Amount</t>
        </is>
      </c>
      <c r="B21" s="7" t="n">
        <v>127615</v>
      </c>
      <c r="C21" s="7" t="n">
        <v>125575</v>
      </c>
    </row>
    <row r="22">
      <c r="A22" s="4" t="inlineStr">
        <is>
          <t>Regulatory Requirements, Basel III Minimum, Ratio (as a percent)</t>
        </is>
      </c>
      <c r="B22" s="12" t="n">
        <v>0.04</v>
      </c>
      <c r="C22" s="12" t="n">
        <v>0.04</v>
      </c>
    </row>
    <row r="23">
      <c r="A23" s="4" t="inlineStr">
        <is>
          <t>Red River Bank</t>
        </is>
      </c>
      <c r="B23" s="4" t="inlineStr">
        <is>
          <t xml:space="preserve"> </t>
        </is>
      </c>
      <c r="C23" s="4" t="inlineStr">
        <is>
          <t xml:space="preserve"> </t>
        </is>
      </c>
    </row>
    <row r="24">
      <c r="A24" s="3" t="inlineStr">
        <is>
          <t>Total Risk-Based Capital</t>
        </is>
      </c>
      <c r="B24" s="4" t="inlineStr">
        <is>
          <t xml:space="preserve"> </t>
        </is>
      </c>
      <c r="C24" s="4" t="inlineStr">
        <is>
          <t xml:space="preserve"> </t>
        </is>
      </c>
    </row>
    <row r="25">
      <c r="A25" s="4" t="inlineStr">
        <is>
          <t>Actual Amount</t>
        </is>
      </c>
      <c r="B25" s="7" t="n">
        <v>393743</v>
      </c>
      <c r="C25" s="7" t="n">
        <v>378582</v>
      </c>
    </row>
    <row r="26">
      <c r="A26" s="4" t="inlineStr">
        <is>
          <t>Actual Ratio (as a percent)</t>
        </is>
      </c>
      <c r="B26" s="12" t="n">
        <v>0.1781</v>
      </c>
      <c r="C26" s="12" t="n">
        <v>0.18</v>
      </c>
    </row>
    <row r="27">
      <c r="A27" s="4" t="inlineStr">
        <is>
          <t>Regulatory Requirements, Basel III Minimum, Amount</t>
        </is>
      </c>
      <c r="B27" s="7" t="n">
        <v>232092</v>
      </c>
      <c r="C27" s="7" t="n">
        <v>220850</v>
      </c>
    </row>
    <row r="28">
      <c r="A28" s="4" t="inlineStr">
        <is>
          <t>Regulatory Requirements, Basel III Minimum, Ratio (as a percent)</t>
        </is>
      </c>
      <c r="B28" s="12" t="n">
        <v>0.105</v>
      </c>
      <c r="C28" s="12" t="n">
        <v>0.105</v>
      </c>
    </row>
    <row r="29">
      <c r="A29" s="4" t="inlineStr">
        <is>
          <t>Regulatory Requirements, Basel III Minimum Plus CCB, Amount</t>
        </is>
      </c>
      <c r="B29" s="7" t="n">
        <v>221040</v>
      </c>
      <c r="C29" s="7" t="n">
        <v>210333</v>
      </c>
    </row>
    <row r="30">
      <c r="A30" s="4" t="inlineStr">
        <is>
          <t>Regulatory Requirements, Basel III Minimum, Ratio (as a percent)</t>
        </is>
      </c>
      <c r="B30" s="12" t="n">
        <v>0.1</v>
      </c>
      <c r="C30" s="12" t="n">
        <v>0.1</v>
      </c>
    </row>
    <row r="31">
      <c r="A31" s="3" t="inlineStr">
        <is>
          <t>Tier I Risk-Based Capital</t>
        </is>
      </c>
      <c r="B31" s="4" t="inlineStr">
        <is>
          <t xml:space="preserve"> </t>
        </is>
      </c>
      <c r="C31" s="4" t="inlineStr">
        <is>
          <t xml:space="preserve"> </t>
        </is>
      </c>
    </row>
    <row r="32">
      <c r="A32" s="4" t="inlineStr">
        <is>
          <t>Actual Amount</t>
        </is>
      </c>
      <c r="B32" s="7" t="n">
        <v>371370</v>
      </c>
      <c r="C32" s="7" t="n">
        <v>356804</v>
      </c>
    </row>
    <row r="33">
      <c r="A33" s="4" t="inlineStr">
        <is>
          <t>Actual Ratio (as a percent)</t>
        </is>
      </c>
      <c r="B33" s="12" t="n">
        <v>0.168</v>
      </c>
      <c r="C33" s="12" t="n">
        <v>0.1696</v>
      </c>
    </row>
    <row r="34">
      <c r="A34" s="4" t="inlineStr">
        <is>
          <t>Regulatory Requirements, Basel III Minimum, Amount</t>
        </is>
      </c>
      <c r="B34" s="7" t="n">
        <v>187884</v>
      </c>
      <c r="C34" s="7" t="n">
        <v>178783</v>
      </c>
    </row>
    <row r="35">
      <c r="A35" s="4" t="inlineStr">
        <is>
          <t>Regulatory Requirements, Basel III Minimum, Ratio (as a percent)</t>
        </is>
      </c>
      <c r="B35" s="12" t="n">
        <v>0.08500000000000001</v>
      </c>
      <c r="C35" s="12" t="n">
        <v>0.08500000000000001</v>
      </c>
    </row>
    <row r="36">
      <c r="A36" s="4" t="inlineStr">
        <is>
          <t>Regulatory Requirements, Basel III Minimum Plus CCB, Amount</t>
        </is>
      </c>
      <c r="B36" s="7" t="n">
        <v>176832</v>
      </c>
      <c r="C36" s="7" t="n">
        <v>168266</v>
      </c>
    </row>
    <row r="37">
      <c r="A37" s="4" t="inlineStr">
        <is>
          <t>Regulatory Requirements, Basel III Minimum Plus CCB, Ratio (as a percent)</t>
        </is>
      </c>
      <c r="B37" s="12" t="n">
        <v>0.08</v>
      </c>
      <c r="C37" s="12" t="n">
        <v>0.08</v>
      </c>
    </row>
    <row r="38">
      <c r="A38" s="3" t="inlineStr">
        <is>
          <t>Common Equity Tier I Capital</t>
        </is>
      </c>
      <c r="B38" s="4" t="inlineStr">
        <is>
          <t xml:space="preserve"> </t>
        </is>
      </c>
      <c r="C38" s="4" t="inlineStr">
        <is>
          <t xml:space="preserve"> </t>
        </is>
      </c>
    </row>
    <row r="39">
      <c r="A39" s="4" t="inlineStr">
        <is>
          <t>Actual Amount</t>
        </is>
      </c>
      <c r="B39" s="7" t="n">
        <v>371370</v>
      </c>
      <c r="C39" s="7" t="n">
        <v>356804</v>
      </c>
    </row>
    <row r="40">
      <c r="A40" s="4" t="inlineStr">
        <is>
          <t>Actual Ratio (as a percent)</t>
        </is>
      </c>
      <c r="B40" s="12" t="n">
        <v>0.168</v>
      </c>
      <c r="C40" s="12" t="n">
        <v>0.1696</v>
      </c>
    </row>
    <row r="41">
      <c r="A41" s="4" t="inlineStr">
        <is>
          <t>Regulatory Requirements, Basel III Minimum, Amount</t>
        </is>
      </c>
      <c r="B41" s="7" t="n">
        <v>154728</v>
      </c>
      <c r="C41" s="7" t="n">
        <v>147233</v>
      </c>
    </row>
    <row r="42">
      <c r="A42" s="4" t="inlineStr">
        <is>
          <t>Regulatory Requirements, Basel III Minimum, Ratio (as a percent)</t>
        </is>
      </c>
      <c r="B42" s="12" t="n">
        <v>0.07000000000000001</v>
      </c>
      <c r="C42" s="12" t="n">
        <v>0.07000000000000001</v>
      </c>
    </row>
    <row r="43">
      <c r="A43" s="4" t="inlineStr">
        <is>
          <t>Regulatory Requirements, Basel III Minimum Plus CCB, Amount</t>
        </is>
      </c>
      <c r="B43" s="7" t="n">
        <v>143676</v>
      </c>
      <c r="C43" s="7" t="n">
        <v>136716</v>
      </c>
    </row>
    <row r="44">
      <c r="A44" s="4" t="inlineStr">
        <is>
          <t>Regulatory Requirements, Basel III Minimum Plus CCB, Ratio (as a percent)</t>
        </is>
      </c>
      <c r="B44" s="12" t="n">
        <v>0.065</v>
      </c>
      <c r="C44" s="12" t="n">
        <v>0.065</v>
      </c>
    </row>
    <row r="45">
      <c r="A45" s="3" t="inlineStr">
        <is>
          <t>Tier I Leverage Capital</t>
        </is>
      </c>
      <c r="B45" s="4" t="inlineStr">
        <is>
          <t xml:space="preserve"> </t>
        </is>
      </c>
      <c r="C45" s="4" t="inlineStr">
        <is>
          <t xml:space="preserve"> </t>
        </is>
      </c>
    </row>
    <row r="46">
      <c r="A46" s="4" t="inlineStr">
        <is>
          <t>Actual Amount</t>
        </is>
      </c>
      <c r="B46" s="7" t="n">
        <v>371370</v>
      </c>
      <c r="C46" s="7" t="n">
        <v>356804</v>
      </c>
    </row>
    <row r="47">
      <c r="A47" s="4" t="inlineStr">
        <is>
          <t>Actual Ratio (as a percent)</t>
        </is>
      </c>
      <c r="B47" s="12" t="n">
        <v>0.1164</v>
      </c>
      <c r="C47" s="12" t="n">
        <v>0.1137</v>
      </c>
    </row>
    <row r="48">
      <c r="A48" s="4" t="inlineStr">
        <is>
          <t>Regulatory Requirements, Basel III Minimum, Amount</t>
        </is>
      </c>
      <c r="B48" s="7" t="n">
        <v>127582</v>
      </c>
      <c r="C48" s="7" t="n">
        <v>125538</v>
      </c>
    </row>
    <row r="49">
      <c r="A49" s="4" t="inlineStr">
        <is>
          <t>Regulatory Requirements, Basel III Minimum, Ratio (as a percent)</t>
        </is>
      </c>
      <c r="B49" s="12" t="n">
        <v>0.04</v>
      </c>
      <c r="C49" s="12" t="n">
        <v>0.04</v>
      </c>
    </row>
    <row r="50">
      <c r="A50" s="4" t="inlineStr">
        <is>
          <t>Regulatory Requirements, Basel III Minimum Plus CCB, Amount</t>
        </is>
      </c>
      <c r="B50" s="7" t="n">
        <v>159477</v>
      </c>
      <c r="C50" s="7" t="n">
        <v>156923</v>
      </c>
    </row>
    <row r="51">
      <c r="A51" s="4" t="inlineStr">
        <is>
          <t>Regulatory Requirements, Basel III Minimum Plus CCB, Ratio (as a percent)</t>
        </is>
      </c>
      <c r="B51" s="12" t="n">
        <v>0.05</v>
      </c>
      <c r="C51" s="12" t="n">
        <v>0.0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Equity Events (Details) - USD ($) $ in Thousands</t>
        </is>
      </c>
      <c r="F1" s="2" t="inlineStr">
        <is>
          <t>3 Months Ended</t>
        </is>
      </c>
      <c r="H1" s="2" t="inlineStr">
        <is>
          <t>12 Months Ended</t>
        </is>
      </c>
    </row>
    <row r="2">
      <c r="B2" s="2" t="inlineStr">
        <is>
          <t>Nov. 05, 2024</t>
        </is>
      </c>
      <c r="C2" s="2" t="inlineStr">
        <is>
          <t>Aug. 08, 2024</t>
        </is>
      </c>
      <c r="D2" s="2" t="inlineStr">
        <is>
          <t>Mar. 13, 2024</t>
        </is>
      </c>
      <c r="E2" s="2" t="inlineStr">
        <is>
          <t>Jan. 01, 2023</t>
        </is>
      </c>
      <c r="F2" s="2" t="inlineStr">
        <is>
          <t>Dec. 31, 2024</t>
        </is>
      </c>
      <c r="G2" s="2" t="inlineStr">
        <is>
          <t>Jun. 30, 2022</t>
        </is>
      </c>
      <c r="H2" s="2" t="inlineStr">
        <is>
          <t>Dec. 31, 2024</t>
        </is>
      </c>
      <c r="I2" s="2" t="inlineStr">
        <is>
          <t>Dec. 31, 2023</t>
        </is>
      </c>
      <c r="J2" s="2" t="inlineStr">
        <is>
          <t>Dec. 31, 2022</t>
        </is>
      </c>
      <c r="K2" s="2" t="inlineStr">
        <is>
          <t>Dec. 19, 2024</t>
        </is>
      </c>
      <c r="L2" s="2" t="inlineStr">
        <is>
          <t>Dec. 14,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holders equity to total assets ratio, minimum (as a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07000000000000001</v>
      </c>
      <c r="I4" s="4" t="inlineStr">
        <is>
          <t xml:space="preserve"> </t>
        </is>
      </c>
      <c r="J4" s="4" t="inlineStr">
        <is>
          <t xml:space="preserve"> </t>
        </is>
      </c>
      <c r="K4" s="4" t="inlineStr">
        <is>
          <t xml:space="preserve"> </t>
        </is>
      </c>
      <c r="L4" s="4" t="inlineStr">
        <is>
          <t xml:space="preserve"> </t>
        </is>
      </c>
    </row>
    <row r="5">
      <c r="A5" s="4" t="inlineStr">
        <is>
          <t>Trust preferred securities to capital, maximum (as a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25</v>
      </c>
      <c r="I5" s="4" t="inlineStr">
        <is>
          <t xml:space="preserve"> </t>
        </is>
      </c>
      <c r="J5" s="4" t="inlineStr">
        <is>
          <t xml:space="preserve"> </t>
        </is>
      </c>
      <c r="K5" s="4" t="inlineStr">
        <is>
          <t xml:space="preserve"> </t>
        </is>
      </c>
      <c r="L5" s="4" t="inlineStr">
        <is>
          <t xml:space="preserve"> </t>
        </is>
      </c>
    </row>
    <row r="6">
      <c r="A6" s="4" t="inlineStr">
        <is>
          <t>Stock repurchased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16522</v>
      </c>
      <c r="I6" s="7" t="n">
        <v>4999</v>
      </c>
      <c r="J6" s="7" t="n">
        <v>218</v>
      </c>
      <c r="K6" s="4" t="inlineStr">
        <is>
          <t xml:space="preserve"> </t>
        </is>
      </c>
      <c r="L6" s="4" t="inlineStr">
        <is>
          <t xml:space="preserve"> </t>
        </is>
      </c>
    </row>
    <row r="7">
      <c r="A7" s="4" t="inlineStr">
        <is>
          <t>Shares repurchased excise tax, (as a percent)</t>
        </is>
      </c>
      <c r="B7" s="4" t="inlineStr">
        <is>
          <t xml:space="preserve"> </t>
        </is>
      </c>
      <c r="C7" s="4" t="inlineStr">
        <is>
          <t xml:space="preserve"> </t>
        </is>
      </c>
      <c r="D7" s="4" t="inlineStr">
        <is>
          <t xml:space="preserve"> </t>
        </is>
      </c>
      <c r="E7" s="9" t="n">
        <v>0.0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 repurchase excise tax</t>
        </is>
      </c>
      <c r="B8" s="4" t="inlineStr">
        <is>
          <t xml:space="preserve"> </t>
        </is>
      </c>
      <c r="C8" s="4" t="inlineStr">
        <is>
          <t xml:space="preserve"> </t>
        </is>
      </c>
      <c r="D8" s="4" t="inlineStr">
        <is>
          <t xml:space="preserve"> </t>
        </is>
      </c>
      <c r="E8" s="4" t="inlineStr">
        <is>
          <t xml:space="preserve"> </t>
        </is>
      </c>
      <c r="F8" s="7" t="n">
        <v>21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ransferred securities of available for sale and held-to-maturity, amount</t>
        </is>
      </c>
      <c r="B9" s="4" t="inlineStr">
        <is>
          <t xml:space="preserve"> </t>
        </is>
      </c>
      <c r="C9" s="4" t="inlineStr">
        <is>
          <t xml:space="preserve"> </t>
        </is>
      </c>
      <c r="D9" s="4" t="inlineStr">
        <is>
          <t xml:space="preserve"> </t>
        </is>
      </c>
      <c r="E9" s="4" t="inlineStr">
        <is>
          <t xml:space="preserve"> </t>
        </is>
      </c>
      <c r="F9" s="4" t="inlineStr">
        <is>
          <t xml:space="preserve"> </t>
        </is>
      </c>
      <c r="G9" s="7" t="n">
        <v>1663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OCI, debt securities, transferred securities of available for sale and held-to-maturity, unrealized loss</t>
        </is>
      </c>
      <c r="B10" s="4" t="inlineStr">
        <is>
          <t xml:space="preserve"> </t>
        </is>
      </c>
      <c r="C10" s="4" t="inlineStr">
        <is>
          <t xml:space="preserve"> </t>
        </is>
      </c>
      <c r="D10" s="4" t="inlineStr">
        <is>
          <t xml:space="preserve"> </t>
        </is>
      </c>
      <c r="E10" s="4" t="inlineStr">
        <is>
          <t xml:space="preserve"> </t>
        </is>
      </c>
      <c r="F10" s="6" t="n">
        <v>13000</v>
      </c>
      <c r="G10" s="6" t="n">
        <v>17900</v>
      </c>
      <c r="H10" s="6" t="n">
        <v>13000</v>
      </c>
      <c r="I10" s="4" t="inlineStr">
        <is>
          <t xml:space="preserve"> </t>
        </is>
      </c>
      <c r="J10" s="4" t="inlineStr">
        <is>
          <t xml:space="preserve"> </t>
        </is>
      </c>
      <c r="K10" s="4" t="inlineStr">
        <is>
          <t xml:space="preserve"> </t>
        </is>
      </c>
      <c r="L10" s="4" t="inlineStr">
        <is>
          <t xml:space="preserve"> </t>
        </is>
      </c>
    </row>
    <row r="11">
      <c r="A11" s="4" t="inlineStr">
        <is>
          <t>AOCI, debt securities, transferred securities of available for sale and held-to-maturity, unrealized loss, net of tax</t>
        </is>
      </c>
      <c r="B11" s="4" t="inlineStr">
        <is>
          <t xml:space="preserve"> </t>
        </is>
      </c>
      <c r="C11" s="4" t="inlineStr">
        <is>
          <t xml:space="preserve"> </t>
        </is>
      </c>
      <c r="D11" s="4" t="inlineStr">
        <is>
          <t xml:space="preserve"> </t>
        </is>
      </c>
      <c r="E11" s="4" t="inlineStr">
        <is>
          <t xml:space="preserve"> </t>
        </is>
      </c>
      <c r="F11" s="6" t="n">
        <v>10300</v>
      </c>
      <c r="G11" s="7" t="n">
        <v>14200</v>
      </c>
      <c r="H11" s="7" t="n">
        <v>10300</v>
      </c>
      <c r="I11" s="4" t="inlineStr">
        <is>
          <t xml:space="preserve"> </t>
        </is>
      </c>
      <c r="J11" s="4" t="inlineStr">
        <is>
          <t xml:space="preserve"> </t>
        </is>
      </c>
      <c r="K11" s="4" t="inlineStr">
        <is>
          <t xml:space="preserve"> </t>
        </is>
      </c>
      <c r="L11" s="4" t="inlineStr">
        <is>
          <t xml:space="preserve"> </t>
        </is>
      </c>
    </row>
    <row r="12">
      <c r="A12" s="4" t="inlineStr">
        <is>
          <t>Stock Repurchase Program,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ock repurchase programs, authorized amount (up t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7" t="n">
        <v>5000</v>
      </c>
    </row>
    <row r="15">
      <c r="A15" s="4" t="inlineStr">
        <is>
          <t>Stock repurchas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7085</v>
      </c>
      <c r="I15" s="4" t="inlineStr">
        <is>
          <t xml:space="preserve"> </t>
        </is>
      </c>
      <c r="J15" s="4" t="inlineStr">
        <is>
          <t xml:space="preserve"> </t>
        </is>
      </c>
      <c r="K15" s="4" t="inlineStr">
        <is>
          <t xml:space="preserve"> </t>
        </is>
      </c>
      <c r="L15" s="4" t="inlineStr">
        <is>
          <t xml:space="preserve"> </t>
        </is>
      </c>
    </row>
    <row r="16">
      <c r="A16" s="4" t="inlineStr">
        <is>
          <t>Stock repurchased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809</v>
      </c>
      <c r="I16" s="4" t="inlineStr">
        <is>
          <t xml:space="preserve"> </t>
        </is>
      </c>
      <c r="J16" s="4" t="inlineStr">
        <is>
          <t xml:space="preserve"> </t>
        </is>
      </c>
      <c r="K16" s="4" t="inlineStr">
        <is>
          <t xml:space="preserve"> </t>
        </is>
      </c>
      <c r="L16" s="4" t="inlineStr">
        <is>
          <t xml:space="preserve"> </t>
        </is>
      </c>
    </row>
    <row r="17">
      <c r="A17" s="4" t="inlineStr">
        <is>
          <t>Share repurchase program, decrease in availability</t>
        </is>
      </c>
      <c r="B17" s="4" t="inlineStr">
        <is>
          <t xml:space="preserve"> </t>
        </is>
      </c>
      <c r="C17" s="7" t="n">
        <v>3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ock repurchase program expired, remaining availability</t>
        </is>
      </c>
      <c r="B18" s="4" t="inlineStr">
        <is>
          <t xml:space="preserve"> </t>
        </is>
      </c>
      <c r="C18" s="4" t="inlineStr">
        <is>
          <t xml:space="preserve"> </t>
        </is>
      </c>
      <c r="D18" s="4" t="inlineStr">
        <is>
          <t xml:space="preserve"> </t>
        </is>
      </c>
      <c r="E18" s="4" t="inlineStr">
        <is>
          <t xml:space="preserve"> </t>
        </is>
      </c>
      <c r="F18" s="7" t="n">
        <v>1100</v>
      </c>
      <c r="G18" s="4" t="inlineStr">
        <is>
          <t xml:space="preserve"> </t>
        </is>
      </c>
      <c r="H18" s="7" t="n">
        <v>1100</v>
      </c>
      <c r="I18" s="4" t="inlineStr">
        <is>
          <t xml:space="preserve"> </t>
        </is>
      </c>
      <c r="J18" s="4" t="inlineStr">
        <is>
          <t xml:space="preserve"> </t>
        </is>
      </c>
      <c r="K18" s="4" t="inlineStr">
        <is>
          <t xml:space="preserve"> </t>
        </is>
      </c>
      <c r="L18" s="4" t="inlineStr">
        <is>
          <t xml:space="preserve"> </t>
        </is>
      </c>
    </row>
    <row r="19">
      <c r="A19" s="4" t="inlineStr">
        <is>
          <t>Stock Repurchase Program, 202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Equity, Class of Treasury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 repurchase programs, authorized amount (up t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5000</v>
      </c>
      <c r="L21" s="4" t="inlineStr">
        <is>
          <t xml:space="preserve"> </t>
        </is>
      </c>
    </row>
    <row r="22">
      <c r="A22" s="4" t="inlineStr">
        <is>
          <t>Privately Negotiated Stock Repurchas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Equity, Class of Treasury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tock repurchased (in shares)</t>
        </is>
      </c>
      <c r="B24" s="6" t="n">
        <v>50000</v>
      </c>
      <c r="C24" s="6" t="n">
        <v>60000</v>
      </c>
      <c r="D24" s="6" t="n">
        <v>2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tock repurchased value</t>
        </is>
      </c>
      <c r="B25" s="7" t="n">
        <v>2500</v>
      </c>
      <c r="C25" s="7" t="n">
        <v>3000</v>
      </c>
      <c r="D25" s="7" t="n">
        <v>1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sheetData>
  <mergeCells count="3">
    <mergeCell ref="A1:A2"/>
    <mergeCell ref="F1:G1"/>
    <mergeCell ref="H1:J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 basi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34235</v>
      </c>
      <c r="K4" s="7" t="n">
        <v>34879</v>
      </c>
      <c r="L4" s="7" t="n">
        <v>36916</v>
      </c>
    </row>
    <row r="5">
      <c r="A5" s="4" t="inlineStr">
        <is>
          <t>Net income - dilu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34235</v>
      </c>
      <c r="K5" s="7" t="n">
        <v>34879</v>
      </c>
      <c r="L5" s="7" t="n">
        <v>36916</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Weighted average shares outstanding - basic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898286</v>
      </c>
      <c r="K7" s="6" t="n">
        <v>7164314</v>
      </c>
      <c r="L7" s="6" t="n">
        <v>7180975</v>
      </c>
    </row>
    <row r="8">
      <c r="A8" s="4" t="inlineStr">
        <is>
          <t>Weighted average shares outstanding - dilut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918060</v>
      </c>
      <c r="K8" s="6" t="n">
        <v>7181728</v>
      </c>
      <c r="L8" s="6" t="n">
        <v>7197453</v>
      </c>
    </row>
    <row r="9">
      <c r="A9" s="3" t="inlineStr">
        <is>
          <t>Earnings per common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asic (in dollars per share)</t>
        </is>
      </c>
      <c r="B10" s="8" t="n">
        <v>1.37</v>
      </c>
      <c r="C10" s="8" t="n">
        <v>1.28</v>
      </c>
      <c r="D10" s="8" t="n">
        <v>1.16</v>
      </c>
      <c r="E10" s="8" t="n">
        <v>1.16</v>
      </c>
      <c r="F10" s="8" t="n">
        <v>1.16</v>
      </c>
      <c r="G10" s="8" t="n">
        <v>1.12</v>
      </c>
      <c r="H10" s="8" t="n">
        <v>1.25</v>
      </c>
      <c r="I10" s="8" t="n">
        <v>1.34</v>
      </c>
      <c r="J10" s="8" t="n">
        <v>4.96</v>
      </c>
      <c r="K10" s="8" t="n">
        <v>4.87</v>
      </c>
      <c r="L10" s="8" t="n">
        <v>5.14</v>
      </c>
    </row>
    <row r="11">
      <c r="A11" s="4" t="inlineStr">
        <is>
          <t>Diluted (in dollars per share)</t>
        </is>
      </c>
      <c r="B11" s="8" t="n">
        <v>1.37</v>
      </c>
      <c r="C11" s="8" t="n">
        <v>1.27</v>
      </c>
      <c r="D11" s="8" t="n">
        <v>1.16</v>
      </c>
      <c r="E11" s="8" t="n">
        <v>1.16</v>
      </c>
      <c r="F11" s="8" t="n">
        <v>1.16</v>
      </c>
      <c r="G11" s="8" t="n">
        <v>1.12</v>
      </c>
      <c r="H11" s="8" t="n">
        <v>1.25</v>
      </c>
      <c r="I11" s="8" t="n">
        <v>1.33</v>
      </c>
      <c r="J11" s="8" t="n">
        <v>4.95</v>
      </c>
      <c r="K11" s="8" t="n">
        <v>4.86</v>
      </c>
      <c r="L11" s="8" t="n">
        <v>5.13</v>
      </c>
    </row>
    <row r="12">
      <c r="A12" s="4" t="inlineStr">
        <is>
          <t>Plus: Effect of Director Compensation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nomina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lus: Effect of dilutive securiti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139</v>
      </c>
      <c r="K14" s="6" t="n">
        <v>741</v>
      </c>
      <c r="L14" s="6" t="n">
        <v>1655</v>
      </c>
    </row>
    <row r="15">
      <c r="A15" s="4" t="inlineStr">
        <is>
          <t>Plus: Effect of restrict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nomin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lus: Effect of dilutive securiti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8635</v>
      </c>
      <c r="K17" s="6" t="n">
        <v>16673</v>
      </c>
      <c r="L17" s="6" t="n">
        <v>14823</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row r="5">
      <c r="A5" s="4" t="inlineStr">
        <is>
          <t>Number of operating segments</t>
        </is>
      </c>
      <c r="B5" s="6" t="n">
        <v>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Schedule of Financial Result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and dividend income</t>
        </is>
      </c>
      <c r="B4" s="7" t="n">
        <v>35630</v>
      </c>
      <c r="C4" s="7" t="n">
        <v>34901</v>
      </c>
      <c r="D4" s="7" t="n">
        <v>33681</v>
      </c>
      <c r="E4" s="7" t="n">
        <v>33018</v>
      </c>
      <c r="F4" s="7" t="n">
        <v>32041</v>
      </c>
      <c r="G4" s="7" t="n">
        <v>30324</v>
      </c>
      <c r="H4" s="7" t="n">
        <v>28471</v>
      </c>
      <c r="I4" s="7" t="n">
        <v>27732</v>
      </c>
      <c r="J4" s="7" t="n">
        <v>137230</v>
      </c>
      <c r="K4" s="7" t="n">
        <v>118568</v>
      </c>
      <c r="L4" s="7" t="n">
        <v>94375</v>
      </c>
    </row>
    <row r="5">
      <c r="A5" s="4" t="inlineStr">
        <is>
          <t>Interest expense</t>
        </is>
      </c>
      <c r="B5" s="6" t="n">
        <v>11943</v>
      </c>
      <c r="C5" s="6" t="n">
        <v>12444</v>
      </c>
      <c r="D5" s="6" t="n">
        <v>11894</v>
      </c>
      <c r="E5" s="6" t="n">
        <v>11655</v>
      </c>
      <c r="F5" s="6" t="n">
        <v>10747</v>
      </c>
      <c r="G5" s="6" t="n">
        <v>9599</v>
      </c>
      <c r="H5" s="6" t="n">
        <v>6961</v>
      </c>
      <c r="I5" s="6" t="n">
        <v>4823</v>
      </c>
      <c r="J5" s="6" t="n">
        <v>47936</v>
      </c>
      <c r="K5" s="6" t="n">
        <v>32130</v>
      </c>
      <c r="L5" s="6" t="n">
        <v>7736</v>
      </c>
    </row>
    <row r="6">
      <c r="A6" s="4" t="inlineStr">
        <is>
          <t>Provision for credit losses</t>
        </is>
      </c>
      <c r="B6" s="6" t="n">
        <v>300</v>
      </c>
      <c r="C6" s="6" t="n">
        <v>300</v>
      </c>
      <c r="D6" s="6" t="n">
        <v>300</v>
      </c>
      <c r="E6" s="6" t="n">
        <v>300</v>
      </c>
      <c r="F6" s="6" t="n">
        <v>250</v>
      </c>
      <c r="G6" s="6" t="n">
        <v>185</v>
      </c>
      <c r="H6" s="6" t="n">
        <v>300</v>
      </c>
      <c r="I6" s="6" t="n">
        <v>0</v>
      </c>
      <c r="J6" s="6" t="n">
        <v>1200</v>
      </c>
      <c r="K6" s="6" t="n">
        <v>735</v>
      </c>
      <c r="L6" s="6" t="n">
        <v>1750</v>
      </c>
    </row>
    <row r="7">
      <c r="A7" s="4" t="inlineStr">
        <is>
          <t>Noninterest income</t>
        </is>
      </c>
      <c r="B7" s="6" t="n">
        <v>4995</v>
      </c>
      <c r="C7" s="6" t="n">
        <v>5419</v>
      </c>
      <c r="D7" s="6" t="n">
        <v>5098</v>
      </c>
      <c r="E7" s="6" t="n">
        <v>4928</v>
      </c>
      <c r="F7" s="6" t="n">
        <v>5187</v>
      </c>
      <c r="G7" s="6" t="n">
        <v>5581</v>
      </c>
      <c r="H7" s="6" t="n">
        <v>6007</v>
      </c>
      <c r="I7" s="6" t="n">
        <v>4340</v>
      </c>
      <c r="J7" s="6" t="n">
        <v>20441</v>
      </c>
      <c r="K7" s="6" t="n">
        <v>21114</v>
      </c>
      <c r="L7" s="6" t="n">
        <v>18747</v>
      </c>
    </row>
    <row r="8">
      <c r="A8" s="4" t="inlineStr">
        <is>
          <t>Other operating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264</v>
      </c>
      <c r="K8" s="6" t="n">
        <v>3955</v>
      </c>
      <c r="L8" s="6" t="n">
        <v>3923</v>
      </c>
    </row>
    <row r="9">
      <c r="A9" s="4" t="inlineStr">
        <is>
          <t>Income before income tax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2381</v>
      </c>
      <c r="K9" s="6" t="n">
        <v>42944</v>
      </c>
      <c r="L9" s="6" t="n">
        <v>44981</v>
      </c>
    </row>
    <row r="10">
      <c r="A10" s="4" t="inlineStr">
        <is>
          <t>Income tax expense</t>
        </is>
      </c>
      <c r="B10" s="6" t="n">
        <v>2236</v>
      </c>
      <c r="C10" s="6" t="n">
        <v>2070</v>
      </c>
      <c r="D10" s="6" t="n">
        <v>1909</v>
      </c>
      <c r="E10" s="6" t="n">
        <v>1930</v>
      </c>
      <c r="F10" s="6" t="n">
        <v>1916</v>
      </c>
      <c r="G10" s="6" t="n">
        <v>1870</v>
      </c>
      <c r="H10" s="6" t="n">
        <v>2117</v>
      </c>
      <c r="I10" s="6" t="n">
        <v>2163</v>
      </c>
      <c r="J10" s="6" t="n">
        <v>8146</v>
      </c>
      <c r="K10" s="6" t="n">
        <v>8065</v>
      </c>
      <c r="L10" s="6" t="n">
        <v>8065</v>
      </c>
    </row>
    <row r="11">
      <c r="A11" s="4" t="inlineStr">
        <is>
          <t>Net Income</t>
        </is>
      </c>
      <c r="B11" s="6" t="n">
        <v>9306</v>
      </c>
      <c r="C11" s="7" t="n">
        <v>8754</v>
      </c>
      <c r="D11" s="7" t="n">
        <v>7987</v>
      </c>
      <c r="E11" s="7" t="n">
        <v>8188</v>
      </c>
      <c r="F11" s="6" t="n">
        <v>8292</v>
      </c>
      <c r="G11" s="7" t="n">
        <v>8021</v>
      </c>
      <c r="H11" s="7" t="n">
        <v>8968</v>
      </c>
      <c r="I11" s="7" t="n">
        <v>9598</v>
      </c>
      <c r="J11" s="6" t="n">
        <v>34235</v>
      </c>
      <c r="K11" s="6" t="n">
        <v>34879</v>
      </c>
      <c r="L11" s="6" t="n">
        <v>36916</v>
      </c>
    </row>
    <row r="12">
      <c r="A12" s="4" t="inlineStr">
        <is>
          <t>Total Assets</t>
        </is>
      </c>
      <c r="B12" s="7" t="n">
        <v>3149594</v>
      </c>
      <c r="C12" s="4" t="inlineStr">
        <is>
          <t xml:space="preserve"> </t>
        </is>
      </c>
      <c r="D12" s="4" t="inlineStr">
        <is>
          <t xml:space="preserve"> </t>
        </is>
      </c>
      <c r="E12" s="4" t="inlineStr">
        <is>
          <t xml:space="preserve"> </t>
        </is>
      </c>
      <c r="F12" s="7" t="n">
        <v>3128810</v>
      </c>
      <c r="G12" s="4" t="inlineStr">
        <is>
          <t xml:space="preserve"> </t>
        </is>
      </c>
      <c r="H12" s="4" t="inlineStr">
        <is>
          <t xml:space="preserve"> </t>
        </is>
      </c>
      <c r="I12" s="4" t="inlineStr">
        <is>
          <t xml:space="preserve"> </t>
        </is>
      </c>
      <c r="J12" s="6" t="n">
        <v>3149594</v>
      </c>
      <c r="K12" s="6" t="n">
        <v>3128810</v>
      </c>
      <c r="L12" s="6" t="n">
        <v>3082686</v>
      </c>
    </row>
    <row r="13">
      <c r="A13" s="4" t="inlineStr">
        <is>
          <t>Operating Segments | Reporting Seg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terest and dividend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37230</v>
      </c>
      <c r="K15" s="6" t="n">
        <v>118568</v>
      </c>
      <c r="L15" s="6" t="n">
        <v>94375</v>
      </c>
    </row>
    <row r="16">
      <c r="A16" s="4" t="inlineStr">
        <is>
          <t>Interes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7936</v>
      </c>
      <c r="K16" s="6" t="n">
        <v>32130</v>
      </c>
      <c r="L16" s="6" t="n">
        <v>7736</v>
      </c>
    </row>
    <row r="17">
      <c r="A17" s="4" t="inlineStr">
        <is>
          <t>Provision for credit los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200</v>
      </c>
      <c r="K17" s="6" t="n">
        <v>735</v>
      </c>
      <c r="L17" s="6" t="n">
        <v>1750</v>
      </c>
    </row>
    <row r="18">
      <c r="A18" s="4" t="inlineStr">
        <is>
          <t>Noninteres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0441</v>
      </c>
      <c r="K18" s="6" t="n">
        <v>21114</v>
      </c>
      <c r="L18" s="6" t="n">
        <v>18747</v>
      </c>
    </row>
    <row r="19">
      <c r="A19" s="4" t="inlineStr">
        <is>
          <t>Depreciation and amortiz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219</v>
      </c>
      <c r="K19" s="6" t="n">
        <v>2746</v>
      </c>
      <c r="L19" s="6" t="n">
        <v>2609</v>
      </c>
    </row>
    <row r="20">
      <c r="A20" s="4" t="inlineStr">
        <is>
          <t>Other operating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62935</v>
      </c>
      <c r="K20" s="6" t="n">
        <v>61127</v>
      </c>
      <c r="L20" s="6" t="n">
        <v>56046</v>
      </c>
    </row>
    <row r="21">
      <c r="A21" s="4" t="inlineStr">
        <is>
          <t>Income before income tax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2381</v>
      </c>
      <c r="K21" s="6" t="n">
        <v>42944</v>
      </c>
      <c r="L21" s="6" t="n">
        <v>44981</v>
      </c>
    </row>
    <row r="22">
      <c r="A22" s="4" t="inlineStr">
        <is>
          <t>Income tax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8146</v>
      </c>
      <c r="K22" s="6" t="n">
        <v>8065</v>
      </c>
      <c r="L22" s="6" t="n">
        <v>8065</v>
      </c>
    </row>
    <row r="23">
      <c r="A23" s="4" t="inlineStr">
        <is>
          <t>Net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4235</v>
      </c>
      <c r="K23" s="6" t="n">
        <v>34879</v>
      </c>
      <c r="L23" s="6" t="n">
        <v>36916</v>
      </c>
    </row>
    <row r="24">
      <c r="A24" s="4" t="inlineStr">
        <is>
          <t>Reconciling Item, Corporate Nonseg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djustments and reconciling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0</v>
      </c>
      <c r="K26" s="7" t="n">
        <v>0</v>
      </c>
      <c r="L26" s="7" t="n">
        <v>0</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and dividend income</t>
        </is>
      </c>
      <c r="B4" s="7" t="n">
        <v>35630</v>
      </c>
      <c r="C4" s="7" t="n">
        <v>34901</v>
      </c>
      <c r="D4" s="7" t="n">
        <v>33681</v>
      </c>
      <c r="E4" s="7" t="n">
        <v>33018</v>
      </c>
      <c r="F4" s="7" t="n">
        <v>32041</v>
      </c>
      <c r="G4" s="7" t="n">
        <v>30324</v>
      </c>
      <c r="H4" s="7" t="n">
        <v>28471</v>
      </c>
      <c r="I4" s="7" t="n">
        <v>27732</v>
      </c>
      <c r="J4" s="7" t="n">
        <v>137230</v>
      </c>
      <c r="K4" s="7" t="n">
        <v>118568</v>
      </c>
      <c r="L4" s="7" t="n">
        <v>94375</v>
      </c>
    </row>
    <row r="5">
      <c r="A5" s="4" t="inlineStr">
        <is>
          <t>Interest expense</t>
        </is>
      </c>
      <c r="B5" s="6" t="n">
        <v>11943</v>
      </c>
      <c r="C5" s="6" t="n">
        <v>12444</v>
      </c>
      <c r="D5" s="6" t="n">
        <v>11894</v>
      </c>
      <c r="E5" s="6" t="n">
        <v>11655</v>
      </c>
      <c r="F5" s="6" t="n">
        <v>10747</v>
      </c>
      <c r="G5" s="6" t="n">
        <v>9599</v>
      </c>
      <c r="H5" s="6" t="n">
        <v>6961</v>
      </c>
      <c r="I5" s="6" t="n">
        <v>4823</v>
      </c>
      <c r="J5" s="6" t="n">
        <v>47936</v>
      </c>
      <c r="K5" s="6" t="n">
        <v>32130</v>
      </c>
      <c r="L5" s="6" t="n">
        <v>7736</v>
      </c>
    </row>
    <row r="6">
      <c r="A6" s="4" t="inlineStr">
        <is>
          <t>Net Interest Income</t>
        </is>
      </c>
      <c r="B6" s="6" t="n">
        <v>23687</v>
      </c>
      <c r="C6" s="6" t="n">
        <v>22457</v>
      </c>
      <c r="D6" s="6" t="n">
        <v>21787</v>
      </c>
      <c r="E6" s="6" t="n">
        <v>21363</v>
      </c>
      <c r="F6" s="6" t="n">
        <v>21294</v>
      </c>
      <c r="G6" s="6" t="n">
        <v>20725</v>
      </c>
      <c r="H6" s="6" t="n">
        <v>21510</v>
      </c>
      <c r="I6" s="6" t="n">
        <v>22909</v>
      </c>
      <c r="J6" s="6" t="n">
        <v>89294</v>
      </c>
      <c r="K6" s="6" t="n">
        <v>86438</v>
      </c>
      <c r="L6" s="6" t="n">
        <v>86639</v>
      </c>
    </row>
    <row r="7">
      <c r="A7" s="4" t="inlineStr">
        <is>
          <t>Provision for credit losses</t>
        </is>
      </c>
      <c r="B7" s="6" t="n">
        <v>300</v>
      </c>
      <c r="C7" s="6" t="n">
        <v>300</v>
      </c>
      <c r="D7" s="6" t="n">
        <v>300</v>
      </c>
      <c r="E7" s="6" t="n">
        <v>300</v>
      </c>
      <c r="F7" s="6" t="n">
        <v>250</v>
      </c>
      <c r="G7" s="6" t="n">
        <v>185</v>
      </c>
      <c r="H7" s="6" t="n">
        <v>300</v>
      </c>
      <c r="I7" s="6" t="n">
        <v>0</v>
      </c>
      <c r="J7" s="6" t="n">
        <v>1200</v>
      </c>
      <c r="K7" s="6" t="n">
        <v>735</v>
      </c>
      <c r="L7" s="6" t="n">
        <v>1750</v>
      </c>
    </row>
    <row r="8">
      <c r="A8" s="4" t="inlineStr">
        <is>
          <t>Net Interest Income After Provision for Credit Losses</t>
        </is>
      </c>
      <c r="B8" s="6" t="n">
        <v>23387</v>
      </c>
      <c r="C8" s="6" t="n">
        <v>22157</v>
      </c>
      <c r="D8" s="6" t="n">
        <v>21487</v>
      </c>
      <c r="E8" s="6" t="n">
        <v>21063</v>
      </c>
      <c r="F8" s="6" t="n">
        <v>21044</v>
      </c>
      <c r="G8" s="6" t="n">
        <v>20540</v>
      </c>
      <c r="H8" s="6" t="n">
        <v>21210</v>
      </c>
      <c r="I8" s="6" t="n">
        <v>22909</v>
      </c>
      <c r="J8" s="6" t="n">
        <v>88094</v>
      </c>
      <c r="K8" s="6" t="n">
        <v>85703</v>
      </c>
      <c r="L8" s="6" t="n">
        <v>84889</v>
      </c>
    </row>
    <row r="9">
      <c r="A9" s="4" t="inlineStr">
        <is>
          <t>Noninterest income</t>
        </is>
      </c>
      <c r="B9" s="6" t="n">
        <v>4995</v>
      </c>
      <c r="C9" s="6" t="n">
        <v>5419</v>
      </c>
      <c r="D9" s="6" t="n">
        <v>5098</v>
      </c>
      <c r="E9" s="6" t="n">
        <v>4928</v>
      </c>
      <c r="F9" s="6" t="n">
        <v>5187</v>
      </c>
      <c r="G9" s="6" t="n">
        <v>5581</v>
      </c>
      <c r="H9" s="6" t="n">
        <v>6007</v>
      </c>
      <c r="I9" s="6" t="n">
        <v>4340</v>
      </c>
      <c r="J9" s="6" t="n">
        <v>20441</v>
      </c>
      <c r="K9" s="6" t="n">
        <v>21114</v>
      </c>
      <c r="L9" s="6" t="n">
        <v>18747</v>
      </c>
    </row>
    <row r="10">
      <c r="A10" s="4" t="inlineStr">
        <is>
          <t>Operating expenses</t>
        </is>
      </c>
      <c r="B10" s="6" t="n">
        <v>16840</v>
      </c>
      <c r="C10" s="6" t="n">
        <v>16752</v>
      </c>
      <c r="D10" s="6" t="n">
        <v>16689</v>
      </c>
      <c r="E10" s="6" t="n">
        <v>15873</v>
      </c>
      <c r="F10" s="6" t="n">
        <v>16023</v>
      </c>
      <c r="G10" s="6" t="n">
        <v>16230</v>
      </c>
      <c r="H10" s="6" t="n">
        <v>16132</v>
      </c>
      <c r="I10" s="6" t="n">
        <v>15488</v>
      </c>
      <c r="J10" s="6" t="n">
        <v>66154</v>
      </c>
      <c r="K10" s="6" t="n">
        <v>63873</v>
      </c>
      <c r="L10" s="6" t="n">
        <v>58655</v>
      </c>
    </row>
    <row r="11">
      <c r="A11" s="4" t="inlineStr">
        <is>
          <t>Income tax expense</t>
        </is>
      </c>
      <c r="B11" s="6" t="n">
        <v>2236</v>
      </c>
      <c r="C11" s="6" t="n">
        <v>2070</v>
      </c>
      <c r="D11" s="6" t="n">
        <v>1909</v>
      </c>
      <c r="E11" s="6" t="n">
        <v>1930</v>
      </c>
      <c r="F11" s="6" t="n">
        <v>1916</v>
      </c>
      <c r="G11" s="6" t="n">
        <v>1870</v>
      </c>
      <c r="H11" s="6" t="n">
        <v>2117</v>
      </c>
      <c r="I11" s="6" t="n">
        <v>2163</v>
      </c>
      <c r="J11" s="6" t="n">
        <v>8146</v>
      </c>
      <c r="K11" s="6" t="n">
        <v>8065</v>
      </c>
      <c r="L11" s="6" t="n">
        <v>8065</v>
      </c>
    </row>
    <row r="12">
      <c r="A12" s="4" t="inlineStr">
        <is>
          <t>Net Income</t>
        </is>
      </c>
      <c r="B12" s="7" t="n">
        <v>9306</v>
      </c>
      <c r="C12" s="7" t="n">
        <v>8754</v>
      </c>
      <c r="D12" s="7" t="n">
        <v>7987</v>
      </c>
      <c r="E12" s="7" t="n">
        <v>8188</v>
      </c>
      <c r="F12" s="7" t="n">
        <v>8292</v>
      </c>
      <c r="G12" s="7" t="n">
        <v>8021</v>
      </c>
      <c r="H12" s="7" t="n">
        <v>8968</v>
      </c>
      <c r="I12" s="7" t="n">
        <v>9598</v>
      </c>
      <c r="J12" s="7" t="n">
        <v>34235</v>
      </c>
      <c r="K12" s="7" t="n">
        <v>34879</v>
      </c>
      <c r="L12" s="7" t="n">
        <v>36916</v>
      </c>
    </row>
    <row r="13">
      <c r="A13" s="3" t="inlineStr">
        <is>
          <t>Earning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asic (in dollars per share)</t>
        </is>
      </c>
      <c r="B14" s="8" t="n">
        <v>1.37</v>
      </c>
      <c r="C14" s="8" t="n">
        <v>1.28</v>
      </c>
      <c r="D14" s="8" t="n">
        <v>1.16</v>
      </c>
      <c r="E14" s="8" t="n">
        <v>1.16</v>
      </c>
      <c r="F14" s="8" t="n">
        <v>1.16</v>
      </c>
      <c r="G14" s="8" t="n">
        <v>1.12</v>
      </c>
      <c r="H14" s="8" t="n">
        <v>1.25</v>
      </c>
      <c r="I14" s="8" t="n">
        <v>1.34</v>
      </c>
      <c r="J14" s="8" t="n">
        <v>4.96</v>
      </c>
      <c r="K14" s="8" t="n">
        <v>4.87</v>
      </c>
      <c r="L14" s="8" t="n">
        <v>5.14</v>
      </c>
    </row>
    <row r="15">
      <c r="A15" s="4" t="inlineStr">
        <is>
          <t>Diluted (in dollars per share)</t>
        </is>
      </c>
      <c r="B15" s="8" t="n">
        <v>1.37</v>
      </c>
      <c r="C15" s="8" t="n">
        <v>1.27</v>
      </c>
      <c r="D15" s="8" t="n">
        <v>1.16</v>
      </c>
      <c r="E15" s="8" t="n">
        <v>1.16</v>
      </c>
      <c r="F15" s="8" t="n">
        <v>1.16</v>
      </c>
      <c r="G15" s="8" t="n">
        <v>1.12</v>
      </c>
      <c r="H15" s="8" t="n">
        <v>1.25</v>
      </c>
      <c r="I15" s="8" t="n">
        <v>1.33</v>
      </c>
      <c r="J15" s="8" t="n">
        <v>4.95</v>
      </c>
      <c r="K15" s="8" t="n">
        <v>4.86</v>
      </c>
      <c r="L15" s="8" t="n">
        <v>5.13</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Statements - Schedule of Condensed Balance Sheets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268975</v>
      </c>
      <c r="C3" s="7" t="n">
        <v>305426</v>
      </c>
      <c r="D3" s="4" t="inlineStr">
        <is>
          <t xml:space="preserve"> </t>
        </is>
      </c>
      <c r="E3" s="4" t="inlineStr">
        <is>
          <t xml:space="preserve"> </t>
        </is>
      </c>
    </row>
    <row r="4">
      <c r="A4" s="4" t="inlineStr">
        <is>
          <t>Other assets</t>
        </is>
      </c>
      <c r="B4" s="6" t="n">
        <v>33433</v>
      </c>
      <c r="C4" s="6" t="n">
        <v>32287</v>
      </c>
      <c r="D4" s="4" t="inlineStr">
        <is>
          <t xml:space="preserve"> </t>
        </is>
      </c>
      <c r="E4" s="4" t="inlineStr">
        <is>
          <t xml:space="preserve"> </t>
        </is>
      </c>
    </row>
    <row r="5">
      <c r="A5" s="4" t="inlineStr">
        <is>
          <t>Total Assets</t>
        </is>
      </c>
      <c r="B5" s="6" t="n">
        <v>3149594</v>
      </c>
      <c r="C5" s="6" t="n">
        <v>3128810</v>
      </c>
      <c r="D5" s="7" t="n">
        <v>3082686</v>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Accrued expenses and other liabilities</t>
        </is>
      </c>
      <c r="B7" s="6" t="n">
        <v>14302</v>
      </c>
      <c r="C7" s="6" t="n">
        <v>11304</v>
      </c>
      <c r="D7" s="4" t="inlineStr">
        <is>
          <t xml:space="preserve"> </t>
        </is>
      </c>
      <c r="E7" s="4" t="inlineStr">
        <is>
          <t xml:space="preserve"> </t>
        </is>
      </c>
    </row>
    <row r="8">
      <c r="A8" s="4" t="inlineStr">
        <is>
          <t>Total Liabilities</t>
        </is>
      </c>
      <c r="B8" s="6" t="n">
        <v>2829855</v>
      </c>
      <c r="C8" s="6" t="n">
        <v>2824959</v>
      </c>
      <c r="D8" s="4" t="inlineStr">
        <is>
          <t xml:space="preserve"> </t>
        </is>
      </c>
      <c r="E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row>
    <row r="10">
      <c r="A10" s="4" t="inlineStr">
        <is>
          <t>Preferred stock, no par value: Authorized - 1,000,000 shares; None Issued and Outstanding</t>
        </is>
      </c>
      <c r="B10" s="6" t="n">
        <v>0</v>
      </c>
      <c r="C10" s="6" t="n">
        <v>0</v>
      </c>
      <c r="D10" s="4" t="inlineStr">
        <is>
          <t xml:space="preserve"> </t>
        </is>
      </c>
      <c r="E10" s="4" t="inlineStr">
        <is>
          <t xml:space="preserve"> </t>
        </is>
      </c>
    </row>
    <row r="11">
      <c r="A11" s="4" t="inlineStr">
        <is>
          <t>Common stock, no par value: Authorized - 30,000,000 shares; Issued and Outstanding - 6,777,238 and 7,091,637 shares, respectively</t>
        </is>
      </c>
      <c r="B11" s="6" t="n">
        <v>38655</v>
      </c>
      <c r="C11" s="6" t="n">
        <v>55136</v>
      </c>
      <c r="D11" s="4" t="inlineStr">
        <is>
          <t xml:space="preserve"> </t>
        </is>
      </c>
      <c r="E11" s="4" t="inlineStr">
        <is>
          <t xml:space="preserve"> </t>
        </is>
      </c>
    </row>
    <row r="12">
      <c r="A12" s="4" t="inlineStr">
        <is>
          <t>Additional paid-in capital</t>
        </is>
      </c>
      <c r="B12" s="6" t="n">
        <v>2777</v>
      </c>
      <c r="C12" s="6" t="n">
        <v>2407</v>
      </c>
      <c r="D12" s="4" t="inlineStr">
        <is>
          <t xml:space="preserve"> </t>
        </is>
      </c>
      <c r="E12" s="4" t="inlineStr">
        <is>
          <t xml:space="preserve"> </t>
        </is>
      </c>
    </row>
    <row r="13">
      <c r="A13" s="4" t="inlineStr">
        <is>
          <t>Retained earnings</t>
        </is>
      </c>
      <c r="B13" s="6" t="n">
        <v>338554</v>
      </c>
      <c r="C13" s="6" t="n">
        <v>306802</v>
      </c>
      <c r="D13" s="4" t="inlineStr">
        <is>
          <t xml:space="preserve"> </t>
        </is>
      </c>
      <c r="E13" s="4" t="inlineStr">
        <is>
          <t xml:space="preserve"> </t>
        </is>
      </c>
    </row>
    <row r="14">
      <c r="A14" s="4" t="inlineStr">
        <is>
          <t>Accumulated other comprehensive income (loss)</t>
        </is>
      </c>
      <c r="B14" s="6" t="n">
        <v>-60247</v>
      </c>
      <c r="C14" s="6" t="n">
        <v>-60494</v>
      </c>
      <c r="D14" s="4" t="inlineStr">
        <is>
          <t xml:space="preserve"> </t>
        </is>
      </c>
      <c r="E14" s="4" t="inlineStr">
        <is>
          <t xml:space="preserve"> </t>
        </is>
      </c>
    </row>
    <row r="15">
      <c r="A15" s="4" t="inlineStr">
        <is>
          <t>Total Stockholders’ Equity</t>
        </is>
      </c>
      <c r="B15" s="6" t="n">
        <v>319739</v>
      </c>
      <c r="C15" s="6" t="n">
        <v>303851</v>
      </c>
      <c r="D15" s="7" t="n">
        <v>265753</v>
      </c>
      <c r="E15" s="7" t="n">
        <v>298150</v>
      </c>
    </row>
    <row r="16">
      <c r="A16" s="4" t="inlineStr">
        <is>
          <t>Total Liabilities and Stockholders’ Equity</t>
        </is>
      </c>
      <c r="B16" s="6" t="n">
        <v>3149594</v>
      </c>
      <c r="C16" s="6" t="n">
        <v>3128810</v>
      </c>
      <c r="D16" s="4" t="inlineStr">
        <is>
          <t xml:space="preserve"> </t>
        </is>
      </c>
      <c r="E16" s="4" t="inlineStr">
        <is>
          <t xml:space="preserve"> </t>
        </is>
      </c>
    </row>
    <row r="17">
      <c r="A17" s="4" t="inlineStr">
        <is>
          <t>Parent Company</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Cash and cash equivalents</t>
        </is>
      </c>
      <c r="B19" s="6" t="n">
        <v>6653</v>
      </c>
      <c r="C19" s="6" t="n">
        <v>5516</v>
      </c>
      <c r="D19" s="4" t="inlineStr">
        <is>
          <t xml:space="preserve"> </t>
        </is>
      </c>
      <c r="E19" s="4" t="inlineStr">
        <is>
          <t xml:space="preserve"> </t>
        </is>
      </c>
    </row>
    <row r="20">
      <c r="A20" s="4" t="inlineStr">
        <is>
          <t>Other assets</t>
        </is>
      </c>
      <c r="B20" s="6" t="n">
        <v>621</v>
      </c>
      <c r="C20" s="6" t="n">
        <v>524</v>
      </c>
      <c r="D20" s="4" t="inlineStr">
        <is>
          <t xml:space="preserve"> </t>
        </is>
      </c>
      <c r="E20" s="4" t="inlineStr">
        <is>
          <t xml:space="preserve"> </t>
        </is>
      </c>
    </row>
    <row r="21">
      <c r="A21" s="4" t="inlineStr">
        <is>
          <t>Total Assets</t>
        </is>
      </c>
      <c r="B21" s="6" t="n">
        <v>319943</v>
      </c>
      <c r="C21" s="6" t="n">
        <v>303896</v>
      </c>
      <c r="D21" s="4" t="inlineStr">
        <is>
          <t xml:space="preserve"> </t>
        </is>
      </c>
      <c r="E21" s="4" t="inlineStr">
        <is>
          <t xml:space="preserve"> </t>
        </is>
      </c>
    </row>
    <row r="22">
      <c r="A22" s="3" t="inlineStr">
        <is>
          <t>LIABILITIES</t>
        </is>
      </c>
      <c r="B22" s="4" t="inlineStr">
        <is>
          <t xml:space="preserve"> </t>
        </is>
      </c>
      <c r="C22" s="4" t="inlineStr">
        <is>
          <t xml:space="preserve"> </t>
        </is>
      </c>
      <c r="D22" s="4" t="inlineStr">
        <is>
          <t xml:space="preserve"> </t>
        </is>
      </c>
      <c r="E22" s="4" t="inlineStr">
        <is>
          <t xml:space="preserve"> </t>
        </is>
      </c>
    </row>
    <row r="23">
      <c r="A23" s="4" t="inlineStr">
        <is>
          <t>Accrued expenses and other liabilities</t>
        </is>
      </c>
      <c r="B23" s="6" t="n">
        <v>204</v>
      </c>
      <c r="C23" s="6" t="n">
        <v>45</v>
      </c>
      <c r="D23" s="4" t="inlineStr">
        <is>
          <t xml:space="preserve"> </t>
        </is>
      </c>
      <c r="E23" s="4" t="inlineStr">
        <is>
          <t xml:space="preserve"> </t>
        </is>
      </c>
    </row>
    <row r="24">
      <c r="A24" s="4" t="inlineStr">
        <is>
          <t>Total Liabilities</t>
        </is>
      </c>
      <c r="B24" s="6" t="n">
        <v>204</v>
      </c>
      <c r="C24" s="6" t="n">
        <v>45</v>
      </c>
      <c r="D24" s="4" t="inlineStr">
        <is>
          <t xml:space="preserve"> </t>
        </is>
      </c>
      <c r="E24" s="4" t="inlineStr">
        <is>
          <t xml:space="preserve"> </t>
        </is>
      </c>
    </row>
    <row r="25">
      <c r="A25" s="3" t="inlineStr">
        <is>
          <t>STOCKHOLDERS’ EQUITY</t>
        </is>
      </c>
      <c r="B25" s="4" t="inlineStr">
        <is>
          <t xml:space="preserve"> </t>
        </is>
      </c>
      <c r="C25" s="4" t="inlineStr">
        <is>
          <t xml:space="preserve"> </t>
        </is>
      </c>
      <c r="D25" s="4" t="inlineStr">
        <is>
          <t xml:space="preserve"> </t>
        </is>
      </c>
      <c r="E25" s="4" t="inlineStr">
        <is>
          <t xml:space="preserve"> </t>
        </is>
      </c>
    </row>
    <row r="26">
      <c r="A26" s="4" t="inlineStr">
        <is>
          <t>Preferred stock, no par value: Authorized - 1,000,000 shares; None Issued and Outstanding</t>
        </is>
      </c>
      <c r="B26" s="6" t="n">
        <v>0</v>
      </c>
      <c r="C26" s="6" t="n">
        <v>0</v>
      </c>
      <c r="D26" s="4" t="inlineStr">
        <is>
          <t xml:space="preserve"> </t>
        </is>
      </c>
      <c r="E26" s="4" t="inlineStr">
        <is>
          <t xml:space="preserve"> </t>
        </is>
      </c>
    </row>
    <row r="27">
      <c r="A27" s="4" t="inlineStr">
        <is>
          <t>Common stock, no par value: Authorized - 30,000,000 shares; Issued and Outstanding - 6,777,238 and 7,091,637 shares, respectively</t>
        </is>
      </c>
      <c r="B27" s="6" t="n">
        <v>38655</v>
      </c>
      <c r="C27" s="6" t="n">
        <v>55136</v>
      </c>
      <c r="D27" s="4" t="inlineStr">
        <is>
          <t xml:space="preserve"> </t>
        </is>
      </c>
      <c r="E27" s="4" t="inlineStr">
        <is>
          <t xml:space="preserve"> </t>
        </is>
      </c>
    </row>
    <row r="28">
      <c r="A28" s="4" t="inlineStr">
        <is>
          <t>Additional paid-in capital</t>
        </is>
      </c>
      <c r="B28" s="6" t="n">
        <v>2777</v>
      </c>
      <c r="C28" s="6" t="n">
        <v>2407</v>
      </c>
      <c r="D28" s="4" t="inlineStr">
        <is>
          <t xml:space="preserve"> </t>
        </is>
      </c>
      <c r="E28" s="4" t="inlineStr">
        <is>
          <t xml:space="preserve"> </t>
        </is>
      </c>
    </row>
    <row r="29">
      <c r="A29" s="4" t="inlineStr">
        <is>
          <t>Retained earnings</t>
        </is>
      </c>
      <c r="B29" s="6" t="n">
        <v>338554</v>
      </c>
      <c r="C29" s="6" t="n">
        <v>306802</v>
      </c>
      <c r="D29" s="4" t="inlineStr">
        <is>
          <t xml:space="preserve"> </t>
        </is>
      </c>
      <c r="E29" s="4" t="inlineStr">
        <is>
          <t xml:space="preserve"> </t>
        </is>
      </c>
    </row>
    <row r="30">
      <c r="A30" s="4" t="inlineStr">
        <is>
          <t>Accumulated other comprehensive income (loss)</t>
        </is>
      </c>
      <c r="B30" s="6" t="n">
        <v>-60247</v>
      </c>
      <c r="C30" s="6" t="n">
        <v>-60494</v>
      </c>
      <c r="D30" s="4" t="inlineStr">
        <is>
          <t xml:space="preserve"> </t>
        </is>
      </c>
      <c r="E30" s="4" t="inlineStr">
        <is>
          <t xml:space="preserve"> </t>
        </is>
      </c>
    </row>
    <row r="31">
      <c r="A31" s="4" t="inlineStr">
        <is>
          <t>Total Stockholders’ Equity</t>
        </is>
      </c>
      <c r="B31" s="6" t="n">
        <v>319739</v>
      </c>
      <c r="C31" s="6" t="n">
        <v>303851</v>
      </c>
      <c r="D31" s="4" t="inlineStr">
        <is>
          <t xml:space="preserve"> </t>
        </is>
      </c>
      <c r="E31" s="4" t="inlineStr">
        <is>
          <t xml:space="preserve"> </t>
        </is>
      </c>
    </row>
    <row r="32">
      <c r="A32" s="4" t="inlineStr">
        <is>
          <t>Total Liabilities and Stockholders’ Equity</t>
        </is>
      </c>
      <c r="B32" s="6" t="n">
        <v>319943</v>
      </c>
      <c r="C32" s="6" t="n">
        <v>303896</v>
      </c>
      <c r="D32" s="4" t="inlineStr">
        <is>
          <t xml:space="preserve"> </t>
        </is>
      </c>
      <c r="E32" s="4" t="inlineStr">
        <is>
          <t xml:space="preserve"> </t>
        </is>
      </c>
    </row>
    <row r="33">
      <c r="A33" s="4" t="inlineStr">
        <is>
          <t>Parent Company | Subsidiary Bank</t>
        </is>
      </c>
      <c r="B33" s="4" t="inlineStr">
        <is>
          <t xml:space="preserve"> </t>
        </is>
      </c>
      <c r="C33" s="4" t="inlineStr">
        <is>
          <t xml:space="preserve"> </t>
        </is>
      </c>
      <c r="D33" s="4" t="inlineStr">
        <is>
          <t xml:space="preserve"> </t>
        </is>
      </c>
      <c r="E33" s="4" t="inlineStr">
        <is>
          <t xml:space="preserve"> </t>
        </is>
      </c>
    </row>
    <row r="34">
      <c r="A34" s="3" t="inlineStr">
        <is>
          <t>ASSETS</t>
        </is>
      </c>
      <c r="B34" s="4" t="inlineStr">
        <is>
          <t xml:space="preserve"> </t>
        </is>
      </c>
      <c r="C34" s="4" t="inlineStr">
        <is>
          <t xml:space="preserve"> </t>
        </is>
      </c>
      <c r="D34" s="4" t="inlineStr">
        <is>
          <t xml:space="preserve"> </t>
        </is>
      </c>
      <c r="E34" s="4" t="inlineStr">
        <is>
          <t xml:space="preserve"> </t>
        </is>
      </c>
    </row>
    <row r="35">
      <c r="A35" s="4" t="inlineStr">
        <is>
          <t>Investment in subsidiary bank</t>
        </is>
      </c>
      <c r="B35" s="7" t="n">
        <v>312669</v>
      </c>
      <c r="C35" s="7" t="n">
        <v>297856</v>
      </c>
      <c r="D35" s="4" t="inlineStr">
        <is>
          <t xml:space="preserve"> </t>
        </is>
      </c>
      <c r="E35"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Financial Statements - Schedule of Condensed Balance Sheets - Narrative (Details) - $ / shares</t>
        </is>
      </c>
      <c r="B1" s="2" t="inlineStr">
        <is>
          <t>Dec. 31, 2024</t>
        </is>
      </c>
      <c r="C1" s="2" t="inlineStr">
        <is>
          <t>Dec. 31, 2023</t>
        </is>
      </c>
    </row>
    <row r="2">
      <c r="A2" s="3" t="inlineStr">
        <is>
          <t>Condensed Balance Sheet Statements, Captions [Line Items]</t>
        </is>
      </c>
      <c r="B2" s="4" t="inlineStr">
        <is>
          <t xml:space="preserve"> </t>
        </is>
      </c>
      <c r="C2" s="4" t="inlineStr">
        <is>
          <t xml:space="preserve"> </t>
        </is>
      </c>
    </row>
    <row r="3">
      <c r="A3" s="4" t="inlineStr">
        <is>
          <t>Preferred stock, par value (in dollars per share)</t>
        </is>
      </c>
      <c r="B3" s="7" t="n">
        <v>0</v>
      </c>
      <c r="C3" s="7" t="n">
        <v>0</v>
      </c>
    </row>
    <row r="4">
      <c r="A4" s="4" t="inlineStr">
        <is>
          <t>Preferred stock, shares authorized (in shares)</t>
        </is>
      </c>
      <c r="B4" s="6" t="n">
        <v>1000000</v>
      </c>
      <c r="C4" s="6" t="n">
        <v>1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v>
      </c>
      <c r="C7" s="7" t="n">
        <v>0</v>
      </c>
    </row>
    <row r="8">
      <c r="A8" s="4" t="inlineStr">
        <is>
          <t>Common stock, shares authorized (in shares)</t>
        </is>
      </c>
      <c r="B8" s="6" t="n">
        <v>30000000</v>
      </c>
      <c r="C8" s="6" t="n">
        <v>30000000</v>
      </c>
    </row>
    <row r="9">
      <c r="A9" s="4" t="inlineStr">
        <is>
          <t>Common stock, shares, issued (in shares)</t>
        </is>
      </c>
      <c r="B9" s="6" t="n">
        <v>6777238</v>
      </c>
      <c r="C9" s="6" t="n">
        <v>7091637</v>
      </c>
    </row>
    <row r="10">
      <c r="A10" s="4" t="inlineStr">
        <is>
          <t>Common stock, shares, outstanding (in shares)</t>
        </is>
      </c>
      <c r="B10" s="6" t="n">
        <v>6777238</v>
      </c>
      <c r="C10" s="6" t="n">
        <v>7091637</v>
      </c>
    </row>
    <row r="11">
      <c r="A11" s="4" t="inlineStr">
        <is>
          <t>Parent Company</t>
        </is>
      </c>
      <c r="B11" s="4" t="inlineStr">
        <is>
          <t xml:space="preserve"> </t>
        </is>
      </c>
      <c r="C11" s="4" t="inlineStr">
        <is>
          <t xml:space="preserve"> </t>
        </is>
      </c>
    </row>
    <row r="12">
      <c r="A12" s="3" t="inlineStr">
        <is>
          <t>Condensed Balance Sheet Statements, Captions [Line Items]</t>
        </is>
      </c>
      <c r="B12" s="4" t="inlineStr">
        <is>
          <t xml:space="preserve"> </t>
        </is>
      </c>
      <c r="C12" s="4" t="inlineStr">
        <is>
          <t xml:space="preserve"> </t>
        </is>
      </c>
    </row>
    <row r="13">
      <c r="A13" s="4" t="inlineStr">
        <is>
          <t>Preferred stock, par value (in dollars per share)</t>
        </is>
      </c>
      <c r="B13" s="7" t="n">
        <v>0</v>
      </c>
      <c r="C13" s="7" t="n">
        <v>0</v>
      </c>
    </row>
    <row r="14">
      <c r="A14" s="4" t="inlineStr">
        <is>
          <t>Preferred stock, shares authorized (in shares)</t>
        </is>
      </c>
      <c r="B14" s="6" t="n">
        <v>1000000</v>
      </c>
      <c r="C14" s="6" t="n">
        <v>1000000</v>
      </c>
    </row>
    <row r="15">
      <c r="A15" s="4" t="inlineStr">
        <is>
          <t>Preferred stock, shares issued (in shares)</t>
        </is>
      </c>
      <c r="B15" s="6" t="n">
        <v>0</v>
      </c>
      <c r="C15" s="6" t="n">
        <v>0</v>
      </c>
    </row>
    <row r="16">
      <c r="A16" s="4" t="inlineStr">
        <is>
          <t>Preferred stock, shares outstanding (in shares)</t>
        </is>
      </c>
      <c r="B16" s="6" t="n">
        <v>0</v>
      </c>
      <c r="C16" s="6" t="n">
        <v>0</v>
      </c>
    </row>
    <row r="17">
      <c r="A17" s="4" t="inlineStr">
        <is>
          <t>Common stock, par value (in dollars per share)</t>
        </is>
      </c>
      <c r="B17" s="7" t="n">
        <v>0</v>
      </c>
      <c r="C17" s="7" t="n">
        <v>0</v>
      </c>
    </row>
    <row r="18">
      <c r="A18" s="4" t="inlineStr">
        <is>
          <t>Common stock, shares authorized (in shares)</t>
        </is>
      </c>
      <c r="B18" s="6" t="n">
        <v>30000000</v>
      </c>
      <c r="C18" s="6" t="n">
        <v>30000000</v>
      </c>
    </row>
    <row r="19">
      <c r="A19" s="4" t="inlineStr">
        <is>
          <t>Common stock, shares, issued (in shares)</t>
        </is>
      </c>
      <c r="B19" s="6" t="n">
        <v>6777238</v>
      </c>
      <c r="C19" s="6" t="n">
        <v>7091637</v>
      </c>
    </row>
    <row r="20">
      <c r="A20" s="4" t="inlineStr">
        <is>
          <t>Common stock, shares, outstanding (in shares)</t>
        </is>
      </c>
      <c r="B20" s="6" t="n">
        <v>6777238</v>
      </c>
      <c r="C20" s="6" t="n">
        <v>709163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Financial Statements - Schedule of Condensed Statements of Income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INTEREST AND DIVIDEND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 income from subsidiaries</t>
        </is>
      </c>
      <c r="B4" s="7" t="n">
        <v>35630</v>
      </c>
      <c r="C4" s="7" t="n">
        <v>34901</v>
      </c>
      <c r="D4" s="7" t="n">
        <v>33681</v>
      </c>
      <c r="E4" s="7" t="n">
        <v>33018</v>
      </c>
      <c r="F4" s="7" t="n">
        <v>32041</v>
      </c>
      <c r="G4" s="7" t="n">
        <v>30324</v>
      </c>
      <c r="H4" s="7" t="n">
        <v>28471</v>
      </c>
      <c r="I4" s="7" t="n">
        <v>27732</v>
      </c>
      <c r="J4" s="7" t="n">
        <v>137230</v>
      </c>
      <c r="K4" s="7" t="n">
        <v>118568</v>
      </c>
      <c r="L4" s="7" t="n">
        <v>94375</v>
      </c>
    </row>
    <row r="5">
      <c r="A5" s="4" t="inlineStr">
        <is>
          <t>Net Interest Income</t>
        </is>
      </c>
      <c r="B5" s="6" t="n">
        <v>23687</v>
      </c>
      <c r="C5" s="6" t="n">
        <v>22457</v>
      </c>
      <c r="D5" s="6" t="n">
        <v>21787</v>
      </c>
      <c r="E5" s="6" t="n">
        <v>21363</v>
      </c>
      <c r="F5" s="6" t="n">
        <v>21294</v>
      </c>
      <c r="G5" s="6" t="n">
        <v>20725</v>
      </c>
      <c r="H5" s="6" t="n">
        <v>21510</v>
      </c>
      <c r="I5" s="6" t="n">
        <v>22909</v>
      </c>
      <c r="J5" s="6" t="n">
        <v>89294</v>
      </c>
      <c r="K5" s="6" t="n">
        <v>86438</v>
      </c>
      <c r="L5" s="6" t="n">
        <v>86639</v>
      </c>
    </row>
    <row r="6">
      <c r="A6" s="3" t="inlineStr">
        <is>
          <t>NONINTERES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ther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40</v>
      </c>
      <c r="K7" s="6" t="n">
        <v>259</v>
      </c>
      <c r="L7" s="6" t="n">
        <v>168</v>
      </c>
    </row>
    <row r="8">
      <c r="A8" s="4" t="inlineStr">
        <is>
          <t>Total Noninterest Income</t>
        </is>
      </c>
      <c r="B8" s="6" t="n">
        <v>4995</v>
      </c>
      <c r="C8" s="6" t="n">
        <v>5419</v>
      </c>
      <c r="D8" s="6" t="n">
        <v>5098</v>
      </c>
      <c r="E8" s="6" t="n">
        <v>4928</v>
      </c>
      <c r="F8" s="6" t="n">
        <v>5187</v>
      </c>
      <c r="G8" s="6" t="n">
        <v>5581</v>
      </c>
      <c r="H8" s="6" t="n">
        <v>6007</v>
      </c>
      <c r="I8" s="6" t="n">
        <v>4340</v>
      </c>
      <c r="J8" s="6" t="n">
        <v>20441</v>
      </c>
      <c r="K8" s="6" t="n">
        <v>21114</v>
      </c>
      <c r="L8" s="6" t="n">
        <v>18747</v>
      </c>
    </row>
    <row r="9">
      <c r="A9" s="3" t="inlineStr">
        <is>
          <t>OPERATING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echnology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182</v>
      </c>
      <c r="K10" s="6" t="n">
        <v>2759</v>
      </c>
      <c r="L10" s="6" t="n">
        <v>2763</v>
      </c>
    </row>
    <row r="11">
      <c r="A11" s="4" t="inlineStr">
        <is>
          <t>Legal and professional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657</v>
      </c>
      <c r="K11" s="6" t="n">
        <v>2378</v>
      </c>
      <c r="L11" s="6" t="n">
        <v>1997</v>
      </c>
    </row>
    <row r="12">
      <c r="A12" s="4" t="inlineStr">
        <is>
          <t>Advertis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374</v>
      </c>
      <c r="K12" s="6" t="n">
        <v>1302</v>
      </c>
      <c r="L12" s="6" t="n">
        <v>1134</v>
      </c>
    </row>
    <row r="13">
      <c r="A13" s="4" t="inlineStr">
        <is>
          <t>Other operating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264</v>
      </c>
      <c r="K13" s="6" t="n">
        <v>3955</v>
      </c>
      <c r="L13" s="6" t="n">
        <v>3923</v>
      </c>
    </row>
    <row r="14">
      <c r="A14" s="4" t="inlineStr">
        <is>
          <t>Income Before Income Tax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2381</v>
      </c>
      <c r="K14" s="6" t="n">
        <v>42944</v>
      </c>
      <c r="L14" s="6" t="n">
        <v>44981</v>
      </c>
    </row>
    <row r="15">
      <c r="A15" s="4" t="inlineStr">
        <is>
          <t>Income tax expense (benefit)</t>
        </is>
      </c>
      <c r="B15" s="6" t="n">
        <v>2236</v>
      </c>
      <c r="C15" s="6" t="n">
        <v>2070</v>
      </c>
      <c r="D15" s="6" t="n">
        <v>1909</v>
      </c>
      <c r="E15" s="6" t="n">
        <v>1930</v>
      </c>
      <c r="F15" s="6" t="n">
        <v>1916</v>
      </c>
      <c r="G15" s="6" t="n">
        <v>1870</v>
      </c>
      <c r="H15" s="6" t="n">
        <v>2117</v>
      </c>
      <c r="I15" s="6" t="n">
        <v>2163</v>
      </c>
      <c r="J15" s="6" t="n">
        <v>8146</v>
      </c>
      <c r="K15" s="6" t="n">
        <v>8065</v>
      </c>
      <c r="L15" s="6" t="n">
        <v>8065</v>
      </c>
    </row>
    <row r="16">
      <c r="A16" s="4" t="inlineStr">
        <is>
          <t>Net income</t>
        </is>
      </c>
      <c r="B16" s="7" t="n">
        <v>9306</v>
      </c>
      <c r="C16" s="7" t="n">
        <v>8754</v>
      </c>
      <c r="D16" s="7" t="n">
        <v>7987</v>
      </c>
      <c r="E16" s="7" t="n">
        <v>8188</v>
      </c>
      <c r="F16" s="7" t="n">
        <v>8292</v>
      </c>
      <c r="G16" s="7" t="n">
        <v>8021</v>
      </c>
      <c r="H16" s="7" t="n">
        <v>8968</v>
      </c>
      <c r="I16" s="7" t="n">
        <v>9598</v>
      </c>
      <c r="J16" s="6" t="n">
        <v>34235</v>
      </c>
      <c r="K16" s="6" t="n">
        <v>34879</v>
      </c>
      <c r="L16" s="6" t="n">
        <v>36916</v>
      </c>
    </row>
    <row r="17">
      <c r="A17" s="4" t="inlineStr">
        <is>
          <t>Parent Compan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INTEREST AND DIVIDEND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ividend income from subsidiar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0500</v>
      </c>
      <c r="K19" s="6" t="n">
        <v>2500</v>
      </c>
      <c r="L19" s="6" t="n">
        <v>0</v>
      </c>
    </row>
    <row r="20">
      <c r="A20" s="4" t="inlineStr">
        <is>
          <t>Net Interes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0500</v>
      </c>
      <c r="K20" s="6" t="n">
        <v>2500</v>
      </c>
      <c r="L20" s="6" t="n">
        <v>0</v>
      </c>
    </row>
    <row r="21">
      <c r="A21" s="3" t="inlineStr">
        <is>
          <t>NONINTEREST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ther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v>
      </c>
      <c r="K22" s="6" t="n">
        <v>2</v>
      </c>
      <c r="L22" s="6" t="n">
        <v>1</v>
      </c>
    </row>
    <row r="23">
      <c r="A23" s="4" t="inlineStr">
        <is>
          <t>Total Noninterest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v>
      </c>
      <c r="K23" s="6" t="n">
        <v>2</v>
      </c>
      <c r="L23" s="6" t="n">
        <v>1</v>
      </c>
    </row>
    <row r="24">
      <c r="A24" s="3" t="inlineStr">
        <is>
          <t>OPERATING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echnology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81</v>
      </c>
      <c r="K25" s="6" t="n">
        <v>105</v>
      </c>
      <c r="L25" s="6" t="n">
        <v>52</v>
      </c>
    </row>
    <row r="26">
      <c r="A26" s="4" t="inlineStr">
        <is>
          <t>Legal and professional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869</v>
      </c>
      <c r="K26" s="6" t="n">
        <v>764</v>
      </c>
      <c r="L26" s="6" t="n">
        <v>837</v>
      </c>
    </row>
    <row r="27">
      <c r="A27" s="4" t="inlineStr">
        <is>
          <t>Advertis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0</v>
      </c>
      <c r="K27" s="6" t="n">
        <v>0</v>
      </c>
      <c r="L27" s="6" t="n">
        <v>2</v>
      </c>
    </row>
    <row r="28">
      <c r="A28" s="4" t="inlineStr">
        <is>
          <t>Other operating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v>
      </c>
      <c r="K28" s="6" t="n">
        <v>89</v>
      </c>
      <c r="L28" s="6" t="n">
        <v>32</v>
      </c>
    </row>
    <row r="29">
      <c r="A29" s="4" t="inlineStr">
        <is>
          <t>Total Operating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052</v>
      </c>
      <c r="K29" s="6" t="n">
        <v>958</v>
      </c>
      <c r="L29" s="6" t="n">
        <v>923</v>
      </c>
    </row>
    <row r="30">
      <c r="A30" s="4" t="inlineStr">
        <is>
          <t>Income Before Income Tax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9449</v>
      </c>
      <c r="K30" s="6" t="n">
        <v>1544</v>
      </c>
      <c r="L30" s="6" t="n">
        <v>-922</v>
      </c>
    </row>
    <row r="31">
      <c r="A31" s="4" t="inlineStr">
        <is>
          <t>Income tax expense (benef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20</v>
      </c>
      <c r="K31" s="6" t="n">
        <v>-201</v>
      </c>
      <c r="L31" s="6" t="n">
        <v>-194</v>
      </c>
    </row>
    <row r="32">
      <c r="A32" s="4" t="inlineStr">
        <is>
          <t>Income (Loss) Before Equity in Undistributed Earnings of Subsidiar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9669</v>
      </c>
      <c r="K32" s="6" t="n">
        <v>1745</v>
      </c>
      <c r="L32" s="6" t="n">
        <v>-728</v>
      </c>
    </row>
    <row r="33">
      <c r="A33" s="4" t="inlineStr">
        <is>
          <t>Equity in undistributed earnings of subsidiar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4566</v>
      </c>
      <c r="K33" s="6" t="n">
        <v>33134</v>
      </c>
      <c r="L33" s="6" t="n">
        <v>37644</v>
      </c>
    </row>
    <row r="34">
      <c r="A34" s="4" t="inlineStr">
        <is>
          <t>Net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34235</v>
      </c>
      <c r="K34" s="7" t="n">
        <v>34879</v>
      </c>
      <c r="L34" s="7" t="n">
        <v>36916</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0:10:29Z</dcterms:created>
  <dcterms:modified xmlns:dcterms="http://purl.org/dc/terms/" xmlns:xsi="http://www.w3.org/2001/XMLSchema-instance" xsi:type="dcterms:W3CDTF">2025-03-14T20:10:29Z</dcterms:modified>
</cp:coreProperties>
</file>